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UNA" sheetId="2" state="visible" r:id="rId2"/>
    <sheet xmlns:r="http://schemas.openxmlformats.org/officeDocument/2006/relationships" name="CONSOLIDATED BALANCE SHEET (UN3"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IGNIFICANT ACCOUNTING POLICIES" sheetId="9" state="visible" r:id="rId9"/>
    <sheet xmlns:r="http://schemas.openxmlformats.org/officeDocument/2006/relationships" name="INVESTMENTS" sheetId="10" state="visible" r:id="rId10"/>
    <sheet xmlns:r="http://schemas.openxmlformats.org/officeDocument/2006/relationships" name="CLOSED BLOCK" sheetId="11" state="visible" r:id="rId11"/>
    <sheet xmlns:r="http://schemas.openxmlformats.org/officeDocument/2006/relationships" name="GMDB, GMIB, GIB, GWBL AND OTHER" sheetId="12" state="visible" r:id="rId12"/>
    <sheet xmlns:r="http://schemas.openxmlformats.org/officeDocument/2006/relationships" name="FAIR VALUE DISCLOSURES" sheetId="13" state="visible" r:id="rId13"/>
    <sheet xmlns:r="http://schemas.openxmlformats.org/officeDocument/2006/relationships" name="SHARE-BASED COMPENSATION PROGRA" sheetId="14" state="visible" r:id="rId14"/>
    <sheet xmlns:r="http://schemas.openxmlformats.org/officeDocument/2006/relationships" name="INCOME TAXES" sheetId="15" state="visible" r:id="rId15"/>
    <sheet xmlns:r="http://schemas.openxmlformats.org/officeDocument/2006/relationships" name="LITIGATION" sheetId="16" state="visible" r:id="rId16"/>
    <sheet xmlns:r="http://schemas.openxmlformats.org/officeDocument/2006/relationships" name="RELATED PARTY TRANSACTIONS" sheetId="17" state="visible" r:id="rId17"/>
    <sheet xmlns:r="http://schemas.openxmlformats.org/officeDocument/2006/relationships" name="ACCUMULATED OTHER COMPREHENSIVE" sheetId="18" state="visible" r:id="rId18"/>
    <sheet xmlns:r="http://schemas.openxmlformats.org/officeDocument/2006/relationships" name="COMMITMENT AND CONTINGENT LIABI" sheetId="19" state="visible" r:id="rId19"/>
    <sheet xmlns:r="http://schemas.openxmlformats.org/officeDocument/2006/relationships" name="SEGMENT INFORMATION" sheetId="20" state="visible" r:id="rId20"/>
    <sheet xmlns:r="http://schemas.openxmlformats.org/officeDocument/2006/relationships" name="SUBSEQUENT EVENTS" sheetId="21" state="visible" r:id="rId21"/>
    <sheet xmlns:r="http://schemas.openxmlformats.org/officeDocument/2006/relationships" name="SIGNIFICANT ACCOUNTING POLICI22" sheetId="22" state="visible" r:id="rId22"/>
    <sheet xmlns:r="http://schemas.openxmlformats.org/officeDocument/2006/relationships" name="SIGNIFICANT ACCOUNTING POLICI23" sheetId="23" state="visible" r:id="rId23"/>
    <sheet xmlns:r="http://schemas.openxmlformats.org/officeDocument/2006/relationships" name="INVESTMENTS (Tables)" sheetId="24" state="visible" r:id="rId24"/>
    <sheet xmlns:r="http://schemas.openxmlformats.org/officeDocument/2006/relationships" name="CLOSED BLOCK (Tables)" sheetId="25" state="visible" r:id="rId25"/>
    <sheet xmlns:r="http://schemas.openxmlformats.org/officeDocument/2006/relationships" name="GMDB, GMIB, GIB, GWBL AND OTH26" sheetId="26" state="visible" r:id="rId26"/>
    <sheet xmlns:r="http://schemas.openxmlformats.org/officeDocument/2006/relationships" name="FAIR VALUE DISCLOSURES (Tables)" sheetId="27" state="visible" r:id="rId27"/>
    <sheet xmlns:r="http://schemas.openxmlformats.org/officeDocument/2006/relationships" name="SHARE-BASED COMPENSATION PROG28" sheetId="28" state="visible" r:id="rId28"/>
    <sheet xmlns:r="http://schemas.openxmlformats.org/officeDocument/2006/relationships" name="ACCUMULATED OTHER COMPREHENSI29" sheetId="29" state="visible" r:id="rId29"/>
    <sheet xmlns:r="http://schemas.openxmlformats.org/officeDocument/2006/relationships" name="COMMITMENT AND CONTINGENT LIA30" sheetId="30" state="visible" r:id="rId30"/>
    <sheet xmlns:r="http://schemas.openxmlformats.org/officeDocument/2006/relationships" name="SEGMENT INFORMATION (Tables)" sheetId="31" state="visible" r:id="rId31"/>
    <sheet xmlns:r="http://schemas.openxmlformats.org/officeDocument/2006/relationships" name="ORGANIZATION AND BASIS OF PRE32" sheetId="32" state="visible" r:id="rId32"/>
    <sheet xmlns:r="http://schemas.openxmlformats.org/officeDocument/2006/relationships" name="SIGNIFICANT ACCOUNTING POLICI33" sheetId="33" state="visible" r:id="rId33"/>
    <sheet xmlns:r="http://schemas.openxmlformats.org/officeDocument/2006/relationships" name="SIGNIFICANT ACCOUNTING POLICI34" sheetId="34" state="visible" r:id="rId34"/>
    <sheet xmlns:r="http://schemas.openxmlformats.org/officeDocument/2006/relationships" name="SIGNIFICANT ACCOUNTING POLICI35" sheetId="35" state="visible" r:id="rId35"/>
    <sheet xmlns:r="http://schemas.openxmlformats.org/officeDocument/2006/relationships" name="SIGNIFICANT ACCOUNTING POLICI36" sheetId="36" state="visible" r:id="rId36"/>
    <sheet xmlns:r="http://schemas.openxmlformats.org/officeDocument/2006/relationships" name="SIGNIFICANT ACCOUNTING POLICI37" sheetId="37" state="visible" r:id="rId37"/>
    <sheet xmlns:r="http://schemas.openxmlformats.org/officeDocument/2006/relationships" name="SIGNIFICANT ACCOUNTING POLICI38" sheetId="38" state="visible" r:id="rId38"/>
    <sheet xmlns:r="http://schemas.openxmlformats.org/officeDocument/2006/relationships" name="INVESTMENTS (AVAILABLE FOR SALE" sheetId="39" state="visible" r:id="rId39"/>
    <sheet xmlns:r="http://schemas.openxmlformats.org/officeDocument/2006/relationships" name="INVESTMENTS (CREDIT LOSS IMPAIR" sheetId="40" state="visible" r:id="rId40"/>
    <sheet xmlns:r="http://schemas.openxmlformats.org/officeDocument/2006/relationships" name="INVESTMENTS (NET UNREALIZED INV" sheetId="41" state="visible" r:id="rId41"/>
    <sheet xmlns:r="http://schemas.openxmlformats.org/officeDocument/2006/relationships" name="INVESTMENTS (GROSS UNREALIZED L" sheetId="42" state="visible" r:id="rId42"/>
    <sheet xmlns:r="http://schemas.openxmlformats.org/officeDocument/2006/relationships" name="INVESTMENTS (TEXTUAL) (Details)" sheetId="43" state="visible" r:id="rId43"/>
    <sheet xmlns:r="http://schemas.openxmlformats.org/officeDocument/2006/relationships" name="INVESTMENTS (TRADING SECURITIES" sheetId="44" state="visible" r:id="rId44"/>
    <sheet xmlns:r="http://schemas.openxmlformats.org/officeDocument/2006/relationships" name="INVESTMENTS (TROUBLED DEBT REST" sheetId="45" state="visible" r:id="rId45"/>
    <sheet xmlns:r="http://schemas.openxmlformats.org/officeDocument/2006/relationships" name="INVESTMENTS (VALUATION ALLOWANC" sheetId="46" state="visible" r:id="rId46"/>
    <sheet xmlns:r="http://schemas.openxmlformats.org/officeDocument/2006/relationships" name="INVESTMENTS (MORTGAGE LOANS) (D" sheetId="47" state="visible" r:id="rId47"/>
    <sheet xmlns:r="http://schemas.openxmlformats.org/officeDocument/2006/relationships" name="INVESTMENTS (DERIVATIVES BY CAT" sheetId="48" state="visible" r:id="rId48"/>
    <sheet xmlns:r="http://schemas.openxmlformats.org/officeDocument/2006/relationships" name="INVESTMENTS (EQUITY-BASED AND T" sheetId="49" state="visible" r:id="rId49"/>
    <sheet xmlns:r="http://schemas.openxmlformats.org/officeDocument/2006/relationships" name="INVESTMENTS (DERIVATIVES OFFSET" sheetId="50" state="visible" r:id="rId50"/>
    <sheet xmlns:r="http://schemas.openxmlformats.org/officeDocument/2006/relationships" name="INVESTMENTS (DERIVATIVES OFFS51" sheetId="51" state="visible" r:id="rId51"/>
    <sheet xmlns:r="http://schemas.openxmlformats.org/officeDocument/2006/relationships" name="INVESTMENTS (DERIVATIVES GROSS " sheetId="52" state="visible" r:id="rId52"/>
    <sheet xmlns:r="http://schemas.openxmlformats.org/officeDocument/2006/relationships" name="INVESTMENTS (DERIVATIVES GROS53" sheetId="53" state="visible" r:id="rId53"/>
    <sheet xmlns:r="http://schemas.openxmlformats.org/officeDocument/2006/relationships" name="INVESTMENTS (REPURCHASE AGREEME" sheetId="54" state="visible" r:id="rId54"/>
    <sheet xmlns:r="http://schemas.openxmlformats.org/officeDocument/2006/relationships" name="CLOSED BLOCK (Details)" sheetId="55" state="visible" r:id="rId55"/>
    <sheet xmlns:r="http://schemas.openxmlformats.org/officeDocument/2006/relationships" name="CLOSED BLOCK (REVENUES AND EXPE" sheetId="56" state="visible" r:id="rId56"/>
    <sheet xmlns:r="http://schemas.openxmlformats.org/officeDocument/2006/relationships" name="CLOSED BLOCK (RECONCILIATION OF" sheetId="57" state="visible" r:id="rId57"/>
    <sheet xmlns:r="http://schemas.openxmlformats.org/officeDocument/2006/relationships" name="GMDB, GMIB, GIB, GWBL AND OTH58" sheetId="58" state="visible" r:id="rId58"/>
    <sheet xmlns:r="http://schemas.openxmlformats.org/officeDocument/2006/relationships" name="GMDB, GMIB, GIB, GWBL AND OTH59" sheetId="59" state="visible" r:id="rId59"/>
    <sheet xmlns:r="http://schemas.openxmlformats.org/officeDocument/2006/relationships" name="GMDB, GMIB, GIB, GWBL AND OTH60" sheetId="60" state="visible" r:id="rId60"/>
    <sheet xmlns:r="http://schemas.openxmlformats.org/officeDocument/2006/relationships" name="GMDB, GMIB, GIB, GWBL AND OTH61" sheetId="61" state="visible" r:id="rId61"/>
    <sheet xmlns:r="http://schemas.openxmlformats.org/officeDocument/2006/relationships" name="GMDB, GMIB, GIB, GWBL AND OTH62" sheetId="62" state="visible" r:id="rId62"/>
    <sheet xmlns:r="http://schemas.openxmlformats.org/officeDocument/2006/relationships" name="FAIR VALUE DISCLOSURES (FAIR VA" sheetId="63" state="visible" r:id="rId63"/>
    <sheet xmlns:r="http://schemas.openxmlformats.org/officeDocument/2006/relationships" name="FAIR VALUE DISCLOSURES (TEXTUAL" sheetId="64" state="visible" r:id="rId64"/>
    <sheet xmlns:r="http://schemas.openxmlformats.org/officeDocument/2006/relationships" name="FAIR VALUE DISCLOSURES (LEVEL 3" sheetId="65" state="visible" r:id="rId65"/>
    <sheet xmlns:r="http://schemas.openxmlformats.org/officeDocument/2006/relationships" name="FAIR VALUE DISCLOSURES (UNREALI" sheetId="66" state="visible" r:id="rId66"/>
    <sheet xmlns:r="http://schemas.openxmlformats.org/officeDocument/2006/relationships" name="FAIR VALUE DISCLOSURES (QUANTIT" sheetId="67" state="visible" r:id="rId67"/>
    <sheet xmlns:r="http://schemas.openxmlformats.org/officeDocument/2006/relationships" name="FAIR VALUE DISCLOSURES (CARRYIN" sheetId="68" state="visible" r:id="rId68"/>
    <sheet xmlns:r="http://schemas.openxmlformats.org/officeDocument/2006/relationships" name="SHARE-BASED COMPENSATION PROG69" sheetId="69" state="visible" r:id="rId69"/>
    <sheet xmlns:r="http://schemas.openxmlformats.org/officeDocument/2006/relationships" name="RELATED PARTY TRANSACTIONS (Det" sheetId="70" state="visible" r:id="rId70"/>
    <sheet xmlns:r="http://schemas.openxmlformats.org/officeDocument/2006/relationships" name="ACCUMULATED OTHER COMPREHENSI71" sheetId="71" state="visible" r:id="rId71"/>
    <sheet xmlns:r="http://schemas.openxmlformats.org/officeDocument/2006/relationships" name="ACCUMULATED OTHER COMPREHENSI72" sheetId="72" state="visible" r:id="rId72"/>
    <sheet xmlns:r="http://schemas.openxmlformats.org/officeDocument/2006/relationships" name="COMMITMENT AND CONTINGENT LIA73" sheetId="73" state="visible" r:id="rId73"/>
    <sheet xmlns:r="http://schemas.openxmlformats.org/officeDocument/2006/relationships" name="SEGMENT INFORMATION (Details)" sheetId="74" state="visible" r:id="rId74"/>
  </sheets>
  <definedNames/>
  <calcPr calcId="124519" fullCalcOnLoad="1"/>
</workbook>
</file>

<file path=xl/sharedStrings.xml><?xml version="1.0" encoding="utf-8"?>
<sst xmlns="http://schemas.openxmlformats.org/spreadsheetml/2006/main" uniqueCount="1240">
  <si>
    <t>DOCUMENT AND ENTITY INFORMATION - shares</t>
  </si>
  <si>
    <t>3 Months Ended</t>
  </si>
  <si>
    <t>Mar. 31, 2017</t>
  </si>
  <si>
    <t>May 15, 2017</t>
  </si>
  <si>
    <t>Document And Entity Information [Abstract]</t>
  </si>
  <si>
    <t>Document Type</t>
  </si>
  <si>
    <t>10-Q</t>
  </si>
  <si>
    <t>Document Period End Date</t>
  </si>
  <si>
    <t>Mar. 31,
		2017</t>
  </si>
  <si>
    <t>Document Fiscal Period Focus</t>
  </si>
  <si>
    <t>Q1</t>
  </si>
  <si>
    <t>Document Fiscal Year Focus</t>
  </si>
  <si>
    <t>Amendment Flag</t>
  </si>
  <si>
    <t>false</t>
  </si>
  <si>
    <t>Entity Registrant Name</t>
  </si>
  <si>
    <t>AXA EQUITABLE LIFE INSURANCE CO</t>
  </si>
  <si>
    <t>Entity Central Index Key</t>
  </si>
  <si>
    <t>Entity Current Reporting Status</t>
  </si>
  <si>
    <t>Yes</t>
  </si>
  <si>
    <t>Entity Voluntary Filers</t>
  </si>
  <si>
    <t>No</t>
  </si>
  <si>
    <t>Current Fiscal Year End Date</t>
  </si>
  <si>
    <t>--12-31</t>
  </si>
  <si>
    <t>Entity Filer Category</t>
  </si>
  <si>
    <t>Non-accelerated Filer</t>
  </si>
  <si>
    <t>Entity Well-known Seasoned Issuer</t>
  </si>
  <si>
    <t>Entity Common Stock, Shares Outstanding</t>
  </si>
  <si>
    <t>CONSOLIDATED BALANCE SHEET (UNAUDITED) - USD ($) $ in Millions</t>
  </si>
  <si>
    <t>Dec. 31, 2016</t>
  </si>
  <si>
    <t>ASSETS</t>
  </si>
  <si>
    <t>Fixed maturities available for sale, at fair value (amortized cost of $32,471 and $32,123)</t>
  </si>
  <si>
    <t>Mortgage loans on real estate (net of valuation allowances of $8 and $8)</t>
  </si>
  <si>
    <t>Policy loans</t>
  </si>
  <si>
    <t>Other equity investments</t>
  </si>
  <si>
    <t>Trading securities, at fair value</t>
  </si>
  <si>
    <t>Other invested assets</t>
  </si>
  <si>
    <t>Total investments</t>
  </si>
  <si>
    <t>Cash and cash equivalents</t>
  </si>
  <si>
    <t>Cash and securities segregated, at fair value</t>
  </si>
  <si>
    <t>Broker-dealer related receivables</t>
  </si>
  <si>
    <t>Deferred policy acquisition costs</t>
  </si>
  <si>
    <t>Goodwill and other intangible assets, net</t>
  </si>
  <si>
    <t>Amounts due from reinsurers</t>
  </si>
  <si>
    <t>Loans to affiliates</t>
  </si>
  <si>
    <t>Guaranteed minimum income benefit reinsurance contract asset, at fair value</t>
  </si>
  <si>
    <t>Other assets</t>
  </si>
  <si>
    <t>Separate Accounts’ assets</t>
  </si>
  <si>
    <t>Total Assets</t>
  </si>
  <si>
    <t>LIABILITIES</t>
  </si>
  <si>
    <t>Policyholders’ account balances</t>
  </si>
  <si>
    <t>Future policy benefits and other policyholders’ liabilities</t>
  </si>
  <si>
    <t>Broker-dealer related payables</t>
  </si>
  <si>
    <t>Securities sold under agreements to repurchase</t>
  </si>
  <si>
    <t>Amounts due to reinsurers</t>
  </si>
  <si>
    <t>Customers related payables</t>
  </si>
  <si>
    <t>Short-term debt</t>
  </si>
  <si>
    <t>Current and deferred income taxes</t>
  </si>
  <si>
    <t>Other liabilities</t>
  </si>
  <si>
    <t>Separate Accounts’ liabilities</t>
  </si>
  <si>
    <t>Total liabilities</t>
  </si>
  <si>
    <t>Commitments and contingent liabilities</t>
  </si>
  <si>
    <t>Redeemable Noncontrolling Interest</t>
  </si>
  <si>
    <t>Stockholders' Equity Attributable to Parent [Abstract]</t>
  </si>
  <si>
    <t>Common stock, $1.25 par value; 2 million shares authorized, issued and outstanding</t>
  </si>
  <si>
    <t>Capital in excess of par value</t>
  </si>
  <si>
    <t>Retained earnings</t>
  </si>
  <si>
    <t>Accumulated other comprehensive income (loss)</t>
  </si>
  <si>
    <t>Total AXA Equitable’s equity</t>
  </si>
  <si>
    <t>Noncontrolling interest</t>
  </si>
  <si>
    <t>Total equity</t>
  </si>
  <si>
    <t>Total Liabilities, Redeemable Noncontrolling Interest and Equity</t>
  </si>
  <si>
    <t>CONSOLIDATED BALANCE SHEET (UNAUDITED) (Parenthetical) - USD ($) $ in Millions</t>
  </si>
  <si>
    <t>Fixed maturities available for sale, amortized cost</t>
  </si>
  <si>
    <t>Mortgage loans on real estate, valuation allowances</t>
  </si>
  <si>
    <t>Common Stock par value (in dollars per share)</t>
  </si>
  <si>
    <t>Common Stock authorized (in shares)</t>
  </si>
  <si>
    <t>Common stock issued (in shares)</t>
  </si>
  <si>
    <t>Common stock outstanding (in shares)</t>
  </si>
  <si>
    <t>Fixed Maturities</t>
  </si>
  <si>
    <t>CONSOLIDATED STATEMENTS OF EARNINGS (LOSS) (UNAUDITED) - USD ($) $ in Millions</t>
  </si>
  <si>
    <t>Mar. 31, 2016</t>
  </si>
  <si>
    <t>REVENUES</t>
  </si>
  <si>
    <t>Universal life and investment-type product policy fee income</t>
  </si>
  <si>
    <t>Premiums</t>
  </si>
  <si>
    <t>Net investment income (loss):</t>
  </si>
  <si>
    <t>Investment income (loss) from derivative instruments</t>
  </si>
  <si>
    <t>Other investment income (loss)</t>
  </si>
  <si>
    <t>Total net investment income (loss)</t>
  </si>
  <si>
    <t>Investment gains (losses), net:</t>
  </si>
  <si>
    <t>Total other-than-temporary impairment losses</t>
  </si>
  <si>
    <t>Portion of loss recognized in other comprehensive income (loss)</t>
  </si>
  <si>
    <t>Net impairment losses recognized</t>
  </si>
  <si>
    <t>Other investment gains (losses), net</t>
  </si>
  <si>
    <t>Total investment gains (losses), net</t>
  </si>
  <si>
    <t>Commissions, fees and other income</t>
  </si>
  <si>
    <t>Increase (decrease) in the fair value of the reinsurance contract asset</t>
  </si>
  <si>
    <t>Total revenues</t>
  </si>
  <si>
    <t>BENEFITS AND OTHER DEDUCTIONS</t>
  </si>
  <si>
    <t>Policyholders’ benefits</t>
  </si>
  <si>
    <t>Interest credited to policyholders’ account balances</t>
  </si>
  <si>
    <t>Compensation and benefits</t>
  </si>
  <si>
    <t>Commissions</t>
  </si>
  <si>
    <t>Distribution related payments</t>
  </si>
  <si>
    <t>Interest expense</t>
  </si>
  <si>
    <t>Amortization of deferred policy acquisition cost, net</t>
  </si>
  <si>
    <t>Amortization of other intangible assets</t>
  </si>
  <si>
    <t>Other operating costs and expenses</t>
  </si>
  <si>
    <t>Total benefits and other deductions</t>
  </si>
  <si>
    <t>Earnings (loss) from continuing operations, before income taxes</t>
  </si>
  <si>
    <t>Income tax (expense) benefit</t>
  </si>
  <si>
    <t>Net earnings (loss)</t>
  </si>
  <si>
    <t>Less: net (earnings) loss attributable to the noncontrolling interest</t>
  </si>
  <si>
    <t>Net Earnings (Loss) Attributable to AXA Equitable</t>
  </si>
  <si>
    <t>CONSOLIDATED STATEMENTS OF COMPREHENSIVE INCOME (LOSS) (UNAUDITED) - USD ($) $ in Millions</t>
  </si>
  <si>
    <t>12 Months Ended</t>
  </si>
  <si>
    <t>Dec. 31, 2015</t>
  </si>
  <si>
    <t>Dec. 31, 2014</t>
  </si>
  <si>
    <t>Statement of Comprehensive Income [Abstract]</t>
  </si>
  <si>
    <t>Other comprehensive income (loss) net of income taxes:</t>
  </si>
  <si>
    <t>Foreign currency translation adjustment</t>
  </si>
  <si>
    <t>Change in unrealized gains (losses), net of reclassification adjustment</t>
  </si>
  <si>
    <t>Changes in defined benefit plan related items not yet recognized in periodic benefit cost, net of reclassification adjustment</t>
  </si>
  <si>
    <t>Total other comprehensive income (loss), net of income taxes</t>
  </si>
  <si>
    <t>Comprehensive income (loss)</t>
  </si>
  <si>
    <t>Less: Comprehensive (income) loss attributable to noncontrolling interest</t>
  </si>
  <si>
    <t>Comprehensive Income (Loss) Attributable to AXA Equitable</t>
  </si>
  <si>
    <t>CONSOLIDATED STATEMENTS OF EQUITY (UNAUDITED) - USD ($) $ in Millions</t>
  </si>
  <si>
    <t>Total</t>
  </si>
  <si>
    <t>Parent</t>
  </si>
  <si>
    <t>Common Stock</t>
  </si>
  <si>
    <t>Additional Paid-in Capital</t>
  </si>
  <si>
    <t>Retained Earnings</t>
  </si>
  <si>
    <t>AOCI Attributable to Parent</t>
  </si>
  <si>
    <t>Noncontrolling Interest</t>
  </si>
  <si>
    <t>Beginning of year at Dec. 31, 2013</t>
  </si>
  <si>
    <t>Net earnings (loss) attributable to noncontrolling interest</t>
  </si>
  <si>
    <t>Dividends and distributions</t>
  </si>
  <si>
    <t>End of year at Dec. 31, 2014</t>
  </si>
  <si>
    <t>End of year at Dec. 31, 2015</t>
  </si>
  <si>
    <t>Dividends paid to noncontrolling interest</t>
  </si>
  <si>
    <t>Other comprehensive income (loss)</t>
  </si>
  <si>
    <t>Repurchase of AB Holding units</t>
  </si>
  <si>
    <t>Other changes in noncontrolling interest</t>
  </si>
  <si>
    <t>End of year at Mar. 31, 2016</t>
  </si>
  <si>
    <t>Beginning of year at Dec. 31, 2015</t>
  </si>
  <si>
    <t>End of year at Dec. 31, 2016</t>
  </si>
  <si>
    <t>Common stock, at par value, beginning of year and end of period</t>
  </si>
  <si>
    <t>End of year at Mar. 31, 2017</t>
  </si>
  <si>
    <t>CONSOLIDATED STATEMENTS OF CASH FLOWS (UNAUDITED) - USD ($) $ in Millions</t>
  </si>
  <si>
    <t>Adjustments to reconcile net earnings (loss) to net cash provided by (used in) operating activities:</t>
  </si>
  <si>
    <t>(Increase) decrease in the fair value of the reinsurance contract asset</t>
  </si>
  <si>
    <t>(Income) loss related to derivative instruments</t>
  </si>
  <si>
    <t>Investment (gains) losses, net</t>
  </si>
  <si>
    <t>Realized and unrealized (gains) losses on trading securities</t>
  </si>
  <si>
    <t>Non-cash long term incentive compensation expense</t>
  </si>
  <si>
    <t>Amortization of deferred sales commissions</t>
  </si>
  <si>
    <t>Other depreciation and amortization</t>
  </si>
  <si>
    <t>Amortization of deferred cost of reinsurance asset</t>
  </si>
  <si>
    <t>Net broker-dealer and customer related receivables/payables</t>
  </si>
  <si>
    <t>Reinsurance recoverable</t>
  </si>
  <si>
    <t>Segregated cash and securities, net</t>
  </si>
  <si>
    <t>Future policy benefits</t>
  </si>
  <si>
    <t>Other, net</t>
  </si>
  <si>
    <t>Net cash provided by (used in) operating activities</t>
  </si>
  <si>
    <t>Cash flows from investing activities:</t>
  </si>
  <si>
    <t>Fixed maturities, available for sale</t>
  </si>
  <si>
    <t>Mortgage loans on real estate</t>
  </si>
  <si>
    <t>Trading account securities</t>
  </si>
  <si>
    <t>Cash settlements related to derivative instruments</t>
  </si>
  <si>
    <t>Decrease in loans to affiliates</t>
  </si>
  <si>
    <t>Change in short-term investments</t>
  </si>
  <si>
    <t>Investment in capitalized software, leasehold improvements and EDP equipment</t>
  </si>
  <si>
    <t>Net cash provided by (used in) investing activities</t>
  </si>
  <si>
    <t>Cash flows from financing activities:</t>
  </si>
  <si>
    <t>Deposits</t>
  </si>
  <si>
    <t>Withdrawals</t>
  </si>
  <si>
    <t>Policyholders' accounts balance transfer (to) from Separate Accounts</t>
  </si>
  <si>
    <t>Change in short-term financings</t>
  </si>
  <si>
    <t>Change in collateralized pledged assets</t>
  </si>
  <si>
    <t>Change in collateralized pledged liabilities</t>
  </si>
  <si>
    <t>(Decrease) increase in overdrafts payable</t>
  </si>
  <si>
    <t>Distribution to noncontrolling interests in consolidated entities</t>
  </si>
  <si>
    <t>Increase (decrease) in Securities sold under agreement to repurchase</t>
  </si>
  <si>
    <t>(Increase) decrease in securities purchased under agreement to resell</t>
  </si>
  <si>
    <t>Net cash provided by (used in) financing activities</t>
  </si>
  <si>
    <t>Effect of exchange rate changes on cash and cash equivalents</t>
  </si>
  <si>
    <t>Change in cash and cash equivalents</t>
  </si>
  <si>
    <t>Cash and cash equivalents, beginning of year</t>
  </si>
  <si>
    <t>Cash and Cash Equivalents, End of Period</t>
  </si>
  <si>
    <t>Variable Interest Entity, Primary Beneficiary</t>
  </si>
  <si>
    <t>ORGANIZATION AND BASIS OF PRESENTATION</t>
  </si>
  <si>
    <t>Organization, Consolidation and Presentation of Financial Statements [Abstract]</t>
  </si>
  <si>
    <t>Organization and Basis of Presentation</t>
  </si>
  <si>
    <t>ORGANIZATION AND BASIS OF PRESENTATION The preparation of the accompanying unaudited consolidated financial statements in conformity with accounting principles generally accepted in the United States of America (“U.S. GAAP”) requires management to make estimates and assumptions (including normal, recurring accruals) that affect the reported amounts of assets and liabilities and the disclosure of contingent assets and liabilities at the date of the consolidated financial statements and the reported amounts of revenues and expenses during the reporting periods. Actual results could differ from these estimates. The accompanying unaudited interim consolidated financial statements reflect all adjustments necessary in the opinion of management for a fair statement of the consolidated financial position of AXA Equitable and its consolidated results of operations and cash flows for the periods presented. All significant intercompany transactions and balances have been eliminated in consolidation. These statements should be read in conjunction with the audited Consolidated Financial Statements of AXA Equitable for the year ended December 31, 2016 . The results of operations for the three months ended March 31, 2017 are not necessarily indicative of the results to be expected for the full year. The accompanying consolidated financial statements include the accounts of AXA Equitable and its subsidiaries engaged in insurance related businesses (collectively, the “Insurance segment”); other subsidiaries, principally AB, engaged in investment management related businesses (the “Investment Management segment”), partnerships and joint ventures in which AXA Equitable or its subsidiaries have control and a majority economic interest as well as those variable interest entities (“VIEs”) that meet the requirements for consolidation (collectively the “Company”). At March 31, 2017 and December 31, 2016 , AXA Equitable’s economic interest in AB was 29.0 % and 29.0% . At March 31, 2017 and December 31, 2016 , respectively, AXA and its subsidiaries’ economic interest in AB was 63.8 % and 63.7% . The terms “ first quarter 2017 ” and “ first quarter 2016 ” refer to the three months ended March 31, 2017 and 2016 , respectively. The terms “ first three months of 2017 ” and “ first three months of 2016 ” refer to the three months ended March 31, 2017 and 2016 , respectively. Certain reclassifications have been made in the amounts presented for prior periods to conform those periods to the current presentation.</t>
  </si>
  <si>
    <t>SIGNIFICANT ACCOUNTING POLICIES</t>
  </si>
  <si>
    <t>Accounting Policies [Abstract]</t>
  </si>
  <si>
    <t>Significant Accounting Policies</t>
  </si>
  <si>
    <t>SIGNIFICANT ACCOUNTING POLICIES AND OTHER CHANGES Accounting for Variable Annuities with GMDB and GMIB Features Future claims exposure on products with guaranteed minimum death benefit (“GMDB”) and guaranteed minimum income benefit (“GMIB”) features are sensitive to movements in the equity markets and interest rates. The Company has in place various hedging programs utilizing derivatives that are designed to mitigate the impact of movements in equity markets and interest rates. The accounting for these various hedging programs does not qualify for hedge accounting treatment. As a result, changes in the value of the derivatives will be recognized in the period in which they occur while offsetting changes in reserves and deferred policy acquisition costs (“DAC”) will be recognized over time in accordance with policies described in the Company’s Notes to Consolidated Financial Statements for the year ended December 31, 2016 , under “Policyholders’ Account Balances and Future Policy Benefits” and “DAC”. These differences in recognition contribute to earnings volatility. GMIB reinsurance contracts are used to cede to affiliated and non-affiliated reinsurers a portion of the exposure on variable annuity products that offer the GMIB feature. The GMIB reinsurance contracts are accounted for as derivatives and are reported at fair value. Gross reserves for GMIB are calculated on the basis of assumptions related to projected benefits and related contract charges over the lives of the contracts and therefore will not immediately reflect the offsetting impact on future claims exposure resulting from the same capital market and/or interest rate fluctuations that cause gains or losses on the fair value of the GMIB reinsurance contracts. The changes in the fair value of the GMIB reinsurance contracts are recorded in the period in which they occur while offsetting changes in gross reserves and DAC for GMIB are recognized over time in accordance with policies described in the Company’s Notes to Consolidated Financial Statements for the year ended December 31, 2016 under “Policyholders’ Account Balances and Future Policy Benefits” and “DAC”. These differences in recognition contribute to earnings volatility. Adoption of New Accounting Pronouncements In October 2016, the Financial Accounting Standards Board (“FASB”) issued updated guidance on consolidation of interests held through related parties that are under common control, which alters how a decision maker needs to consider indirect interests in a VIE held through an entity under common control. The new guidance amends the recently adopted consolidation guidance analysis. Under the new guidance, if a decision maker is required to evaluate whether it is the primary beneficiary of a VIE, it will need to consider only its proportionate indirect interest in the VIE held through a common control party. The Company adopted the revised guidance effective January 1, 2017. Adoption of this guidance did not have a material impact on the Company’s consolidated financial statements. In March 2016, the FASB issued new guidance simplifying the transition to the equity method of accounting. The amendment eliminates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s had been held. The Company adopted the revised guidance effective January 1, 2017. Adoption of this guidance did not have a material impact on the Company’s consolidated financial statements. In March 2016, the FASB issued new guidance on improvements to employee share-based payment accounting. The amendment includes provisions intended to simplify various aspects related to how share-based payments are accounted for and presented in the financial statements including: income tax effects of share-based payments, minimum statutory tax withholding requirements and forfeitures. The Company adopted the revised guidance effective January 1, 2017. Adoption of this guidance did not have a material impact on the Company’s consolidated financial statements. Future Adoption of New Accounting Pronouncements In March, 2017, the FASB issued guidance that requires certain premiums on callable debt securities to be amortized to the earliest call date. The new guidance will better align interest income recognition with the manner in which market participants price these instruments. The new guidance is effective for interim and annual periods beginning after December 15, 2018 with early adoption permitted and is to be applied on a modified retrospective basis. Management is currently evaluating the impact that adoption of this guidance will have on the Company’s consolidated financial statements. In March 2017, the FASB issued new guidance on the presentation of net periodic pension and post-retirement benefit costs that required bifurcation of net benefit cost. The service cost component will be presented with other employee compensation costs in operating income (or capitalized in assets). The other components will be reported separately outside of operations and will not be eligible for capitalization. The new guidance is effective for interim and annual periods beginning after December 15, 2017 with early adoption permitted and is to be applied retrospectively for changes in the income statement presentation of net benefit cost and prospectively for changes in capitalization eligibility. Management is currently evaluating the impact that adoption of this guidance will have on the Company’s consolidated financial statements. In February 2016, the FASB issued revised guidance to lease accounting. The revised guidance will require lessees to recognize a right-of-use asset and a lease liability for virtually all of their leases. Lessor accounting will continue to be similar to the current model, but updated to align with certain changes to the lessee model. Extensive quantitative and qualitative disclosures, including significant judgments made by management, will be required to provide greater insight into the extent of revenue and expense recognized and expected to be recognized from existing contracts. The revised guidance is effective for interim and annual periods, beginning after December 15, 2018, with early adoption permitted. Management is currently evaluating the impact that adoption of this guidance will have on the Company’s consolidated financial statements. In May 2014, the FASB issued new revenue recognition guidance that is intended to improve and converge the financial reporting requirements for revenue from contracts with customers with International Financial Reporting Standards (“IFRS”). The new guidance applies to contracts that deliver goods or services to a customer, except when those contracts are for: insurance, leases, rights and obligations that are in the scope of certain financial instruments (i.e., derivative contracts) and guarantees other than product or service warranties. The new guidance is effective for interim and annual periods, beginning after December 15, 2017, with early adoption permitted for interim and annual periods beginning after December 15, 2016. Management is currently evaluating the impact that adoption of this guidance will have on the Company’s consolidated financial statements. Consolidation of VIEs A VIE must be consolidated by its primary beneficiary, which generally is defined as the party who has a controlling financial interest in the VIE. The Company is deemed to have a controlling financial interest in a VIE if it has (i) the power to direct the activities of the VIE that most significantly affect the VIE’s economic performance, and (ii) the obligation to absorb losses of the VIE or the right to receive income from the VIE that potentially could be significant to the VIE. For purposes of evaluating (ii) above, fees paid to the Company as a decision maker or service provider are excluded if the fees are compensation for services provided commensurate with the level of effort required to be performed and the arrangement includes only customary terms, conditions or amounts present in arrangements for similar services negotiated at arm’s length. If the Company has a variable interest in an entity that is determined not to be a VIE, the entity then is evaluated for consolidation under the voting interest entity (“VOE”) model. For limited partnerships and similar entities, the Company is deemed to have a controlling financial interest in a VOE, and would be required to consolidate the entity, if the Company owns a majority of the entity’s kick-out rights through voting limited partnership interests and other limited partners do not hold substantive participating rights (or other rights that would indicate that the Company does not control the entity). For entities other than limited partnerships, the Company is deemed to have a controlling financial interest in a VOE if it owns a majority voting interest in the entity. The analysis performed to identify variable interests held, determine whether entities are VIEs or VOEs, and evaluate whether the Company has a controlling financial interest in such entities requires the exercise of judgment and is updated on a continuous basis as circumstances change or new entities are developed. The primary beneficiary evaluation generally is performed qualitatively based on all facts and circumstances, including consideration of economic interests in the VIE held directly and indirectly through related parties and entities under common control, as well as quantitatively, as appropriate. At March 31, 2017 , the Insurance segment’s General Account held approximately $1,196 million of investment assets in the form of equity interests issued by non-corporate legal entities determined under the new guidance to be VIEs, such as limited partnerships and limited liability companies, including hedge funds, private equity funds, and real estate-related funds. As an equity investor, the Insurance segment is considered to have a “variable interest” in each of these VIEs as a result of its participation in the risks and/or rewards these funds were designed to create by their defined portfolio objectives and strategies. Primarily through qualitative assessment, including consideration of related party interests and/or other financial arrangements, if any, the Insurance segment was not identified as primary beneficiary of any of these VIEs, largely due to its inability to direct the activities that most significantly impact their economic performance. Consequently, the Company continues to reflect these equity interests in the consolidated balance sheet as “Other equity investments” and to apply the equity method of accounting for these positions. The net assets of these non-consolidated VIEs are approximately $161,127 million , and the Company’s maximum exposure to loss from its direct involvement with these VIEs is the carrying value of its investment of $1,196 million at March 31, 2017 . Except for approximately $692 million of unfunded commitments at March 31, 2017 , the Company has no further economic interest in these VIEs in the form of guarantees, derivatives, credit enhancements or similar instruments and obligations. AB regularly provides seed capital to new company-sponsored investment funds. As such, it may consolidate or de-consolidate a variety of company-sponsored investment funds each quarter. Due to the similarity of risks related to its involvement with each company-sponsored investment fund, disclosures required under the VIE model are aggregated, such as those disclosures regarding the carrying amount and classification of assets. AB is not required to provide financial support to company-sponsored investment funds and only the assets of such funds are available to settle its own liabilities. AB’s exposure to loss with respect to consolidated company-sponsored investment funds is limited to its investment in, and its management fee earned from, such funds. Equity and debt holders of such funds have no recourse to AB’s assets or to the general credit of AB. The balances of consolidated VIEs and VOEs included in the Company’s balance sheet at March 31, 2017 were assets of $1,095 million , liabilities of $398 million , Redeemable noncontrolling interest of $395 million , Equity attributable to the Company of $78 million and $33 million attributable to non-redeemable noncontrolling interest. The balances of consolidated VIEs and VOEs included in the Company’s balance sheet at December 31, 2016 were assets of $956 million , liabilities of $293 million , Redeemable noncontrolling interest of $384 million , Equity attributable to the Company of $71 million and $35 million attributable to non-redeemable noncontrolling interest. As of March 31, 2017, the net assets of company-sponsored investment products that are non-consolidated VIEs are approximately $49,300 million , and AB’s maximum risk of loss is its investment of $24 million in these VIEs and advisory fee receivables from these VIEs, which are not material. Revision of Prior Period Financial Statements During the first quarter of 2017 management identified errors in its previous financial statements. These errors primarily related to errors in the calculation of policyholders’ benefit reserves for one of the Company’s variable annuity products with indexed-linked features and the calculation of DAC amortization for certain VISL products. Management evaluated the impact of these errors both individually and in the aggregate and concluded they were not material to any previously reported annual financial statements. However, as the errors would likely be material to the 2017 annual results, management has revised the consolidated balance sheet as of and for the year ended December 31, 2016 and 2015 and the related consolidated statements of earnings (loss), comprehensive income (loss), shareholders’ equity and of cash flows for the years ended December 31, 2016, 2015 and 2014 and for the quarter ended March 31, 2016, included herein, to include the revisions discussed above and all previously recorded out of period adjustments in each of the applicable periods for comparability purposes. The impacts of these revisions to each of the previously reported consolidated statements are disclosed below. The following table presents the effects of the revision to the Company’s previously reported consolidated statements of earnings (loss), comprehensive income (loss), statements of equity and statements of cash flows for the first quarter ended March 31, 2016: As previously reported Adjustments As Revised (In Millions) Statements of Earnings (Loss): Revenues: Universal life and investment-type product policy fee income $ 901 $ (86 ) $ 815 Premiums 126 89 215 Increase (decrease in the fair value of the GMIB reinsurance contract asset 1,637 (8 ) 1,629 Total Revenues 5,034 (5 ) 5,029 Benefits and other deductions: Policyholders' benefits 1,150 (32 ) 1,118 Interest credited to Policyholder's Account Balances 277 (32 ) 245 Amortization of deferred policy acquisition costs (10 ) 10 — Total benefits and other deductions 2,580 (54 ) 2,526 Earnings (loss) from operations, before income taxes 2,454 49 2,503 Income tax (expense) benefit (734 ) (17 ) (751 ) Net earnings (loss) 1,720 32 1,752 Net Earnings (Loss) Attributable to AXA Equitable $ 1,603 $ 32 $ 1,635 Statements of Comprehensive Income (Loss): Net earnings (loss) $ 1,720 $ 32 $ 1,752 Comprehensive income (loss) 2,509 32 2,541 Comprehensive Income (Loss) Attributable to AXA Equitable $ 2,389 $ 32 $ 2,421 Statements of Equity: Retained earnings, beginning of year $ 8,958 $ (62 ) $ 8,896 Net earnings (loss) 1,603 32 1,635 Retained earnings, end of period 10,561 (30 ) 10,531 Total AXA Equitable’s equity, end of period 16,894 (30 ) 16,864 Noncontrolling interest, beginning of year 3,086 (27 ) 3,059 Noncontrolling interest, end of period 3,069 (27 ) 3,042 Total Equity, End of Period $ 19,963 $ (57 ) $ 19,906 As previously reported Adjustments As Revised (In Millions) Statements of Cash flows: Cash flow from operating activities: Net earnings (loss) $ 1,720 $ 32 $ 1,752 Universal life and investment-type product policy fee income (901 ) 86 (815 ) Interest credited to policyholders’ account balances 277 (32 ) 245 (Increase) decrease in the fair value of the reinsurance contract asset (1,637 ) 8 (1,629 ) Realized and unrealized (gains) losses on trading securities (66 ) 8 (58 ) Changes in: Variable interest entities (2 ) 2 — Future policy benefits 572 (32 ) 540 Reinsurance recoverable (145 ) (89 ) (234 ) Deferred Policy Acquisition costs (10 ) 10 — Current and deferred income taxes 733 17 750 Accounts payable and accrued expenses (2 ) 2 — Other 50 79 129 Net cash provided by (used in) operating activities $ 99 $ 91 $ 190 Cash flows from financing activities: (Decrease) increase in overdrafts payable — (91 ) (91 ) Net cash provided by (used in) financing activities $ 1,468 $ (91 ) $ 1,377 The following table presents the effects of the revision to the Company's previously reported consolidated balance sheets as of December 31, 2016 and 2015: As previously reported Adjustments As Revised December 31, December 31, December 31, 2016 2015 2016 2015 2016 2015 (In Millions) Assets: DAC $ 4,301 $ 4,469 $ (86 ) $ (5 ) $ 4,215 $ 4,464 Amounts due from reinsurers 4,635 4,466 — 21 4,635 4,487 Guaranteed minimum income benefit 10,309 10,570 — 8 10,309 10,578 Other assets 4,260 4,634 — 13 4,260 4,647 Total Assets $ 203,764 $ 194,626 $ (86 ) $ 37 $ 203,678 $ 194,663 Liabilities: Policyholders' account balance $ 38,782 $ 33,033 $ 60 $ (120 ) $ 38,842 $ 32,913 Future policyholders' benefits and other policyholders' liabilities 25,358 24,531 69 288 25,427 24,819 Current and deferred taxes 3,816 4,647 (74 ) 10 3,742 4,657 Other liabilities 2,108 2,586 — (52 ) 2,108 2,534 Total Liabilities 186,945 177,018 55 126 187,000 177,144 Equity: Retained Earnings 7,983 8,958 (141 ) (62 ) 7,842 8,896 AXA Equitable Equity 13,331 14,509 (141 ) (62 ) 13,190 14,447 Noncontrolling interest 3,085 3,086 — (27 ) 3,085 3,059 Equity 16,416 17,595 (141 ) (89 ) 16,275 17,506 Total Liabilities and Equity $ 203,764 $ 194,626 $ (86 ) $ 37 $ 203,678 $ 194,663 The following table presents the effects of the revision to the Company’s previously reported consolidated statements of earnings (loss), statements comprehensive income (loss), statements of equity and cash flows for the years ended December 31, 2016, 2015 and 2014: As previously reported Adjustments As Revised Year Ended December 31, Year Ended December 31, Year Ended December 31, 2016 2015 2014 2016 2015 2014 2016 2015 2014 (In Millions) Statements of Earnings (Loss): Revenues: Universal life and investment-type product policy fee income $ 3,423 $ 3,208 $ 3,115 $ 12 $ 133 $ 67 $ 3,435 $ 3,341 $ 3,182 Premiums 880 854 874 — — — 880 854 874 Increase (decrease in the fair value of the GMIB reinsurance contract asset (261 ) (141 ) 3,964 (8 ) — (2 ) (269 ) (141 ) 3,962 Total Revenues 9,705 9,819 15,640 4 133 65 9,709 9,952 15,705 Benefits and other deductions: Policyholders' benefits 2,893 2,799 3,708 (39 ) 67 366 2,854 2,866 4,074 Interest credited to Policyholder's Account Balances 1,555 978 1,186 100 (72 ) (109 ) 1,655 906 1,077 Amortization of deferred policy acquisition costs 162 (331 ) (413 ) 81 19 38 243 (312 ) (375 ) Other operating costs and expenses 1,458 1,415 1,692 — 82 (24 ) 1,458 1,497 1,668 Total benefits and other deductions 9,274 8,169 9,525 142 96 271 9,416 8,265 9,796 Earnings (loss) from operations, before income taxes 431 1,650 6,115 (138 ) 37 (206 ) 293 1,687 5,909 Income tax (expense) benefit 113 (186 ) (1,695 ) 86 (11 ) 73 199 (197 ) (1,622 ) Net earnings (loss) 544 1,464 4,420 (52 ) 26 (133 ) 492 1,490 4,287 Less: net (earnings) loss attributable to the noncontrolling interest (469 ) (403 ) (387 ) (27 ) — — (496 ) (403 ) (387 ) Net Earnings (Loss) Attributable to AXA Equitable $ 75 $ 1,061 $ 4,033 $ (79 ) $ 26 $ (133 ) $ (4 ) $ 1,087 $ 3,900 Statements of Comprehensive Income (Loss): Net earnings (loss) $ 544 $ 1,464 $ 4,420 $ (52 ) $ 26 $ (133 ) $ 492 $ 1,490 $ 4,287 Comprehensive income (loss) 306 554 5,345 (52 ) 26 (133 ) 254 580 5,212 Less: Comprehensive (income) loss attributable to noncontrolling interest (452 ) (388 ) (358 ) (27 ) — — (479 ) (388 ) (358 ) Comprehensive Income (Loss) Attributable to AXA Equitable $ (146 ) $ 166 $ 4,987 $ (79 ) $ 26 $ (133 ) $ (225 ) $ 192 $ 4,854 As previously reported Adjustments As Revised Year Ended December 31, Year Ended December 31, Year Ended December 31, 2016 2015 2014 2016 2015 2014 2016 2015 2014 (In Millions) Statements of Equity: Capital in excess of par value, beginning of year $ 5,321 $ 5,957 $ 5,934 $ — $ — $ (26 ) $ 5,321 $ 5,957 $ 5,908 Deferred tax on dividend of AB Units — (35 ) (26 ) — — 26 — (35 ) — Capital in excess of par value, end of year 5,339 5,321 5,957 — — — 5,339 5,321 5,957 Retained earnings, beginning of year $ 8,958 $ 8,809 $ 5,205 $ (62 ) $ (88 ) $ (3 ) $ 8,896 $ 8,721 $ 5,202 Stockholder dividends (1,050 ) 912 (429 ) — — 48 $ (1,050 ) $ 912 $ (381 ) Net earnings (loss) 75 1,061 4,033 (79 ) 26 (133 ) (4 ) 1,087 3,900 Retained earnings, end of period 7,983 8,958 8,809 (141 ) (62 ) (88 ) 7,842 8,896 8,721 Total AXA Equitable’s equity, end of period 13,331 14,509 15,119 (141 ) (62 ) (88 ) 13,190 14,447 15,031 Noncontrolling interest, beginning of year 3,086 2,989 2,903 (27 ) (27 ) 21 3,059 2,962 2,924 Net earnings (loss) attributable to noncontrolling interest 464 403 387 27 — — 491 403 387 Dividend of AB Units by AXA Equitable to AXA Financial — 145 48 — — (48 ) — 145 — Noncontrolling interest, end of year 3,085 3,086 2,989 — (27 ) (27 ) 3,085 3,059 2,962 Total Equity, End of Period $ 16,416 $ 17,595 $ 18,108 $ (141 ) $ (89 ) $ (88 ) $ 16,275 $ 17,506 $ 18,020 Statements of Cash flows: Cash flow from operating activities: Net earnings (loss) $ 544 $ 1,464 $ 4,420 $ (52 ) $ 26 $ (133 ) $ 492 $ 1,490 $ 4,287 Universal life and investment-type product policy fee income (3,423 ) (3,208 ) (3,115 ) (12 ) (133 ) (67 ) (3,435 ) (3,341 ) (3,182 ) Interest credited to policyholders’ account balances 1,555 978 1,186 100 (72 ) (109 ) 1,655 906 1,077 (Increase) decrease in the fair value of the reinsurance contract asset 261 141 (3,964 ) 8 — 2 269 141 (3,962 ) Amortization of deferred cost of reinsurance asset 159 39 302 — 82 (24 ) 159 121 278 Changes in: Future policy benefits 783 934 1,647 (39 ) 67 366 744 1,001 2,013 As previously reported Adjustments As Revised Year Ended December 31, Year Ended December 31, Year Ended December 31, 2016 2015 2014 2016 2015 2014 2016 2015 2014 (In Millions) Deferred Policy Acquisition costs 162 (331 ) (413 ) 81 19 38 243 (312 ) (375 ) Current and deferred income taxes (771 ) 258 1,448 (86 ) 11 (73 ) (857 ) 269 1,375 Other 31 111 (98 ) — 82 39 31 193 (59 ) Net cash provided by (used in) operating activities $ (461 ) $ (244 ) $ (639 ) $ — $ 82 $ 39 $ (461 ) $ (162 ) $ (600 ) Cash flows from financing activities: Policyholders' accounts balance deposits $ 9,342 $ 5,757 $ 6,011 $ 404 $ 484 $ 494 $ 9,746 $ 6,241 $ 6,505 Policyholders' accounts balance transfer (to) from Separate Accounts 1,606 1,045 815 (404 ) (484 ) (494 ) 1,202 561 321 (Decrease) increase in overdrafts payable (85 ) — — — (82 ) (39 ) (85 ) (82 ) (39 ) Net cash provided by (used in) financing activities $ 5,751 $ 3,034 $ 3,843 $ — $ (82 ) $ (39 ) $ 5,751 $ 2,952 $ 3,804</t>
  </si>
  <si>
    <t>INVESTMENTS</t>
  </si>
  <si>
    <t>Investments, Debt and Equity Securities [Abstract]</t>
  </si>
  <si>
    <t>Investments</t>
  </si>
  <si>
    <t>INVESTMENTS Fixed Maturities and Equity Securities The following table provides information relating to fixed maturities and equity securities classified as AFS: Available-for-Sale Securities by Classification Amortized Gross Unrealized Gross Unrealized Fair OTTI (3) (In Millions) March 31, 2017: Fixed Maturity Securities: Public corporate $ 12,699 $ 690 $ 72 $ 13,317 $ — Private corporate 7,147 278 54 7,371 — U.S. Treasury, government and agency 10,675 237 582 10,330 — States and political subdivisions 419 63 2 480 — Foreign governments 334 29 8 355 — Commercial mortgage-backed 373 21 53 341 4 Residential mortgage-backed (1) 279 18 — 297 — Asset-backed (2) 43 15 1 57 3 Redeemable preferred stock 502 47 1 548 — Total Fixed Maturities 32,471 1,398 773 33,096 7 Equity securities 174 1 — 175 — Total at March 31, 2017 $ 32,645 $ 1,399 $ 773 $ 33,271 $ 7 December 31, 2016: Fixed Maturity Securities: Public corporate $ 12,418 $ 675 $ 81 $ 13,012 $ — Private corporate 6,880 215 55 7,040 — U.S. Treasury, government and agency 10,739 221 624 10,336 — States and political subdivisions 432 63 2 493 — Foreign governments 375 29 14 390 — Commercial mortgage-backed 415 28 72 371 7 Residential mortgage-backed (1) 294 20 — 314 — Asset-backed (2) 51 10 1 60 3 Redeemable preferred stock 519 45 10 554 — Total Fixed Maturities 32,123 1,306 859 32,570 10 Equity securities 113 — — 113 — Total at December 31, 2016 $ 32,236 $ 1,306 $ 859 $ 32,683 $ 10 (1) Includes publicly-traded agency pass-through securities and collateralized mortgage obligations. (2) Includes credit-tranched securities collateralized by sub-prime mortgages and other asset types and credit tenant loans. (3) Amounts represent OTTI losses in AOCI, which were not included in earnings (loss) in accordance with current accounting guidance. The contractual maturities of AFS fixed maturities at March 31, 2017 are shown in the table below. Bonds not due at a single maturity date have been included in the table in the final year of maturity. Actual maturities may differ from contractual maturities because borrowers may have the right to call or prepay obligations with or without call or prepayment penalties. Available-for-Sale Fixed Maturities Contractual Maturities at March 31, 2017 Amortized Cost Fair Value (In Millions) Due in one year or less $ 1,564 $ 1,584 Due in years two through five 7,954 8,381 Due in years six through ten 9,142 9,280 Due after ten years 12,614 12,608 Subtotal 31,274 31,853 Commercial mortgage-backed securities 373 341 Residential mortgage-backed securities 279 297 Asset-backed securities 43 57 Redeemable preferred stock 502 548 Total $ 32,471 $ 33,096 The following table shows proceeds from sales, gross gains (losses) from sales and OTTI for AFS fixed maturities during the first quarters of 2017 and 2016 : Three Months Ended March 31, 2017 2016 (In Millions) Proceeds from sales $ 414 $ 389 Gross gains on sales $ 19 $ 19 Gross losses on sales $ (20 ) $ (21 ) Total OTTI $ — $ (17 ) Non-credit losses recognized in OCI — — Credit losses recognized in earnings (loss) $ — $ (17 ) The following table sets forth the amount of credit loss impairments on fixed maturity securities held by the Company at the dates indicated and the corresponding changes in such amounts. Fixed Maturities - Credit Loss Impairments 2017 2016 (In Millions) Balances, beginning of period $ (190 ) $ (198 ) Previously recognized impairments on securities that matured, paid, prepaid or sold 43 34 Recognized impairments on securities impaired to fair value this period (1) — (17 ) Impairments recognized this period on securities not previously impaired — — Additional impairments this period on securities previously impaired — — Increases due to passage of time on previously recorded credit losses — — Accretion of previously recognized impairments due to increases in expected cash flows — — Balances at March 31, $ (147 ) $ (181 ) (1) Represents circumstances where the Company determined in the current period that it intends to sell the security or it is more likely than not that it will be required to sell the security before recovery of the security’s amortized cost. Net unrealized investment gains (losses) on fixed maturities and equity securities classified as AFS are included in the consolidated balance sheets as a component of AOCI. The table below presents these amounts as of the dates indicated: March 31, December 31, 2016 (In Millions) AFS Securities: Fixed maturities: With OTTI loss $ 20 $ 19 All other 605 428 Equity securities 1 — Net Unrealized Gains (Losses) $ 626 $ 447 Changes in net unrealized investment gains (losses) recognized in AOCI include reclassification adjustments to reflect amounts realized in Net earnings (loss) for the current period that had been part of OCI in earlier periods. The tables that follow below present a roll-forward of net unrealized investment gains (losses) recognized in AOCI, split between amounts related to fixed maturity securities on which an OTTI loss has been recognized and all other amounts: Net Unrealized Gains (Losses) on Fixed Maturities with OTTI Losses Net DAC Policyholders’ Deferred AOCI Gain (In Millions) Balance, January 1, 2017 $ 19 $ (1 ) $ (10 ) $ (3 ) $ 5 Net investment gains (losses) arising during the period 49 — — — 49 Reclassification adjustment for OTTI losses: Included in Net earnings (loss) (48 ) — — — (48 ) Excluded from Net earnings (loss) — — — — — Impact of net unrealized investment gains (losses) on: DAC — 1 — — 1 Deferred income taxes — — — (2 ) (2 ) Policyholders’ liabilities — — 5 — 5 Balance, March 31, 2017 $ 20 $ — $ (5 ) $ (5 ) $ 10 Balance, January 1, 2016 $ 16 $ — $ (4 ) $ (5 ) $ 7 Net investment gains (losses) arising during the period 10 — — — 10 Reclassification adjustment for OTTI losses: Included in Net earnings (loss) (17 ) — — — (17 ) Excluded from Net earnings (loss) — — — — — Impact of net unrealized investment gains (losses) on: DAC — — — — — Deferred income taxes — — — 1 1 Policyholders’ liabilities — — 4 — 4 Balance, March 31, 2016 $ 9 $ — $ — $ (4 ) $ 5 All Other Net Unrealized Investment Gains (Losses) in AOCI Net DAC Policyholders’ Deferred AOCI Gain (In Millions) Balance, January 1, 2017 $ 428 $ (87 ) $ (189 ) $ (53 ) $ 99 Net investment gains (losses) arising during the period 166 — — — 166 Reclassification adjustment for OTTI losses: Included in Net earnings (loss) 12 — — — 12 Excluded from Net earnings (loss) (1) — — — — — Impact of net unrealized investment gains (losses) on: DAC — (21 ) — — (21 ) Deferred income taxes — — — (74 ) (74 ) Policyholders’ liabilities — — 54 — 54 Balance, March 31, 2017 $ 606 $ (108 ) $ (135 ) $ (127 ) $ 236 Balance, January 1, 2016 $ 674 $ (82 ) $ (213 ) $ (133 ) $ 246 Net investment gains (losses) arising during the period 1,262 — — — 1,262 Reclassification adjustment for OTTI losses: Included in Net earnings (loss) 16 — — — 16 Excluded from Net earnings (loss) (1) 23 — — — 23 Impact of net unrealized investment gains (losses) on: DAC — 25 — — 25 Deferred income taxes — — — (432 ) (432 ) Policyholders’ liabilities — — (93 ) — (93 ) Balance, March 31, 2016 $ 1,975 $ (57 ) $ (306 ) $ (565 ) $ 1,047 (1) Represents “transfers out” related to the portion of OTTI losses during the period that were not recognized in earnings (loss) for securities with no prior OTTI loss. The following tables disclose the fair values and gross unrealized losses of the 769 issues at March 31, 2017 and the 794 issues at December 31, 2016 of fixed maturities that are not deemed to be other-than-temporarily impaired, aggregated by investment category and length of time that individual securities have been in a continuous unrealized loss position for the specified periods at the dates indicated: Less Than 12 Months 12 Months or Longer Total Fair Value Gross Unrealized Losses Fair Value Gross Unrealized Losses Fair Value Gross Unrealized Losses (In Millions) March 31, 2017: Fixed Maturity Securities: Public corporate $ 2,511 $ 66 $ 129 $ 6 $ 2,640 $ 72 Private corporate 1,256 37 252 17 1,508 54 U.S. Treasury, government and agency 4,626 582 — — 4,626 582 States and political subdivisions — — 18 2 18 2 Foreign governments 39 2 34 6 73 8 Commercial mortgage-backed 50 1 177 52 227 53 Residential mortgage-backed 29 — 4 — 33 — Asset-backed 3 — 8 1 11 1 Redeemable preferred stock 47 1 12 — 59 1 Total $ 8,561 $ 689 $ 634 $ 84 $ 9,195 $ 773 December 31, 2016: Fixed Maturity Securities: Public corporate $ 2,455 $ 75 $ 113 $ 6 $ 2,568 $ 81 Private corporate 1,483 38 277 17 1,760 55 U.S. Treasury, government and agency 5,356 624 — — 5,356 624 States and political subdivisions — — 18 2 18 2 Foreign governments 73 3 49 11 122 14 Commercial mortgage-backed 66 5 171 67 237 72 Residential mortgage-backed 47 — 4 — 51 — Asset-backed 4 — 8 1 12 1 Redeemable preferred stock 218 9 12 1 230 10 Total $ 9,702 $ 754 $ 652 $ 105 $ 10,354 $ 859 The Company’s investments in fixed maturity securities do not include concentrations of credit risk of any single issuer greater than 10% of the consolidated equity of AXA Equitable, other than securities of the U.S. government, U.S. government agencies, and certain securities guaranteed by the U.S. government. The Company maintains a diversified portfolio of corporate securities across industries and issuers and does not have exposure to any single issuer in excess of 0.3 % of total investments. The largest exposures to a single issuer of corporate securities held at March 31, 2017 and December 31, 2016 were $ 172 million and $169 million , respectively. Corporate high yield securities, consisting primarily of public high yield bonds, are classified as other than investment grade by the various rating agencies, i.e., a rating below Baa3/BBB- or the National Association of Insurance Commissioners (“NAIC”) designation of 3 (medium grade), 4 or 5 (below investment grade) or 6 (in or near default). At March 31, 2017 and December 31, 2016 , respectively, approximately $ 1,584 million and $1,574 million , or 4.9 % and 4.9% , of the $32,471 million and $32,123 million aggregate amortized cost of fixed maturities held by the Company were considered to be other than investment grade. These securities had net unrealized losses of $ 10 million and $28 million at March 31, 2017 and December 31, 2016 , respectively. At March 31, 2017 and December 31, 2016 , respectively, the $ 84 million and $105 million of gross unrealized losses of twelve months or more were concentrated in U.S. Treasury securities. In accordance with the policy described in Note 2, the Company concluded that an adjustment to earnings for OTTI for these securities was not warranted at either March 31, 2017 or 2016 . At March 31, 2017 and December 31, 2016 , the Company did not intend to sell the securities nor will it likely be required to dispose of the securities before the anticipated recovery of their remaining amortized cost basis. At March 31, 2017 , the carrying value of fixed maturities that were non-income producing for the twelve months preceding that date was $ 4 million. For the first quarters of 2017 and 2016 , investment income is shown net of investment expenses of $ 19 million and $ 16 million , respectively. At March 31, 2017 and December 31, 2016 , respectively, the amortized cost of the Company’s trading account securities was $ 10,303 million and $9,177 million with respective fair values of $ 10,291 million and $9,134 million . Also at March 31, 2017 and December 31, 2016 , respectively, trading securities included the General Account’s investment in Separate Accounts, which had carrying values of $ 63 million and $63 million and costs of $ 47 million and $46 million . Net unrealized and realized gains (losses) on trading account equity securities are included in Net investment income (loss) in the consolidated statements of earnings (loss). The table below shows a breakdown of Net investment income from trading account securities during the first quarters of 2017 and 2016 : Net investment income (loss) from trading securities Three Months Ended March 31, 2017 2016 (In Millions) Net investment gains (losses) recognized during the period on securities held at the end of the period $ 51 $ 64 Net investment gains (losses) recognized on securities sold during the period 2 (6 ) Unrealized and realized gains (losses) on trading securities arising during the period 53 58 Interest and dividend income from trading securities 40 19 Net investment income (loss) from trading securities $ 93 $ 77 Mortgage Loans Mortgage loans on real estate are placed on nonaccrual status once management determines the collection of accrued interest is doubtful. Once mortgage loans on real estate are classified as nonaccrual loans, interest income is recognized under the cash basis of accounting and the resumption of the interest accrual would commence only after all past due interest has been collected or the mortgage loan on real estate has been restructured to where the collection of interest is considered likely. At March 31, 2017 and December 31, 2016 , the carrying values of commercial mortgage loans on real estate that had been classified as nonaccrual loans were $ 34 million and $34 million , respectively. Troubled Debt Restructurings The TDR mortgage loan shown in the table below has been modified six times since 2011. The modifications were to extend the maturity from its original maturity of March 5, 2017 to May 4, 2017 to provide additional time to finalize the sale of the remaining loan collateral. In November 2015, the recorded investment was reduced by $45 million in conjunction with the sale of the majority of the underlying collateral and $32 million from a charge-off. The remaining $15 million mortgage loan balance reflects the value of the remaining underlying collateral and cash held in escrow, supporting the mortgage loan. Since the fair market value of the underlying real estate and cash held in escrow collateral is the primary factor in determining the allowance for credit losses, modifications of loan terms typically have no direct impact on the allowance for credit losses, and therefore, no impact on the financial statements. Troubled Debt Restructuring - Modifications March 31, 2017 Number of Loans Outstanding Recorded Investment Pre-Modification Post - Modification (In Millions) Commercial mortgage loans 1 15 15 There were no default payments on the above loan during the first quarter of 2017 . Valuation Allowances for Mortgage Loans: Allowance for credit losses for commercial mortgage loans for the first quarters of 2017 and 2016 was as follows: 2017 2016 Allowance for credit losses: (In Millions) Beginning balance, January 1, $ 8 $ 6 Charge-offs — — Recoveries — — Provision — 1 Ending balance, March 31, $ 8 $ 7 March 31, Individually Evaluated for Impairment $ 8 $ 7 There were no allowances for credit losses for agricultural mortgage loans for the first quarters of 2017 and 2016 . The following tables provide information relating to the loan-to-value and debt service coverage ratios for commercial and agricultural mortgage loans at March 31, 2017 and December 31, 2016 , before adjustments for valuation allowance. The values used in these ratio calculations were developed as part of the periodic review of the commercial and agricultural mortgage loan portfolio, which includes an evaluation of the underlying collateral value. Mortgage Loans by Loan-to-Value and Debt Service Coverage Ratios March 31, 2017 Debt Service Coverage Ratio Loan-to-Value Ratio: (2) Greater than 2.0x 1.8x to 2.0x 1.5x to 1.8x 1.2x to 1.5x 1.0x to 1.2x Less than 1.0x Total Mortgage Loans (In Millions) Commercial Mortgage Loans (1) 0% - 50% $ 726 $ 95 $ 303 $ 55 $ — $ — $ 1,179 50% - 70% 3,701 492 768 674 76 — 5,711 70% - 90% 282 19 252 127 28 46 754 90% plus — — 27 15 — — 42 Total Commercial Mortgage Loans $ 4,709 $ 606 $ 1,350 $ 871 $ 104 $ 46 $ 7,686 Agricultural Mortgage Loans (1) 0% - 50% $ 255 $ 140 $ 296 $ 468 $ 290 $ 52 $ 1,501 50% - 70% 128 56 208 345 220 39 996 70% - 90% — — 2 4 — — 6 90% plus — — — — — — — Total Agricultural Mortgage Loans $ 383 $ 196 $ 506 $ 817 $ 510 $ 91 $ 2,503 Total Mortgage Loans (1) 0% - 50% $ 981 $ 235 $ 599 $ 523 $ 290 $ 52 $ 2,680 50% - 70% 3,829 548 976 1,019 296 39 6,707 70% - 90% 282 19 254 131 28 46 760 90% plus — — 27 15 — — 42 Total Mortgage Loans $ 5,092 $ 802 $ 1,856 $ 1,688 $ 614 $ 137 $ 10,189 (1) The debt service coverage ratio is calculated using the most recently reported net operating income results from property operations divided by annual debt service. (2) The loan-to-value ratio is derived from current loan balance divided by the fair market value of the property. The fair market value of the underlying commercial properties is updated annually. Mortgage Loans by Loan-to-Value and Debt Service Coverage Ratios December 31, 2016 Debt Service Coverage Ratio Loan-to-Value Ratio: (2) Greater than 2.0x 1.8x to 2.0x 1.5x to 1.8x 1.2x to1.5x 1.0x to 1.2x Less than 1.0x Total Mortgage Loans (In Millions) Commercial Mortgage Loans (1) 0% - 50% $ 738 $ 95 $ 59 $ 56 $ — $ — $ 948 50% - 70% 3,217 430 673 1,100 76 — 5,496 70% - 90% 282 65 229 127 28 46 777 90% plus — — 28 15 — — 43 Total Commercial Mortgage Loans $ 4,237 $ 590 $ 989 $ 1,298 $ 104 $ 46 $ 7,264 Agricultural Mortgage Loans (1) 0% - 50% $ 254 $ 138 $ 296 $ 468 $ 286 $ 49 $ 1,491 50% - 70% 141 57 209 333 219 45 1,004 70% - 90% — — 2 4 — — 6 90% plus — — — — — — — Total Agricultural Mortgage Loans $ 395 $ 195 $ 507 $ 805 $ 505 $ 94 $ 2,501 Total Mortgage Loans (1) 0% - 50% $ 992 $ 233 $ 355 $ 524 $ 286 $ 49 $ 2,439 50% - 70% 3,358 487 882 1,433 295 45 6,500 70% - 90% 282 65 231 131 28 46 783 90% plus — — 28 15 — — 43 Total Mortgage Loans $ 4,632 $ 785 $ 1,496 $ 2,103 $ 609 $ 140 $ 9,765 (1) The debt service coverage ratio is calculated using the most recently reported net operating income results from property operations divided by annual debt service. (2) The loan-to-value ratio is derived from current loan balance divided by the fair market value of the property. The fair market value of the underlying commercial properties is updated annually. The following table provides information relating to the aging analysis of past due mortgage loans at March 31, 2017 and December 31, 2016 , respectively, before adjustments for valuation allowance. Age Analysis of Past Due Mortgage Loans 30-59 Days 60-89 Days 90 Days or &gt; Total Current Total Financing Receivables Recorded Investment 90 Days or &gt; and Accruing (In Millions) March 31, 2017 Commercial $ — $ — $ — $ — $ 7,686 $ 7,686 $ — Agricultural 2 8 19 29 2,474 2,503 19 Total Mortgage Loans $ 2 $ 8 $ 19 $ 29 $ 10,160 $ 10,189 $ 19 December 31, 2016 Commercial $ — $ — $ — $ — $ 7,264 $ 7,264 $ — Agricultural 9 2 6 17 2,484 2,501 6 Total Mortgage Loans $ 9 $ 2 $ 6 $ 17 $ 9,748 $ 9,765 $ 6 The following table provides information regarding impaired mortgage loans at March 31, 2017 and December 31, 2016 , respectively. Impaired Mortgage Loans Recorded Investment Unpaid Principal Balance Related Allowance Average Recorded Investment (1) Interest Income Recognized (In Millions) March 31, 2017: With no related allowance recorded: Commercial mortgage loans - other $ 15 $ 15 $ — $ 15 $ — Agricultural mortgage loans — — — — — Total $ 15 $ 15 $ — $ 15 $ — With related allowance recorded: Commercial mortgage loans - other $ 27 $ 27 $ (8 ) $ 27 $ — Agricultural mortgage loans — — — — — Total $ 27 $ 27 $ (8 ) $ 27 $ — December 31, 2016: With no related allowance recorded: Commercial mortgage loans - other $ 15 $ 15 $ — $ 22 $ — Agricultural mortgage loans — — — — — Total $ 15 $ 15 $ — $ 22 $ — With related allowance recorded: Commercial mortgage loans - other $ 27 $ 27 $ (8 ) $ 48 $ 2 Agricultural mortgage loans — — — — — Total $ 27 $ 27 $ (8 ) $ 48 $ 2 (1) Represents a four-quarter average of recorded amortized cost. Derivatives and Offsetting Assets and Liabilities The Company uses derivatives as part of its overall asset/liability risk management primarily to reduce exposures to equity market and interest rate risks. Derivative hedging strategies are designed to reduce these risks from an economic perspective and are all executed within the framework of a Derivative Use Plan approved by the NYDFS. Operation of these hedging programs is based on models involving numerous estimates and assumptions, including, among others, mortality, lapse, surrender and withdrawal rates, election rates, fund performance, market volatility and interest rates. A wide range of derivative contracts are used in these hedging programs, including exchange traded equity, currency and interest rate futures contracts, total return and/or other equity swaps, interest rate swap and floor contracts, bond and bond-index total return swaps, swaptions, variance swaps and equity options as well as bond and repo transactions to support the hedging. The derivative contracts are collectively managed in an effort to reduce the economic impact of unfavorable changes in guaranteed benefits’ exposures attributable to movements in capital markets. Derivatives utilized to hedge exposure to Variable Annuities with Guarantee Features The Company has issued and continues to offer certain variable annuity products with GMDB, GMIB and GIB features. The Company had previously issued certain variable annuity products with GWBL, GMWB and GMAB features (collectively, “GWBL and Other Features”). The risk associated with the GMDB feature is that under-performance of the financial markets could result in GMDB benefits, in the event of death, being higher than what accumulated policyholders’ account balances would support. The risk associated with the GMIB feature is that under-performance of the financial markets could result in the present value of GMIB benefits, in the event of annuitization, being higher than what accumulated policyholders’ account balances would support, taking into account the relationship between current annuity purchase rates and the GMIB guaranteed annuity purchase rates. The risk associated with the GIB and GWBL and Other Features is that under-performance of the financial markets could result in the GIB and GWBL and Other Features’ benefits being higher than what accumulated policyholders’ account balances would support. For GMDB, GMIB, GIB and GWBL and Other Features, the Company retains certain risks including basis, credit spread and some volatility risk and risk associated with actual versus expected assumptions for mortality, lapse and surrender, withdrawal and contractholder election rates, among other things. The derivative contracts are managed to correlate with changes in the value of the GMDB, GMIB, GIB and GWBL and Other Features that result from financial markets movements. A portion of exposure to realized equity volatility is hedged using equity options and variance swaps and a portion of exposure to credit risk is hedged using total return swaps on fixed income indices. Additionally, the Company is party to total return swaps for which the reference U.S. Treasury securities are contemporaneously purchased from the market and sold to the swap counterparty. As these transactions result in a transfer of control of the U.S. Treasury securities to the swap counterparty, the Company derecognizes these securities with consequent gain or loss from the sale. The Company has also purchased reinsurance contracts to mitigate the risks associated with GMDB features and the impact of potential market fluctuations on future policyholder elections of GMIB features contained in certain annuity contracts issued by the Company. The Company has in place a hedge program utilizing interest rate swaps to partially protect the overall profitability of future variable annuity sales against declining interest rates. Derivatives utilized to hedge crediting rate exposure on SCS, SIO, MSO and IUL products/investment options The Company hedges crediting rates in the SCS variable annuity, SIO in the EQUI-VEST® variable annuity series, MSO in the variable life insurance products and IUL insurance products. These products permit the contract owner to participate in the performance of an index, ETF or commodity price movement up to a cap for a set period of time. They also contain a protection feature, in which the Company will absorb, up to a certain percentage, the loss of value in an index, ETF or commodity price, which varies by product segment. In order to support the returns associated with these features, the Company enters into derivative contracts whose payouts, in combination with fixed income investments, emulate those of the index, ETF or commodity price, subject to caps and buffers. Derivatives utilized to hedge risks associated with interest-rate risk arising from issuance of funding agreements The Company issues fixed and floating rate funding agreements to fund originated non-recourse commercial real estate mortgage loans, the terms of which may result in short term economic interest rate risk between mortgage loan commitment and mortgage loan funding. The company uses forward interest-rate swaps to protect against interest rate fluctuations during this period. Realized gains and losses from the forward interest rate swaps are amortized over the life of the loan in interest credited to policyholder’s account balances. Derivatives utilized to hedge equity market risks associated with the General Account’s seed money investments in Separate Accounts, retail mutual funds and Separate Account fee revenue fluctuations The Company’s General Account seed money investments in Separate Account equity funds and retail mutual funds exposes the Company to market risk, including equity market risk, which is partially hedged through equity-index futures contracts to minimize such risk. Periodically, the Company enters into derivatives on equity indices to mitigate the impact on net earnings from Separate Account fee revenue fluctuations due to movements in the equity markets. These positions partially cover fees expected to be earned from the Company’s Separate Account products. Derivatives utilized for General Account Investment Portfolio The Company maintains a strategy in its General Account investment portfolio to replicate the credit exposure of fixed maturity securities otherwise permissible for investment under its investment guidelines through the sale of CDSs. Under the terms of these swaps, the Company receives quarterly fixed premiums that, together with any initial amount paid or received at trade inception, replicate the credit spread otherwise currently obtainable by purchasing the referenced entity’s bonds of similar maturity. These credit derivatives generally have remaining terms of five years or less and are recorded at fair value with changes in fair value, including the yield component that emerges from initial amounts paid or received, reported in Net investment income (loss). The Company manages its credit exposure taking into consideration both cash and derivatives based positions and selects the reference entities in its replicated credit exposures in a manner consistent with its selection of fixed maturities. In addition, the Company generally transacts the sale of CDSs in single name reference entities of investment grade credit quality and with counterparties subject to collateral posting requirements. If there is an event of default by the reference entity or other such credit event as defined under the terms of the swap contract, the Company is obligated to perform under the credit derivative and, at the counterparty’s option, either pay the referenced amount of the contract less an auction-determined recovery amount or pay the referenced amount of the contract and receive in return the defaulted or similar security of the reference entity for recovery by sale at the contract settlement auction. To date, there have been no events of default or circumstances indicative of a deterioration in the credit quality of the named referenced entities to require or suggest that the Company will have to perform under these CDSs. The maximum potential amount of future payments the Company could be required to make under these credit derivatives is limited to the par value of the referenced securities which is the dollar-equivalent of the derivative notional amount. The Standard North American CDS Contract (“SNAC”) under which the Company executes these CDS sales transactions does not contain recourse provisions for recovery of amounts paid under the credit derivative. Periodically, the Company purchases TIPS and other sovereign bonds, both inflation linked and non-inflation linked, as General Account investments and enters into asset or cross-currency basis swaps, to result in payment of the given bond’s coupons and principal at maturity in the bond’s specified currency to the swap counterparty, in return for fixed dollar amounts. These swaps, when considered in combination with the bonds, together result in a net position that is intended to replicate a dollar-denominated fixed-coupon cash bond with a yield higher than a term-equivalent U.S. Treasury bond. At March 31, 2017 and December 31, 2016, respectively, the Company’s unrealized gains (losses) related to this program were $94 million and $97 million and reported in AOCI. The Company hedges a portion of the credit exposure in its General Account investment portfolio by buying protection through a swap. Under the terms of these swaps, the Company pays quarterly fixed premiums that, together with any initial amount paid or received at trade inception, serve as premiums paid to hedge the risk arising from multiple defaults of bonds referenced in the CDX index. These credit derivatives have terms of five years or less and are recorded at fair value with changes in fair value, including the yield component that emerges from initial amounts paid or received, reported in Net investment income (loss) from derivative instruments. During third quarter 2016, the Company implemented a program to mitigate its duration gap using total return swaps for which the reference U.S. Treasury securities are sold to the swap counterparty under arrangements economically similar to repurchase agreements. As these transactions result in a transfer of control of the U.S. Treasury securities to the swap counterparty, the Company derecognizes these securities with consequent gain or loss from the sale. In 2016, the Company derecognized approximately $995 million U.S. Treasury securities for which the Company received proceeds of approximately $1,007 million at inception of the total return swap contract. Under the terms of these swaps, the Company retains ongoing exposure to the total returns of the underlying U.S. Treasury securities in exchange for a financing cost. At March 31, 2017, the aggregate fair value of U.S. Treasury securities derecognized under this program was approximately $852 million . Reported in Other invested assets in the Company's balance sheet at March 31, 2017 is approximately $102 million , representing the fair value of the total return swap contracts. The tables below present quantitative disclosures about the Company’s derivative instruments, including those embedded in other contracts required to be accounted for as derivative instruments. Derivative Instruments by Category At March 31, 2017 Gains (Losses) Fair Value Notional Amount Asset Derivatives Liability Derivatives (In Millions) Freestanding derivatives: Equity contracts: (1) Futures $ 4,655 $ 1 $ 2 $ (212 ) Swaps 4,017 3 123 (241 ) Options 12,757 2,336 1,157 302 Interest rate contracts: (1) Floors — — — — Swaps 18,227 243 385 108 Futures 8,223 — — (19 ) Credit contracts: (1) Credit default swaps 2,752 23 11 6 Other freestanding contracts: (1) Cross currency swaps 870 36 14 (1 ) Margin — 84 8 — Collateral — 68 1,024 — Net investment income (loss) (57 ) Embedded derivatives: GMIB reinsurance contracts — 9,795 — (514 ) GIB and GWBL and Other Features (2) — — 106 (58 ) SCS, SIO, MSO and IUL indexed features (3) — — 1,099 (301 ) Total $ 51,501 $ 12,589 $ 3,929 $ (930 ) (1) Reported in Other invested assets in the consolidated balance sheets. (2) Reported in Future policy benefits and other policyholders’ liabilities in the consolidated balance sheets. (3) SCS and SIO indexed features are reported in Policyholders’ account balances; MSO and IUL indexed features are reported in Future policyholders’ benefits and other policyholders’ liabilities in the consolidated balance sheets. At December 31, 2016 Gains (Losses) Fair Value Notional Amount Asset Derivatives Liability Derivatives (In Millions) Freestanding derivatives: Equity contrac</t>
  </si>
  <si>
    <t>CLOSED BLOCK</t>
  </si>
  <si>
    <t>Closed Block Disclosure [Abstract]</t>
  </si>
  <si>
    <t>Closed Block</t>
  </si>
  <si>
    <t>CLOSED BLOCK The excess of Closed Block liabilities over Closed Block assets (adjusted to exclude the impact of related amounts in AOCI) represents the expected maximum future post-tax earnings from the Closed Block that would be recognized in income from continuing operations over the period the policies and contracts in the Closed Block remain in force. As of January 1, 2001, AXA Equitable has developed an actuarial calculation of the expected timing of AXA Equitable’s Closed Block’s earnings. If the actual cumulative earnings from the Closed Block are greater than the expected cumulative earnings, only the expected earnings will be recognized in net income. Actual cumulative earnings in excess of expected cumulative earnings at any point in time are recorded as a policyholder dividend obligation because they will ultimately be paid to Closed Block policyholders as an additional policyholder dividend unless offset by future performance that is less favorable than originally expected. If a policyholder dividend obligation has been previously established and the actual Closed Block earnings in a subsequent period are less than the expected earnings for that period, the policyholder dividend obligation would be reduced (but not below zero). If, over the period the policies and contracts in the Closed Block remain in force, the actual cumulative earnings of the Closed Block are less than the expected cumulative earnings, only actual earnings would be recognized in income from continuing operations. If the Closed Block has insufficient funds to make guaranteed policy benefit payments, such payments will be made from assets outside the Closed Block. Many expenses related to Closed Block operations, including amortization of DAC, are charged to operations outside of the Closed Block; accordingly, net revenues of the Closed Block do not represent the actual profitability of the Closed Block operations. Operating costs and expenses outside of the Closed Block are, therefore, disproportionate to the business outside of the Closed Block. Summarized financial information for the Closed Block follows: March 31, December 31, (In Millions) CLOSED BLOCK LIABILITIES: Future policy benefits, policyholders’ account balances and other $ 7,107 $ 7,179 Policyholder dividend obligation 38 52 Other liabilities 151 43 Total Closed Block liabilities 7,296 7,274 ASSETS DESIGNATED TO THE CLOSED BLOCK: Fixed maturities, available for sale, at fair value (amortized cost of $4,162 and $3,884) 4,322 4,025 Mortgage loans on real estate 1,789 1,623 Policy loans 814 839 Cash and other invested assets 22 444 Other assets 206 181 Total assets designated to the Closed Block 7,153 7,112 Excess of Closed Block liabilities over assets designated to the Closed Block 143 162 Amounts included in accumulated other comprehensive income (loss): Net unrealized investment gains (losses), net of policyholder dividend obligation of $(38) and $(52) 132 100 Maximum Future Earnings To Be Recognized From Closed Block Assets and Liabilities $ 275 $ 262 Closed Block revenues and expenses were as follows: Three Months Ended March 31, 2017 2016 (In Millions) REVENUES: Premiums and other income $ 58 $ 63 Net investment income (loss) 83 89 Net investment gains (losses) (15 ) 1 Total revenues 126 153 BENEFITS AND OTHER DEDUCTIONS: Policyholders’ benefits and dividends 155 136 Other operating costs and expenses — — Total benefits and other deductions 155 136 Net revenues (loss) before income taxes (29 ) 17 Income tax (expense) benefit 10 (6 ) Net Revenues (Losses) $ (19 ) $ 11 Reconciliation of the policyholder dividend obligation follows: Three Months Ended March 31, 2017 2016 (In Millions) Balances, beginning of year $ 52 $ 81 Unrealized investment gains (losses), net of DAC (14 ) 79 Balances, End of Period $ 38 $ 160</t>
  </si>
  <si>
    <t>GMDB, GMIB, GIB, GWBL AND OTHER FEATURES AND NO LAPSE GUARANTEE FEATURES</t>
  </si>
  <si>
    <t>Variable Annuity Contracts-GMDB GMIB And GWBL [Abstract]</t>
  </si>
  <si>
    <t>GMDB, GMIB, GWBL and No Lapse Guarantee Features</t>
  </si>
  <si>
    <t>GMDB, GMIB, GIB, GWBL AND OTHER FEATURES AND NO LAPSE GUARANTEE FEATURES A) Variable Annuity Contracts – GMDB, GMIB, GIB and GWBL and Other Features The Company has certain variable annuity contracts with GMDB, GMIB, GIB and GWBL and other features in-force that guarantee one of the following: • Return of Premium: the benefit is the greater of current account value or premiums paid (adjusted for withdrawals); • Ratchet: the benefit is the greatest of current account value, premiums paid (adjusted for withdrawals), or the highest account value on any anniversary up to contractually specified ages (adjusted for withdrawals); • Roll-Up: the benefit is the greater of current account value or premiums paid (adjusted for withdrawals) accumulated at contractually specified interest rates up to specified ages; • Combo: the benefit is the greater of the ratchet benefit or the roll-up benefit, which may include either a five year or an annual reset; or • Withdrawal: the withdrawal is guaranteed up to a maximum amount per year for life. The following table summarizes the GMDB and GMIB liabilities, before reinsurance ceded, reflected in the Balance Sheet in future policy benefits and other policyholders’ liabilities: GMDB GMIB Total (In Millions) Balance at January 1, 2017 $ 3,212 $ 5,577 $ 8,789 Paid guarantee benefits (89 ) (34 ) (123 ) Other changes in reserve 140 210 350 Balance at March 31, 2017 $ 3,263 $ 5,753 $ 9,016 Balance at January 1, 2016 $ 2,986 $ 5,297 $ 8,283 Paid guarantee benefits (97 ) (188 ) (285 ) Other changes in reserve 195 509 704 Balance at March 31, 2016 $ 3,084 $ 5,618 $ 8,702 Related GMDB reinsurance ceded amounts were: Three Months Ended March 31, 2017 2016 (In Millions) Balance, beginning of year $ 1,558 $ 1,430 Paid guarantee benefits (43 ) (47 ) Other changes in reserve 69 116 Balance, End of Period $ 1,584 $ 1,499 The GMIB reinsurance contracts are considered derivatives and are reported at fair value. The March 31, 2017 values for variable annuity contracts in-force on such date with GMDB and GMIB features are presented in the following table. For contracts with the GMDB feature, the net amount at risk in the event of death is the amount by which the GMDB benefits exceed related account values. For contracts with the GMIB feature, the net amount at risk in the event of annuitization is the amount by which the present value of the GMIB benefits exceeds related account values, taking into account the relationship between current annuity purchase rates and the GMIB guaranteed annuity purchase rates. Since variable annuity contracts with GMDB guarantees may also offer GMIB guarantees in the same contract, the GMDB and GMIB amounts listed are not mutually exclusive: Return of Premium Ratchet Roll-Up Combo Total (Dollars In Millions) GMDB: Account values invested in: General Account $ 13,723 $ 118 $ 71 $ 216 $ 14,128 Separate Accounts $ 42,157 $ 9,135 $ 3,452 $ 34,569 $ 89,313 Net amount at risk, gross $ 201 $ 91 $ 2,183 $ 16,136 $ 18,611 Net amount at risk, net of amounts reinsured $ 201 $ 63 $ 1,498 $ 6,833 $ 8,595 Average attained age of contractholders 51.3 66.0 72.5 67.7 55.1 Percentage of contractholders over age 70 9.4 % 37.7 % 61.0 % 43.9 % 17.5 % Range of contractually specified interest rates N/A N/A 3%-6% 3%-6.5% 3%-6.5% GMIB: Account values invested in: General Account N/A N/A $ 30 $ 315 $ 345 Separate Accounts N/A N/A $ 18,996 $ 40,297 $ 59,293 Net amount at risk, gross N/A N/A $ 1,034 $ 6,526 $ 7,560 Net amount at risk, net of amounts reinsured N/A N/A $ 319 $ 1,627 $ 1,946 Weighted average years remaining until annuitization N/A N/A 1.6 1.1 1.2 Range of contractually specified interest rates N/A N/A 3%-6% 3%-6.5% 3%-6.5% At March 31, 2017 , the Company had reinsured with non-affiliates and affiliates in the aggregate approximately 3.7% and 50.1% , respectively, of its current exposure to the GMDB obligation on annuity contracts in-force and, subject to certain maximum amounts or caps in any one period, approximately 17.7% and 56.6% , respectively, of its current liability exposure resulting from the GMIB feature. The liability for SCS, SIO, MSO and IUL indexed features and the GIB and GWBL and other features, not included above, was $ 1,204 million and $1,051 million at March 31, 2017 and December 31, 2016 , respectively, which are accounted for as embedded derivatives. The liability for GIB, GWBL and Other Features reflects the present value of expected future payments (benefits) less the fees attributable to these features over a range of market consistent economic scenarios. B) Separate Account Investments by Investment Category Underlying GMDB and GMIB Features The total account values of variable annuity contracts with GMDB and GMIB features include amounts allocated to the guaranteed interest option, which is part of the General Account and variable investment options that invest through Separate Accounts in variable insurance trusts. The following table presents the aggregate fair value of assets, by major investment category, held by Separate Accounts that support variable annuity contracts with GMDB and GMIB benefits and guarantees. The investment performance of the assets impacts the related account values and, consequently, the net amount of risk associated with the GMDB and GMIB benefits and guarantees. Since variable annuity contracts with GMDB benefits and guarantees may also offer GMIB benefits and guarantees in each contract, the GMDB and GMIB amounts listed are not mutually exclusive: Investment in Variable Insurance Trust Mutual Funds March 31, December 31, (In Millions) GMDB: Equity $ 71,981 $ 69,625 Fixed income 2,450 2,483 Balanced 14,547 14,434 Other 335 348 Total $ 89,313 $ 86,890 GMIB: Equity $ 47,357 $ 45,931 Fixed income 1,647 1,671 Balanced 10,140 10,097 Other 149 149 Total $ 59,293 $ 57,848 C) Hedging Programs for GMDB, GMIB, GIB and GWBL and Other Features Beginning in 2003, AXA Equitable established a program intended to hedge certain risks associated first with the GMDB feature and, beginning in 2004, with the GMIB feature of the Accumulator ® series of variable annuity products. The program has also been extended to cover other guaranteed benefits as they have been made available. This program utilizes derivative contracts, such as exchange-traded equity, currency, and interest rate futures contracts, total return and/or equity swaps, interest rate swap and floor contracts, swaptions, variance swaps as well as equity options, that collectively are managed in an effort to reduce the economic impact of unfavorable changes in guaranteed benefits’ exposures attributable to movements in the capital markets. At the present time, this program hedges certain economic risks on products sold from 2001 forward, to the extent such risks are not reinsured. At March 31, 2017 , the total account value and net amount at risk of the hedged variable annuity contracts were $ 53,173 million and $ 7,534 million, respectively, with the GMDB feature and $39,632 million and $2,994 million, respectively, with the GMIB and GIB feature. These programs do not qualify for hedge accounting treatment. Therefore, gains (losses) on the derivatives contracts used in these programs, including current period changes in fair value, are recognized in net investment income (loss) in the period in which they occur, and may contribute to earnings (loss) volatility. D) Variable and Interest-Sensitive Life Insurance Policies - No Lapse Guarantee The no lapse guarantee feature contained in variable and interest-sensitive life insurance policies keeps them in force in situations where the policy value is not sufficient to cover monthly charges then due. The no lapse guarantee remains in effect so long as the policy meets a contractually specified premium funding test and certain other requirements. The following table summarizes the no lapse guarantee liabilities reflected in the General Account in Future policy benefits and other policyholders’ liabilities, the related reinsurance reserve ceded, reflected in Amounts due from reinsurers and deferred cost of reinsurance, reflected in Other assets in the Consolidated balance sheets. Direct Liability Reinsurance Ceded Net (In Millions) Balance at January 1, 2017 $ 1,202 $ (623 ) $ 579 Other changes in reserves 33 3 36 Balance at March 31, 2017 $ 1,235 $ (620 ) $ 615 Balance at January 1, 2016 $ 1,084 $ (539 ) $ 545 Other changes in reserves 50 (22 ) 28 Balance at March 31, 2016 $ 1,134 $ (561 ) $ 573</t>
  </si>
  <si>
    <t>FAIR VALUE DISCLOSURES</t>
  </si>
  <si>
    <t>Fair Value Disclosures [Abstract]</t>
  </si>
  <si>
    <t>Fair Value Disclosures</t>
  </si>
  <si>
    <t>FAIR VALUE DISCLOSUR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accounting guidance established a fair value hierarchy that requires an entity to maximize the use of observable inputs and minimize the use of unobservable inputs when measuring fair value, and identifies three levels of inputs that may be used to measure fair value: Level 1 Unadjusted quoted prices for identical instruments in active markets. Level 1 fair values generally are supported by market transactions that occur with sufficient frequency and volume to provide pricing information on an ongoing basis. Level 2 Observable inputs other than Level 1 prices, such as quoted prices for similar instruments, quoted prices in markets that are not active, and inputs to model-derived valuations that are directly observable or can be corroborated by observable market data. Level 3 Unobservable inputs supported by little or no market activity and often requiring significant management judgment or estimation, such as an entity’s own assumptions about the cash flows or other significant components of value that market participants would use in pricing the asset or liability. The Company uses unadjusted quoted market prices to measure the fair value of instruments that are actively traded in financial markets. In cases where quoted market prices are not available, fair values are measured using present value or other valuation techniques. The fair value determinations are made at a specific point in time, based on available market information and judgments about the financial instrument, including estimates of the timing and amount of expected future cash flows and the credit standing of counterparties. Such adjustments do not reflect any premium or discount that could result from offering for sale at one time the Company’s entire holdings of a particular financial instrument, nor do they consider the tax impact of the realization of unrealized gains or losses. In many cases, the fair value cannot be substantiated by direct comparison to independent markets, nor can the disclosed value be realized in immediate settlement of the instrument. Management is responsible for the determination of the value of investments carried at fair value and the supporting methodologies and assumptions. Under the terms of various service agreements, the Company often utilizes independent valuation service providers to gather, analyze, and interpret market information and derive fair values based upon relevant methodologies and assumptions for individual securities. These independent valuation service providers typically obtain data about market transactions and other key valuation model inputs from multiple sources and, through the use of widely accepted valuation models, provide a single fair value measurement for individual securities for which a fair value has been requested. As further described below with respect to specific asset classes, these inputs include, but are not limited to, market prices for recent trades and transactions in comparable securities, benchmark yields, interest rate yield curves, credit spreads, quoted prices for similar securities, and other market-observable information, as applicable. Specific attributes of the security being valued also are considered, including its term, interest rate, credit rating, industry sector, and when applicable, collateral quality and other security- or issuer-specific information. When insufficient market observable information is available upon which to measure fair value, the Company either will request brokers knowledgeable about these securities to provide a non-binding quote or will employ internal valuation models. Fair values received from independent valuation service providers and brokers and those internally modeled or otherwise estimated are assessed for reasonableness. Assets and liabilities measured at fair value on a recurring basis are summarized below. Fair value measurements also are required on a non-recurring basis for certain assets, including goodwill equity real estate held for production of income, and mortgage loans on real estate, only when an OTTI or other event occurs. When such fair value measurements are recorded, they must be classified and disclosed within the fair value hierarchy. At March 31, 2017 and December 31, 2016 , no assets were required to be measured at fair value on a non-recurring basis. Fair Value Measurements at March 31, 2017 Level 1 Level 2 Level 3 Total (In Millions) Assets: Investments: Fixed maturities, available-for-sale: Public Corporate $ — $ 13,289 $ 28 $ 13,317 Private Corporate — 6,385 986 7,371 U.S. Treasury, government and agency — 10,330 — 10,330 States and political subdivisions — 438 42 480 Foreign governments — 355 — 355 Commercial mortgage-backed — 17 324 341 Residential mortgage-backed (1) — 297 — 297 Asset-backed (2) — 26 31 57 Redeemable preferred stock 228 319 1 548 Subtotal 228 31,456 1,412 33,096 Other equity investments 53 — 5 58 Trading securities 439 9,852 — 10,291 Other invested assets: Short-term investments — 250 — 250 Assets of consolidated VIEs/VOEs 506 242 10 758 Swaps — (240 ) — (240 ) Credit Default Swaps — 12 — 12 Futures (1 ) — — (1 ) Options — 1,179 — 1,179 Floors — — — — Currency Contracts — — — — Subtotal 505 1,443 10 1,958 Cash equivalents 1,264 — — 1,264 Segregated securities — 1,256 — 1,256 GMIB reinsurance contract asset — — 9,795 9,795 Separate Accounts’ assets 111,549 2,831 325 114,705 Total Assets $ 114,038 $ 46,838 $ 11,547 $ 172,423 Liabilities GWBL and Other Features’ liability $ — $ — $ 106 $ 106 SCS, SIO, MSO and IUL indexed features’ liability — 1,099 — 1,099 Liabilities of consolidated VIEs/VOEs 382 5 — 387 Contingent payment arrangements — — 17 17 Total Liabilities $ 382 $ 1,104 $ 123 $ 1,609 (1) Includes publicly-traded agency pass-through securities and collateralized obligations. (2) Includes credit-tranched securities collateralized by sub-prime mortgages and other asset types and credit tenant loans. Fair Value Measurements at December 31, 2016 Level 1 Level 2 Level 3 Total (In Millions) Assets: Investments: Fixed maturities, available-for-sale: Public Corporate $ — $ 12,984 $ 28 $ 13,012 Private Corporate — 6,223 817 7,040 U.S. Treasury, government and agency — 10,336 — 10,336 States and political subdivisions — 451 42 493 Foreign governments — 390 — 390 Commercial mortgage-backed — 22 349 371 Residential mortgage-backed (1) — 314 — 314 Asset-backed (2) — 36 24 60 Redeemable preferred stock 218 335 1 554 Subtotal 218 31,091 1,261 32,570 Other equity investments 3 — 5 8 Trading securities 478 8,656 — 9,134 Other invested assets: Short-term investments — 574 — 574 Assets of consolidated VIEs 342 205 6 553 Swaps — (925 ) — (925 ) Credit Default Swaps — 5 — 5 Options — 960 — 960 Floors — 11 — 11 Subtotal 342 830 6 1,178 Cash equivalents 1,529 — — 1,529 Segregated securities — 946 — 946 GMIB reinsurance contract asset — — 10,309 10,309 Separate Accounts’ assets 108,085 2,818 313 111,216 Total Assets $ 110,655 $ 44,341 $ 11,894 $ 166,890 Liabilities: GWBL and Other Features’ liability $ — $ — $ 164 $ 164 SCS, SIO, MSO and IUL indexed features’ liability — 887 — 887 Liabilities of consolidated VIEs 248 2 — 250 Contingent payment arrangements — — 18 18 Total Liabilities $ 248 $ 889 $ 182 $ 1,319 (1) Includes publicly-traded agency pass-through securities and collateralized obligations. (2) Includes credit-tranched securities collateralized by sub-prime mortgages and other asset types and credit tenant loans. At March 31, 2017 and December 31, 2016 , respectively, the fair value of public fixed maturities is approximately $ 25,139 million and $24,918 million or approximately 15.6% and 16.0% of the Company’s total assets measured at fair value on a recurring basis (excluding GMIB reinsurance contracts and segregated securities measured at fair value on a recurring basis). The fair values of the Company’s public fixed maturity securities are generally based on prices obtained from independent valuation service providers and for which the Company maintains a vendor hierarchy by asset type based on historical pricing experience and vendor expertise. Although each security generally is priced by multiple independent valuation service providers, the Company ultimately uses the price received from the independent valuation service provider highest in the vendor hierarchy based on the respective asset type, with limited exception. To validate reasonableness, prices also are internally reviewed by those with relevant expertise through comparison with directly observed recent market trades. Consistent with the fair value hierarchy, public fixed maturity securities validated in this manner generally are reflected within Level 2, as they are primarily based on observable pricing for similar assets and/or other market observable inputs. If the pricing information received from independent valuation service providers is not reflective of market activity or other inputs observable in the market, the Company may challenge the price through a formal process in accordance with the terms of the respective independent valuation service provider agreement. If as a result it is determined that the independent valuation service provider is able to reprice the security in a manner agreed as more consistent with current market observations, the security remains within Level 2. Alternatively, a Level 3 classification may result if the pricing information then is sourced from another vendor, non-binding broker quotes, or internally-developed valuations for which the Company’s own assumptions about market-participant inputs would be used in pricing the security. At March 31, 2017 and December 31, 2016 , respectively, the fair value of private fixed maturities is approximately $ 7,957 million and $7,652 million or approximately 4.9 % and 4.9% of the Company’s total assets measured at fair value on a recurring basis. The fair values of the Company’s private fixed maturities are determined from prices obtained from independent valuation service providers. Prices not obtained from an independent valuation service provider are determined by using a discounted cash flow model or a market comparable company valuation technique. In certain cases, these models use observable inputs with a discount rate based upon the average of spread surveys collected from private market intermediaries who are active in both primary and secondary transactions, taking into account, among other factors, the credit quality and industry sector of the issuer and the reduced liquidity associated with private placements. Generally, these securities have been reflected within Level 2. For certain private fixed maturities, the discounted cash flow model or a market comparable company valuation technique may also incorporate unobservable inputs, which reflect the Company’s own assumptions about the inputs market participants would use in pricing the asset. To the extent management determines that such unobservable inputs are significant to the fair value measurement of a security, a Level 3 classification generally is made. As disclosed in Note 3, at March 31, 2017 and December 31, 2016 , respectively, the net fair value of freestanding derivative positions is approximately $950 million and $51 million or approximately 48.5 % and 8.2% of Other invested assets measured at fair value on a recurring basis. The fair values of the Company’s derivative positions are generally based on prices obtained either from independent valuation service providers or derived by applying market inputs from recognized vendors into industry standard pricing models. The majority of these derivative contracts are traded in the OTC derivative market and are classified in Level 2. The fair values of derivative assets and liabilities traded in the OTC market are determined using quantitative models that require use of the contractual terms of the derivative instruments and multiple market inputs, including interest rates, prices, and indices to generate continuous yield or pricing curves, including OIS curves and volatility factors, which then are applied to value the positions. The predominance of market inputs is actively quoted and can be validated through external sources or reliably interpolated if less observable. If the pricing information received from independent valuation service providers is not reflective of market activity or other inputs observable in the market, the Company may challenge the price through a formal process in accordance with the terms of the respective independent valuation service provider agreement. If, as a result, it is determined that the independent valuation service provider is able to reprice the derivative instrument in a manner agreed as more consistent with current market observations, the position remains within Level 2. Alternatively, a Level 3 classification may result if the pricing information then is sourced from another vendor, non-binding broker quotes, or internally-developed valuations for which the Company’s own assumptions about market-participant inputs would be used in pricing the security. At March 31, 2017 and December 31, 2016 , respectively, investments classified as Level 1 comprise approximately 70.7 % and 71.1% of assets measured at fair value on a recurring basis and primarily include redeemable preferred stock, trading securities, cash equivalents and Separate Accounts assets. Fair value measurements classified as Level 1 include exchange-traded prices of fixed maturities, equity securities and derivative contracts, and net asset values for transacting subscriptions and redemptions of mutual fund shares held by Separate Accounts. Cash equivalents classified as Level 1 include money market accounts, overnight commercial paper and highly liquid debt instruments purchased with an original maturity of three months or less, and are carried at cost as a proxy for fair value measurement due to their short-term nature. At March 31, 2017 and December 31, 2016 , respectively, investments classified as Level 2 comprise approximately 28.2 % and 27.9% of assets measured at fair value on a recurring basis and primarily include U.S. government and agency securities and certain corporate debt securities, such as public and private fixed maturities. As market quotes generally are not readily available or accessible for these securities, their fair value measures are determined utilizing relevant information generated by market transactions involving comparable securities and often are based on model pricing techniques that effectively discount prospective cash flows to present value using appropriate sector-adjusted credit spreads commensurate with the security’s duration, also taking into consideration issuer-specific credit quality and liquidity. Segregated securities classified as Level 2 are U.S. Treasury Bills segregated by AB in a special reserve bank custody account for the exclusive benefit of brokerage customers, as required by Rule 15c3-3 of the Exchange Act and for which fair values are based on quoted yields in secondary markets. Observable inputs generally used to measure the fair value of securities classified as Level 2 include benchmark yields, reported secondary trades, issuer spreads, benchmark securities and other reference data. Additional observable inputs are used when available, and as may be appropriate, for certain security types, such as prepayment, default, and collateral information for the purpose of measuring the fair value of mortgage- and asset-backed securities. At March 31, 2017 and December 31, 2016 , respectively, approximately $ 318 million and $340 million of AAA-rated mortgage- and asset-backed securities are classified as Level 2 for which the observability of market inputs to their pricing models is supported by sufficient, albeit more recently contracted, market activity in these sectors. Certain AXA Equitable products such as the SCS and EQUI-VEST variable annuity products and the IUL product, as well as the MSO feature available in some AXA Equitable life contracts, offer investment options that permit the contract owner to participate in the performance of an index, ETF or commodity price. These investment options (depending on the product and index selected) can have 1, 3 or 5 year terms and permit participation in the index, ETF or commodity price up to a segment-specific declared maximum rate. Under certain conditions that vary by product, e.g. holding these segments for the full term, these segments also shield policyholders from some or all negative investment performance associated with these indices, ETFs or commodity prices. These investment options have defined formulaic liability amounts, and the current values of the option component of these segment reserves are accounted for as Level 2 embedded derivatives. The fair values of these embedded derivatives are based on prices obtained from independent valuation service providers. At March 31, 2017 and December 31, 2016 , respectively, investments classified as Level 3 comprise approximately 1.1 % and 1.0% of assets measured at fair value on a recurring basis and primarily include CMBS and corporate debt securities, such as private fixed maturities. Determinations to classify fair value measures within Level 3 of the valuation hierarchy generally are based upon the significance of the unobservable factors to the overall fair value measurement. Included in the Level 3 classification at March 31, 2017 and December 31, 2016 , respectively, were approximately $ 115 million and $111 million of fixed maturities with indicative pricing obtained from brokers that otherwise could not be corroborated to market observable data. The Company applies various due-diligence procedures, as considered appropriate, to validate these non-binding broker quotes for reasonableness, based on its understanding of the markets, including use of internally-developed assumptions about inputs a market participant would use to price the security. In addition, approximately $ 356 million and $373 million of mortgage- and asset-backed securities, including CMBS, are classified as Level 3 at March 31, 2017 and December 31, 2016 , respectively. The Company utilizes prices obtained from an independent valuation service vendor to measure fair value of CMBS securities. The Company also issues certain benefits on its variable annuity products that are accounted for as derivatives and are also considered Level 3. The GMWB feature allows the policyholder to withdraw at minimum, over the life of the contract, an amount based on the contract’s benefit base. The GWBL feature allows the policyholder to withdraw, each year for the life of the contract, a specified annual percentage of an amount based on the contract’s benefit base. The GMAB feature increases the contract account value at the end of a specified period to a GMAB base. The GIB feature provides a lifetime annuity based on predetermined annuity purchase rates if and when the contract account value is depleted. This lifetime annuity is based on predetermined annuity purchase rates applied to a GIB base. Level 3 also includes the GMIB reinsurance contract asset which is accounted for as derivative contracts. The GMIB reinsurance contract asset’s fair value reflects the present value of reinsurance premiums and recoveries and risk margins over a range of market consistent economic scenarios while the GIB and GWBL and Other Features related liability reflects the present value of expected future payments (benefits) less fees, adjusted for risk margins, attributable to the GIB and GWBL and Other Features over a range of market-consistent economic scenarios. The valuations of both the GMIB reinsurance contract asset and GIB and GWBL and Other Features’ liability incorporate significant non-observable assumptions related to policyholder behavior, risk margins and projections of equity Separate Account funds. The credit risks of the counterparty and of the Company are considered in determining the fair values of its GMIB reinsurance contract asset and GIB and GWBL and Other Features’ liability positions, respectively, after taking into account the effects of collateral arrangements. Incremental adjustment to the swap curve, adjusted for non-performance risk, is made to the resulting fair values of the GMIB reinsurance contract asset to reflect change in the claims-paying ratings of counterparties to the reinsurance treaties. After giving consideration to collateral arrangements, the Company reduced the fair value of its GMIB reinsurance contract asset by $ 132 million and $139 million at March 31, 2017 and December 31, 2016 , respectively, to recognize incremental counterparty non-performance risk. The unadjusted swap curve was determined to reflect a level of general swap market counterparty risk; therefore, no adjustment was made for purpose of determining the fair value of the GIB and GWBL and Other Features’ liability embedded derivative at March 31, 2017 . Equity and fixed income volatilities were modeled to reflect the current market volatility. The Company’s Level 3 liabilities include contingent payment arrangements associated with acquisitions in 2010, 2013 and 2014 by AB. At each reporting date, AB estimates the fair values of the contingent consideration expected to be paid based upon probability-weighted AUM and revenue projections, using unobservable market data inputs, which are included in Level 3 of the valuation hierarchy. In the first quarter of 2017 , no AFS fixed maturities were transferred out of Level 3 and into Level 2 principally due to the availability of trading activity and/or market observable inputs to measure and validate their fair values. In addition, AFS fixed maturities with Fair Value of $ 15 million were transferred from Level 2 into the Level 3 classification. These transfers in the aggregate represent approximately 0.1% of total equity at March 31, 2017. In the first quarter of 2016 , AFS fixed maturities with fair values of $4 million were transferred out of Level 3 and into Level 2 principally due to the availability of trading activity and/or market observable inputs to measure and validate their fair values. In addition, AFS fixed maturities with Fair Value of $42 million were transferred from Level 2 into the Level 3 classification. These transfers in the aggregate represent approximately 0.3% of total equity at March 31, 2016 . The table below presents a reconciliation for all Level 3 assets and liabilities for the first quarters of 2017 and 2016 , respectively: Level 3 Instruments Fair Value Measurements Corporate State and Political Sub- divisions Foreign Govts Commercial Mortgage- backed Residential Mortgage- backed Asset- backed (In Millions) Balance, January 1, 2017 $ 845 $ 42 $ — $ 349 $ — $ 24 Total gains (losses), realized and unrealized, included in: Earnings (loss) as: Net investment income (loss) 1 — — — — — Investment gains (losses), net — — — 31 — — Subtotal 1 — — 31 — — Other comprehensive income (loss) 45 — — 12 — 4 Purchases 169 — — — — — Issues — — — — — — Sales (57 ) — — (68 ) — (1 ) Settlements — — — — — — Transfers into Level 3 (1) 11 — — — — 4 Transfers out of Level 3 (1) — — — — — — Balance, March 31, 2017 $ 1,014 $ 42 $ — $ 324 $ — $ 31 Balance, January 1, 2016 $ 420 $ 45 $ 1 $ 503 $ — $ 40 Total gains (losses), realized and unrealized, included in: Earnings (loss) as: Net investment income (loss) — — — — — — Investment gains (losses), net — — — (6 ) — — Subtotal — — — (6 ) — — Other comprehensive income (loss) 10 — — (12 ) — — Purchases 62 — — — — — Sales (36 ) — — (34 ) — (3 ) Transfers into Level 3 (1) 42 — — — — — Transfers out of Level 3 (1) — — (1 ) (3 ) — — Balance, March 31, 2016 $ 498 $ 45 $ — $ 448 $ — $ 37 Redeemable Other (2) GMIB Separate GWBL Contingent (In Millions) Balance, January 1, 2017 $ 1 $ 11 $ 10,309 $ 313 $ 164 $ 18 Total gains (losses), realized and unrealized, included in: Earnings (loss) as: Net investment income (loss) — — — — — — Investment gains (losses), net — — — 10 — — Increase (decrease) in the fair value of the reinsurance contracts — — (540 ) — — — Policyholders’ benefits — — — — (118 ) — Subtotal — — (540 ) 10 (118 ) — Other comprehensive income (loss) — — — — — — Purchases (3) — 4 40 3 60 — Sales (4) — (1 ) (14 ) (1 ) — — Settlements (5) — — — (1 ) — (1 ) Activity related to consolidated VIEs — — — — — — Transfers into Level 3 (1) — 1 — 1 — — Transfers out of Level 3 (1) — — — — — — Balance, March 31, 2017 $ 1 $ 15 $ 9,795 $ 325 $ 106 $ 17 Balance, January 1, 2016 $ — $ 17 $ 10,570 $ 313 $ 184 $ 31 Total gains (losses), realized and unrealized, included in: Earnings (loss) as: Net investment income (loss) — — — — — 1 Investment gains (losses), net — — — 7 — — Increase (decrease) in the fair value of the reinsurance contracts — — 1,598 — — — Policyholders’ benefits — — — — 30 — Subtotal — — 1,598 7 30 1 Other comprehensive income (loss) — — — — — — Purchases (3) — 2 55 6 51 — Sales (4) — — (16 ) — — — Settlements (5) — — — (3 ) — (1 ) Transfers into Level 3 (1) — 6 — — — — Transfers out of Level 3 (1) — — — — — — Balance, March 31, 2016 $ — $ 25 $ 12,207 $ 323 $ 265 $ 31 (1) Transfers into/out of Level 3 classification are reflected at beginning-of-period fair values. (2) Includes Level 3 amounts for Trading securities and consolidated VIE investments. (3) For the GMIB reinsurance contract asset and GWBL and other features reserves, represents premiums. (4) For the GMIB reinsurance contract asset, represents recoveries from reinsurers and for GWBL and other features reserves represents benefits paid. (5) For contingent payment arrangements, it represents change in estimates. The table below details changes in unrealized gains (losses) for the first quarters of 2017 and 2016 by category for Level 3 assets and liabilities still held at March 31, 2017 and 2016 , respectively: Earnings (Loss) Net Investment Income (Loss) Investment Gains (Losses), Net Increase (Decrease) in Fair Value of Reinsurance Contracts OCI Policy- holders’ Benefits (In Millions) Level 3 Instruments First Three Months of 2017 Held at March 31, 2017: Change in unrealized gains (losses): Fixed maturities, available-for-sale: Corporate $ — $ — $ — $ 41 $ — State and political subdivisions — — — — — Commercial mortgage-backed — — — 12 — Asset-backed — — — 4 — Other fixed maturities, available-for-sale — — — — — Subtotal $ — $ — $ — $ 57 $ — GMIB reinsurance contracts — — (514 ) — — Separate Accounts’ assets (1) — 10 — — — GWBL and other features’ liability — — — — (58 ) Total $ — $ 10 $ (514 ) $ 57 $ (58 ) Level 3 Instruments First Three Months of 2016 Held at March 31, 2016: Change in unrealized gains (losses): Fixed maturities, available-for-sale: Corporate $ — $ — $ — $ 11 $ — State and political subdivisions — — — — — Commercial mortgage-backed — — — (12 ) — Asset-backed — — — — — Other fixed maturities, available-for-sale — — — — — Subtotal $ — $ — $ — $ (1 ) $ — Other equity investments — — — — — GMIB reinsurance contracts — — 1,637 — — Separate Accounts’ assets (1) — 7 — — — GWBL and other features’ liability — — — — 81 Total $ — $ 7 $ 1,637 $ (1 ) $ 81 (1) There is an investment expense that offsets this investment gain (loss). The following tables disclose quantitative information about Level 3 fair value measurements by category for assets and liabilities as of March 31, 2017 and December 31, 2016 , respectively. Quantitative Information about Level 3 Fair Value Measurements March 31, 2017 Fair Value Valuation Technique Significant Unobservable Input Range (In Millions) Assets: Investments: Fixed maturities, available-for-sale: Corporate $ 41 Matrix pricing model Spread over the industry-specific benchmark yield curve 125 bps - 565 bps 753 Market comparable companies EBITDA multiples 4.3x- 40.0x Separate Accounts’ assets 306 Third party appraisal Capitalization rate 4.7% Exit capitalization rate 5.7% Discount rate 6.6% 2 Discounted cash flow Spread over U.S. Treasury curve 253 bps - 492 bps Discount factor 4.2%- 6.7% GMIB reinsurance contract asset 9,795 Discounted cash flow Lapse Rates 1.5%- 5.7% Withdrawal Rates 0.0% - 8.0% GMIB Utilization Rates 0.0% - 16.0% Non-performance risk 5 bps - 16 bps Volatility rates - Equity 10.0% - 37.0% Liabilities: GIB, GWBL and other features liability 106 Discounted Cash flow Lapse Rates 1.0% - 11.0% Withdrawal Rates 0.0% - 8.0% Volatility rates - Equity 10.0% - 37.0% Quantitative Information about Level 3 Fair Value Measurements December 31, 2016 Fair Value Valuation Technique Significant Unobservable Input Range (In Millions) Assets: Investments: Fixed maturities, available-for-sale: Corporate $ 55 Matrix pricing model Spread over the industry-specific benchmark yield curve 0 bps - 565 bps 636 Market comparable companies EBITDA multiples Discount Rate Cash flow Multiples 4.3x-25.6x Asset-backed 2 Matrix pricing model Spread over U.S. Treasury curve 25 bps - 687 bps Separate Accounts’ assets 295 Third party appraisal Capitalization rate 4.8% Exit capitalization rate 5.7% Discount rate 6.6% 3 Discounted cash flow Spread over U.S. Treasury curve 273 bps - 512 bps Discount factor 1.1% - 7.0% GMIB reinsurance contract asset 10,309 Discounted Cash flow Lapse Rates 1.5% - 5.7% Withdrawal Rates 0.0% - 8.0% GMIB Utilization Rates 0.0% - 16.0% Non-performance risk 5 bps - 17 bps Volatility rates - Equity 11.0%- 38.0% Liabilities: GIB, GWBL and other features liability 164 Discounted Cash flow Lapse Rates 1.0% - 11.0% Withdrawal Rates 0.0% - 8.0% Volatility rates - Equity 11.0% -38.0% Excluded from the tables above at March 31, 2017 and December 31, 2016 , are approximately $ 650 million and $594 million , respectively, of Level 3 fair value measurements of investments for which the underlying quantitative inputs are not developed by the Company and are not reasonably available. The fair value measurements of these Level 3 investments comprise approximately 37.1 % and 37.5% of total assets classified as Level 3 at March 31, 2017 and December 31, 2016 , respectively, and represent only 0.4 % and 0.4% of total assets measured at fair value on a recurring basis. These investments primarily consist of certain privately placed debt securities with limited trading activity, including commercial mortgage-, residential mortgage- and asset-backed instruments, and their fair values generally reflect unadjusted prices obtained from independent valuation service providers and indicative, non-binding quotes obtained from third-party broker-dealers recognized as market participants. Significant increases or decreases in the fair value amounts received from these pricing sources may result in the Company’s reporting significantly higher or lower fair value measurements for these Level 3 investments. Included in the tables above at March 31, 2017 and December 31, 2016 , respectively, are approximately $ 794 million and $691 million fair value of privately placed, available-for-sale corporate debt securities classified as Level 3. The fair value of private placement securities is determined by application of a matrix pricing model or a market comparable company value technique, representing approximately 78.3 % and 81.8% of the total fair value of Level 3 securities in the corporate fixed maturities asset class. The significant unobservable input to the matrix pricing model valuation technique is the spread over the industry-specific benchmark yield curve. Generally, an increase or decrease in spreads would lead to directionally inverse movement in the fair value measurements of these securities. The significant unobservable input to the market comparable company valuation technique is the discount rate. Generally, a significant increase (decrease) in the discount rate would result in significantly lower (higher) fair value measurements of these securities. Residential mortgage-backed securities classified as Level 3 primarily consist of non-agency paper with low trading activity. Included in the tables above at March 31, 2017 and December 31, 2016 , there were no Level 3 securities that were determined by application of a matrix pricing model and for which the spread over the U.S. Treasury curve is the most significant unobservable input to the pricing result. Generally, a change in spreads would lead to directionally inverse movement in the fai</t>
  </si>
  <si>
    <t>SHARE-BASED COMPENSATION PROGRAMS</t>
  </si>
  <si>
    <t>Disclosure of Compensation Related Costs, Share-based Payments [Abstract]</t>
  </si>
  <si>
    <t>Share-Based Compensation Programs</t>
  </si>
  <si>
    <t>SHARE-BASED COMPENSATION PROGRAMS AXA and AXA Financial sponsor various share-based compensation plans for eligible employees and financial professionals of AXA Financial and its subsidiaries. AB also sponsors its own unit option plans for certain of its employees. Compensation costs for the first quarters of 2017 and 2016 for share-based payment arrangements as further described herein are as follows: Three Months Ended March 31, 2017 2016 (In Thousands) Performance Shares $ 3,402 $ 2,218 Stock Options 9 109 AB Stock Options — — AB Restricted Units 7,700 1,200 Other compensation plans (1) 65 (920 ) Total Compensation Expenses $ 11,176 $ 2,607 (1) Other compensation plans include Restricted Stock, Stock Appreciation Rights and AXA Miles. Performance Shares Settlement of 2014 Grant in 2017. On March 24, 2017, share distributions totaling approximately $21 million were made to active and former AXA Equitable employees in settlement of 1.0 million performance shares earned under the terms of the first tranche of the AXA Performance Share Plan 2014. AB Long-term Incentive Compensation Plans. During the first quarters of 2017 and 2016 , AB purchased 1.3 million and 1.9 million Holding units for $ 31 million and $40 million respectively (on a trade date basis). These amounts reflect open-market purchases of 1.2 million and 1.8 million Holding Units for $ 28 million and $38 million , respectively with the remainder relating to purchases of Holding units from employees to allow them to fulfill statutory tax withholding requirements at the time of distribution of long-term incentive compensation awards. During the first quarters of 2017 and 2016 , AB granted to employees and eligible Directors 1.1 million and 0.3 million restricted Holding awards. In the first quarters of 2017 and 2016 , AB used Holding units repurchased during the period and newly issued Holding units to fund the restricted Holding unit awards. During the first quarters of 2017 and 2016 , AB Holding issued 0.3 million and 0.1 million AB Holding Units, respectively, upon exercise of options to buy AB Holding Units. AB Holding used the proceeds of $4.5 million and $1.5 million , respectively, received from employees as payment in cash for the exercise price to purchase the equivalent number of newly-issued AB Units.</t>
  </si>
  <si>
    <t>INCOME TAXES</t>
  </si>
  <si>
    <t>Income Tax Disclosure [Abstract]</t>
  </si>
  <si>
    <t>Income Taxes</t>
  </si>
  <si>
    <t>INCOME TAXES Income taxes for first quarter 2017 were computed using a discrete effective tax rate method. Management believes the use of the discrete method was more appropriate than the annual effective tax rate method at this time. The estimated annual effective tax rate would not be reliable due to its sensitivity to small changes to forecasted annual pre-tax earnings. Under the discrete method, the Company determines the tax expense based upon actual results as if the interim period were an annual period.</t>
  </si>
  <si>
    <t>LITIGATION</t>
  </si>
  <si>
    <t>Litigation Settlement [Abstract]</t>
  </si>
  <si>
    <t>Litigation</t>
  </si>
  <si>
    <t>LITIGATION There have been no new material legal proceedings and no material developments in the specific litigations or regulatory matters previously reported in the Company’s Notes to Consolidated Financial Statements for the year ended December 31, 2016 , except as set forth below: Insurance Litigation In November 2014, a lawsuit was filed in the Superior Court of New Jersey, Camden County entitled Arlene Shuster, on behalf of herself and all others similarly situated v. AXA Equitable Life Insurance Company . This lawsuit is a putative class action on behalf of all AXA Equitable variable life insurance policyholders who allocated funds from their policy accounts to investments in AXA Equitable’s separate accounts, which were subsequently subjected to volatility-management strategy, and who suffered injury as a result thereof. The action asserts that AXA Equitable breached its variable life insurance contracts by implementing the volatility management strategy. In February 2016, the Court dismissed the complaint. In March 2016, the Plaintiff filed a notice of appeal. In August 2015, another lawsuit was filed in Connecticut Superior Court, Judicial Division of New Haven entitled Richard T. O’Donnell, on behalf of himself and all others similarly situated v. AXA Equitable Life Insurance Company . This lawsuit is a putative class action on behalf of all persons who purchased variable annuities from AXA Equitable which were subsequently subject to the volatility management strategy and who suffered injury as a result thereof. Plaintiff asserts a claim for breach of contract alleging that AXA Equitable implemented the volatility management strategy in violation of applicable law. In November 2015, the Connecticut Federal District Court transferred this action to the United States District Court for the Southern District of New York. In March 2017, the Southern District of New York granted AXA Equitable’s motion to dismiss the complaint. In April 2017, the Plaintiff filed a notice of appeal. In February 2016, a lawsuit was filed in the United States District Court for the Southern District of New York entitled Brach Family Foundation, Inc. v. AXA Equitable Life Insurance Company . This lawsuit is a putative class action brought on behalf of all owners of UL policies subject to AXA Equitable’s cost of insurance (“COI”) increase. In early 2016, AXA Equitable raised COI rates for certain UL policies issued between 2004 and 2007, which had both issue ages 70 and above and a current face value amount of $1 million and above. The current complaint alleges a claim for breach of contract and a claim that the AXA Equitable made misrepresentations in violation of Section 4226 of the New York Insurance Law (“Section 4226”). Plaintiff seeks (a) with respect to its breach of contract claim, compensatory damages, costs, and, pre- and post-judgment interest, and (b) with respect to its claim concerning Section 4226, a penalty in the amount of premiums paid by the Plaintiff and the putative class. AXA Equitable’s response to the complaint was filed in February 2017. Additionally, a separate putative class action and six individual actions challenging the COI increase have been filed against AXA Equitable. _______________________________________________________________________________ Although the outcome of litigation and regulatory matters generally cannot be predicted with certainty, management intends to vigorously defend against the allegations made by the plaintiffs in the actions described above and believes that the ultimate resolution of the matters described therein involving AXA Equitable and/or its subsidiaries should not have a material adverse effect on the consolidated financial position of AXA Equitable. Management cannot make an estimate of loss, if any, or predict whether or not any of the matters described above will have a material adverse effect on AXA Equitable’s consolidated results of operations in any particular period. In addition to the matters described above, a number of lawsuits, claims, assessments and regulatory inquiries have been filed or commenced against life and health insurers and asset managers in the jurisdictions in which AXA Equitable and its respective subsidiaries do business. These actions and proceedings involve, among other things, insurers’ sales practices, alleged agent misconduct, alleged failure to properly supervise agents, contract administration, product design, features and accompanying disclosure, cost of insurance increases, the use of captive reinsurers, payments of death benefits and the reporting and escheatment of unclaimed property, alleged breach of fiduciary duties, alleged mismanagement of client funds and other matters. In addition, a number of lawsuits, claims, assessments and regulatory inquiries have been filed or commenced against businesses in the jurisdictions in which AXA Equitable and its subsidiaries do business, including actions and proceedings related to alleged discrimination, alleged breaches of fiduciary duties in connection with qualified pension plans and other general business-related matters. Some of the matters have resulted in the award of substantial fines and judgments, including material amounts of punitive damages, or in substantial settlements. Courts, juries and regulators often have substantial discretion in awarding damage awards and fines, including punitive damages. AXA Equitable and its subsidiaries from time to time are involved in such actions and proceedings. While the ultimate outcome of such matters cannot be predicted with certainty, in the opinion of management no such matter is likely to have a material adverse effect on AXA Equitable’s consolidated financial position or results of operations. However, it should be noted that the frequency of large damage awards, including large punitive damage awards and regulatory fines that bear little or no relation to actual economic damages incurred, continues to create the potential for an unpredictable judgment in any given matter.</t>
  </si>
  <si>
    <t>RELATED PARTY TRANSACTIONS</t>
  </si>
  <si>
    <t>Related Party Transactions [Abstract]</t>
  </si>
  <si>
    <t>Related Party Transactions Disclosure</t>
  </si>
  <si>
    <t>RELATED PARTY TRANSACTIONS The Company has cost sharing and service agreements with AXA Financial, its subsidiaries and affiliates including agreements related to personnel services, employee benefits, facilities, supplies, equipment, technology, professional development arrangements and investment management services. In addition, the Company has selling agreements to sell insurance products on behalf of affiliates or to have affiliates sell the Company’s insurance products. AB and FMG also act as investment managers for some of the Company’s affiliates and receive investment management fee revenue for the services provided. There have been no material changes in these service agreements from those disclosed in the 2016 Form 10-K. At March 31, 2017 and December 31, 2016 , AXA Equitable’s GMIB reinsurance contract asset with AXA Arizona had carrying values of $ 8,133 million and $8,574 million , respectively, and is reported in Guaranteed minimum income benefit reinsurance contract asset, at fair value in the consolidated balance sheets. Ceded premiums, deposits and fee income to AXA Arizona in the first quarters of 2017 and 2016 related to the Annuity, UL and no lapse guarantee riders totaled approximately $ 108 million and $107 million , respectively. Ceded claims paid and surrenders in the first quarters of 2017 and 2016 were $ 56 million and $25 million , respectively. In 2016, AXA Equitable sold artwork to AXA Financial and recognized a $20 million gain on the sale. AXA Equitable used the proceeds received from this sale to make a $21 million donation to AXA Foundation, Inc. (the “Foundation”). The Foundation was organized for the purpose of distributing grants to various tax-exempt charitable organizations and administering various matching gift programs for AXA Equitable, its subsidiaries and affiliates. In June 2009, AXA Equitable sold real estate property valued at $1,100 million to a non-insurance subsidiary of AXA Financial in exchange for $700 million in cash and $400 million in 8.0% ten year term mortgage notes on the property reported in Loans to affiliates in the consolidated balance sheets. In November 2014, this loan was refinanced and a new $382 million , seven year term loan with an interest rate of 4.0% was issued. In January 2016, the property was sold and a portion of the proceeds was used to repay the $382 million term loan outstanding and a $65 million prepayment penalty. In 2016, AXA Equitable and Saum Sing LLC (“Saum Sing”), an affiliate, formed Broad Vista Partners LLC (“Broad Vista”), AXA Equitable owns 70% and Saum Sing owns 30% of Broad Vista. On June 30, 2016, Broad Vista entered into a real estate joint venture with a third party and AXA Equitable invested approximately $25 million, reported in Other equity investments in the consolidated balance sheets.</t>
  </si>
  <si>
    <t>ACCUMULATED OTHER COMPREHENSIVE INCOME (LOSS)</t>
  </si>
  <si>
    <t>Accumulated Other Comprehensive Income (Loss), Net of Tax [Abstract]</t>
  </si>
  <si>
    <t>Accumulated Other Comprehensive Income (Loss)</t>
  </si>
  <si>
    <t>ACCUMULATED OTHER COMPREHENSIVE INCOME (LOSS) AOCI represents cumulative gains (losses) on items that are not reflected in earnings (loss). The balances as of March 31, 2017 and 2016 follow: March 31, 2017 2016 (In Millions) Unrealized gains (losses) on investments $ 188 $ 1,041 Foreign currency translation adjustments (42 ) (50 ) Defined benefit pension plans (46 ) (43 ) Total accumulated other comprehensive income (loss) 100 948 Less: Accumulated other comprehensive (income) loss attributable to noncontrolling interest 79 66 Accumulated Other Comprehensive Income (Loss) Attributable to AXA Equitable $ 179 $ 1,014 The components of OCI, net-of-taxes for the first quarters of 2017 and 2016 follow: Three Months Ended March 31, 2017 2016 (In Millions) Foreign currency translation adjustments: Foreign currency translation gains (losses) arising during the period $ 35 $ 9 (Gains) losses reclassified into net earnings (loss) during the period — — Foreign currency translation adjustment 35 9 Net unrealized gains (losses) on investments: Net unrealized gains (losses) arising during the period 140 814 (Gains) losses reclassified into net earnings (loss) during the period (1) (23 ) 14 Net unrealized gains (losses) on investments 117 828 Adjustments for policyholders’ liabilities, DAC, insurance liability loss recognition and other 27 (48 ) Change in unrealized gains (losses), net of adjustments (net of deferred income tax expense (benefit) of $78 and $427) 144 780 Change in defined benefit plans: Less: reclassification adjustments to net earnings (loss) for: Net gain (loss) arising during the period — — Amortization of net prior service cost included in net periodic cost — — Change in defined benefit plans (net of deferred income tax expense (benefit) of $0 and $0. — — Total other comprehensive income (loss), net of income taxes 179 789 Less: Other comprehensive (income) loss attributable to noncontrolling interest (7 ) (3 ) Other Comprehensive Income (Loss) Attributable to AXA Equitable $ 172 $ 786 (1) See “Reclassification adjustments” in Note 3. Reclassification amounts presented net of income tax expense (benefit) of $ 13 million and $(8) million , for the first quarters of 2017 and 2016 , respectively. Investment gains and losses reclassified from AOCI to net earnings (loss) primarily consist of realized gains (losses) on sales and OTTI of AFS securities and are included in Total investment gains (losses), net on the consolidated statements of earnings (loss). Amounts reclassified from AOCI to net earnings (loss) as related to defined benefit plans primarily consist of amortizations of net (gains) losses and net prior service cost (credit) recognized as a component of net periodic cost and reported in Compensation and benefit expenses in the consolidated statements of earnings (loss). Amounts presented in the table above are net of tax.</t>
  </si>
  <si>
    <t>COMMITMENT AND CONTINGENT LIABILITIES</t>
  </si>
  <si>
    <t>Commitments and Contingencies Disclosure [Abstract]</t>
  </si>
  <si>
    <t>Commitments and Contingent Liabilities</t>
  </si>
  <si>
    <t>COMMITMENTS AND CONTINGENT LIABILITIES Restructuring In an effort to further reduce its global real estate footprint, AB completed a comprehensive review of its worldwide office locations and began implementing a global space consolidation plan in 2012. This resulted in the sublease of office space primarily in New York as well as offices in England, Australia and various U.S. locations. In the first quarter of 2016, AB recorded new real estate charges of $25 million relating to the further consolidation of office space at its New York offices. Real estate charges are recorded in Other operating costs and expenses in the Company’s consolidated Statements of earnings (loss). Obligation under funding agreements As a member of the FHLBNY, AXA Equitable has access to collateralized borrowings. It also may issue funding agreements to the FHLBNY. Both the collateralized borrowings and funding agreements would require AXA Equitable to pledge qualified mortgage-backed assets and/or government securities as collateral. AXA Equitable issues short-term funding agreements to the FHLBNY and uses the funds for asset liability and cash management purposes. AXA Equitable issues long-term funding agreements to the FHLBNY and uses the funds for spread lending purposes. Funding agreements are reported in Policyholders ’ account balances in the consolidated balance sheets. For other instruments used for asset liability management purposes see “Derivative and offsetting assets and liabilities” included in Note 3. Funding agreements are reported in Policyholders’ account balances in the consolidated balance sheets. Outstanding balance at end of period Maturity of Outstanding balance Issued during the period Repaid during the period March 31, 2017: (In Millions) Short-term FHLBNY funding agreements $ 500 less than one month $ 1,500 $ 1,500 Long-term FHLBNY funding agreements 232 less than 4 years 174 — 1,035 Less than 5 years 99 — 744 greater than five years — — Total long-term funding agreements 2,011 273 — Total FHLBNY funding agreements at March 31, 2017 $ 2,511 $ 1,773 $ 1,500 December 31, 2016: Short-term FHLBNY funding agreements $ 500 less than one month $ 6,000 $ 6,000 Long-term FHLBNY funding agreements 58 less than 4 years 58 — 862 Less than 5 years 862 — 818 greater than five years 818 — Total long-term funding agreements 1,738 1,738 — Total FHLBNY funding agreements at December 31, 2016 $ 2,238 $ 7,738 $ 6,000 Other Commitments AXA Equitable had approximately $18 million of undrawn letters of credit issued in favor of third party beneficiaries primarily related to reinsurance as well as $ 682 million (including $236 million with affiliates) and $726 million of commitments under equity financing arrangements to certain limited partnership and existing mortgage loan agreements, respectively, at March 31, 2017 . AXA Financial has legally assumed primary liability from AXA Equitable for all current and future liabilities of AXA Equitable under certain employee benefit plans that provide participants with medical, life insurance, and deferred compensation benefits. AXA Equitable remains secondarily liable for its obligations under these plans and would recognize such liability in the event AXA Financial does not perform under the terms of the agreements.</t>
  </si>
  <si>
    <t>SEGMENT INFORMATION</t>
  </si>
  <si>
    <t>Segment Reporting [Abstract]</t>
  </si>
  <si>
    <t>Segment Information</t>
  </si>
  <si>
    <t>SEGMENT INFORMATION The following tables reconcile segment revenues and earnings (loss) from continuing operations before income taxes to total revenues and earnings (loss) as reported on the consolidated statements of earnings (loss) and segment assets to total assets on the consolidated balance sheets. Three Months Ended March 31, 2017 2016 (In Millions) Segment revenues: Insurance (1) $ 1,393 $ 4,265 Investment Management (2) 756 769 Consolidation/elimination (7 ) (5 ) Total Revenues $ 2,142 $ 5,029 (1) Includes investment expenses charged by AB of approximately $11 million and $12 million for the first quarters of 2017 and 2016 , respectively, for services provided to the Insurance Segment. (2) Intersegment investment advisory and other fees of approximately $18 million and $17 million for the first quarters of 2017 and 2016 , respectively, are included in total revenues of the Investment Management segment. Three Months Ended March 31, 2017 2016 (In Millions) Segment earnings (loss) from continuing operations, before income taxes: Insurance $ (724 ) $ 2,333 Investment Management 152 169 Consolidation/elimination (1 ) 1 Total Earnings (Loss) from Continuing Operations, before income taxes $ (573 ) $ 2,503 March 31, December 31, (In Millions) Segment assets: Insurance $ 194,898 $ 190,542 Investment Management (1) 14,200 13,139 Consolidation/elimination — (3 ) Total Assets $ 209,098 $ 203,678 (1) In accordance with SEC regulations, the assets of the Investment Management segment include securities with a fair value of $ 1,183 million and $893 million which have been segregated in a special reserve bank custody account at March 31, 2017 and December 31, 2016 , respectively, for the exclusive benefit of securities broker-dealer or brokerage customers under the Exchange Act. They also include cash held in several special bank accounts for the exclusive benefit of customers. As of March 31, 2017 and December 31, 2016 , $ 73 million and $53 million , respectively, of cash were segregated in these bank accounts.</t>
  </si>
  <si>
    <t>SUBSEQUENT EVENTS</t>
  </si>
  <si>
    <t>Subsequent Events [Abstract]</t>
  </si>
  <si>
    <t>Subsequent Events</t>
  </si>
  <si>
    <t>SUBSEQUENT EVENTS On May 10, 2017, AXA announced its intention to pursue the sale of a minority stake in our indirect parent, AXA America Holdings, Inc., through a proposed initial public offering (“IPO”) in the first half of 2018. The completion of the proposed IPO will depend on, among other things, the U.S. Securities and Exchange Commission filing and review process and customary regulatory approvals, as well as market conditions. There can be no assurance that the IPO will occur on the anticipated timeline or at all.</t>
  </si>
  <si>
    <t>SIGNIFICANT ACCOUNTING POLICIES (Policies)</t>
  </si>
  <si>
    <t>Accounting for Variable Annuities with GMDB and GMIB Features</t>
  </si>
  <si>
    <t>Accounting for Variable Annuities with GMDB and GMIB Features Future claims exposure on products with guaranteed minimum death benefit (“GMDB”) and guaranteed minimum income benefit (“GMIB”) features are sensitive to movements in the equity markets and interest rates. The Company has in place various hedging programs utilizing derivatives that are designed to mitigate the impact of movements in equity markets and interest rates. The accounting for these various hedging programs does not qualify for hedge accounting treatment. As a result, changes in the value of the derivatives will be recognized in the period in which they occur while offsetting changes in reserves and deferred policy acquisition costs (“DAC”) will be recognized over time in accordance with policies described in the Company’s Notes to Consolidated Financial Statements for the year ended December 31, 2016 , under “Policyholders’ Account Balances and Future Policy Benefits” and “DAC”. These differences in recognition contribute to earnings volatility. GMIB reinsurance contracts are used to cede to affiliated and non-affiliated reinsurers a portion of the exposure on variable annuity products that offer the GMIB feature. The GMIB reinsurance contracts are accounted for as derivatives and are reported at fair value. Gross reserves for GMIB are calculated on the basis of assumptions related to projected benefits and related contract charges over the lives of the contracts and therefore will not immediately reflect the offsetting impact on future claims exposure resulting from the same capital market and/or interest rate fluctuations that cause gains or losses on the fair value of the GMIB reinsurance contracts. The changes in the fair value of the GMIB reinsurance contracts are recorded in the period in which they occur while offsetting changes in gross reserves and DAC for GMIB are recognized over time in accordance with policies described in the Company’s Notes to Consolidated Financial Statements for the year ended December 31, 2016 under “Policyholders’ Account Balances and Future Policy Benefits” and “DAC”. These differences in recognition contribute to earnings volatility.</t>
  </si>
  <si>
    <t>Adoption of New Accounting Pronouncements</t>
  </si>
  <si>
    <t>Adoption of New Accounting Pronouncements In October 2016, the Financial Accounting Standards Board (“FASB”) issued updated guidance on consolidation of interests held through related parties that are under common control, which alters how a decision maker needs to consider indirect interests in a VIE held through an entity under common control. The new guidance amends the recently adopted consolidation guidance analysis. Under the new guidance, if a decision maker is required to evaluate whether it is the primary beneficiary of a VIE, it will need to consider only its proportionate indirect interest in the VIE held through a common control party. The Company adopted the revised guidance effective January 1, 2017. Adoption of this guidance did not have a material impact on the Company’s consolidated financial statements. In March 2016, the FASB issued new guidance simplifying the transition to the equity method of accounting. The amendment eliminates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s had been held. The Company adopted the revised guidance effective January 1, 2017. Adoption of this guidance did not have a material impact on the Company’s consolidated financial statements. In March 2016, the FASB issued new guidance on improvements to employee share-based payment accounting. The amendment includes provisions intended to simplify various aspects related to how share-based payments are accounted for and presented in the financial statements including: income tax effects of share-based payments, minimum statutory tax withholding requirements and forfeitures. The Company adopted the revised guidance effective January 1, 2017. Adoption of this guidance did not have a material impact on the Company’s consolidated financial statements.</t>
  </si>
  <si>
    <t>Future Adoption of New Accounting Pronouncements</t>
  </si>
  <si>
    <t>Future Adoption of New Accounting Pronouncements In March, 2017, the FASB issued guidance that requires certain premiums on callable debt securities to be amortized to the earliest call date. The new guidance will better align interest income recognition with the manner in which market participants price these instruments. The new guidance is effective for interim and annual periods beginning after December 15, 2018 with early adoption permitted and is to be applied on a modified retrospective basis. Management is currently evaluating the impact that adoption of this guidance will have on the Company’s consolidated financial statements. In March 2017, the FASB issued new guidance on the presentation of net periodic pension and post-retirement benefit costs that required bifurcation of net benefit cost. The service cost component will be presented with other employee compensation costs in operating income (or capitalized in assets). The other components will be reported separately outside of operations and will not be eligible for capitalization. The new guidance is effective for interim and annual periods beginning after December 15, 2017 with early adoption permitted and is to be applied retrospectively for changes in the income statement presentation of net benefit cost and prospectively for changes in capitalization eligibility. Management is currently evaluating the impact that adoption of this guidance will have on the Company’s consolidated financial statements. In February 2016, the FASB issued revised guidance to lease accounting. The revised guidance will require lessees to recognize a right-of-use asset and a lease liability for virtually all of their leases. Lessor accounting will continue to be similar to the current model, but updated to align with certain changes to the lessee model. Extensive quantitative and qualitative disclosures, including significant judgments made by management, will be required to provide greater insight into the extent of revenue and expense recognized and expected to be recognized from existing contracts. The revised guidance is effective for interim and annual periods, beginning after December 15, 2018, with early adoption permitted. Management is currently evaluating the impact that adoption of this guidance will have on the Company’s consolidated financial statements. In May 2014, the FASB issued new revenue recognition guidance that is intended to improve and converge the financial reporting requirements for revenue from contracts with customers with International Financial Reporting Standards (“IFRS”). The new guidance applies to contracts that deliver goods or services to a customer, except when those contracts are for: insurance, leases, rights and obligations that are in the scope of certain financial instruments (i.e., derivative contracts) and guarantees other than product or service warranties. The new guidance is effective for interim and annual periods, beginning after December 15, 2017, with early adoption permitted for interim and annual periods beginning after December 15, 2016. Management is currently evaluating the impact that adoption of this guidance will have on the Company’s consolidated financial statements.</t>
  </si>
  <si>
    <t>Consolidation of VIEs</t>
  </si>
  <si>
    <t>Consolidation of VIEs A VIE must be consolidated by its primary beneficiary, which generally is defined as the party who has a controlling financial interest in the VIE. The Company is deemed to have a controlling financial interest in a VIE if it has (i) the power to direct the activities of the VIE that most significantly affect the VIE’s economic performance, and (ii) the obligation to absorb losses of the VIE or the right to receive income from the VIE that potentially could be significant to the VIE. For purposes of evaluating (ii) above, fees paid to the Company as a decision maker or service provider are excluded if the fees are compensation for services provided commensurate with the level of effort required to be performed and the arrangement includes only customary terms, conditions or amounts present in arrangements for similar services negotiated at arm’s length. If the Company has a variable interest in an entity that is determined not to be a VIE, the entity then is evaluated for consolidation under the voting interest entity (“VOE”) model. For limited partnerships and similar entities, the Company is deemed to have a controlling financial interest in a VOE, and would be required to consolidate the entity, if the Company owns a majority of the entity’s kick-out rights through voting limited partnership interests and other limited partners do not hold substantive participating rights (or other rights that would indicate that the Company does not control the entity). For entities other than limited partnerships, the Company is deemed to have a controlling financial interest in a VOE if it owns a majority voting interest in the entity. The analysis performed to identify variable interests held, determine whether entities are VIEs or VOEs, and evaluate whether the Company has a controlling financial interest in such entities requires the exercise of judgment and is updated on a continuous basis as circumstances change or new entities are developed. The primary beneficiary evaluation generally is performed qualitatively based on all facts and circumstances, including consideration of economic interests in the VIE held directly and indirectly through related parties and entities under common control, as well as quantitatively, as appropriate.</t>
  </si>
  <si>
    <t>Fair Value Measurement</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accounting guidance established a fair value hierarchy that requires an entity to maximize the use of observable inputs and minimize the use of unobservable inputs when measuring fair value, and identifies three levels of inputs that may be used to measure fair value: Level 1 Unadjusted quoted prices for identical instruments in active markets. Level 1 fair values generally are supported by market transactions that occur with sufficient frequency and volume to provide pricing information on an ongoing basis. Level 2 Observable inputs other than Level 1 prices, such as quoted prices for similar instruments, quoted prices in markets that are not active, and inputs to model-derived valuations that are directly observable or can be corroborated by observable market data. Level 3 Unobservable inputs supported by little or no market activity and often requiring significant management judgment or estimation, such as an entity’s own assumptions about the cash flows or other significant components of value that market participants would use in pricing the asset or liability. The Company uses unadjusted quoted market prices to measure the fair value of instruments that are actively traded in financial markets. In cases where quoted market prices are not available, fair values are measured using present value or other valuation techniques. The fair value determinations are made at a specific point in time, based on available market information and judgments about the financial instrument, including estimates of the timing and amount of expected future cash flows and the credit standing of counterparties. Such adjustments do not reflect any premium or discount that could result from offering for sale at one time the Company’s entire holdings of a particular financial instrument, nor do they consider the tax impact of the realization of unrealized gains or losses. In many cases, the fair value cannot be substantiated by direct comparison to independent markets, nor can the disclosed value be realized in immediate settlement of the instrument. Management is responsible for the determination of the value of investments carried at fair value and the supporting methodologies and assumptions. Under the terms of various service agreements, the Company often utilizes independent valuation service providers to gather, analyze, and interpret market information and derive fair values based upon relevant methodologies and assumptions for individual securities. These independent valuation service providers typically obtain data about market transactions and other key valuation model inputs from multiple sources and, through the use of widely accepted valuation models, provide a single fair value measurement for individual securities for which a fair value has been requested. As further described below with respect to specific asset classes, these inputs include, but are not limited to, market prices for recent trades and transactions in comparable securities, benchmark yields, interest rate yield curves, credit spreads, quoted prices for similar securities, and other market-observable information, as applicable. Specific attributes of the security being valued also are considered, including its term, interest rate, credit rating, industry sector, and when applicable, collateral quality and other security- or issuer-specific information. When insufficient market observable information is available upon which to measure fair value, the Company either will request brokers knowledgeable about these securities to provide a non-binding quote or will employ internal valuation models. Fair values received from independent valuation service providers and brokers and those internally modeled or otherwise estimated are assessed for reasonableness.</t>
  </si>
  <si>
    <t>SIGNIFICANT ACCOUNTING POLICIES (Tables)</t>
  </si>
  <si>
    <t>Schedule of Error Corrections and Prior Period Adjustments [Table Text Block]</t>
  </si>
  <si>
    <t>The following table presents the effects of the revision to the Company’s previously reported consolidated statements of earnings (loss), comprehensive income (loss), statements of equity and statements of cash flows for the first quarter ended March 31, 2016: As previously reported Adjustments As Revised (In Millions) Statements of Earnings (Loss): Revenues: Universal life and investment-type product policy fee income $ 901 $ (86 ) $ 815 Premiums 126 89 215 Increase (decrease in the fair value of the GMIB reinsurance contract asset 1,637 (8 ) 1,629 Total Revenues 5,034 (5 ) 5,029 Benefits and other deductions: Policyholders' benefits 1,150 (32 ) 1,118 Interest credited to Policyholder's Account Balances 277 (32 ) 245 Amortization of deferred policy acquisition costs (10 ) 10 — Total benefits and other deductions 2,580 (54 ) 2,526 Earnings (loss) from operations, before income taxes 2,454 49 2,503 Income tax (expense) benefit (734 ) (17 ) (751 ) Net earnings (loss) 1,720 32 1,752 Net Earnings (Loss) Attributable to AXA Equitable $ 1,603 $ 32 $ 1,635 Statements of Comprehensive Income (Loss): Net earnings (loss) $ 1,720 $ 32 $ 1,752 Comprehensive income (loss) 2,509 32 2,541 Comprehensive Income (Loss) Attributable to AXA Equitable $ 2,389 $ 32 $ 2,421 Statements of Equity: Retained earnings, beginning of year $ 8,958 $ (62 ) $ 8,896 Net earnings (loss) 1,603 32 1,635 Retained earnings, end of period 10,561 (30 ) 10,531 Total AXA Equitable’s equity, end of period 16,894 (30 ) 16,864 Noncontrolling interest, beginning of year 3,086 (27 ) 3,059 Noncontrolling interest, end of period 3,069 (27 ) 3,042 Total Equity, End of Period $ 19,963 $ (57 ) $ 19,906 As previously reported Adjustments As Revised (In Millions) Statements of Cash flows: Cash flow from operating activities: Net earnings (loss) $ 1,720 $ 32 $ 1,752 Universal life and investment-type product policy fee income (901 ) 86 (815 ) Interest credited to policyholders’ account balances 277 (32 ) 245 (Increase) decrease in the fair value of the reinsurance contract asset (1,637 ) 8 (1,629 ) Realized and unrealized (gains) losses on trading securities (66 ) 8 (58 ) Changes in: Variable interest entities (2 ) 2 — Future policy benefits 572 (32 ) 540 Reinsurance recoverable (145 ) (89 ) (234 ) Deferred Policy Acquisition costs (10 ) 10 — Current and deferred income taxes 733 17 750 Accounts payable and accrued expenses (2 ) 2 — Other 50 79 129 Net cash provided by (used in) operating activities $ 99 $ 91 $ 190 Cash flows from financing activities: (Decrease) increase in overdrafts payable — (91 ) (91 ) Net cash provided by (used in) financing activities $ 1,468 $ (91 ) $ 1,377 The following table presents the effects of the revision to the Company's previously reported consolidated balance sheets as of December 31, 2016 and 2015: As previously reported Adjustments As Revised December 31, December 31, December 31, 2016 2015 2016 2015 2016 2015 (In Millions) Assets: DAC $ 4,301 $ 4,469 $ (86 ) $ (5 ) $ 4,215 $ 4,464 Amounts due from reinsurers 4,635 4,466 — 21 4,635 4,487 Guaranteed minimum income benefit 10,309 10,570 — 8 10,309 10,578 Other assets 4,260 4,634 — 13 4,260 4,647 Total Assets $ 203,764 $ 194,626 $ (86 ) $ 37 $ 203,678 $ 194,663 Liabilities: Policyholders' account balance $ 38,782 $ 33,033 $ 60 $ (120 ) $ 38,842 $ 32,913 Future policyholders' benefits and other policyholders' liabilities 25,358 24,531 69 288 25,427 24,819 Current and deferred taxes 3,816 4,647 (74 ) 10 3,742 4,657 Other liabilities 2,108 2,586 — (52 ) 2,108 2,534 Total Liabilities 186,945 177,018 55 126 187,000 177,144 Equity: Retained Earnings 7,983 8,958 (141 ) (62 ) 7,842 8,896 AXA Equitable Equity 13,331 14,509 (141 ) (62 ) 13,190 14,447 Noncontrolling interest 3,085 3,086 — (27 ) 3,085 3,059 Equity 16,416 17,595 (141 ) (89 ) 16,275 17,506 Total Liabilities and Equity $ 203,764 $ 194,626 $ (86 ) $ 37 $ 203,678 $ 194,663 The following table presents the effects of the revision to the Company’s previously reported consolidated statements of earnings (loss), statements comprehensive income (loss), statements of equity and cash flows for the years ended December 31, 2016, 2015 and 2014: As previously reported Adjustments As Revised Year Ended December 31, Year Ended December 31, Year Ended December 31, 2016 2015 2014 2016 2015 2014 2016 2015 2014 (In Millions) Statements of Earnings (Loss): Revenues: Universal life and investment-type product policy fee income $ 3,423 $ 3,208 $ 3,115 $ 12 $ 133 $ 67 $ 3,435 $ 3,341 $ 3,182 Premiums 880 854 874 — — — 880 854 874 Increase (decrease in the fair value of the GMIB reinsurance contract asset (261 ) (141 ) 3,964 (8 ) — (2 ) (269 ) (141 ) 3,962 Total Revenues 9,705 9,819 15,640 4 133 65 9,709 9,952 15,705 Benefits and other deductions: Policyholders' benefits 2,893 2,799 3,708 (39 ) 67 366 2,854 2,866 4,074 Interest credited to Policyholder's Account Balances 1,555 978 1,186 100 (72 ) (109 ) 1,655 906 1,077 Amortization of deferred policy acquisition costs 162 (331 ) (413 ) 81 19 38 243 (312 ) (375 ) Other operating costs and expenses 1,458 1,415 1,692 — 82 (24 ) 1,458 1,497 1,668 Total benefits and other deductions 9,274 8,169 9,525 142 96 271 9,416 8,265 9,796 Earnings (loss) from operations, before income taxes 431 1,650 6,115 (138 ) 37 (206 ) 293 1,687 5,909 Income tax (expense) benefit 113 (186 ) (1,695 ) 86 (11 ) 73 199 (197 ) (1,622 ) Net earnings (loss) 544 1,464 4,420 (52 ) 26 (133 ) 492 1,490 4,287 Less: net (earnings) loss attributable to the noncontrolling interest (469 ) (403 ) (387 ) (27 ) — — (496 ) (403 ) (387 ) Net Earnings (Loss) Attributable to AXA Equitable $ 75 $ 1,061 $ 4,033 $ (79 ) $ 26 $ (133 ) $ (4 ) $ 1,087 $ 3,900 Statements of Comprehensive Income (Loss): Net earnings (loss) $ 544 $ 1,464 $ 4,420 $ (52 ) $ 26 $ (133 ) $ 492 $ 1,490 $ 4,287 Comprehensive income (loss) 306 554 5,345 (52 ) 26 (133 ) 254 580 5,212 Less: Comprehensive (income) loss attributable to noncontrolling interest (452 ) (388 ) (358 ) (27 ) — — (479 ) (388 ) (358 ) Comprehensive Income (Loss) Attributable to AXA Equitable $ (146 ) $ 166 $ 4,987 $ (79 ) $ 26 $ (133 ) $ (225 ) $ 192 $ 4,854 As previously reported Adjustments As Revised Year Ended December 31, Year Ended December 31, Year Ended December 31, 2016 2015 2014 2016 2015 2014 2016 2015 2014 (In Millions) Statements of Equity: Capital in excess of par value, beginning of year $ 5,321 $ 5,957 $ 5,934 $ — $ — $ (26 ) $ 5,321 $ 5,957 $ 5,908 Deferred tax on dividend of AB Units — (35 ) (26 ) — — 26 — (35 ) — Capital in excess of par value, end of year 5,339 5,321 5,957 — — — 5,339 5,321 5,957 Retained earnings, beginning of year $ 8,958 $ 8,809 $ 5,205 $ (62 ) $ (88 ) $ (3 ) $ 8,896 $ 8,721 $ 5,202 Stockholder dividends (1,050 ) 912 (429 ) — — 48 $ (1,050 ) $ 912 $ (381 ) Net earnings (loss) 75 1,061 4,033 (79 ) 26 (133 ) (4 ) 1,087 3,900 Retained earnings, end of period 7,983 8,958 8,809 (141 ) (62 ) (88 ) 7,842 8,896 8,721 Total AXA Equitable’s equity, end of period 13,331 14,509 15,119 (141 ) (62 ) (88 ) 13,190 14,447 15,031 Noncontrolling interest, beginning of year 3,086 2,989 2,903 (27 ) (27 ) 21 3,059 2,962 2,924 Net earnings (loss) attributable to noncontrolling interest 464 403 387 27 — — 491 403 387 Dividend of AB Units by AXA Equitable to AXA Financial — 145 48 — — (48 ) — 145 — Noncontrolling interest, end of year 3,085 3,086 2,989 — (27 ) (27 ) 3,085 3,059 2,962 Total Equity, End of Period $ 16,416 $ 17,595 $ 18,108 $ (141 ) $ (89 ) $ (88 ) $ 16,275 $ 17,506 $ 18,020 Statements of Cash flows: Cash flow from operating activities: Net earnings (loss) $ 544 $ 1,464 $ 4,420 $ (52 ) $ 26 $ (133 ) $ 492 $ 1,490 $ 4,287 Universal life and investment-type product policy fee income (3,423 ) (3,208 ) (3,115 ) (12 ) (133 ) (67 ) (3,435 ) (3,341 ) (3,182 ) Interest credited to policyholders’ account balances 1,555 978 1,186 100 (72 ) (109 ) 1,655 906 1,077 (Increase) decrease in the fair value of the reinsurance contract asset 261 141 (3,964 ) 8 — 2 269 141 (3,962 ) Amortization of deferred cost of reinsurance asset 159 39 302 — 82 (24 ) 159 121 278 Changes in: Future policy benefits 783 934 1,647 (39 ) 67 366 744 1,001 2,013 As previously reported Adjustments As Revised Year Ended December 31, Year Ended December 31, Year Ended December 31, 2016 2015 2014 2016 2015 2014 2016 2015 2014 (In Millions) Deferred Policy Acquisition costs 162 (331 ) (413 ) 81 19 38 243 (312 ) (375 ) Current and deferred income taxes (771 ) 258 1,448 (86 ) 11 (73 ) (857 ) 269 1,375 Other 31 111 (98 ) — 82 39 31 193 (59 ) Net cash provided by (used in) operating activities $ (461 ) $ (244 ) $ (639 ) $ — $ 82 $ 39 $ (461 ) $ (162 ) $ (600 ) Cash flows from financing activities: Policyholders' accounts balance deposits $ 9,342 $ 5,757 $ 6,011 $ 404 $ 484 $ 494 $ 9,746 $ 6,241 $ 6,505 Policyholders' accounts balance transfer (to) from Separate Accounts 1,606 1,045 815 (404 ) (484 ) (494 ) 1,202 561 321 (Decrease) increase in overdrafts payable (85 ) — — — (82 ) (39 ) (85 ) (82 ) (39 ) Net cash provided by (used in) financing activities $ 5,751 $ 3,034 $ 3,843 $ — $ (82 ) $ (39 ) $ 5,751 $ 2,952 $ 3,804</t>
  </si>
  <si>
    <t>INVESTMENTS (Tables)</t>
  </si>
  <si>
    <t>Available-for-sale Securities by Classification</t>
  </si>
  <si>
    <t>The following table provides information relating to fixed maturities and equity securities classified as AFS: Available-for-Sale Securities by Classification Amortized Gross Unrealized Gross Unrealized Fair OTTI (3) (In Millions) March 31, 2017: Fixed Maturity Securities: Public corporate $ 12,699 $ 690 $ 72 $ 13,317 $ — Private corporate 7,147 278 54 7,371 — U.S. Treasury, government and agency 10,675 237 582 10,330 — States and political subdivisions 419 63 2 480 — Foreign governments 334 29 8 355 — Commercial mortgage-backed 373 21 53 341 4 Residential mortgage-backed (1) 279 18 — 297 — Asset-backed (2) 43 15 1 57 3 Redeemable preferred stock 502 47 1 548 — Total Fixed Maturities 32,471 1,398 773 33,096 7 Equity securities 174 1 — 175 — Total at March 31, 2017 $ 32,645 $ 1,399 $ 773 $ 33,271 $ 7 December 31, 2016: Fixed Maturity Securities: Public corporate $ 12,418 $ 675 $ 81 $ 13,012 $ — Private corporate 6,880 215 55 7,040 — U.S. Treasury, government and agency 10,739 221 624 10,336 — States and political subdivisions 432 63 2 493 — Foreign governments 375 29 14 390 — Commercial mortgage-backed 415 28 72 371 7 Residential mortgage-backed (1) 294 20 — 314 — Asset-backed (2) 51 10 1 60 3 Redeemable preferred stock 519 45 10 554 — Total Fixed Maturities 32,123 1,306 859 32,570 10 Equity securities 113 — — 113 — Total at December 31, 2016 $ 32,236 $ 1,306 $ 859 $ 32,683 $ 10 (1) Includes publicly-traded agency pass-through securities and collateralized mortgage obligations. (2) Includes credit-tranched securities collateralized by sub-prime mortgages and other asset types and credit tenant loans. (3) Amounts represent OTTI losses in AOCI, which were not included in earnings (loss) in accordance with current accounting guidance.</t>
  </si>
  <si>
    <t>Available-for-sale Securities Fixed Maturities Contractual Maturities</t>
  </si>
  <si>
    <t>The contractual maturities of AFS fixed maturities at March 31, 2017 are shown in the table below. Bonds not due at a single maturity date have been included in the table in the final year of maturity. Actual maturities may differ from contractual maturities because borrowers may have the right to call or prepay obligations with or without call or prepayment penalties. Available-for-Sale Fixed Maturities Contractual Maturities at March 31, 2017 Amortized Cost Fair Value (In Millions) Due in one year or less $ 1,564 $ 1,584 Due in years two through five 7,954 8,381 Due in years six through ten 9,142 9,280 Due after ten years 12,614 12,608 Subtotal 31,274 31,853 Commercial mortgage-backed securities 373 341 Residential mortgage-backed securities 279 297 Asset-backed securities 43 57 Redeemable preferred stock 502 548 Total $ 32,471 $ 33,096</t>
  </si>
  <si>
    <t>Proceeds from Sales, Gross Gains (Losses) and OTTI for AFS Fixed Maturities</t>
  </si>
  <si>
    <t>The following table shows proceeds from sales, gross gains (losses) from sales and OTTI for AFS fixed maturities during the first quarters of 2017 and 2016 : Three Months Ended March 31, 2017 2016 (In Millions) Proceeds from sales $ 414 $ 389 Gross gains on sales $ 19 $ 19 Gross losses on sales $ (20 ) $ (21 ) Total OTTI $ — $ (17 ) Non-credit losses recognized in OCI — — Credit losses recognized in earnings (loss) $ — $ (17 )</t>
  </si>
  <si>
    <t>Fixed Maturities - Credit Loss Impairments</t>
  </si>
  <si>
    <t>The following table sets forth the amount of credit loss impairments on fixed maturity securities held by the Company at the dates indicated and the corresponding changes in such amounts. Fixed Maturities - Credit Loss Impairments 2017 2016 (In Millions) Balances, beginning of period $ (190 ) $ (198 ) Previously recognized impairments on securities that matured, paid, prepaid or sold 43 34 Recognized impairments on securities impaired to fair value this period (1) — (17 ) Impairments recognized this period on securities not previously impaired — — Additional impairments this period on securities previously impaired — — Increases due to passage of time on previously recorded credit losses — — Accretion of previously recognized impairments due to increases in expected cash flows — — Balances at March 31, $ (147 ) $ (181 ) (1) Represents circumstances where the Company determined in the current period that it intends to sell the security or it is more likely than not that it will be required to sell the security before recovery of the security’s amortized cost.</t>
  </si>
  <si>
    <t>Net Unrealized Gain (Loss) on Fixed Maturities and Equity Securities Included in AOCI</t>
  </si>
  <si>
    <t>Net unrealized investment gains (losses) on fixed maturities and equity securities classified as AFS are included in the consolidated balance sheets as a component of AOCI. The table below presents these amounts as of the dates indicated: March 31, December 31, 2016 (In Millions) AFS Securities: Fixed maturities: With OTTI loss $ 20 $ 19 All other 605 428 Equity securities 1 — Net Unrealized Gains (Losses) $ 626 $ 447</t>
  </si>
  <si>
    <t>Net Unrealized Gain (Losses) on Fixed Maturities with OTTI Losses</t>
  </si>
  <si>
    <t>The tables that follow below present a roll-forward of net unrealized investment gains (losses) recognized in AOCI, split between amounts related to fixed maturity securities on which an OTTI loss has been recognized and all other amounts: Net Unrealized Gains (Losses) on Fixed Maturities with OTTI Losses Net DAC Policyholders’ Deferred AOCI Gain (In Millions) Balance, January 1, 2017 $ 19 $ (1 ) $ (10 ) $ (3 ) $ 5 Net investment gains (losses) arising during the period 49 — — — 49 Reclassification adjustment for OTTI losses: Included in Net earnings (loss) (48 ) — — — (48 ) Excluded from Net earnings (loss) — — — — — Impact of net unrealized investment gains (losses) on: DAC — 1 — — 1 Deferred income taxes — — — (2 ) (2 ) Policyholders’ liabilities — — 5 — 5 Balance, March 31, 2017 $ 20 $ — $ (5 ) $ (5 ) $ 10 Balance, January 1, 2016 $ 16 $ — $ (4 ) $ (5 ) $ 7 Net investment gains (losses) arising during the period 10 — — — 10 Reclassification adjustment for OTTI losses: Included in Net earnings (loss) (17 ) — — — (17 ) Excluded from Net earnings (loss) — — — — — Impact of net unrealized investment gains (losses) on: DAC — — — — — Deferred income taxes — — — 1 1 Policyholders’ liabilities — — 4 — 4 Balance, March 31, 2016 $ 9 $ — $ — $ (4 ) $ 5</t>
  </si>
  <si>
    <t>All Other Net Unrealized Investment Gains (Losses) in AOCI</t>
  </si>
  <si>
    <t>All Other Net Unrealized Investment Gains (Losses) in AOCI Net DAC Policyholders’ Deferred AOCI Gain (In Millions) Balance, January 1, 2017 $ 428 $ (87 ) $ (189 ) $ (53 ) $ 99 Net investment gains (losses) arising during the period 166 — — — 166 Reclassification adjustment for OTTI losses: Included in Net earnings (loss) 12 — — — 12 Excluded from Net earnings (loss) (1) — — — — — Impact of net unrealized investment gains (losses) on: DAC — (21 ) — — (21 ) Deferred income taxes — — — (74 ) (74 ) Policyholders’ liabilities — — 54 — 54 Balance, March 31, 2017 $ 606 $ (108 ) $ (135 ) $ (127 ) $ 236 Balance, January 1, 2016 $ 674 $ (82 ) $ (213 ) $ (133 ) $ 246 Net investment gains (losses) arising during the period 1,262 — — — 1,262 Reclassification adjustment for OTTI losses: Included in Net earnings (loss) 16 — — — 16 Excluded from Net earnings (loss) (1) 23 — — — 23 Impact of net unrealized investment gains (losses) on: DAC — 25 — — 25 Deferred income taxes — — — (432 ) (432 ) Policyholders’ liabilities — — (93 ) — (93 ) Balance, March 31, 2016 $ 1,975 $ (57 ) $ (306 ) $ (565 ) $ 1,047 (1) Represents “transfers out” related to the portion of OTTI losses during the period that were not recognized in earnings (loss) for securities with no prior OTTI loss.</t>
  </si>
  <si>
    <t>Schedule of Gross Unrealized Loss on Investments</t>
  </si>
  <si>
    <t>The following tables disclose the fair values and gross unrealized losses of the 769 issues at March 31, 2017 and the 794 issues at December 31, 2016 of fixed maturities that are not deemed to be other-than-temporarily impaired, aggregated by investment category and length of time that individual securities have been in a continuous unrealized loss position for the specified periods at the dates indicated: Less Than 12 Months 12 Months or Longer Total Fair Value Gross Unrealized Losses Fair Value Gross Unrealized Losses Fair Value Gross Unrealized Losses (In Millions) March 31, 2017: Fixed Maturity Securities: Public corporate $ 2,511 $ 66 $ 129 $ 6 $ 2,640 $ 72 Private corporate 1,256 37 252 17 1,508 54 U.S. Treasury, government and agency 4,626 582 — — 4,626 582 States and political subdivisions — — 18 2 18 2 Foreign governments 39 2 34 6 73 8 Commercial mortgage-backed 50 1 177 52 227 53 Residential mortgage-backed 29 — 4 — 33 — Asset-backed 3 — 8 1 11 1 Redeemable preferred stock 47 1 12 — 59 1 Total $ 8,561 $ 689 $ 634 $ 84 $ 9,195 $ 773 December 31, 2016: Fixed Maturity Securities: Public corporate $ 2,455 $ 75 $ 113 $ 6 $ 2,568 $ 81 Private corporate 1,483 38 277 17 1,760 55 U.S. Treasury, government and agency 5,356 624 — — 5,356 624 States and political subdivisions — — 18 2 18 2 Foreign governments 73 3 49 11 122 14 Commercial mortgage-backed 66 5 171 67 237 72 Residential mortgage-backed 47 — 4 — 51 — Asset-backed 4 — 8 1 12 1 Redeemable preferred stock 218 9 12 1 230 10 Total $ 9,702 $ 754 $ 652 $ 105 $ 10,354 $ 859</t>
  </si>
  <si>
    <t>Net Investment Income (Loss) from Trading Securities</t>
  </si>
  <si>
    <t>The table below shows a breakdown of Net investment income from trading account securities during the first quarters of 2017 and 2016 : Net investment income (loss) from trading securities Three Months Ended March 31, 2017 2016 (In Millions) Net investment gains (losses) recognized during the period on securities held at the end of the period $ 51 $ 64 Net investment gains (losses) recognized on securities sold during the period 2 (6 ) Unrealized and realized gains (losses) on trading securities arising during the period 53 58 Interest and dividend income from trading securities 40 19 Net investment income (loss) from trading securities $ 93 $ 77</t>
  </si>
  <si>
    <t>Troubled Debt Restructurings - Modifications</t>
  </si>
  <si>
    <t>Troubled Debt Restructuring - Modifications March 31, 2017 Number of Loans Outstanding Recorded Investment Pre-Modification Post - Modification (In Millions) Commercial mortgage loans 1 15 15</t>
  </si>
  <si>
    <t>Valuation Allowance for Mortgage Loans</t>
  </si>
  <si>
    <t>Allowance for credit losses for commercial mortgage loans for the first quarters of 2017 and 2016 was as follows: 2017 2016 Allowance for credit losses: (In Millions) Beginning balance, January 1, $ 8 $ 6 Charge-offs — — Recoveries — — Provision — 1 Ending balance, March 31, $ 8 $ 7 March 31, Individually Evaluated for Impairment $ 8 $ 7</t>
  </si>
  <si>
    <t>Mortgage Loans by Loan-To-Value and Debt Service Coverage Ratios</t>
  </si>
  <si>
    <t>The following tables provide information relating to the loan-to-value and debt service coverage ratios for commercial and agricultural mortgage loans at March 31, 2017 and December 31, 2016 , before adjustments for valuation allowance. The values used in these ratio calculations were developed as part of the periodic review of the commercial and agricultural mortgage loan portfolio, which includes an evaluation of the underlying collateral value. Mortgage Loans by Loan-to-Value and Debt Service Coverage Ratios March 31, 2017 Debt Service Coverage Ratio Loan-to-Value Ratio: (2) Greater than 2.0x 1.8x to 2.0x 1.5x to 1.8x 1.2x to 1.5x 1.0x to 1.2x Less than 1.0x Total Mortgage Loans (In Millions) Commercial Mortgage Loans (1) 0% - 50% $ 726 $ 95 $ 303 $ 55 $ — $ — $ 1,179 50% - 70% 3,701 492 768 674 76 — 5,711 70% - 90% 282 19 252 127 28 46 754 90% plus — — 27 15 — — 42 Total Commercial Mortgage Loans $ 4,709 $ 606 $ 1,350 $ 871 $ 104 $ 46 $ 7,686 Agricultural Mortgage Loans (1) 0% - 50% $ 255 $ 140 $ 296 $ 468 $ 290 $ 52 $ 1,501 50% - 70% 128 56 208 345 220 39 996 70% - 90% — — 2 4 — — 6 90% plus — — — — — — — Total Agricultural Mortgage Loans $ 383 $ 196 $ 506 $ 817 $ 510 $ 91 $ 2,503 Total Mortgage Loans (1) 0% - 50% $ 981 $ 235 $ 599 $ 523 $ 290 $ 52 $ 2,680 50% - 70% 3,829 548 976 1,019 296 39 6,707 70% - 90% 282 19 254 131 28 46 760 90% plus — — 27 15 — — 42 Total Mortgage Loans $ 5,092 $ 802 $ 1,856 $ 1,688 $ 614 $ 137 $ 10,189 (1) The debt service coverage ratio is calculated using the most recently reported net operating income results from property operations divided by annual debt service. (2) The loan-to-value ratio is derived from current loan balance divided by the fair market value of the property. The fair market value of the underlying commercial properties is updated annually. Mortgage Loans by Loan-to-Value and Debt Service Coverage Ratios December 31, 2016 Debt Service Coverage Ratio Loan-to-Value Ratio: (2) Greater than 2.0x 1.8x to 2.0x 1.5x to 1.8x 1.2x to1.5x 1.0x to 1.2x Less than 1.0x Total Mortgage Loans (In Millions) Commercial Mortgage Loans (1) 0% - 50% $ 738 $ 95 $ 59 $ 56 $ — $ — $ 948 50% - 70% 3,217 430 673 1,100 76 — 5,496 70% - 90% 282 65 229 127 28 46 777 90% plus — — 28 15 — — 43 Total Commercial Mortgage Loans $ 4,237 $ 590 $ 989 $ 1,298 $ 104 $ 46 $ 7,264 Agricultural Mortgage Loans (1) 0% - 50% $ 254 $ 138 $ 296 $ 468 $ 286 $ 49 $ 1,491 50% - 70% 141 57 209 333 219 45 1,004 70% - 90% — — 2 4 — — 6 90% plus — — — — — — — Total Agricultural Mortgage Loans $ 395 $ 195 $ 507 $ 805 $ 505 $ 94 $ 2,501 Total Mortgage Loans (1) 0% - 50% $ 992 $ 233 $ 355 $ 524 $ 286 $ 49 $ 2,439 50% - 70% 3,358 487 882 1,433 295 45 6,500 70% - 90% 282 65 231 131 28 46 783 90% plus — — 28 15 — — 43 Total Mortgage Loans $ 4,632 $ 785 $ 1,496 $ 2,103 $ 609 $ 140 $ 9,765 (1) The debt service coverage ratio is calculated using the most recently reported net operating income results from property operations divided by annual debt service. (2) The loan-to-value ratio is derived from current loan balance divided by the fair market value of the property. The fair market value of the underlying commercial properties is updated annually.</t>
  </si>
  <si>
    <t>Age Analysis of Past Due Mortgage Loans</t>
  </si>
  <si>
    <t>The following table provides information relating to the aging analysis of past due mortgage loans at March 31, 2017 and December 31, 2016 , respectively, before adjustments for valuation allowance. Age Analysis of Past Due Mortgage Loans 30-59 Days 60-89 Days 90 Days or &gt; Total Current Total Financing Receivables Recorded Investment 90 Days or &gt; and Accruing (In Millions) March 31, 2017 Commercial $ — $ — $ — $ — $ 7,686 $ 7,686 $ — Agricultural 2 8 19 29 2,474 2,503 19 Total Mortgage Loans $ 2 $ 8 $ 19 $ 29 $ 10,160 $ 10,189 $ 19 December 31, 2016 Commercial $ — $ — $ — $ — $ 7,264 $ 7,264 $ — Agricultural 9 2 6 17 2,484 2,501 6 Total Mortgage Loans $ 9 $ 2 $ 6 $ 17 $ 9,748 $ 9,765 $ 6</t>
  </si>
  <si>
    <t>Impaired Mortgage Loans</t>
  </si>
  <si>
    <t>The following table provides information regarding impaired mortgage loans at March 31, 2017 and December 31, 2016 , respectively. Impaired Mortgage Loans Recorded Investment Unpaid Principal Balance Related Allowance Average Recorded Investment (1) Interest Income Recognized (In Millions) March 31, 2017: With no related allowance recorded: Commercial mortgage loans - other $ 15 $ 15 $ — $ 15 $ — Agricultural mortgage loans — — — — — Total $ 15 $ 15 $ — $ 15 $ — With related allowance recorded: Commercial mortgage loans - other $ 27 $ 27 $ (8 ) $ 27 $ — Agricultural mortgage loans — — — — — Total $ 27 $ 27 $ (8 ) $ 27 $ — December 31, 2016: With no related allowance recorded: Commercial mortgage loans - other $ 15 $ 15 $ — $ 22 $ — Agricultural mortgage loans — — — — — Total $ 15 $ 15 $ — $ 22 $ — With related allowance recorded: Commercial mortgage loans - other $ 27 $ 27 $ (8 ) $ 48 $ 2 Agricultural mortgage loans — — — — — Total $ 27 $ 27 $ (8 ) $ 48 $ 2 (1) Represents a four-quarter average of recorded amortized cost.</t>
  </si>
  <si>
    <t>Derivative Instruments by Category</t>
  </si>
  <si>
    <t>The tables below present quantitative disclosures about the Company’s derivative instruments, including those embedded in other contracts required to be accounted for as derivative instruments. Derivative Instruments by Category At March 31, 2017 Gains (Losses) Fair Value Notional Amount Asset Derivatives Liability Derivatives (In Millions) Freestanding derivatives: Equity contracts: (1) Futures $ 4,655 $ 1 $ 2 $ (212 ) Swaps 4,017 3 123 (241 ) Options 12,757 2,336 1,157 302 Interest rate contracts: (1) Floors — — — — Swaps 18,227 243 385 108 Futures 8,223 — — (19 ) Credit contracts: (1) Credit default swaps 2,752 23 11 6 Other freestanding contracts: (1) Cross currency swaps 870 36 14 (1 ) Margin — 84 8 — Collateral — 68 1,024 — Net investment income (loss) (57 ) Embedded derivatives: GMIB reinsurance contracts — 9,795 — (514 ) GIB and GWBL and Other Features (2) — — 106 (58 ) SCS, SIO, MSO and IUL indexed features (3) — — 1,099 (301 ) Total $ 51,501 $ 12,589 $ 3,929 $ (930 ) (1) Reported in Other invested assets in the consolidated balance sheets. (2) Reported in Future policy benefits and other policyholders’ liabilities in the consolidated balance sheets. (3) SCS and SIO indexed features are reported in Policyholders’ account balances; MSO and IUL indexed features are reported in Future policyholders’ benefits and other policyholders’ liabilities in the consolidated balance sheets. At December 31, 2016 Gains (Losses) Fair Value Notional Amount Asset Derivatives Liability Derivatives (In Millions) Freestanding derivatives: Equity contracts: (1) Futures $ 5,086 $ 1 $ 1 $ (86 ) Swaps 3,529 13 67 (9 ) Options 11,465 2,114 1,154 34 Interest rate contracts: (1) Floors 1,500 11 — 4 Swaps 18,933 246 1,163 851 Futures 6,926 — — (46 ) Swaptions — — — — Credit contracts: (1) Credit default swaps 2,757 20 15 1 Other freestanding contracts: (1) Foreign currency contracts 730 52 6 (1 ) Margin 107 6 — Collateral 712 748 — Net investment income (loss) 748 Embedded derivatives: GMIB reinsurance contracts — 10,309 — 1,637 GIB and GWBL and Other Features (2) — — 164 (81 ) SCS, SIO, MSO and IUL indexed features (3) — — 887 (33 ) Total $ 50,926 $ 13,585 $ 4,211 $ 2,271 (1) Reported in Other invested assets in the consolidated balance sheets. (2) Reported in Future policy benefits and other policyholders’ liabilities in the consolidated balance sheets. (3) SCS and SIO indexed features are reported in Policyholders’ account balances; MSO and IUL indexed features are reported in Future policyholders’ benefits and other policyholders’ liabilities in the consolidated balance sheets</t>
  </si>
  <si>
    <t>Offsetting Financial Assets and Liabilities and Derivative Instruments</t>
  </si>
  <si>
    <t>The following table presents information about the Insurance Segment’s offsetting of financial assets and liabilities and derivative instruments at March 31, 2017 . Offsetting Financial Assets and Liabilities and Derivative Instruments At March 31, 2017 Gross Amounts Recognized Gross Amounts Offset in the Balance Sheets Net Amounts Presented in the Balance Sheets (In Millions) ASSETS (1) Description Derivatives: Equity contracts $ 2,339 $ 1,279 $ 1,060 Interest rate contracts 242 384 (142 ) Credit contracts 22 11 11 Currency 30 9 21 Margin 84 8 76 Collateral 68 1,024 (956 ) Total Derivatives, subject to an ISDA Master Agreement 2,785 2,715 70 Total Derivatives, not subject to an ISDA Master Agreement — — — Total Derivatives 2,785 2,715 70 Other financial instruments 1,976 (6 ) 1,982 Other invested assets $ 4,761 $ 2,709 $ 2,052 Securities purchased under agreement to resell $ — $ — $ — LIABILITIES (2) Description Derivatives: Equity contracts $ 1,279 $ 1,279 $ — Interest rate contracts 384 384 — Credit contracts 11 11 — Currency 9 9 — Margin — — — Collateral 1,024 1,024 — Total Derivatives, subject to an ISDA Master Agreement 2,707 2,707 — Total Derivatives, not subject to an ISDA Master Agreement — — — Total Derivatives 2,707 2,707 — Other financial liabilities 2,271 — 2,271 Other liabilities $ 4,978 $ 2,707 $ 2,271 Securities sold under agreement to repurchase (3) $ 1,782 $ — $ 1,782 (1) Excludes Investment Management segment’s $ 33 million net derivative assets (including derivative assets of consolidated VIEs), $ 2 million long exchange traded options and $ 147 million of securities borrowed. (2) Excludes Investment Management segment’s $ 15 million net derivative liabilities (including derivative liabilities of consolidated VIEs) and $ 1 million short exchange traded options. (3) Excludes expense of $ 2 million in securities sold under agreement to repurchase. (2) Excludes expense accrual of $ 2 million in securities sold under agreement to repurchase. The following table presents information about the Insurance segment’s offsetting financial assets and liabilities and derivative instruments at December 31, 2016 . Offsetting Financial Assets and Liabilities and Derivative Instruments At December 31, 2016 Gross Amounts Recognized Gross Amounts Offset in the Balance Sheets Net Amounts Presented in the Balance Sheets (In Millions) ASSETS (1) Description Derivatives: Equity contracts $ 2,128 $ 1,219 $ 909 Interest rate contracts 253 1,162 (909 ) Credit contracts 20 14 6 Currency 48 1 47 Margin 107 6 101 Collateral 712 747 (35 ) Total Derivatives, subject to an ISDA Master Agreement 3,268 3,149 119 Total Derivatives, not subject to an ISDA Master Agreement 4 — 4 Total Derivatives 3,272 3,149 123 Other financial instruments 2,063 — 2,063 Other invested assets $ 5,335 $ 3,149 $ 2,186 Securities purchased under agreement to resell $ — $ — $ — LIABILITIES (2) Description Derivatives: Equity contracts $ 1,219 $ 1,219 $ — Interest rate contracts 1,162 1,162 — Credit contracts 14 14 — Currency 1 1 — Margin 6 6 — Collateral 747 747 — Total Derivatives, subject to an ISDA Master Agreement 3,149 3,149 — Total Derivatives, not subject to an ISDA Master Agreement — — — Total Derivatives 3,149 3,149 — Other financial liabilities 2,108 — 2,108 Other liabilities $ 5,257 $ 3,149 $ 2,108 Securities sold under agreement to repurchase (3) $ 1,992 $ — $ 1,992 (1) Excludes Investment Management segment’s $13 million net derivative assets(including derivative assets of consolidated VIEs), $3 million long exchange traded options and $83 million of securities borrowed. (2) Excludes Investment Management segment’s $11 million net derivative liabilities(including derivative liabilities of consolidated VIEs), $1 million short exchange traded options and $10 million of securities loaned. (3) Excludes expense of $ 4 million in securities sold under agreement to repurchase.</t>
  </si>
  <si>
    <t>Gross Collateral Amounts Not Offset in Consolidated Balance Sheets</t>
  </si>
  <si>
    <t>The following table presents information about the Insurance segment’s gross collateral amounts that are not offset in the consolidated balance sheets at March 31, 2017 . Gross Collateral Amounts Not Offset in the Consolidated Balance Sheets At March 31, 2017 Net Amounts Presented in the Balance Sheets Collateral (Received)/Held Financial Instruments Cash Net Amounts (In Millions) ASSETS: (1) Counterparty A $ 51 $ — $ (49 ) $ 2 Counterparty B (22 ) — 25 3 Counterparty C (7 ) — 24 17 Counterparty D 159 — (160 ) (1 ) Counterparty E 17 — (16 ) 1 Counterparty F 84 — (80 ) 4 Counterparty G 262 — (261 ) 1 Counterparty H 188 — (188 ) — Counterparty I (16 ) — 17 1 Counterparty J (72 ) — 77 5 Counterparty K 94 — (93 ) 1 Counterparty L (2 ) — 2 — Counterparty M 53 — (39 ) 14 Counterparty N — — — — Counterparty Q 12 — (11 ) 1 Counterparty T 17 — (17 ) — Counterparty U 15 — (1 ) 14 Counterparty V 118 — (111 ) $ 7 Total derivatives $ 951 $ — $ (881 ) $ 70 Other financial instruments 1,982 — — 1,982 Other invested assets $ 2,933 $ — $ (881 ) $ 2,052 Securities purchased under agreement to resell $ — $ — $ — $ — LIABILITIES: (2) Counterparty D $ 891 $ (877 ) $ (11 ) $ 3 Counterparty M 274 (274 ) (2 ) (2 ) Counterparty C 268 (262 ) (4 ) 2 Counterparty H 110 (108 ) (2 ) — Counterparty W 239 (235 ) (3 ) 1 Securities sold under agreement to repurchase (3) $ 1,782 $ (1,756 ) $ (22 ) $ 4 (1) Excludes Investment Management segment’s cash collateral received of $ 1 million related to derivative assets (including those related to derivative assets of consolidated VIEs) and $ 147 million related to securities borrowed. (2) Excludes Investment Management segment’s cash collateral pledged of $ 13 million related to derivative liabilities (including those related to derivative liabilities of consolidated VIEs). (3) Excludes expense of $ 2 million in securities sold under agreement to repurchase. The following table presents information about the Insurance segment’s gross collateral amounts that are not offset in the consolidated balance sheets at December 31, 2016 . Gross Collateral Amounts Not Offset in the Consolidated Balance Sheets At December 31, 2016 Net Amounts Presented in the Balance Sheets Collateral (Received)/Held Financial Instruments Cash Net Amounts (In Millions) ASSETS: (1) Counterparty A $ 46 $ — $ (48 ) $ (2 ) Counterparty B (128 ) — 132 4 Counterparty C (116 ) — 138 22 Counterparty D 182 — (176 ) 6 Counterparty E (65 ) — 83 18 Counterparty F (3 ) — 16 13 Counterparty G 219 — (214 ) 5 Counterparty H 104 — (110 ) (6 ) Counterparty I (188 ) — 203 15 Counterparty J (93 ) — 115 22 Counterparty K 92 — (96 ) (4 ) Counterparty L (3 ) — 3 — Counterparty M (105 ) — 120 15 Counterparty N 4 — — 4 Counterparty Q 10 — (11 ) (1 ) Counterparty T — — 2 2 Counterparty U 1 — 10 11 Counterparty V 96 — (101 ) (5 ) Total Derivatives $ 53 $ — $ 66 $ 119 Other financial instruments 2,067 — — 2,067 Other invested assets $ 2,120 $ — $ 66 $ 2,186 Counterparty M $ — $ — $ — $ — Counterparty V — — — — Securities purchased under agreement to resell $ — $ — $ — $ — LIABILITIES (2) Counterparty D $ 767 $ (767 ) $ — $ — Counterparty M 410 (410 ) — — Counterparty C 302 (296 ) (2 ) 4 Counterparty W 513 (513 ) — — Securities sold under agreement to repurchase (3) $ 1,992 $ (1,986 ) $ (2 ) $ 4 (1) Excludes Investment Management segment’s cash collateral received of $1 million related to derivative assets (including those related to derivative assets of consolidated VIEs) and $83 million related to securities borrowed. (2) Excludes Investment Management segment’s cash collateral pledged of $8 million related to derivative liabilities (including those related to derivative liabilities of consolidated VIEs). (3) Excludes expense of $ 4 million in securities sold under agreement to repurchase.</t>
  </si>
  <si>
    <t>Repurchase Agreements Accounted for as Secured Borrowings</t>
  </si>
  <si>
    <t>The following table presents information about repurchase agreements accounted for as secured borrowings in the consolidated balance sheets at December 31, 2016 . Repurchase Agreement Accounted for as Secured Borrowings (1) At December 31, 2016 Remaining Contractual Maturity of the Agreements Overnight and Continuous Up to 30 days 30–90 days Greater Than 90 days Total (In Millions) Securities sold under agreement to repurchase (2) U.S. Treasury and agency securities $ — $ 1,992 $ — $ — $ 1,992 Total $ — $ 1,992 $ — $ — $ 1,992 (1) Excludes Investment Management segment’s $ 83 million of securities borrowed. (2) Excludes expense of $ 4 million in securities sold under agreement to repurchase The following table presents information about repurchase agreements accounted for as secured borrowings in the consolidated balance sheets at March 31, 2017 . Repurchase Agreement Accounted for as Secured Borrowings (1) At March 31, 2017 Remaining Contractual Maturity of the Agreements Overnight and Continuous Up to 30 days 30–90 days Greater Than 90 days Total (In Millions) Securities sold under agreement to repurchase (2) U.S. Treasury and agency securities $ — $ 1,782 $ — $ — $ 1,782 Total $ — $ 1,782 $ — $ — $ 1,782 Securities purchased under agreement to resell Corporate securities $ — $ — $ — $ — $ — Total $ — $ — $ — $ — $ — (1) Excludes Investment Management segment’s $ 147 million of securities borrowed. (2) Excludes expense accrual of $ 2 million in securities sold under agreement to repurchase.</t>
  </si>
  <si>
    <t>CLOSED BLOCK (Tables)</t>
  </si>
  <si>
    <t>Summarized Financial Information for Closed Blocks</t>
  </si>
  <si>
    <t>Summarized financial information for the Closed Block follows: March 31, December 31, (In Millions) CLOSED BLOCK LIABILITIES: Future policy benefits, policyholders’ account balances and other $ 7,107 $ 7,179 Policyholder dividend obligation 38 52 Other liabilities 151 43 Total Closed Block liabilities 7,296 7,274 ASSETS DESIGNATED TO THE CLOSED BLOCK: Fixed maturities, available for sale, at fair value (amortized cost of $4,162 and $3,884) 4,322 4,025 Mortgage loans on real estate 1,789 1,623 Policy loans 814 839 Cash and other invested assets 22 444 Other assets 206 181 Total assets designated to the Closed Block 7,153 7,112 Excess of Closed Block liabilities over assets designated to the Closed Block 143 162 Amounts included in accumulated other comprehensive income (loss): Net unrealized investment gains (losses), net of policyholder dividend obligation of $(38) and $(52) 132 100 Maximum Future Earnings To Be Recognized From Closed Block Assets and Liabilities $ 275 $ 262</t>
  </si>
  <si>
    <t>Closed Block Revenues and Expenses</t>
  </si>
  <si>
    <t>Closed Block revenues and expenses were as follows: Three Months Ended March 31, 2017 2016 (In Millions) REVENUES: Premiums and other income $ 58 $ 63 Net investment income (loss) 83 89 Net investment gains (losses) (15 ) 1 Total revenues 126 153 BENEFITS AND OTHER DEDUCTIONS: Policyholders’ benefits and dividends 155 136 Other operating costs and expenses — — Total benefits and other deductions 155 136 Net revenues (loss) before income taxes (29 ) 17 Income tax (expense) benefit 10 (6 ) Net Revenues (Losses) $ (19 ) $ 11</t>
  </si>
  <si>
    <t>Reconciliation of Policy Holder Dividend Obligation</t>
  </si>
  <si>
    <t>Reconciliation of the policyholder dividend obligation follows: Three Months Ended March 31, 2017 2016 (In Millions) Balances, beginning of year $ 52 $ 81 Unrealized investment gains (losses), net of DAC (14 ) 79 Balances, End of Period $ 38 $ 160</t>
  </si>
  <si>
    <t>GMDB, GMIB, GIB, GWBL AND OTHER FEATURES AND NO LAPSE GUARANTEE FEATURES (Tables)</t>
  </si>
  <si>
    <t>GMDB and GMIB Liabilities and Other Policyholder's Liabilities</t>
  </si>
  <si>
    <t>The following table summarizes the GMDB and GMIB liabilities, before reinsurance ceded, reflected in the Balance Sheet in future policy benefits and other policyholders’ liabilities: GMDB GMIB Total (In Millions) Balance at January 1, 2017 $ 3,212 $ 5,577 $ 8,789 Paid guarantee benefits (89 ) (34 ) (123 ) Other changes in reserve 140 210 350 Balance at March 31, 2017 $ 3,263 $ 5,753 $ 9,016 Balance at January 1, 2016 $ 2,986 $ 5,297 $ 8,283 Paid guarantee benefits (97 ) (188 ) (285 ) Other changes in reserve 195 509 704 Balance at March 31, 2016 $ 3,084 $ 5,618 $ 8,702</t>
  </si>
  <si>
    <t>GMDB Reinsurance Ceded</t>
  </si>
  <si>
    <t>Related GMDB reinsurance ceded amounts were: Three Months Ended March 31, 2017 2016 (In Millions) Balance, beginning of year $ 1,558 $ 1,430 Paid guarantee benefits (43 ) (47 ) Other changes in reserve 69 116 Balance, End of Period $ 1,584 $ 1,499</t>
  </si>
  <si>
    <t>Variable Annuity Contracts with GMDB and GMIB Features</t>
  </si>
  <si>
    <t>The March 31, 2017 values for variable annuity contracts in-force on such date with GMDB and GMIB features are presented in the following table. For contracts with the GMDB feature, the net amount at risk in the event of death is the amount by which the GMDB benefits exceed related account values. For contracts with the GMIB feature, the net amount at risk in the event of annuitization is the amount by which the present value of the GMIB benefits exceeds related account values, taking into account the relationship between current annuity purchase rates and the GMIB guaranteed annuity purchase rates. Since variable annuity contracts with GMDB guarantees may also offer GMIB guarantees in the same contract, the GMDB and GMIB amounts listed are not mutually exclusive: Return of Premium Ratchet Roll-Up Combo Total (Dollars In Millions) GMDB: Account values invested in: General Account $ 13,723 $ 118 $ 71 $ 216 $ 14,128 Separate Accounts $ 42,157 $ 9,135 $ 3,452 $ 34,569 $ 89,313 Net amount at risk, gross $ 201 $ 91 $ 2,183 $ 16,136 $ 18,611 Net amount at risk, net of amounts reinsured $ 201 $ 63 $ 1,498 $ 6,833 $ 8,595 Average attained age of contractholders 51.3 66.0 72.5 67.7 55.1 Percentage of contractholders over age 70 9.4 % 37.7 % 61.0 % 43.9 % 17.5 % Range of contractually specified interest rates N/A N/A 3%-6% 3%-6.5% 3%-6.5% GMIB: Account values invested in: General Account N/A N/A $ 30 $ 315 $ 345 Separate Accounts N/A N/A $ 18,996 $ 40,297 $ 59,293 Net amount at risk, gross N/A N/A $ 1,034 $ 6,526 $ 7,560 Net amount at risk, net of amounts reinsured N/A N/A $ 319 $ 1,627 $ 1,946 Weighted average years remaining until annuitization N/A N/A 1.6 1.1 1.2 Range of contractually specified interest rates N/A N/A 3%-6% 3%-6.5% 3%-6.5%</t>
  </si>
  <si>
    <t>Investment in Variable Insurance Trust Mutual Funds</t>
  </si>
  <si>
    <t>The following table presents the aggregate fair value of assets, by major investment category, held by Separate Accounts that support variable annuity contracts with GMDB and GMIB benefits and guarantees. The investment performance of the assets impacts the related account values and, consequently, the net amount of risk associated with the GMDB and GMIB benefits and guarantees. Since variable annuity contracts with GMDB benefits and guarantees may also offer GMIB benefits and guarantees in each contract, the GMDB and GMIB amounts listed are not mutually exclusive: Investment in Variable Insurance Trust Mutual Funds March 31, December 31, (In Millions) GMDB: Equity $ 71,981 $ 69,625 Fixed income 2,450 2,483 Balanced 14,547 14,434 Other 335 348 Total $ 89,313 $ 86,890 GMIB: Equity $ 47,357 $ 45,931 Fixed income 1,647 1,671 Balanced 10,140 10,097 Other 149 149 Total $ 59,293 $ 57,848</t>
  </si>
  <si>
    <t>Summary of no-Lapse Guarantee Liabilities and Other Policyholder's Liabilities</t>
  </si>
  <si>
    <t>The following table summarizes the no lapse guarantee liabilities reflected in the General Account in Future policy benefits and other policyholders’ liabilities, the related reinsurance reserve ceded, reflected in Amounts due from reinsurers and deferred cost of reinsurance, reflected in Other assets in the Consolidated balance sheets. Direct Liability Reinsurance Ceded Net (In Millions) Balance at January 1, 2017 $ 1,202 $ (623 ) $ 579 Other changes in reserves 33 3 36 Balance at March 31, 2017 $ 1,235 $ (620 ) $ 615 Balance at January 1, 2016 $ 1,084 $ (539 ) $ 545 Other changes in reserves 50 (22 ) 28 Balance at March 31, 2016 $ 1,134 $ (561 ) $ 573</t>
  </si>
  <si>
    <t>FAIR VALUE DISCLOSURES (Tables)</t>
  </si>
  <si>
    <t>Assets and Liabilities Measured at Fair Value on Recurring Basis</t>
  </si>
  <si>
    <t>Fair Value Measurements at March 31, 2017 Level 1 Level 2 Level 3 Total (In Millions) Assets: Investments: Fixed maturities, available-for-sale: Public Corporate $ — $ 13,289 $ 28 $ 13,317 Private Corporate — 6,385 986 7,371 U.S. Treasury, government and agency — 10,330 — 10,330 States and political subdivisions — 438 42 480 Foreign governments — 355 — 355 Commercial mortgage-backed — 17 324 341 Residential mortgage-backed (1) — 297 — 297 Asset-backed (2) — 26 31 57 Redeemable preferred stock 228 319 1 548 Subtotal 228 31,456 1,412 33,096 Other equity investments 53 — 5 58 Trading securities 439 9,852 — 10,291 Other invested assets: Short-term investments — 250 — 250 Assets of consolidated VIEs/VOEs 506 242 10 758 Swaps — (240 ) — (240 ) Credit Default Swaps — 12 — 12 Futures (1 ) — — (1 ) Options — 1,179 — 1,179 Floors — — — — Currency Contracts — — — — Subtotal 505 1,443 10 1,958 Cash equivalents 1,264 — — 1,264 Segregated securities — 1,256 — 1,256 GMIB reinsurance contract asset — — 9,795 9,795 Separate Accounts’ assets 111,549 2,831 325 114,705 Total Assets $ 114,038 $ 46,838 $ 11,547 $ 172,423 Liabilities GWBL and Other Features’ liability $ — $ — $ 106 $ 106 SCS, SIO, MSO and IUL indexed features’ liability — 1,099 — 1,099 Liabilities of consolidated VIEs/VOEs 382 5 — 387 Contingent payment arrangements — — 17 17 Total Liabilities $ 382 $ 1,104 $ 123 $ 1,609 (1) Includes publicly-traded agency pass-through securities and collateralized obligations. (2) Includes credit-tranched securities collateralized by sub-prime mortgages and other asset types and credit tenant loans. Fair Value Measurements at December 31, 2016 Level 1 Level 2 Level 3 Total (In Millions) Assets: Investments: Fixed maturities, available-for-sale: Public Corporate $ — $ 12,984 $ 28 $ 13,012 Private Corporate — 6,223 817 7,040 U.S. Treasury, government and agency — 10,336 — 10,336 States and political subdivisions — 451 42 493 Foreign governments — 390 — 390 Commercial mortgage-backed — 22 349 371 Residential mortgage-backed (1) — 314 — 314 Asset-backed (2) — 36 24 60 Redeemable preferred stock 218 335 1 554 Subtotal 218 31,091 1,261 32,570 Other equity investments 3 — 5 8 Trading securities 478 8,656 — 9,134 Other invested assets: Short-term investments — 574 — 574 Assets of consolidated VIEs 342 205 6 553 Swaps — (925 ) — (925 ) Credit Default Swaps — 5 — 5 Options — 960 — 960 Floors — 11 — 11 Subtotal 342 830 6 1,178 Cash equivalents 1,529 — — 1,529 Segregated securities — 946 — 946 GMIB reinsurance contract asset — — 10,309 10,309 Separate Accounts’ assets 108,085 2,818 313 111,216 Total Assets $ 110,655 $ 44,341 $ 11,894 $ 166,890 Liabilities: GWBL and Other Features’ liability $ — $ — $ 164 $ 164 SCS, SIO, MSO and IUL indexed features’ liability — 887 — 887 Liabilities of consolidated VIEs 248 2 — 250 Contingent payment arrangements — — 18 18 Total Liabilities $ 248 $ 889 $ 182 $ 1,319 (1) Includes publicly-traded agency pass-through securities and collateralized obligations. (2) Includes credit-tranched securities collateralized by sub-prime mortgages and other asset types and credit tenant loans.</t>
  </si>
  <si>
    <t>Fair Value, Assets Measured on Recurring Basis, Unobservable Input Reconciliation</t>
  </si>
  <si>
    <t>The table below presents a reconciliation for all Level 3 assets and liabilities for the first quarters of 2017 and 2016 , respectively: Level 3 Instruments Fair Value Measurements Corporate State and Political Sub- divisions Foreign Govts Commercial Mortgage- backed Residential Mortgage- backed Asset- backed (In Millions) Balance, January 1, 2017 $ 845 $ 42 $ — $ 349 $ — $ 24 Total gains (losses), realized and unrealized, included in: Earnings (loss) as: Net investment income (loss) 1 — — — — — Investment gains (losses), net — — — 31 — — Subtotal 1 — — 31 — — Other comprehensive income (loss) 45 — — 12 — 4 Purchases 169 — — — — — Issues — — — — — — Sales (57 ) — — (68 ) — (1 ) Settlements — — — — — — Transfers into Level 3 (1) 11 — — — — 4 Transfers out of Level 3 (1) — — — — — — Balance, March 31, 2017 $ 1,014 $ 42 $ — $ 324 $ — $ 31 Balance, January 1, 2016 $ 420 $ 45 $ 1 $ 503 $ — $ 40 Total gains (losses), realized and unrealized, included in: Earnings (loss) as: Net investment income (loss) — — — — — — Investment gains (losses), net — — — (6 ) — — Subtotal — — — (6 ) — — Other comprehensive income (loss) 10 — — (12 ) — — Purchases 62 — — — — — Sales (36 ) — — (34 ) — (3 ) Transfers into Level 3 (1) 42 — — — — — Transfers out of Level 3 (1) — — (1 ) (3 ) — — Balance, March 31, 2016 $ 498 $ 45 $ — $ 448 $ — $ 37 Redeemable Other (2) GMIB Separate GWBL Contingent (In Millions) Balance, January 1, 2017 $ 1 $ 11 $ 10,309 $ 313 $ 164 $ 18 Total gains (losses), realized and unrealized, included in: Earnings (loss) as: Net investment income (loss) — — — — — — Investment gains (losses), net — — — 10 — — Increase (decrease) in the fair value of the reinsurance contracts — — (540 ) — — — Policyholders’ benefits — — — — (118 ) — Subtotal — — (540 ) 10 (118 ) — Other comprehensive income (loss) — — — — — — Purchases (3) — 4 40 3 60 — Sales (4) — (1 ) (14 ) (1 ) — — Settlements (5) — — — (1 ) — (1 ) Activity related to consolidated VIEs — — — — — — Transfers into Level 3 (1) — 1 — 1 — — Transfers out of Level 3 (1) — — — — — — Balance, March 31, 2017 $ 1 $ 15 $ 9,795 $ 325 $ 106 $ 17 Balance, January 1, 2016 $ — $ 17 $ 10,570 $ 313 $ 184 $ 31 Total gains (losses), realized and unrealized, included in: Earnings (loss) as: Net investment income (loss) — — — — — 1 Investment gains (losses), net — — — 7 — — Increase (decrease) in the fair value of the reinsurance contracts — — 1,598 — — — Policyholders’ benefits — — — — 30 — Subtotal — — 1,598 7 30 1 Other comprehensive income (loss) — — — — — — Purchases (3) — 2 55 6 51 — Sales (4) — — (16 ) — — — Settlements (5) — — — (3 ) — (1 ) Transfers into Level 3 (1) — 6 — — — — Transfers out of Level 3 (1) — — — — — — Balance, March 31, 2016 $ — $ 25 $ 12,207 $ 323 $ 265 $ 31 (1) Transfers into/out of Level 3 classification are reflected at beginning-of-period fair values. (2) Includes Level 3 amounts for Trading securities and consolidated VIE investments. (3) For the GMIB reinsurance contract asset and GWBL and other features reserves, represents premiums. (4) For the GMIB reinsurance contract asset, represents recoveries from reinsurers and for GWBL and other features reserves represents benefits paid. (5) For contingent payment arrangements, it represents change in estimates.</t>
  </si>
  <si>
    <t>Fair Value Assets Unrealized Gains Losses By Category For Level 3 Assets And Liabilities Still Held</t>
  </si>
  <si>
    <t>The table below details changes in unrealized gains (losses) for the first quarters of 2017 and 2016 by category for Level 3 assets and liabilities still held at March 31, 2017 and 2016 , respectively: Earnings (Loss) Net Investment Income (Loss) Investment Gains (Losses), Net Increase (Decrease) in Fair Value of Reinsurance Contracts OCI Policy- holders’ Benefits (In Millions) Level 3 Instruments First Three Months of 2017 Held at March 31, 2017: Change in unrealized gains (losses): Fixed maturities, available-for-sale: Corporate $ — $ — $ — $ 41 $ — State and political subdivisions — — — — — Commercial mortgage-backed — — — 12 — Asset-backed — — — 4 — Other fixed maturities, available-for-sale — — — — — Subtotal $ — $ — $ — $ 57 $ — GMIB reinsurance contracts — — (514 ) — — Separate Accounts’ assets (1) — 10 — — — GWBL and other features’ liability — — — — (58 ) Total $ — $ 10 $ (514 ) $ 57 $ (58 ) Level 3 Instruments First Three Months of 2016 Held at March 31, 2016: Change in unrealized gains (losses): Fixed maturities, available-for-sale: Corporate $ — $ — $ — $ 11 $ — State and political subdivisions — — — — — Commercial mortgage-backed — — — (12 ) — Asset-backed — — — — — Other fixed maturities, available-for-sale — — — — — Subtotal $ — $ — $ — $ (1 ) $ — Other equity investments — — — — — GMIB reinsurance contracts — — 1,637 — — Separate Accounts’ assets (1) — 7 — — — GWBL and other features’ liability — — — — 81 Total $ — $ 7 $ 1,637 $ (1 ) $ 81 (1) There is an investment expense that offsets this investment gain (loss).</t>
  </si>
  <si>
    <t>Fair Value Inputs Quantitative Information</t>
  </si>
  <si>
    <t>The following tables disclose quantitative information about Level 3 fair value measurements by category for assets and liabilities as of March 31, 2017 and December 31, 2016 , respectively. Quantitative Information about Level 3 Fair Value Measurements March 31, 2017 Fair Value Valuation Technique Significant Unobservable Input Range (In Millions) Assets: Investments: Fixed maturities, available-for-sale: Corporate $ 41 Matrix pricing model Spread over the industry-specific benchmark yield curve 125 bps - 565 bps 753 Market comparable companies EBITDA multiples 4.3x- 40.0x Separate Accounts’ assets 306 Third party appraisal Capitalization rate 4.7% Exit capitalization rate 5.7% Discount rate 6.6% 2 Discounted cash flow Spread over U.S. Treasury curve 253 bps - 492 bps Discount factor 4.2%- 6.7% GMIB reinsurance contract asset 9,795 Discounted cash flow Lapse Rates 1.5%- 5.7% Withdrawal Rates 0.0% - 8.0% GMIB Utilization Rates 0.0% - 16.0% Non-performance risk 5 bps - 16 bps Volatility rates - Equity 10.0% - 37.0% Liabilities: GIB, GWBL and other features liability 106 Discounted Cash flow Lapse Rates 1.0% - 11.0% Withdrawal Rates 0.0% - 8.0% Volatility rates - Equity 10.0% - 37.0% Quantitative Information about Level 3 Fair Value Measurements December 31, 2016 Fair Value Valuation Technique Significant Unobservable Input Range (In Millions) Assets: Investments: Fixed maturities, available-for-sale: Corporate $ 55 Matrix pricing model Spread over the industry-specific benchmark yield curve 0 bps - 565 bps 636 Market comparable companies EBITDA multiples Discount Rate Cash flow Multiples 4.3x-25.6x Asset-backed 2 Matrix pricing model Spread over U.S. Treasury curve 25 bps - 687 bps Separate Accounts’ assets 295 Third party appraisal Capitalization rate 4.8% Exit capitalization rate 5.7% Discount rate 6.6% 3 Discounted cash flow Spread over U.S. Treasury curve 273 bps - 512 bps Discount factor 1.1% - 7.0% GMIB reinsurance contract asset 10,309 Discounted Cash flow Lapse Rates 1.5% - 5.7% Withdrawal Rates 0.0% - 8.0% GMIB Utilization Rates 0.0% - 16.0% Non-performance risk 5 bps - 17 bps Volatility rates - Equity 11.0%- 38.0% Liabilities: GIB, GWBL and other features liability 164 Discounted Cash flow Lapse Rates 1.0% - 11.0% Withdrawal Rates 0.0% - 8.0% Volatility rates - Equity 11.0% -38.0%</t>
  </si>
  <si>
    <t>Fair Value Disclosure Financial Instruments Not Carried At Fair Value</t>
  </si>
  <si>
    <t>The carrying values and fair values at March 31, 2017 and December 31, 2016 for financial instruments not otherwise disclosed in Note 3 are presented in the table below. Certain financial instruments are exempt from the requirements for fair value disclosure, such as insurance liabilities other than financial guarantees and investment contracts, limited partnerships accounted for under the equity method and pension and other postretirement obligations. Carrying Value Fair Value Level 1 Level 2 Level 3 Total (In Millions) March 31, 2017: Mortgage loans on real estate $ 10,181 $ — $ — $ 10,138 $ 10,138 Loans to affiliates 703 — 775 — 775 Policyholders’ liabilities: Investment contracts 2,173 — — 2,274 2,274 Funding Agreements 2,528 — 2,491 — 2,491 Policy loans 3,325 — — 4,214 4,214 Short-term debt 608 — 608 — 608 Separate Account Liabilities 6,555 — — 6,555 6,555 December 31, 2016: Mortgage loans on real estate $ 9,757 $ — $ — $ 9,608 $ 9,608 Loans to affiliates 703 — 775 — 775 Policyholders’ liabilities: Investment contracts 2,226 — — 2,337 2,337 Funding Agreements 2,255 — 2,202 — 2,202 Policy loans 3,361 — — 4,257 4,257 Short-term debt 513 — 513 — 513 Separate Account Liabilities 6,194 — — 6,194 6,194</t>
  </si>
  <si>
    <t>SHARE-BASED COMPENSATION PROGRAMS (Tables)</t>
  </si>
  <si>
    <t>Schedule of Compensation Costs</t>
  </si>
  <si>
    <t>Compensation costs for the first quarters of 2017 and 2016 for share-based payment arrangements as further described herein are as follows: Three Months Ended March 31, 2017 2016 (In Thousands) Performance Shares $ 3,402 $ 2,218 Stock Options 9 109 AB Stock Options — — AB Restricted Units 7,700 1,200 Other compensation plans (1) 65 (920 ) Total Compensation Expenses $ 11,176 $ 2,607 (1) Other compensation plans include Restricted Stock, Stock Appreciation Rights and AXA Miles.</t>
  </si>
  <si>
    <t>ACCUMULATED OTHER COMPREHENSIVE INCOME (LOSS) (Tables)</t>
  </si>
  <si>
    <t>Schedule of Accumulated Other Comprehensive Income (Loss)</t>
  </si>
  <si>
    <t>AOCI represents cumulative gains (losses) on items that are not reflected in earnings (loss). The balances as of March 31, 2017 and 2016 follow: March 31, 2017 2016 (In Millions) Unrealized gains (losses) on investments $ 188 $ 1,041 Foreign currency translation adjustments (42 ) (50 ) Defined benefit pension plans (46 ) (43 ) Total accumulated other comprehensive income (loss) 100 948 Less: Accumulated other comprehensive (income) loss attributable to noncontrolling interest 79 66 Accumulated Other Comprehensive Income (Loss) Attributable to AXA Equitable $ 179 $ 1,014</t>
  </si>
  <si>
    <t>Components of Accumulated Other Comprehensive Income (Loss), Net of Taxes</t>
  </si>
  <si>
    <t>The components of OCI, net-of-taxes for the first quarters of 2017 and 2016 follow: Three Months Ended March 31, 2017 2016 (In Millions) Foreign currency translation adjustments: Foreign currency translation gains (losses) arising during the period $ 35 $ 9 (Gains) losses reclassified into net earnings (loss) during the period — — Foreign currency translation adjustment 35 9 Net unrealized gains (losses) on investments: Net unrealized gains (losses) arising during the period 140 814 (Gains) losses reclassified into net earnings (loss) during the period (1) (23 ) 14 Net unrealized gains (losses) on investments 117 828 Adjustments for policyholders’ liabilities, DAC, insurance liability loss recognition and other 27 (48 ) Change in unrealized gains (losses), net of adjustments (net of deferred income tax expense (benefit) of $78 and $427) 144 780 Change in defined benefit plans: Less: reclassification adjustments to net earnings (loss) for: Net gain (loss) arising during the period — — Amortization of net prior service cost included in net periodic cost — — Change in defined benefit plans (net of deferred income tax expense (benefit) of $0 and $0. — — Total other comprehensive income (loss), net of income taxes 179 789 Less: Other comprehensive (income) loss attributable to noncontrolling interest (7 ) (3 ) Other Comprehensive Income (Loss) Attributable to AXA Equitable $ 172 $ 786 (1) See “Reclassification adjustments” in Note 3. Reclassification amounts presented net of income tax expense (benefit) of $ 13 million and $(8) million , for the first quarters of 2017 and 2016 , respectively.</t>
  </si>
  <si>
    <t>COMMITMENT AND CONTINGENT LIABILITIES Federal Home Loan Bank, Advances (Tables)</t>
  </si>
  <si>
    <t>Federal Home Loan Banks, advances [Abstract]</t>
  </si>
  <si>
    <t>Federal Home Loan Bank, Advances [Table Text Block]</t>
  </si>
  <si>
    <t xml:space="preserve"> Outstanding balance at end of period Maturity of Outstanding balance Issued during the period Repaid during the period March 31, 2017: (In Millions) Short-term FHLBNY funding agreements $ 500 less than one month $ 1,500 $ 1,500 Long-term FHLBNY funding agreements 232 less than 4 years 174 — 1,035 Less than 5 years 99 — 744 greater than five years — — Total long-term funding agreements 2,011 273 — Total FHLBNY funding agreements at March 31, 2017 $ 2,511 $ 1,773 $ 1,500 December 31, 2016: Short-term FHLBNY funding agreements $ 500 less than one month $ 6,000 $ 6,000 Long-term FHLBNY funding agreements 58 less than 4 years 58 — 862 Less than 5 years 862 — 818 greater than five years 818 — Total long-term funding agreements 1,738 1,738 — Total FHLBNY funding agreements at December 31, 2016 $ 2,238 $ 7,738 $ 6,000</t>
  </si>
  <si>
    <t>SEGMENT INFORMATION (Tables)</t>
  </si>
  <si>
    <t>Reconciliation of Revenue from Segments to Consolidated</t>
  </si>
  <si>
    <t>The following tables reconcile segment revenues and earnings (loss) from continuing operations before income taxes to total revenues and earnings (loss) as reported on the consolidated statements of earnings (loss) and segment assets to total assets on the consolidated balance sheets. Three Months Ended March 31, 2017 2016 (In Millions) Segment revenues: Insurance (1) $ 1,393 $ 4,265 Investment Management (2) 756 769 Consolidation/elimination (7 ) (5 ) Total Revenues $ 2,142 $ 5,029 (1) Includes investment expenses charged by AB of approximately $11 million and $12 million for the first quarters of 2017 and 2016 , respectively, for services provided to the Insurance Segment. (2) Intersegment investment advisory and other fees of approximately $18 million and $17 million for the first quarters of 2017 and 2016 , respectively, are included in total revenues of the Investment Management segment.</t>
  </si>
  <si>
    <t>Reconciliation of Operating Profit (Loss) from Segments to Consolidated</t>
  </si>
  <si>
    <t xml:space="preserve"> Three Months Ended March 31, 2017 2016 (In Millions) Segment earnings (loss) from continuing operations, before income taxes: Insurance $ (724 ) $ 2,333 Investment Management 152 169 Consolidation/elimination (1 ) 1 Total Earnings (Loss) from Continuing Operations, before income taxes $ (573 ) $ 2,503</t>
  </si>
  <si>
    <t>Reconciliation of Assets from Segment to Consolidated</t>
  </si>
  <si>
    <t xml:space="preserve"> March 31, December 31, (In Millions) Segment assets: Insurance $ 194,898 $ 190,542 Investment Management (1) 14,200 13,139 Consolidation/elimination — (3 ) Total Assets $ 209,098 $ 203,678 (1) In accordance with SEC regulations, the assets of the Investment Management segment include securities with a fair value of $ 1,183 million and $893 million which have been segregated in a special reserve bank custody account at March 31, 2017 and December 31, 2016 , respectively, for the exclusive benefit of securities broker-dealer or brokerage customers under the Exchange Act. They also include cash held in several special bank accounts for the exclusive benefit of customers. As of March 31, 2017 and December 31, 2016 , $ 73 million and $53 million , respectively, of cash were segregated in these bank accounts.</t>
  </si>
  <si>
    <t>ORGANIZATION AND BASIS OF PRESENTATION (Details)</t>
  </si>
  <si>
    <t>AXA Equitable</t>
  </si>
  <si>
    <t>Economic interest in subsidiary (as a percent)</t>
  </si>
  <si>
    <t>29.00%</t>
  </si>
  <si>
    <t>Parent Company</t>
  </si>
  <si>
    <t>63.80%</t>
  </si>
  <si>
    <t>63.70%</t>
  </si>
  <si>
    <t>SIGNIFICANT ACCOUNTING POLICIES (Details) - USD ($) $ in Millions</t>
  </si>
  <si>
    <t>Variable Interest Entity [Line Items]</t>
  </si>
  <si>
    <t>Insurance</t>
  </si>
  <si>
    <t>Investment Management</t>
  </si>
  <si>
    <t>Variable Interest Entity, Not Primary Beneficiary | Investment Management</t>
  </si>
  <si>
    <t>Variable Interest Entity, nonconsolidated net assets</t>
  </si>
  <si>
    <t>Variable Interest Entity, maximum loss exposure</t>
  </si>
  <si>
    <t>Variable Interest Entity, Not Primary Beneficiary | Adjustments for New Accounting Pronouncement</t>
  </si>
  <si>
    <t>Variable Interest Entity, unfunded commitments</t>
  </si>
  <si>
    <t>Variable Interest Entity, Not Primary Beneficiary | Adjustments for New Accounting Pronouncement | Other Equity Investments</t>
  </si>
  <si>
    <t>Variable Interest Entity, Not Primary Beneficiary | Adjustments for New Accounting Pronouncement | Insurance</t>
  </si>
  <si>
    <t>Variable Interest Entity, Primary Beneficiary, Aggregated Disclosure</t>
  </si>
  <si>
    <t>SIGNIFICANT ACCOUNTING POLICIES - Schedule of Restatements made to the Consolidated Statement of Earnings (Details) - USD ($) $ in Millions</t>
  </si>
  <si>
    <t>Error Corrections and Prior Period Adjustments Restatement [Line Items]</t>
  </si>
  <si>
    <t>Revenues</t>
  </si>
  <si>
    <t>Policyholders' benefits</t>
  </si>
  <si>
    <t>Amortization of deferred policy acquisition costs</t>
  </si>
  <si>
    <t>Earnings (loss) from operations, before income taxes</t>
  </si>
  <si>
    <t>As previously reported</t>
  </si>
  <si>
    <t>Adjustments</t>
  </si>
  <si>
    <t>SIGNIFICANT ACCOUNTING POLICIES - Schedule of Restatements made to the Consolidated Statements of Comprehensive Income (Loss) (Details) - USD ($) $ in Millions</t>
  </si>
  <si>
    <t>SIGNIFICANT ACCOUNTING POLICIES - Schedule of Restatements made to the Consolidated Statements of Equity (Details) - USD ($) $ in Millions</t>
  </si>
  <si>
    <t>Dec. 31, 2013</t>
  </si>
  <si>
    <t>Equity</t>
  </si>
  <si>
    <t>Deferred tax on dividend of AB Units</t>
  </si>
  <si>
    <t>Dividends</t>
  </si>
  <si>
    <t>Dividend of AB Units by AXA Equitable to AXA Financial</t>
  </si>
  <si>
    <t>As previously reported | Additional Paid-in Capital</t>
  </si>
  <si>
    <t>As previously reported | Retained Earnings</t>
  </si>
  <si>
    <t>As previously reported | Parent</t>
  </si>
  <si>
    <t>As previously reported | Noncontrolling Interest</t>
  </si>
  <si>
    <t>Adjustments | Additional Paid-in Capital</t>
  </si>
  <si>
    <t>Adjustments | Retained Earnings</t>
  </si>
  <si>
    <t>Adjustments | Parent</t>
  </si>
  <si>
    <t>Adjustments | Noncontrolling Interest</t>
  </si>
  <si>
    <t>SIGNIFICANT ACCOUNTING POLICIES - Schedule of Restatements made to the Consolidated Statement of Cash Flows (Details) - USD ($) $ in Millions</t>
  </si>
  <si>
    <t>Variable interest entities</t>
  </si>
  <si>
    <t>Increase Decrease In Reinsurance Recoverable With Affiliate</t>
  </si>
  <si>
    <t>Accounts payable and accrued expenses</t>
  </si>
  <si>
    <t>Other</t>
  </si>
  <si>
    <t>SIGNIFICANT ACCOUNTING POLICIES - Summary of Adjustments on Consolidated Balance Sheets (Details) - USD ($) $ in Millions</t>
  </si>
  <si>
    <t>Total Liabilities and Equity</t>
  </si>
  <si>
    <t>INVESTMENTS (AVAILABLE FOR SALE SECURITIES) (Details) - USD ($) $ in Millions</t>
  </si>
  <si>
    <t>Schedule of Available-for-sale Securities [Line Items]</t>
  </si>
  <si>
    <t>Amortized Cost</t>
  </si>
  <si>
    <t>Gross Unrealized Gains</t>
  </si>
  <si>
    <t>Gross Unrealized Losses</t>
  </si>
  <si>
    <t>Fair Value</t>
  </si>
  <si>
    <t>OTTI in AOCI</t>
  </si>
  <si>
    <t>Available-for-sale Securities, Debt Maturities, Amortized Cost Basis, Fiscal Year Maturity [Abstract]</t>
  </si>
  <si>
    <t>Due in one year or less, Amortized Cost</t>
  </si>
  <si>
    <t>Due in years two through five, Amortized Cost</t>
  </si>
  <si>
    <t>Due in years six through ten, Amortized Cost</t>
  </si>
  <si>
    <t>Due after ten years, Amortized Cost</t>
  </si>
  <si>
    <t>Available for sale securities debt maturities single maturity date, Amortized Cost, Subtotal</t>
  </si>
  <si>
    <t>Available-for-sale Securities, Debt Maturities, Fair Value, Fiscal Year Maturity [Abstract]</t>
  </si>
  <si>
    <t>Due in one year or less, Fair Value</t>
  </si>
  <si>
    <t>Due in years two through five, Fair Value</t>
  </si>
  <si>
    <t>Due in years six through ten, Fair Value</t>
  </si>
  <si>
    <t>Due after ten years, Fair Value</t>
  </si>
  <si>
    <t>Available for sale securities debt maturities single maturity date, Fair Value, Subtotal</t>
  </si>
  <si>
    <t>Available-for-sale securities, debt maturities, Fair Value, Total</t>
  </si>
  <si>
    <t>Public corporate</t>
  </si>
  <si>
    <t>Private corporate</t>
  </si>
  <si>
    <t>U.S. Treasury, government and agency</t>
  </si>
  <si>
    <t>State and Political Sub- divisions</t>
  </si>
  <si>
    <t>Foreign Govts</t>
  </si>
  <si>
    <t>Commercial Mortgage- backed</t>
  </si>
  <si>
    <t>Available-for-sale securities, debt maturities, without single maturity date, Amortized Cost</t>
  </si>
  <si>
    <t>Available-for-sale securities, debt maturities, without single maturity date, Fair Value</t>
  </si>
  <si>
    <t>Residential Mortgage- backed</t>
  </si>
  <si>
    <t>Asset- backed</t>
  </si>
  <si>
    <t>Redeemable Preferred Stock</t>
  </si>
  <si>
    <t>Equity securities</t>
  </si>
  <si>
    <t>INVESTMENTS (CREDIT LOSS IMPAIRMENTS) (Details) - USD ($) $ in Millions</t>
  </si>
  <si>
    <t>Proceeds from sales, gross gains (losses) from sales and OTTI for AFS fixed maturities</t>
  </si>
  <si>
    <t>Gross gains on sales</t>
  </si>
  <si>
    <t>Gross losses on sales</t>
  </si>
  <si>
    <t>Balances at beginning of period</t>
  </si>
  <si>
    <t>Previously recognized impairments on securities that matured, paid, prepaid or sold</t>
  </si>
  <si>
    <t>Recognized impairments on securities impaired to fair value this period</t>
  </si>
  <si>
    <t>Impairments recognized this period on securities not previously impaired</t>
  </si>
  <si>
    <t>Additional impairments this period on securities previously impaired</t>
  </si>
  <si>
    <t>Increases due to passage of time on previously recorded credit losses</t>
  </si>
  <si>
    <t>Accretion of previously recognized impairments due to increases in expected cash flows</t>
  </si>
  <si>
    <t>Balances at end of period</t>
  </si>
  <si>
    <t>INVESTMENTS (NET UNREALIZED INVESTMENTS) (Details) - USD ($) $ in Millions</t>
  </si>
  <si>
    <t>Net Unrealized Investment Gains Losses Recognized In Aoci Roll Forward [Abstract]</t>
  </si>
  <si>
    <t>Balance, End of Period</t>
  </si>
  <si>
    <t>Net Unrealized Gains (Losses) On Investments</t>
  </si>
  <si>
    <t>Balance, beginning of year</t>
  </si>
  <si>
    <t>Net Unrealized Gains (Losses) On Investments | Unrealized Investment Gains Losses With OTTI Losses</t>
  </si>
  <si>
    <t>Net investment gains (losses) arising during the period</t>
  </si>
  <si>
    <t>Reclassification adjustment for OTTI losses excluded from Net earnings (loss)</t>
  </si>
  <si>
    <t>Net Unrealized Gains (Losses) On Investments | Unrealized Investment Gains Losses All Other</t>
  </si>
  <si>
    <t>Included in Net earnings (loss)</t>
  </si>
  <si>
    <t>DAC | Unrealized Investment Gains Losses With OTTI Losses</t>
  </si>
  <si>
    <t>Impact of net unrealized investment gains (losses) on DAC</t>
  </si>
  <si>
    <t>DAC | Unrealized Investment Gains Losses All Other</t>
  </si>
  <si>
    <t>Policyholders Liabilities | Unrealized Investment Gains Losses With OTTI Losses</t>
  </si>
  <si>
    <t>Impact of net unrealized investment gains (losses) on policyholders liabilities</t>
  </si>
  <si>
    <t>Policyholders Liabilities | Unrealized Investment Gains Losses All Other</t>
  </si>
  <si>
    <t>Deferred Income Tax Asset Liability | Unrealized Investment Gains Losses With OTTI Losses</t>
  </si>
  <si>
    <t>Impact of net unrealized investment gains (losses) on Deferred income taxes</t>
  </si>
  <si>
    <t>Deferred Income Tax Asset Liability | Unrealized Investment Gains Losses All Other</t>
  </si>
  <si>
    <t>AOCI Gain Losses Related to Net Unrealized Investment Gains Losses | Unrealized Investment Gains Losses With OTTI Losses</t>
  </si>
  <si>
    <t>AOCI Gain Losses Related to Net Unrealized Investment Gains Losses | Unrealized Investment Gains Losses All Other</t>
  </si>
  <si>
    <t>Fixed Maturities | Net Unrealized Gains (Losses) On Investments | Unrealized Investment Gains Losses With OTTI Losses</t>
  </si>
  <si>
    <t>Fixed Maturities | Net Unrealized Gains (Losses) On Investments | Unrealized Investment Gains Losses All Other</t>
  </si>
  <si>
    <t>Fixed Maturities | AOCI Gain Losses Related to Net Unrealized Investment Gains Losses | Unrealized Investment Gains Losses With OTTI Losses</t>
  </si>
  <si>
    <t>Fixed Maturities | Net Unrealized Gains (Losses) On Investmetns | Unrealized Investment Gains Losses With OTTI Losses</t>
  </si>
  <si>
    <t>Equity securities | Net Unrealized Gains (Losses) On Investments | Unrealized Investment Gains Losses All Other</t>
  </si>
  <si>
    <t>INVESTMENTS (GROSS UNREALIZED LOSSES) (Details) $ in Millions</t>
  </si>
  <si>
    <t>Mar. 31, 2017USD ($)securities</t>
  </si>
  <si>
    <t>Dec. 31, 2016USD ($)securities</t>
  </si>
  <si>
    <t>Number of fixed maturities in an unrealized loss position greater than 12 months | securities</t>
  </si>
  <si>
    <t>Available For Sale Securities Continuous Unrealized Loss Position [Line Items]</t>
  </si>
  <si>
    <t>Less Than 12 Months, Fair Value</t>
  </si>
  <si>
    <t>Less Than 12 Months, Gross Unrealized Losses</t>
  </si>
  <si>
    <t>Greater than 12 Months, Fair Value</t>
  </si>
  <si>
    <t>Greater Than 12 Months, Gross Unrealized Losses</t>
  </si>
  <si>
    <t>Total, Fair Value</t>
  </si>
  <si>
    <t>Total, Gross Unrealized Losses</t>
  </si>
  <si>
    <t>INVESTMENTS (TEXTUAL) (Details) - USD ($) $ in Millions</t>
  </si>
  <si>
    <t>Jan. 03, 2017</t>
  </si>
  <si>
    <t>Investments In Fixed Maturity Securities Other Disclosure [Abstract]</t>
  </si>
  <si>
    <t>Debt securities exposure in single issuer greater than stated percentage of total investments</t>
  </si>
  <si>
    <t>0.30%</t>
  </si>
  <si>
    <t>Available-for-sale securities, amortized cost basis</t>
  </si>
  <si>
    <t>Available-for-sale Securities, Continuous Unrealized Loss Position, 12 Months or Longer, Accumulated Loss</t>
  </si>
  <si>
    <t>Carrying value of fixed maturities non-income producing</t>
  </si>
  <si>
    <t>Investment expenses</t>
  </si>
  <si>
    <t>Trading securities, Cost</t>
  </si>
  <si>
    <t>Separate account equity investment carrying value</t>
  </si>
  <si>
    <t>Separate account equity investment cost</t>
  </si>
  <si>
    <t>Derecognized US Treasury securities</t>
  </si>
  <si>
    <t>Proceeds from return swap contract</t>
  </si>
  <si>
    <t>Fair value of return swap contracts</t>
  </si>
  <si>
    <t>Other Than Investment Grade</t>
  </si>
  <si>
    <t>Available-for-sale securities, amortized cost</t>
  </si>
  <si>
    <t>Percentage of available for sale securities</t>
  </si>
  <si>
    <t>4.90%</t>
  </si>
  <si>
    <t>Debt securities exposure in single issuer of total investments</t>
  </si>
  <si>
    <t>Fixed Maturities | Other Than Investment Grade</t>
  </si>
  <si>
    <t>Treasury Lock</t>
  </si>
  <si>
    <t>Unrealized gain (loss) TIPS</t>
  </si>
  <si>
    <t>Change in Accounting Method Accounted for as Change in Estimate [Member]</t>
  </si>
  <si>
    <t>Gross derivative assets</t>
  </si>
  <si>
    <t>Gross derivative liabilities</t>
  </si>
  <si>
    <t>INVESTMENTS (TRADING SECURITIES) (Details) - USD ($) $ in Millions</t>
  </si>
  <si>
    <t>Net Realized and Unrealized Gain (Loss) on Trading Securities [Abstract]</t>
  </si>
  <si>
    <t>Net investment gains (losses) recognized during the period on securities held at the end of the period</t>
  </si>
  <si>
    <t>Net investment gains (losses) recognized on securities sold during the period</t>
  </si>
  <si>
    <t>Unrealized and realized gains (losses) on trading securities arising during the period</t>
  </si>
  <si>
    <t>Interest and dividend income from trading securities</t>
  </si>
  <si>
    <t>Net investment income (loss) from trading securities</t>
  </si>
  <si>
    <t>INVESTMENTS (TROUBLED DEBT RESTRUCTURING) (Details) - Commercial Mortgage Loans $ in Millions</t>
  </si>
  <si>
    <t>1 Months Ended</t>
  </si>
  <si>
    <t>Nov. 30, 2015USD ($)</t>
  </si>
  <si>
    <t>Mar. 31, 2017USD ($)loan</t>
  </si>
  <si>
    <t>Dec. 31, 2016USD ($)</t>
  </si>
  <si>
    <t>Financing Receivable, Modifications [Line Items]</t>
  </si>
  <si>
    <t>Mortgage loans classified as nonaccrual</t>
  </si>
  <si>
    <t>Reduced investments recorded in financing receivables</t>
  </si>
  <si>
    <t>Troubled debt restructuring, number of loans | loan</t>
  </si>
  <si>
    <t>Pre-modification, recorded investment</t>
  </si>
  <si>
    <t>Post-modification, recorded investment</t>
  </si>
  <si>
    <t>Sale of Underlying Collateral</t>
  </si>
  <si>
    <t>INVESTMENTS (VALUATION ALLOWANCE FOR MORTGAGE LOANS) (Details) - USD ($) $ in Millions</t>
  </si>
  <si>
    <t>Financing Receivable, Allowance for Credit Loss, Additional Information [Abstract]</t>
  </si>
  <si>
    <t>Commercial Mortgage Loans</t>
  </si>
  <si>
    <t>Financing Receivable, Allowance for Credit Losses [Roll Forward]</t>
  </si>
  <si>
    <t>Beginning balance, January 1,</t>
  </si>
  <si>
    <t>Charge-offs</t>
  </si>
  <si>
    <t>Recoveries</t>
  </si>
  <si>
    <t>Provision</t>
  </si>
  <si>
    <t>Ending balance, March 31,</t>
  </si>
  <si>
    <t>Agricultural Mortgage Loans</t>
  </si>
  <si>
    <t>INVESTMENTS (MORTGAGE LOANS) (Details) - USD ($) $ in Millions</t>
  </si>
  <si>
    <t>Mortgage Loans on Real Estate [Line Items]</t>
  </si>
  <si>
    <t>Financing Receivable, Recorded Investment, Aging [Abstract]</t>
  </si>
  <si>
    <t>Financing receivables, recorded investment, past due</t>
  </si>
  <si>
    <t>Financing receivables, recorded investment, current</t>
  </si>
  <si>
    <t>Total financing receivables</t>
  </si>
  <si>
    <t>Financing receivable, recorded investment, 90 days or more past due and accruing</t>
  </si>
  <si>
    <t>Commercial Mortgage Loans | With No Related Allowance Recorded</t>
  </si>
  <si>
    <t>Impaired Mortgage Loans [Abstract]</t>
  </si>
  <si>
    <t>Impaired financing receivable, recorded investment</t>
  </si>
  <si>
    <t>Impaired financing receivable, unpaid principal balance</t>
  </si>
  <si>
    <t>Related allowance</t>
  </si>
  <si>
    <t>Impaired financing receivable, average recorded investment</t>
  </si>
  <si>
    <t>Impaired financing receivable, interest income recognized</t>
  </si>
  <si>
    <t>Commercial Mortgage Loans | With Related Allowance Recorded</t>
  </si>
  <si>
    <t>Commercial Mortgage Loans | Greater than 2.0x</t>
  </si>
  <si>
    <t>Commercial Mortgage Loans | 1.8x to 2.0x</t>
  </si>
  <si>
    <t>Commercial Mortgage Loans | 1.5x to 1.8x</t>
  </si>
  <si>
    <t>Commercial Mortgage Loans | 1.2x to 1.5x</t>
  </si>
  <si>
    <t>Commercial Mortgage Loans | 1.0x to 1.2x</t>
  </si>
  <si>
    <t>Commercial Mortgage Loans | Less than 1.0x</t>
  </si>
  <si>
    <t>Commercial Mortgage Loans | 0% - 50%</t>
  </si>
  <si>
    <t>Commercial Mortgage Loans | 0% - 50% | Greater than 2.0x</t>
  </si>
  <si>
    <t>Commercial Mortgage Loans | 0% - 50% | 1.8x to 2.0x</t>
  </si>
  <si>
    <t>Commercial Mortgage Loans | 0% - 50% | 1.5x to 1.8x</t>
  </si>
  <si>
    <t>Commercial Mortgage Loans | 0% - 50% | 1.2x to 1.5x</t>
  </si>
  <si>
    <t>Commercial Mortgage Loans | 0% - 50% | 1.0x to 1.2x</t>
  </si>
  <si>
    <t>Commercial Mortgage Loans | 0% - 50% | Less than 1.0x</t>
  </si>
  <si>
    <t>Commercial Mortgage Loans | 50% - 70%</t>
  </si>
  <si>
    <t>Commercial Mortgage Loans | 50% - 70% | Greater than 2.0x</t>
  </si>
  <si>
    <t>Commercial Mortgage Loans | 50% - 70% | 1.8x to 2.0x</t>
  </si>
  <si>
    <t>Commercial Mortgage Loans | 50% - 70% | 1.5x to 1.8x</t>
  </si>
  <si>
    <t>Commercial Mortgage Loans | 50% - 70% | 1.2x to 1.5x</t>
  </si>
  <si>
    <t>Commercial Mortgage Loans | 50% - 70% | 1.0x to 1.2x</t>
  </si>
  <si>
    <t>Commercial Mortgage Loans | 50% - 70% | Less than 1.0x</t>
  </si>
  <si>
    <t>Commercial Mortgage Loans | 70% - 90%</t>
  </si>
  <si>
    <t>Commercial Mortgage Loans | 70% - 90% | Greater than 2.0x</t>
  </si>
  <si>
    <t>Commercial Mortgage Loans | 70% - 90% | 1.8x to 2.0x</t>
  </si>
  <si>
    <t>Commercial Mortgage Loans | 70% - 90% | 1.5x to 1.8x</t>
  </si>
  <si>
    <t>Commercial Mortgage Loans | 70% - 90% | 1.2x to 1.5x</t>
  </si>
  <si>
    <t>Commercial Mortgage Loans | 70% - 90% | 1.0x to 1.2x</t>
  </si>
  <si>
    <t>Commercial Mortgage Loans | 70% - 90% | Less than 1.0x</t>
  </si>
  <si>
    <t>Commercial Mortgage Loans | 90% plus</t>
  </si>
  <si>
    <t>Commercial Mortgage Loans | 90% plus | Greater than 2.0x</t>
  </si>
  <si>
    <t>Commercial Mortgage Loans | 90% plus | 1.8x to 2.0x</t>
  </si>
  <si>
    <t>Commercial Mortgage Loans | 90% plus | 1.5x to 1.8x</t>
  </si>
  <si>
    <t>Commercial Mortgage Loans | 90% plus | 1.2x to 1.5x</t>
  </si>
  <si>
    <t>Commercial Mortgage Loans | 90% plus | 1.0x to 1.2x</t>
  </si>
  <si>
    <t>Commercial Mortgage Loans | 90% plus | Less than 1.0x</t>
  </si>
  <si>
    <t>Commercial Mortgage Loans | 30 to 59 Days</t>
  </si>
  <si>
    <t>Commercial Mortgage Loans | 60 to 89 Days</t>
  </si>
  <si>
    <t>Commercial Mortgage Loans | 90 Days or More</t>
  </si>
  <si>
    <t>Agricultural Mortgages [Member] | With No Related Allowance Recorded</t>
  </si>
  <si>
    <t>Agricultural Mortgages [Member] | With Related Allowance Recorded</t>
  </si>
  <si>
    <t>Agricultural Mortgage Loans | Greater than 2.0x</t>
  </si>
  <si>
    <t>Agricultural Mortgage Loans | 1.8x to 2.0x</t>
  </si>
  <si>
    <t>Agricultural Mortgage Loans | 1.5x to 1.8x</t>
  </si>
  <si>
    <t>Agricultural Mortgage Loans | 1.2x to 1.5x</t>
  </si>
  <si>
    <t>Agricultural Mortgage Loans | 1.0x to 1.2x</t>
  </si>
  <si>
    <t>Agricultural Mortgage Loans | Less than 1.0x</t>
  </si>
  <si>
    <t>Agricultural Mortgage Loans | 0% - 50%</t>
  </si>
  <si>
    <t>Agricultural Mortgage Loans | 0% - 50% | Greater than 2.0x</t>
  </si>
  <si>
    <t>Agricultural Mortgage Loans | 0% - 50% | 1.8x to 2.0x</t>
  </si>
  <si>
    <t>Agricultural Mortgage Loans | 0% - 50% | 1.5x to 1.8x</t>
  </si>
  <si>
    <t>Agricultural Mortgage Loans | 0% - 50% | 1.2x to 1.5x</t>
  </si>
  <si>
    <t>Agricultural Mortgage Loans | 0% - 50% | 1.0x to 1.2x</t>
  </si>
  <si>
    <t>Agricultural Mortgage Loans | 0% - 50% | Less than 1.0x</t>
  </si>
  <si>
    <t>Agricultural Mortgage Loans | 50% - 70%</t>
  </si>
  <si>
    <t>Agricultural Mortgage Loans | 50% - 70% | Greater than 2.0x</t>
  </si>
  <si>
    <t>Agricultural Mortgage Loans | 50% - 70% | 1.8x to 2.0x</t>
  </si>
  <si>
    <t>Agricultural Mortgage Loans | 50% - 70% | 1.5x to 1.8x</t>
  </si>
  <si>
    <t>Agricultural Mortgage Loans | 50% - 70% | 1.2x to 1.5x</t>
  </si>
  <si>
    <t>Agricultural Mortgage Loans | 50% - 70% | 1.0x to 1.2x</t>
  </si>
  <si>
    <t>Agricultural Mortgage Loans | 50% - 70% | Less than 1.0x</t>
  </si>
  <si>
    <t>Agricultural Mortgage Loans | 70% - 90%</t>
  </si>
  <si>
    <t>Agricultural Mortgage Loans | 70% - 90% | Greater than 2.0x</t>
  </si>
  <si>
    <t>Agricultural Mortgage Loans | 70% - 90% | 1.8x to 2.0x</t>
  </si>
  <si>
    <t>Agricultural Mortgage Loans | 70% - 90% | 1.5x to 1.8x</t>
  </si>
  <si>
    <t>Agricultural Mortgage Loans | 70% - 90% | 1.2x to 1.5x</t>
  </si>
  <si>
    <t>Agricultural Mortgage Loans | 70% - 90% | 1.0x to 1.2x</t>
  </si>
  <si>
    <t>Agricultural Mortgage Loans | 70% - 90% | Less than 1.0x</t>
  </si>
  <si>
    <t>Agricultural Mortgage Loans | 90% plus</t>
  </si>
  <si>
    <t>Agricultural Mortgage Loans | 90% plus | Greater than 2.0x</t>
  </si>
  <si>
    <t>Agricultural Mortgage Loans | 90% plus | 1.8x to 2.0x</t>
  </si>
  <si>
    <t>Agricultural Mortgage Loans | 90% plus | 1.5x to 1.8x</t>
  </si>
  <si>
    <t>Agricultural Mortgage Loans | 90% plus | 1.2x to 1.5x</t>
  </si>
  <si>
    <t>Agricultural Mortgage Loans | 90% plus | 1.0x to 1.2x</t>
  </si>
  <si>
    <t>Agricultural Mortgage Loans | 90% plus | Less than 1.0x</t>
  </si>
  <si>
    <t>Agricultural Mortgage Loans | 30 to 59 Days</t>
  </si>
  <si>
    <t>Agricultural Mortgage Loans | 60 to 89 Days</t>
  </si>
  <si>
    <t>Agricultural Mortgage Loans | 90 Days or More</t>
  </si>
  <si>
    <t>Total Mortgages Loan</t>
  </si>
  <si>
    <t>Total Mortgages Loan | With No Related Allowance Recorded</t>
  </si>
  <si>
    <t>Total Mortgages Loan | With Related Allowance Recorded</t>
  </si>
  <si>
    <t>Total Mortgages Loan | Greater than 2.0x</t>
  </si>
  <si>
    <t>Total Mortgages Loan | 1.8x to 2.0x</t>
  </si>
  <si>
    <t>Total Mortgages Loan | 1.5x to 1.8x</t>
  </si>
  <si>
    <t>Total Mortgages Loan | 1.2x to 1.5x</t>
  </si>
  <si>
    <t>Total Mortgages Loan | 1.0x to 1.2x</t>
  </si>
  <si>
    <t>Total Mortgages Loan | Less than 1.0x</t>
  </si>
  <si>
    <t>Total Mortgages Loan | 0% - 50%</t>
  </si>
  <si>
    <t>Total Mortgages Loan | 0% - 50% | Greater than 2.0x</t>
  </si>
  <si>
    <t>Total Mortgages Loan | 0% - 50% | 1.8x to 2.0x</t>
  </si>
  <si>
    <t>Total Mortgages Loan | 0% - 50% | 1.5x to 1.8x</t>
  </si>
  <si>
    <t>Total Mortgages Loan | 0% - 50% | 1.2x to 1.5x</t>
  </si>
  <si>
    <t>Total Mortgages Loan | 0% - 50% | 1.0x to 1.2x</t>
  </si>
  <si>
    <t>Total Mortgages Loan | 0% - 50% | Less than 1.0x</t>
  </si>
  <si>
    <t>Total Mortgages Loan | 50% - 70%</t>
  </si>
  <si>
    <t>Total Mortgages Loan | 50% - 70% | Greater than 2.0x</t>
  </si>
  <si>
    <t>Total Mortgages Loan | 50% - 70% | 1.8x to 2.0x</t>
  </si>
  <si>
    <t>Total Mortgages Loan | 50% - 70% | 1.5x to 1.8x</t>
  </si>
  <si>
    <t>Total Mortgages Loan | 50% - 70% | 1.2x to 1.5x</t>
  </si>
  <si>
    <t>Total Mortgages Loan | 50% - 70% | 1.0x to 1.2x</t>
  </si>
  <si>
    <t>Total Mortgages Loan | 50% - 70% | Less than 1.0x</t>
  </si>
  <si>
    <t>Total Mortgages Loan | 70% - 90%</t>
  </si>
  <si>
    <t>Total Mortgages Loan | 70% - 90% | Greater than 2.0x</t>
  </si>
  <si>
    <t>Total Mortgages Loan | 70% - 90% | 1.8x to 2.0x</t>
  </si>
  <si>
    <t>Total Mortgages Loan | 70% - 90% | 1.5x to 1.8x</t>
  </si>
  <si>
    <t>Total Mortgages Loan | 70% - 90% | 1.2x to 1.5x</t>
  </si>
  <si>
    <t>Total Mortgages Loan | 70% - 90% | 1.0x to 1.2x</t>
  </si>
  <si>
    <t>Total Mortgages Loan | 70% - 90% | Less than 1.0x</t>
  </si>
  <si>
    <t>Total Mortgages Loan | 90% plus</t>
  </si>
  <si>
    <t>Total Mortgages Loan | 90% plus | Greater than 2.0x</t>
  </si>
  <si>
    <t>Total Mortgages Loan | 90% plus | 1.8x to 2.0x</t>
  </si>
  <si>
    <t>Total Mortgages Loan | 90% plus | 1.5x to 1.8x</t>
  </si>
  <si>
    <t>Total Mortgages Loan | 90% plus | 1.2x to 1.5x</t>
  </si>
  <si>
    <t>Total Mortgages Loan | 90% plus | 1.0x to 1.2x</t>
  </si>
  <si>
    <t>Total Mortgages Loan | 90% plus | Less than 1.0x</t>
  </si>
  <si>
    <t>Total Mortgages Loan | 30 to 59 Days</t>
  </si>
  <si>
    <t>Total Mortgages Loan | 60 to 89 Days</t>
  </si>
  <si>
    <t>Total Mortgages Loan | 90 Days or More</t>
  </si>
  <si>
    <t>INVESTMENTS (DERIVATIVES BY CATEGORY) (Details) - USD ($) $ in Millions</t>
  </si>
  <si>
    <t>Derivatives, Fair Value [Line Items]</t>
  </si>
  <si>
    <t>Derivative, Notional Amount</t>
  </si>
  <si>
    <t>Fair Value Assets Derivatives</t>
  </si>
  <si>
    <t>Fair Value Liabilities Derivatives</t>
  </si>
  <si>
    <t>Gains (losses) included in net earnings (loss)</t>
  </si>
  <si>
    <t>Other Accrued Liabilities, Current</t>
  </si>
  <si>
    <t>Equity Futures</t>
  </si>
  <si>
    <t>Equity Swaps</t>
  </si>
  <si>
    <t>Equity Option</t>
  </si>
  <si>
    <t>Floors</t>
  </si>
  <si>
    <t>Interest Rate Swap</t>
  </si>
  <si>
    <t>Interest rate contracts Futures</t>
  </si>
  <si>
    <t>Interest Rate Swaption</t>
  </si>
  <si>
    <t>Credit Default Swaps</t>
  </si>
  <si>
    <t>Cross currency swaps</t>
  </si>
  <si>
    <t>Margin</t>
  </si>
  <si>
    <t>Collateralized Securities</t>
  </si>
  <si>
    <t>Currency Contracts</t>
  </si>
  <si>
    <t>Investment Income</t>
  </si>
  <si>
    <t>Gmib Reinsurance</t>
  </si>
  <si>
    <t>GWBL and Other Features’ liability</t>
  </si>
  <si>
    <t>SCS, SIO, MSO and IUL indexed features’ liability</t>
  </si>
  <si>
    <t>INVESTMENTS (EQUITY-BASED AND TREASURY FUTURE CONTRACTS) (Details) - USD ($) $ in Millions</t>
  </si>
  <si>
    <t>Cash and securities collateral for derivative contract</t>
  </si>
  <si>
    <t>Collateralized derivative transactions</t>
  </si>
  <si>
    <t>Cash and securities collateral</t>
  </si>
  <si>
    <t>Exchange Traded Future Contract [Line Items]</t>
  </si>
  <si>
    <t>Net amounts presented in the balance sheets</t>
  </si>
  <si>
    <t>Securities sold under agreement to repurchase</t>
  </si>
  <si>
    <t>S&amp;P 500, Russell 1000, NASDAQ 100 and Emerging Market Indices</t>
  </si>
  <si>
    <t>Exchange-Traded Future Contract, Initial Margin Requirement</t>
  </si>
  <si>
    <t>Us Treasury Notes And Euro Dollar</t>
  </si>
  <si>
    <t>Euro Stoxx, FTSE100, EAFE And Topix Indices</t>
  </si>
  <si>
    <t>INVESTMENTS (DERIVATIVES OFFSETING FINANCIAL ASSETS) (Details) - USD ($) $ in Millions</t>
  </si>
  <si>
    <t>Offsetting Assets [Line Items]</t>
  </si>
  <si>
    <t>Equity Contract</t>
  </si>
  <si>
    <t>Gross amounts recognized</t>
  </si>
  <si>
    <t>Gross amounts offset in the balance sheets</t>
  </si>
  <si>
    <t>Reverse Repurchase agreements [Abstract]</t>
  </si>
  <si>
    <t>Gross amount recognized</t>
  </si>
  <si>
    <t>Net Amounts Of Liabilities Presented In Statement Of Financial Position</t>
  </si>
  <si>
    <t>Interest Rate Contract</t>
  </si>
  <si>
    <t>Credit Risk Contract</t>
  </si>
  <si>
    <t>Currency Swap</t>
  </si>
  <si>
    <t>Derivatives Subject to an ISDA Master Agreements</t>
  </si>
  <si>
    <t>Derivatives not subject to an ISDA Master Agreements</t>
  </si>
  <si>
    <t>Total Derivatives</t>
  </si>
  <si>
    <t>Other Financial Instruments</t>
  </si>
  <si>
    <t>Other Invested Assets</t>
  </si>
  <si>
    <t>Securities purchased under agreement to resell</t>
  </si>
  <si>
    <t>Securities purchased under agreement to resell, gross amount recognized</t>
  </si>
  <si>
    <t>Securities purchased under agreement to resell, gross amount offset in the Balance Sheets</t>
  </si>
  <si>
    <t>Securities purchased under agreements to resell, net amount presented in the Balance Sheet,</t>
  </si>
  <si>
    <t>Other Financial Liabilities</t>
  </si>
  <si>
    <t>Exchange Traded Options | Investment Management | Long</t>
  </si>
  <si>
    <t>Securities Borrowed | Investment Management</t>
  </si>
  <si>
    <t>Initial Margin</t>
  </si>
  <si>
    <t>Collateral Contracts</t>
  </si>
  <si>
    <t>INVESTMENTS (DERIVATIVES OFFSETING FINANCIAL LIABILITES ) (Details) - USD ($) $ in Millions</t>
  </si>
  <si>
    <t>Offsetting Liabilities [Line Items]</t>
  </si>
  <si>
    <t>Expense accrual</t>
  </si>
  <si>
    <t>Repurchase agreements [Abstract]</t>
  </si>
  <si>
    <t>Repurchase agreements, net amount presented on the Balance Sheet</t>
  </si>
  <si>
    <t>Derivative, Collateral, Obligation to Return Cash</t>
  </si>
  <si>
    <t>Other Liabilities</t>
  </si>
  <si>
    <t>Securities sold under agreements to repurchase, gross amount recognized</t>
  </si>
  <si>
    <t>Securities sold under agreement to repurchase, gross amount offset in the Balance Sheets</t>
  </si>
  <si>
    <t>Exchange Traded Options | Investment Management | Short</t>
  </si>
  <si>
    <t>Securities Loaned | Investment Management</t>
  </si>
  <si>
    <t>INVESTMENTS (DERIVATIVES GROSS COLLATERAL AMOUNTS ASSETS) (Details) - USD ($) $ in Millions</t>
  </si>
  <si>
    <t>Derivative Asset, Fair Value, Amount Not Offset Against Collateral</t>
  </si>
  <si>
    <t>Securities Sold under Agreements to Repurchase, Collateral, Right to Reclaim Cash</t>
  </si>
  <si>
    <t>Callateral Cash (Received)</t>
  </si>
  <si>
    <t>Counterparty C</t>
  </si>
  <si>
    <t>Securities Sold under Agreements to Repurchase, Collateral, Right to Reclaim Securities</t>
  </si>
  <si>
    <t>Derivative Asset, Fair Value, Amount Offset Against Collateral</t>
  </si>
  <si>
    <t>Variable Interest Entity, Primary Beneficiary | Investment Management</t>
  </si>
  <si>
    <t>Securities Sold under Agreements to Repurchase, Amount Offset Against Collateral</t>
  </si>
  <si>
    <t>Reverse repurchase agreements [Abstract]</t>
  </si>
  <si>
    <t>Reverse repurchase agreements, collateral securities received</t>
  </si>
  <si>
    <t>Reverse repurchase agreements, collateral cash received</t>
  </si>
  <si>
    <t>Reverse repurchase agreements, net amounts</t>
  </si>
  <si>
    <t>Securities sold under agreement to repurchase | Counterparty C</t>
  </si>
  <si>
    <t>Securities sold under agreement to repurchase | Counterparty D</t>
  </si>
  <si>
    <t>Securities sold under agreement to repurchase | Counterparty H</t>
  </si>
  <si>
    <t>Securities sold under agreement to repurchase | Counterparty M</t>
  </si>
  <si>
    <t>Securities sold under agreement to repurchase | Counterparty V</t>
  </si>
  <si>
    <t>Securities sold under agreement to repurchase | Counterparty W</t>
  </si>
  <si>
    <t>Calleteral Securities (Received)</t>
  </si>
  <si>
    <t>Derivative</t>
  </si>
  <si>
    <t>Derivative | Counterparty A</t>
  </si>
  <si>
    <t>Derivative | Counterparty B</t>
  </si>
  <si>
    <t>Derivative | Counterparty C</t>
  </si>
  <si>
    <t>Derivative | Counterparty D</t>
  </si>
  <si>
    <t>Derivative | Counterparty E</t>
  </si>
  <si>
    <t>Derivative | Counterparty F</t>
  </si>
  <si>
    <t>Derivative | Counterparty G</t>
  </si>
  <si>
    <t>Derivative | Counterparty H</t>
  </si>
  <si>
    <t>Derivative | Counterparty I</t>
  </si>
  <si>
    <t>Derivative | Counterparty J</t>
  </si>
  <si>
    <t>Derivative | Counterparty K</t>
  </si>
  <si>
    <t>Derivative | Counterparty L</t>
  </si>
  <si>
    <t>Derivative | Counterparty M</t>
  </si>
  <si>
    <t>Derivative | Counterparty N</t>
  </si>
  <si>
    <t>Derivative | Counterparty Q</t>
  </si>
  <si>
    <t>Derivative | Counterparty T</t>
  </si>
  <si>
    <t>Derivative | Counterparty U</t>
  </si>
  <si>
    <t>Derivative | Counterparty V</t>
  </si>
  <si>
    <t>INVESTMENTS (DERIVATIVES GROSS COLLATERAL AMOUNTS LIABILITES) (Details) - USD ($) $ in Millions</t>
  </si>
  <si>
    <t>Repurchase agreements, net amount presented on the balance sheet</t>
  </si>
  <si>
    <t>Repurchase agreements, collateral cash held</t>
  </si>
  <si>
    <t>Repurchase agreements, collateral securities held</t>
  </si>
  <si>
    <t>INVESTMENTS (REPURCHASE AGREEMENTS ACCCOUNTED FOR AS BORROWINGS) (Details) - USD ($) $ in Millions</t>
  </si>
  <si>
    <t>Repurchase agreements accounted for as secured borrowings [Line Items]</t>
  </si>
  <si>
    <t>Repurchase agreements</t>
  </si>
  <si>
    <t>Reverse repurchase agreements</t>
  </si>
  <si>
    <t>Maturity Overnight</t>
  </si>
  <si>
    <t>Maturity up to 30 days</t>
  </si>
  <si>
    <t>Maturity 30 to 90 Days</t>
  </si>
  <si>
    <t>Maturity over 90 days</t>
  </si>
  <si>
    <t>U.S. Treasury, government and agency | Maturity Overnight</t>
  </si>
  <si>
    <t>U.S. Treasury, government and agency | Maturity up to 30 days</t>
  </si>
  <si>
    <t>U.S. Treasury, government and agency | Maturity 30 to 90 Days</t>
  </si>
  <si>
    <t>U.S. Treasury, government and agency | Maturity over 90 days</t>
  </si>
  <si>
    <t>Public corporate | Maturity Overnight</t>
  </si>
  <si>
    <t>Public corporate | Maturity up to 30 days</t>
  </si>
  <si>
    <t>Public corporate | Maturity 30 to 90 Days</t>
  </si>
  <si>
    <t>Public corporate | Maturity over 90 days</t>
  </si>
  <si>
    <t>Securities Loaned</t>
  </si>
  <si>
    <t>CLOSED BLOCK (Details) - USD ($) $ in Millions</t>
  </si>
  <si>
    <t>CLOSED BLOCK LIABILITIES:</t>
  </si>
  <si>
    <t>Future policy benefits, policyholders’ account balances and other</t>
  </si>
  <si>
    <t>Policyholder dividend obligation</t>
  </si>
  <si>
    <t>Total Closed Block liabilities</t>
  </si>
  <si>
    <t>ASSETS DESIGNATED TO THE CLOSED BLOCK:</t>
  </si>
  <si>
    <t>Fixed maturities, available for sale, at fair value (amortized cost of $4,162 and $3,884)</t>
  </si>
  <si>
    <t>Cash and other invested assets</t>
  </si>
  <si>
    <t>Total assets designated to the Closed Block</t>
  </si>
  <si>
    <t>Excess of Closed Block liabilities over assets designated to the Closed Block</t>
  </si>
  <si>
    <t>Closed Block Assets and Liabilities, Effect on Other Comprehensive Income (Loss) [Abstract]</t>
  </si>
  <si>
    <t>Net unrealized investment gains (losses), net of policyholder dividend obligation of $(38) and $(52)</t>
  </si>
  <si>
    <t>Maximum Future Earnings To Be Recognized From Closed Block Assets and Liabilities</t>
  </si>
  <si>
    <t>CLOSED BLOCK (REVENUES AND EXPENSES) (Details) - USD ($) $ in Millions</t>
  </si>
  <si>
    <t>REVENUES:</t>
  </si>
  <si>
    <t>Premiums and other income</t>
  </si>
  <si>
    <t>Net investment income (loss)</t>
  </si>
  <si>
    <t>Net investment gains (losses)</t>
  </si>
  <si>
    <t>BENEFITS AND OTHER DEDUCTIONS:</t>
  </si>
  <si>
    <t>Policyholders’ benefits and dividends</t>
  </si>
  <si>
    <t>Net revenues (loss) before income taxes</t>
  </si>
  <si>
    <t>Net Revenues (Losses)</t>
  </si>
  <si>
    <t>Closed Block Investments, Fixed Maturity, Available-for-sale, Amortized Cost</t>
  </si>
  <si>
    <t>Closed Block Liabilities Policyholder Dividend Obligation</t>
  </si>
  <si>
    <t>CLOSED BLOCK (RECONCILIATION OF POLICYHOLDER DIVIDEND OBLIGATION) (Details) - USD ($) $ in Millions</t>
  </si>
  <si>
    <t>Movement in Closed Block Dividend Obligation [Roll Forward]</t>
  </si>
  <si>
    <t>Balances, beginning of year</t>
  </si>
  <si>
    <t>Unrealized investment gains (losses), net of DAC</t>
  </si>
  <si>
    <t>Balances, end of year</t>
  </si>
  <si>
    <t>GMDB, GMIB, GIB, GWBL AND OTHER FEATURES AND NO LAPSE GUARANTEE FEATURES (Details) - USD ($) $ in Millions</t>
  </si>
  <si>
    <t>Movement In Guaranteed Benefit Liability Gross [Line Items]</t>
  </si>
  <si>
    <t>Balance, beginning of period</t>
  </si>
  <si>
    <t>Paid guarantee benefits</t>
  </si>
  <si>
    <t>Other changes in reserve</t>
  </si>
  <si>
    <t>Balance, end of period</t>
  </si>
  <si>
    <t>Guaranteed Minimum Death Benefit</t>
  </si>
  <si>
    <t>Guaranteed Minimum Income Benefit</t>
  </si>
  <si>
    <t>GMDB, GMIB, GIB, GWBL AND OTHER FEATURES AND NO LAPSE GUARANTEE FEATURES 1 (Details) - Guaranteed Minimum Death Benefit - USD ($) $ in Millions</t>
  </si>
  <si>
    <t>Guaranteed Minimum Death Benefit Reinsurance Ceded [Abstract]</t>
  </si>
  <si>
    <t>GMDB, GMIB, GIB, GWBL AND OTHER FEATURES AND NO LAPSE GUARANTEE FEATURES 2 (Details) - USD ($) $ in Millions</t>
  </si>
  <si>
    <t>Net Amount at Risk by Product and Guarantee [Line Items]</t>
  </si>
  <si>
    <t>SCS, SIO, MSO, IUL, GWBL and other guaranteed benefits related liability</t>
  </si>
  <si>
    <t>Account Value Invested In General Account</t>
  </si>
  <si>
    <t>Account Value Invested In Separate Accounts</t>
  </si>
  <si>
    <t>Net amount at risk, gross</t>
  </si>
  <si>
    <t>Net amount at risk, net of amounts reinsured</t>
  </si>
  <si>
    <t>Average attained age of contractholders (in years)</t>
  </si>
  <si>
    <t>55 years 1 month 6 days</t>
  </si>
  <si>
    <t>Percentage of contractholders over age 70</t>
  </si>
  <si>
    <t>17.50%</t>
  </si>
  <si>
    <t>Guaranteed Minimum Death Benefit | Minimum</t>
  </si>
  <si>
    <t>Range of contractually specified interest rates (as a percent)</t>
  </si>
  <si>
    <t>3.00%</t>
  </si>
  <si>
    <t>Guaranteed Minimum Death Benefit | Maximum</t>
  </si>
  <si>
    <t>6.50%</t>
  </si>
  <si>
    <t>Guaranteed Minimum Death Benefit | Return of Premium</t>
  </si>
  <si>
    <t>51 years 3 months 18 days</t>
  </si>
  <si>
    <t>9.40%</t>
  </si>
  <si>
    <t>Guaranteed Minimum Death Benefit | Ratchet</t>
  </si>
  <si>
    <t>66 years</t>
  </si>
  <si>
    <t>37.70%</t>
  </si>
  <si>
    <t>Guaranteed Minimum Death Benefit | Roll-Up</t>
  </si>
  <si>
    <t>72 years 6 months</t>
  </si>
  <si>
    <t>61.00%</t>
  </si>
  <si>
    <t>Guaranteed Minimum Death Benefit | Roll-Up | Minimum</t>
  </si>
  <si>
    <t>Guaranteed Minimum Death Benefit | Roll-Up | Maximum</t>
  </si>
  <si>
    <t>6.00%</t>
  </si>
  <si>
    <t>67 years 8 months 12 days</t>
  </si>
  <si>
    <t>43.90%</t>
  </si>
  <si>
    <t>Weighted average years remaining until annuitization</t>
  </si>
  <si>
    <t>1 year 2 months 12 days</t>
  </si>
  <si>
    <t>Guaranteed Minimum Income Benefit | Minimum</t>
  </si>
  <si>
    <t>Guaranteed Minimum Income Benefit | Maximum</t>
  </si>
  <si>
    <t>Guaranteed Minimum Income Benefit | Roll-Up</t>
  </si>
  <si>
    <t>1 year 7 months 6 days</t>
  </si>
  <si>
    <t>Guaranteed Minimum Income Benefit | Roll-Up | Minimum</t>
  </si>
  <si>
    <t>Guaranteed Minimum Income Benefit | Roll-Up | Maximum</t>
  </si>
  <si>
    <t>1 year 1 month 6 days</t>
  </si>
  <si>
    <t>Non Affiliated Entity [Member] | Guaranteed Minimum Death Benefit</t>
  </si>
  <si>
    <t>Exposure Reinsured Percentage, Quota Share of Liabilities for Variable Annuities</t>
  </si>
  <si>
    <t>3.70%</t>
  </si>
  <si>
    <t>Non Affiliated Entity [Member] | Guaranteed Minimum Income Benefit</t>
  </si>
  <si>
    <t>17.70%</t>
  </si>
  <si>
    <t>Affiliates | Guaranteed Minimum Death Benefit</t>
  </si>
  <si>
    <t>50.10%</t>
  </si>
  <si>
    <t>Affiliates | Guaranteed Minimum Income Benefit</t>
  </si>
  <si>
    <t>56.60%</t>
  </si>
  <si>
    <t>GMDB, GMIB, GIB, GWBL AND OTHER FEATURES AND NO LAPSE GUARANTEE FEATURES 3 (Details) - USD ($) $ in Millions</t>
  </si>
  <si>
    <t>Schedule of Fair Value of Separate Accounts by Major Category of Investment [Line Items]</t>
  </si>
  <si>
    <t>Separate Account Investments by Investment Category</t>
  </si>
  <si>
    <t>Price Risk Fair Value Hedge Derivative On Balance Sheet [Abstract]</t>
  </si>
  <si>
    <t>Account value hedged of variable annuity contracts</t>
  </si>
  <si>
    <t>Net amount at risk hedged of variable annuity contracts</t>
  </si>
  <si>
    <t>Equity | Guaranteed Minimum Death Benefit</t>
  </si>
  <si>
    <t>Equity | Guaranteed Minimum Income Benefit</t>
  </si>
  <si>
    <t>Fixed income | Guaranteed Minimum Death Benefit</t>
  </si>
  <si>
    <t>Fixed income | Guaranteed Minimum Income Benefit</t>
  </si>
  <si>
    <t>Balanced | Guaranteed Minimum Death Benefit</t>
  </si>
  <si>
    <t>Balanced | Guaranteed Minimum Income Benefit</t>
  </si>
  <si>
    <t>Other | Guaranteed Minimum Death Benefit</t>
  </si>
  <si>
    <t>Other | Guaranteed Minimum Income Benefit</t>
  </si>
  <si>
    <t>GMDB, GMIB, GIB, GWBL AND OTHER FEATURES AND NO LAPSE GUARANTEE FEATURES 4 (Details) - USD ($) $ in Millions</t>
  </si>
  <si>
    <t>Direct Liability, Gross [Roll Forward]</t>
  </si>
  <si>
    <t>Direct Liability</t>
  </si>
  <si>
    <t>Other changes in reserves</t>
  </si>
  <si>
    <t>Reinsurance Ceded</t>
  </si>
  <si>
    <t>Reinsurance Ceded [Roll Forward]</t>
  </si>
  <si>
    <t>Net</t>
  </si>
  <si>
    <t>Direct Liability, Net [Roll Forward]</t>
  </si>
  <si>
    <t>FAIR VALUE DISCLOSURES (FAIR VALUE MEASUREMENTS) (Details) - USD ($) $ in Millions</t>
  </si>
  <si>
    <t>Investment Fair Value Disclosure [Abstract]</t>
  </si>
  <si>
    <t>Fixed maturities, available-for-sale</t>
  </si>
  <si>
    <t>Trading securities</t>
  </si>
  <si>
    <t>Fair Value, Measurements, Recurring</t>
  </si>
  <si>
    <t>Cash equivalents</t>
  </si>
  <si>
    <t>Segregated securities</t>
  </si>
  <si>
    <t>GMIB reinsurance contract asset</t>
  </si>
  <si>
    <t>Liabilities, Fair Value Disclosure [Abstract]</t>
  </si>
  <si>
    <t>Contingent payment arrangements</t>
  </si>
  <si>
    <t>Total Liabilities</t>
  </si>
  <si>
    <t>Fair Value, Measurements, Recurring | Corporate</t>
  </si>
  <si>
    <t>Fair Value, Measurements, Recurring | Private corporate</t>
  </si>
  <si>
    <t>Fair Value, Measurements, Recurring | U.S. Treasury, government and agency</t>
  </si>
  <si>
    <t>Fair Value, Measurements, Recurring | State and Political Sub- divisions</t>
  </si>
  <si>
    <t>Fair Value, Measurements, Recurring | Foreign Govts</t>
  </si>
  <si>
    <t>Fair Value, Measurements, Recurring | Commercial Mortgage- backed</t>
  </si>
  <si>
    <t>Fair Value, Measurements, Recurring | Residential Mortgage- backed</t>
  </si>
  <si>
    <t>Fair Value, Measurements, Recurring | Asset- backed</t>
  </si>
  <si>
    <t>Fair Value, Measurements, Recurring | Redeemable Preferred Stock</t>
  </si>
  <si>
    <t>Fair Value, Measurements, Recurring | Short-term investments</t>
  </si>
  <si>
    <t>Fair Value, Measurements, Recurring | Assets of Consolidated VIEs/VOEs [Member]</t>
  </si>
  <si>
    <t>Fair Value, Measurements, Recurring | Swaps</t>
  </si>
  <si>
    <t>Fair Value, Measurements, Recurring | Credit Default Swaps</t>
  </si>
  <si>
    <t>Fair Value, Measurements, Recurring | Futures</t>
  </si>
  <si>
    <t>Fair Value, Measurements, Recurring | Options</t>
  </si>
  <si>
    <t>Fair Value, Measurements, Recurring | Floors</t>
  </si>
  <si>
    <t>Fair Value, Measurements, Recurring | Currency Contracts</t>
  </si>
  <si>
    <t>Fair Value, Measurements, Recurring | GWBL and Other Features’ liability</t>
  </si>
  <si>
    <t>Guarantees, Fair Value Disclosure</t>
  </si>
  <si>
    <t>Fair Value, Measurements, Recurring | SCS, SIO, MSO and IUL indexed features’ liability</t>
  </si>
  <si>
    <t>Fair Value, Measurements, Recurring | Level 1</t>
  </si>
  <si>
    <t>Fair Value, Measurements, Recurring | Level 1 | Corporate</t>
  </si>
  <si>
    <t>Fair Value, Measurements, Recurring | Level 1 | Redeemable Preferred Stock</t>
  </si>
  <si>
    <t>Fair Value, Measurements, Recurring | Level 1 | Assets of Consolidated VIEs/VOEs [Member]</t>
  </si>
  <si>
    <t>Fair Value, Measurements, Recurring | Level 1 | Futures</t>
  </si>
  <si>
    <t>Fair Value, Measurements, Recurring | Level 2</t>
  </si>
  <si>
    <t>Fair Value, Measurements, Recurring | Level 2 | Corporate</t>
  </si>
  <si>
    <t>Fair Value, Measurements, Recurring | Level 2 | Private corporate</t>
  </si>
  <si>
    <t>Fair Value, Measurements, Recurring | Level 2 | U.S. Treasury, government and agency</t>
  </si>
  <si>
    <t>Fair Value, Measurements, Recurring | Level 2 | State and Political Sub- divisions</t>
  </si>
  <si>
    <t>Fair Value, Measurements, Recurring | Level 2 | Foreign Govts</t>
  </si>
  <si>
    <t>Fair Value, Measurements, Recurring | Level 2 | Commercial Mortgage- backed</t>
  </si>
  <si>
    <t>Fair Value, Measurements, Recurring | Level 2 | Residential Mortgage- backed</t>
  </si>
  <si>
    <t>Fair Value, Measurements, Recurring | Level 2 | Asset- backed</t>
  </si>
  <si>
    <t>Fair Value, Measurements, Recurring | Level 2 | Redeemable Preferred Stock</t>
  </si>
  <si>
    <t>Fair Value, Measurements, Recurring | Level 2 | Short-term investments</t>
  </si>
  <si>
    <t>Fair Value, Measurements, Recurring | Level 2 | Assets of Consolidated VIEs/VOEs [Member]</t>
  </si>
  <si>
    <t>Fair Value, Measurements, Recurring | Level 2 | Swaps</t>
  </si>
  <si>
    <t>Fair Value, Measurements, Recurring | Level 2 | Credit Default Swaps</t>
  </si>
  <si>
    <t>Fair Value, Measurements, Recurring | Level 2 | Futures</t>
  </si>
  <si>
    <t>Fair Value, Measurements, Recurring | Level 2 | Options</t>
  </si>
  <si>
    <t>Fair Value, Measurements, Recurring | Level 2 | Floors</t>
  </si>
  <si>
    <t>Fair Value, Measurements, Recurring | Level 2 | Currency Contracts</t>
  </si>
  <si>
    <t>Fair Value, Measurements, Recurring | Level 2 | GWBL and Other Features’ liability</t>
  </si>
  <si>
    <t>Fair Value, Measurements, Recurring | Level 2 | SCS, SIO, MSO and IUL indexed features’ liability</t>
  </si>
  <si>
    <t>Fair Value, Measurements, Recurring | Level 3</t>
  </si>
  <si>
    <t>Fair Value, Measurements, Recurring | Level 3 | Corporate</t>
  </si>
  <si>
    <t>Fair Value, Measurements, Recurring | Level 3 | Private corporate</t>
  </si>
  <si>
    <t>Fair Value, Measurements, Recurring | Level 3 | U.S. Treasury, government and agency</t>
  </si>
  <si>
    <t>Fair Value, Measurements, Recurring | Level 3 | State and Political Sub- divisions</t>
  </si>
  <si>
    <t>Fair Value, Measurements, Recurring | Level 3 | Foreign Govts</t>
  </si>
  <si>
    <t>Fair Value, Measurements, Recurring | Level 3 | Commercial Mortgage- backed</t>
  </si>
  <si>
    <t>Fair Value, Measurements, Recurring | Level 3 | Residential Mortgage- backed</t>
  </si>
  <si>
    <t>Fair Value, Measurements, Recurring | Level 3 | Asset- backed</t>
  </si>
  <si>
    <t>Fair Value, Measurements, Recurring | Level 3 | Redeemable Preferred Stock</t>
  </si>
  <si>
    <t>Fair Value, Measurements, Recurring | Level 3 | Assets of Consolidated VIEs/VOEs [Member]</t>
  </si>
  <si>
    <t>Fair Value, Measurements, Recurring | Level 3 | GWBL and Other Features’ liability</t>
  </si>
  <si>
    <t>Variable Interest Entity, Primary Beneficiary | Fair Value, Measurements, Recurring</t>
  </si>
  <si>
    <t>Derivative Liability</t>
  </si>
  <si>
    <t>Variable Interest Entity, Primary Beneficiary | Fair Value, Measurements, Recurring | Level 1</t>
  </si>
  <si>
    <t>Variable Interest Entity, Primary Beneficiary | Fair Value, Measurements, Recurring | Level 2</t>
  </si>
  <si>
    <t>FAIR VALUE DISCLOSURES (TEXTUAL) (Details) - USD ($) $ in Millions</t>
  </si>
  <si>
    <t>Fair Value Assets And Liabilities Measured On Recurring And Nonrecurring Basis Quantitative Disclosure [Line Items]</t>
  </si>
  <si>
    <t>Fair value freestanding contract</t>
  </si>
  <si>
    <t>Freestanding contract invested assets (as a percent)</t>
  </si>
  <si>
    <t>48.50%</t>
  </si>
  <si>
    <t>8.20%</t>
  </si>
  <si>
    <t>Fair value adjustments on GMIB asset</t>
  </si>
  <si>
    <t>Transfers out of Level 3</t>
  </si>
  <si>
    <t>Transfers into level 3</t>
  </si>
  <si>
    <t>Transfers out of Levels 2 and 3 to Total Equity (as a percent)</t>
  </si>
  <si>
    <t>0.10%</t>
  </si>
  <si>
    <t>Assets measured at fair value on recurring basis (as a percent)</t>
  </si>
  <si>
    <t>70.70%</t>
  </si>
  <si>
    <t>71.10%</t>
  </si>
  <si>
    <t>28.20%</t>
  </si>
  <si>
    <t>27.90%</t>
  </si>
  <si>
    <t>Mortgages and asset-backed securities owned</t>
  </si>
  <si>
    <t>1.10%</t>
  </si>
  <si>
    <t>1.00%</t>
  </si>
  <si>
    <t>Fair value disclosures broker priced</t>
  </si>
  <si>
    <t>Public Fixed Maturities</t>
  </si>
  <si>
    <t>Available-for-sale fixed maturity assets measured at fair value on recurring basis (as a percent)</t>
  </si>
  <si>
    <t>15.60%</t>
  </si>
  <si>
    <t>16.00%</t>
  </si>
  <si>
    <t>Private Fixed Maturities</t>
  </si>
  <si>
    <t>FAIR VALUE DISCLOSURES (LEVEL 3 UNOBSERVABLE INPUT RECONCILIATION) (Details) - USD ($) $ in Millions</t>
  </si>
  <si>
    <t>Total Gains Losses Realized Unrealized Included In [Abstract]</t>
  </si>
  <si>
    <t>Corporate | Level 3</t>
  </si>
  <si>
    <t>Fair Value, Assets Measured on Recurring Basis, Unobservable Input Reconciliation [Line Items]</t>
  </si>
  <si>
    <t>Opening Balance</t>
  </si>
  <si>
    <t>Investment Gains (Losses), Net</t>
  </si>
  <si>
    <t>Subtotal</t>
  </si>
  <si>
    <t>Purchases</t>
  </si>
  <si>
    <t>Sales</t>
  </si>
  <si>
    <t>Closing Balance</t>
  </si>
  <si>
    <t>State and Political Sub- divisions | Level 3</t>
  </si>
  <si>
    <t>Foreign Govts | Level 3</t>
  </si>
  <si>
    <t>Commercial Mortgage- backed | Level 3</t>
  </si>
  <si>
    <t>Residential Mortgage- backed | Level 3</t>
  </si>
  <si>
    <t>Asset- backed | Level 3</t>
  </si>
  <si>
    <t>Redeemable Preferred Stock | Level 3</t>
  </si>
  <si>
    <t>Other Equity Investments | Level 3</t>
  </si>
  <si>
    <t>Activity related to consolidated VIEs</t>
  </si>
  <si>
    <t>GMIB Reinsurance Asset | Level 3</t>
  </si>
  <si>
    <t>Increase (Decrease) in the Fair Value of the Reinsurance Contract Asset</t>
  </si>
  <si>
    <t>Separate Accounts Assets | Level 3</t>
  </si>
  <si>
    <t>Settlements</t>
  </si>
  <si>
    <t>GWBL and Other Features’ Liability | Level 3</t>
  </si>
  <si>
    <t>Contingent Payment Arrangement | Level 3</t>
  </si>
  <si>
    <t>Assets and Liabilities Still Held | Corporate | Level 3</t>
  </si>
  <si>
    <t>Assets and Liabilities Still Held | State and Political Sub- divisions | Level 3</t>
  </si>
  <si>
    <t>Assets and Liabilities Still Held | Commercial Mortgage- backed | Level 3</t>
  </si>
  <si>
    <t>Assets and Liabilities Still Held | Asset- backed | Level 3</t>
  </si>
  <si>
    <t>Assets and Liabilities Still Held | Fixed Maturities, Available-for-Sale [Member] | Level 3</t>
  </si>
  <si>
    <t>Assets and Liabilities Still Held | Total Debt Maturities Available For Sale | Level 3</t>
  </si>
  <si>
    <t>Assets and Liabilities Still Held | GMIB Reinsurance Asset | Level 3</t>
  </si>
  <si>
    <t>Assets and Liabilities Still Held | Separate Accounts Assets | Level 3</t>
  </si>
  <si>
    <t>Assets and Liabilities Still Held | GWBL and Other Features’ Liability | Level 3</t>
  </si>
  <si>
    <t>FAIR VALUE DISCLOSURES (UNREALIZED GAINS (LOSSES) FOR LEVEL 3 STILL HELD) (Details) - Level 3 - USD ($) $ in Millions</t>
  </si>
  <si>
    <t>Corporate</t>
  </si>
  <si>
    <t>Change in Accounting Estimate [Line Items]</t>
  </si>
  <si>
    <t>OCI</t>
  </si>
  <si>
    <t>Asset-backed Securities</t>
  </si>
  <si>
    <t>Policy- holders’ Benefits</t>
  </si>
  <si>
    <t>Equity Method Investments</t>
  </si>
  <si>
    <t>Separate Accounts Assets</t>
  </si>
  <si>
    <t>GWBL and Other Features’ Liability</t>
  </si>
  <si>
    <t>Assets and Liabilities Still Held | Corporate</t>
  </si>
  <si>
    <t>Assets and Liabilities Still Held | State and Political Sub- divisions</t>
  </si>
  <si>
    <t>Assets and Liabilities Still Held | Commercial Mortgage- backed</t>
  </si>
  <si>
    <t>Assets and Liabilities Still Held | Asset-backed Securities</t>
  </si>
  <si>
    <t>Assets and Liabilities Still Held | Fixed Maturities, Available-for-Sale [Member]</t>
  </si>
  <si>
    <t>Assets and Liabilities Still Held | Total Debt Maturities Available For Sale</t>
  </si>
  <si>
    <t>Assets and Liabilities Still Held | Gmib Reinsurance</t>
  </si>
  <si>
    <t>Assets and Liabilities Still Held | Separate Accounts Assets</t>
  </si>
  <si>
    <t>Assets and Liabilities Still Held | GWBL and Other Features’ Liability</t>
  </si>
  <si>
    <t>FAIR VALUE DISCLOSURES (QUANTITATIVE INFORMATION ABOUT LEVEL 3) (Details) - USD ($) $ in Millions</t>
  </si>
  <si>
    <t>Fair Value Inputs Assets Quantitative Information 1 [Line Items]</t>
  </si>
  <si>
    <t>Fair value measurements not included In quantitative information about level 3</t>
  </si>
  <si>
    <t>Level 3 fair value measurements not included in quantitative information classified as level 3 (as a percent)</t>
  </si>
  <si>
    <t>37.10%</t>
  </si>
  <si>
    <t>37.50%</t>
  </si>
  <si>
    <t>Level 3 fair value measurements not included in quantitative information as a percentage of total assets measured at fair value on a recurring basis (as a percent)</t>
  </si>
  <si>
    <t>0.40%</t>
  </si>
  <si>
    <t>Corporate | Matrix Pricing Model | Private Available For Sale Corporate Securities</t>
  </si>
  <si>
    <t>Fair value, measurement with unobservable inputs reconciliation, recurring basis</t>
  </si>
  <si>
    <t>Percentage of level 3 asset fair value (as a percent)</t>
  </si>
  <si>
    <t>78.30%</t>
  </si>
  <si>
    <t>81.80%</t>
  </si>
  <si>
    <t>Asset-backed Securities | Matrix Pricing Model</t>
  </si>
  <si>
    <t>0.00%</t>
  </si>
  <si>
    <t>8.30%</t>
  </si>
  <si>
    <t>Separate Accounts | Mortgage Backed Securities</t>
  </si>
  <si>
    <t>Separate Accounts | Asset-backed Securities</t>
  </si>
  <si>
    <t>Separate Accounts | Third Party Appraisal | Mortgage Loans on Real Estate</t>
  </si>
  <si>
    <t>Separate Accounts | Third Party Appraisal | Private Real Estate Fund</t>
  </si>
  <si>
    <t>Separate Accounts | Third Party Appraisal | Private Equity Funds</t>
  </si>
  <si>
    <t>Contingent Payment Arrangement</t>
  </si>
  <si>
    <t>Fair value inputs, assets under management growth rate (as a percent)</t>
  </si>
  <si>
    <t>18.00%</t>
  </si>
  <si>
    <t>Minimum | Contingent Payment Arrangement</t>
  </si>
  <si>
    <t>Fair value inputs, discount rate (as a percent)</t>
  </si>
  <si>
    <t>1.40%</t>
  </si>
  <si>
    <t>Fair value inputs, long-term revenue growth rate (as a percent)</t>
  </si>
  <si>
    <t>4.00%</t>
  </si>
  <si>
    <t>Maximum | Contingent Payment Arrangement</t>
  </si>
  <si>
    <t>6.40%</t>
  </si>
  <si>
    <t>31.00%</t>
  </si>
  <si>
    <t>Level 3 | Gmib Reinsurance | Discounted Cash Flow</t>
  </si>
  <si>
    <t>Level 3 | Corporate | Matrix Pricing Model</t>
  </si>
  <si>
    <t>Level 3 | Corporate | Market Comparable Companies</t>
  </si>
  <si>
    <t>Level 3 | Asset-backed Securities | Matrix Pricing Model</t>
  </si>
  <si>
    <t>Level 3 | Separate Accounts | Third Party Appraisal</t>
  </si>
  <si>
    <t>Level 3 | Separate Accounts | Discounted Cash Flow</t>
  </si>
  <si>
    <t>Level 3 | GMWB and GWBL | Discounted Cash Flow</t>
  </si>
  <si>
    <t>Other Invested Assets | Market Comparable Companies</t>
  </si>
  <si>
    <t>Other Invested Assets | Minimum | Market Comparable Companies</t>
  </si>
  <si>
    <t>Fair value inputs, revenue multiple</t>
  </si>
  <si>
    <t>Other Invested Assets | Maximum | Market Comparable Companies</t>
  </si>
  <si>
    <t>GMWB and GWBL | Minimum | Discounted Cash Flow</t>
  </si>
  <si>
    <t>Fair value inputs, lapse rates (as a percent)</t>
  </si>
  <si>
    <t>Fair value inputs, withdrawal rates (as a percent)</t>
  </si>
  <si>
    <t>Fair value input, expected volatility rate (as a percent)</t>
  </si>
  <si>
    <t>10.00%</t>
  </si>
  <si>
    <t>11.00%</t>
  </si>
  <si>
    <t>GMWB and GWBL | Maximum | Discounted Cash Flow</t>
  </si>
  <si>
    <t>8.00%</t>
  </si>
  <si>
    <t>37.00%</t>
  </si>
  <si>
    <t>38.00%</t>
  </si>
  <si>
    <t>Gmib Reinsurance | Minimum | Discounted Cash Flow</t>
  </si>
  <si>
    <t>1.50%</t>
  </si>
  <si>
    <t>Fair value inputs, GIMB utilization rates (as a percent)</t>
  </si>
  <si>
    <t>Fair value inputs, non-performance risk (bps)</t>
  </si>
  <si>
    <t>Gmib Reinsurance | Maximum | Discounted Cash Flow</t>
  </si>
  <si>
    <t>5.70%</t>
  </si>
  <si>
    <t>Gmib Reinsurance | Level 3</t>
  </si>
  <si>
    <t>Separate Accounts | Third Party Appraisal</t>
  </si>
  <si>
    <t>6.60%</t>
  </si>
  <si>
    <t>Fair value inputs, capitalization rate (as a percent)</t>
  </si>
  <si>
    <t>4.70%</t>
  </si>
  <si>
    <t>4.80%</t>
  </si>
  <si>
    <t>Fair value inputs, exit capitalization rate (as a percent)</t>
  </si>
  <si>
    <t>Separate Accounts | Minimum | Discounted Cash Flow</t>
  </si>
  <si>
    <t>Fair value inputs, spread over industry yield curve (bps)</t>
  </si>
  <si>
    <t>4.20%</t>
  </si>
  <si>
    <t>Fair value inputs, inflation rate (as a percent)</t>
  </si>
  <si>
    <t>Separate Accounts | Maximum | Discounted Cash Flow</t>
  </si>
  <si>
    <t>6.70%</t>
  </si>
  <si>
    <t>7.00%</t>
  </si>
  <si>
    <t>Separate Accounts | Level 3</t>
  </si>
  <si>
    <t>Asset-backed Securities | Minimum | Matrix Pricing Model</t>
  </si>
  <si>
    <t>Asset-backed Securities | Maximum | Matrix Pricing Model</t>
  </si>
  <si>
    <t>Asset-backed Securities | Level 3</t>
  </si>
  <si>
    <t>Corporate | Minimum | Matrix Pricing Model</t>
  </si>
  <si>
    <t>Corporate | Minimum | Market Comparable Companies</t>
  </si>
  <si>
    <t>Fair value inputs, earnings before interest, taxes, depreciation and amortization multiple</t>
  </si>
  <si>
    <t>Fair value inputs, cash flow multiple</t>
  </si>
  <si>
    <t>Corporate | Maximum | Matrix Pricing Model</t>
  </si>
  <si>
    <t>Corporate | Maximum | Market Comparable Companies</t>
  </si>
  <si>
    <t>17.80%</t>
  </si>
  <si>
    <t>FAIR VALUE DISCLOSURES (CARRYING VALUES AND FAIR VALUES OF FINANCIAL INSTRUMENTS) (Details) - USD ($) $ in Millions</t>
  </si>
  <si>
    <t>Consolidated Amounts [Abstract]</t>
  </si>
  <si>
    <t>Policyholders' account balances, Investment contracts</t>
  </si>
  <si>
    <t>Estimate of Fair Value</t>
  </si>
  <si>
    <t>Funding Agreements</t>
  </si>
  <si>
    <t>Estimate of Fair Value | Level 2</t>
  </si>
  <si>
    <t>Estimate of Fair Value | Level 3</t>
  </si>
  <si>
    <t>Carrying Value</t>
  </si>
  <si>
    <t>SHARE-BASED COMPENSATION PROGRAMS (Details) - USD ($) $ in Thousands, shares in Millions</t>
  </si>
  <si>
    <t>Mar. 24, 2017</t>
  </si>
  <si>
    <t>Share-based Compensation Arrangement by Share-based Payment Award [Line Items]</t>
  </si>
  <si>
    <t>Share based compensation expense</t>
  </si>
  <si>
    <t>Purchased Holding Units to help fund anticipated obligations under its incentive compensation award program Value</t>
  </si>
  <si>
    <t>Alliance Bernstein</t>
  </si>
  <si>
    <t>Purchased Holding Units to help fund anticipated obligations under its incentive compensation award program shares (in shares)</t>
  </si>
  <si>
    <t>Open market purchase (in shares)</t>
  </si>
  <si>
    <t>Open market purchase value</t>
  </si>
  <si>
    <t>Restricted holding unit awards granted to employees (in shares)</t>
  </si>
  <si>
    <t>Proceeds from Stock Options Exercised</t>
  </si>
  <si>
    <t>Performance Units/Shares</t>
  </si>
  <si>
    <t>Employee Stock Option</t>
  </si>
  <si>
    <t>Employee Stock Option | Alliance Bernstein</t>
  </si>
  <si>
    <t>Restricted Stock | Alliance Bernstein</t>
  </si>
  <si>
    <t>Other compensation plan | Parent Company</t>
  </si>
  <si>
    <t>Performance Unit Plan Year 2014</t>
  </si>
  <si>
    <t>Share based compensation arrangement by share based payment award equity instruments other than options equity settlement of vested units with ordinary shares value</t>
  </si>
  <si>
    <t>Performance shares earned (in shares)</t>
  </si>
  <si>
    <t>Employees and eligible Directors [Member] | Alliance Bernstein</t>
  </si>
  <si>
    <t>RELATED PARTY TRANSACTIONS (Details) - USD ($) $ in Millions</t>
  </si>
  <si>
    <t>Jan. 31, 2016</t>
  </si>
  <si>
    <t>Nov. 30, 2014</t>
  </si>
  <si>
    <t>Jun. 30, 2009</t>
  </si>
  <si>
    <t>Due from affiliates</t>
  </si>
  <si>
    <t>AXA Financial</t>
  </si>
  <si>
    <t>Gain on sale of assets</t>
  </si>
  <si>
    <t>AXA Financial | Mortgage Note 2009</t>
  </si>
  <si>
    <t>Mortgage loans on real estate, carrying amount of mortgages</t>
  </si>
  <si>
    <t>AXA Financial | Mortgage Note 2014</t>
  </si>
  <si>
    <t>Related party transaction mortgage note payable, interest rate (as a percent)</t>
  </si>
  <si>
    <t>Debt instrument, term (in years)</t>
  </si>
  <si>
    <t>7 years</t>
  </si>
  <si>
    <t>Repayment of loans from affiliates</t>
  </si>
  <si>
    <t>Repayments of related party debt, prepayment penalty</t>
  </si>
  <si>
    <t>Equity method investment, ownership percentage</t>
  </si>
  <si>
    <t>70.00%</t>
  </si>
  <si>
    <t>Investment in affiliate</t>
  </si>
  <si>
    <t>AXA Equitable | Mortgage Note 2009</t>
  </si>
  <si>
    <t>Proceeds from sale of real estate held-for-investment</t>
  </si>
  <si>
    <t>10 years</t>
  </si>
  <si>
    <t>AXA Arizona</t>
  </si>
  <si>
    <t>Ceded premiums earned affiliated</t>
  </si>
  <si>
    <t>Reinsurance effect on claims and benefits incurred amount ceded to affiliates</t>
  </si>
  <si>
    <t>AXA Foundation</t>
  </si>
  <si>
    <t>Donations to affiliates</t>
  </si>
  <si>
    <t>Saum Sing</t>
  </si>
  <si>
    <t>30.00%</t>
  </si>
  <si>
    <t>ACCUMULATED OTHER COMPREHENSIVE INCOME (LOSS) (CUMMULATIVE GAINS (LOSSES)) (Details) - USD ($) $ in Millions</t>
  </si>
  <si>
    <t>Unrealized gains (losses) on investments</t>
  </si>
  <si>
    <t>Foreign currency translation adjustments</t>
  </si>
  <si>
    <t>Defined benefit pension plans</t>
  </si>
  <si>
    <t>Total accumulated other comprehensive income (loss)</t>
  </si>
  <si>
    <t>Less: Accumulated other comprehensive (income) loss attributable to noncontrolling interest</t>
  </si>
  <si>
    <t>Accumulated Other Comprehensive Income (Loss) Attributable to AXA Equitable</t>
  </si>
  <si>
    <t>ACCUMULATED OTHER COMPREHENSIVE INCOME (LOSS) (COMPONENTS OF OCI, NET OF TAXES) (Details) - USD ($) $ in Millions</t>
  </si>
  <si>
    <t>Foreign currency translation adjustments:</t>
  </si>
  <si>
    <t>Foreign currency translation gains (losses) arising during the period</t>
  </si>
  <si>
    <t>(Gains) losses reclassified into net earnings (loss) during the period</t>
  </si>
  <si>
    <t>Net unrealized gains (losses) arising during the period</t>
  </si>
  <si>
    <t>(Gains) losses reclassified into net earnings (loss) during the period(1)</t>
  </si>
  <si>
    <t>Net unrealized gains (losses) on investments</t>
  </si>
  <si>
    <t>Adjustments for policyholders’ liabilities, DAC, insurance liability loss recognition and other</t>
  </si>
  <si>
    <t>Change in unrealized gains (losses), net of adjustments (net of deferred income tax expense (benefit) of $117 and $427)</t>
  </si>
  <si>
    <t>Less: reclassification adjustments to net earnings (loss) for (2):</t>
  </si>
  <si>
    <t>Other Comprehensive (Income) Loss, Amortization Adjustment from AOCI, Pension and Other Postretirement Benefit Plans, for Net Prior Service Cost (Credit), Net of Tax</t>
  </si>
  <si>
    <t>Change in defined benefit plans (net of deferred income tax expense (benefit) of $0 and $0.</t>
  </si>
  <si>
    <t>Less: Other comprehensive (income) loss attributable to noncontrolling interest</t>
  </si>
  <si>
    <t>Other Comprehensive Income (Loss) Attributable to AXA Equitable</t>
  </si>
  <si>
    <t>Other Comprehensive Income (Loss), Tax, Parenthetical Disclosures [Abstract]</t>
  </si>
  <si>
    <t>Other Comprehensive Income (Loss), Available-for-sale Securities, Tax</t>
  </si>
  <si>
    <t>Other Comprehensive (Income) Loss, Reclassification Adjustment from AOCI, Available for sale securities, Tax</t>
  </si>
  <si>
    <t>Other Comprehensive (Income) Loss, Benefit Plans, Tax</t>
  </si>
  <si>
    <t>COMMITMENT AND CONTINGENT LIABILITIES (Details) - USD ($) $ in Millions</t>
  </si>
  <si>
    <t>Restructuring and Related Cost [Abstract]</t>
  </si>
  <si>
    <t>Advances from Federal Home Loan Banks</t>
  </si>
  <si>
    <t>Proceeds from Federal Home Loan Bank Borrowings</t>
  </si>
  <si>
    <t>Repayments of Federal Home Loan Bank Borrowings</t>
  </si>
  <si>
    <t>Letters of credit outstanding</t>
  </si>
  <si>
    <t>Equity financing arrangements with Limited Partnerships</t>
  </si>
  <si>
    <t>Equity financing arrangements with affiliates</t>
  </si>
  <si>
    <t>Facility Closing | Other Operating Costs and Expenses | Alliance Bernstein | AB Consolidation Plan</t>
  </si>
  <si>
    <t>Restructuring Charges</t>
  </si>
  <si>
    <t>Federal Home Loan Bank of New York Short-Term Funding Agreements Maturing in Less than One Month [Member]</t>
  </si>
  <si>
    <t>Federal Home Loan Bank of New York Long-Term Funding Agreements Maturing in Less than Four Years [Member]</t>
  </si>
  <si>
    <t>Federal Home Loan Bank of New York Long-Term Funding Agreements Maturing in Less than Five Years [Member]</t>
  </si>
  <si>
    <t>Federal Home Loan Bank of New York Long-Term Funding Agreements Maturing in Greater than Five Years [Member]</t>
  </si>
  <si>
    <t>Federal Home Loan Bank of New York Long-Term Funding Agreements [Member]</t>
  </si>
  <si>
    <t>SEGMENT INFORMATION (Details) - USD ($) $ in Millions</t>
  </si>
  <si>
    <t>Segment Reporting Information [Line Items]</t>
  </si>
  <si>
    <t>Segment revenues</t>
  </si>
  <si>
    <t>Segment earnings (loss) from continuing operations, before income taxes</t>
  </si>
  <si>
    <t>Segment assets</t>
  </si>
  <si>
    <t>Consolidation/Elimination</t>
  </si>
  <si>
    <t>Insurance | Intersegment Eliminations</t>
  </si>
  <si>
    <t>Segment interest expense, debt</t>
  </si>
  <si>
    <t>Fair value of marketable securities</t>
  </si>
  <si>
    <t>Cash segregated in special bank accounts</t>
  </si>
  <si>
    <t>Investment Management | Intersegment Eliminations</t>
  </si>
  <si>
    <t>Segment investment advisory fees</t>
  </si>
</sst>
</file>

<file path=xl/styles.xml><?xml version="1.0" encoding="utf-8"?>
<styleSheet xmlns="http://schemas.openxmlformats.org/spreadsheetml/2006/main">
  <numFmts count="4">
    <numFmt formatCode="_(&quot;$ &quot;#,##0_);_(&quot;$ &quot;(#,##0)" numFmtId="164"/>
    <numFmt formatCode="_(&quot;$ &quot;#,##0.00_);_(&quot;$ &quot;(#,##0.00)" numFmtId="165"/>
    <numFmt formatCode="_(&quot;Level &quot;#,##0_);_(&quot;Level &quot;(#,##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s">
        <v>10</v>
      </c>
    </row>
    <row r="7" spans="1:3">
      <c r="A7" s="4" t="s">
        <v>11</v>
      </c>
      <c r="B7" s="6" t="n">
        <v>2017</v>
      </c>
    </row>
    <row r="8" spans="1:3">
      <c r="A8" s="4" t="s">
        <v>12</v>
      </c>
      <c r="B8" s="4" t="s">
        <v>13</v>
      </c>
    </row>
    <row r="9" spans="1:3">
      <c r="A9" s="4" t="s">
        <v>14</v>
      </c>
      <c r="B9" s="4" t="s">
        <v>15</v>
      </c>
    </row>
    <row r="10" spans="1:3">
      <c r="A10" s="4" t="s">
        <v>16</v>
      </c>
      <c r="B10" s="6" t="n">
        <v>727920</v>
      </c>
    </row>
    <row r="11" spans="1:3">
      <c r="A11" s="4" t="s">
        <v>17</v>
      </c>
      <c r="B11" s="4" t="s">
        <v>18</v>
      </c>
    </row>
    <row r="12" spans="1:3">
      <c r="A12" s="4" t="s">
        <v>19</v>
      </c>
      <c r="B12" s="4" t="s">
        <v>20</v>
      </c>
    </row>
    <row r="13" spans="1:3">
      <c r="A13" s="4" t="s">
        <v>21</v>
      </c>
      <c r="B13" s="4" t="s">
        <v>22</v>
      </c>
    </row>
    <row r="14" spans="1:3">
      <c r="A14" s="4" t="s">
        <v>23</v>
      </c>
      <c r="B14" s="4" t="s">
        <v>24</v>
      </c>
    </row>
    <row r="15" spans="1:3">
      <c r="A15" s="4" t="s">
        <v>25</v>
      </c>
      <c r="B15" s="4" t="s">
        <v>20</v>
      </c>
    </row>
    <row r="16" spans="1:3">
      <c r="A16" s="4" t="s">
        <v>26</v>
      </c>
      <c r="C16" s="6" t="n">
        <v>2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3096</v>
      </c>
      <c r="C3" s="7" t="n">
        <v>32570</v>
      </c>
    </row>
    <row r="4" spans="1:3">
      <c r="A4" s="4" t="s">
        <v>31</v>
      </c>
      <c r="B4" s="6" t="n">
        <v>10181</v>
      </c>
      <c r="C4" s="6" t="n">
        <v>9757</v>
      </c>
    </row>
    <row r="5" spans="1:3">
      <c r="A5" s="4" t="s">
        <v>32</v>
      </c>
      <c r="B5" s="6" t="n">
        <v>3325</v>
      </c>
      <c r="C5" s="6" t="n">
        <v>3361</v>
      </c>
    </row>
    <row r="6" spans="1:3">
      <c r="A6" s="4" t="s">
        <v>33</v>
      </c>
      <c r="B6" s="6" t="n">
        <v>1463</v>
      </c>
      <c r="C6" s="6" t="n">
        <v>1408</v>
      </c>
    </row>
    <row r="7" spans="1:3">
      <c r="A7" s="4" t="s">
        <v>34</v>
      </c>
      <c r="B7" s="6" t="n">
        <v>10291</v>
      </c>
      <c r="C7" s="6" t="n">
        <v>9134</v>
      </c>
    </row>
    <row r="8" spans="1:3">
      <c r="A8" s="4" t="s">
        <v>35</v>
      </c>
      <c r="B8" s="6" t="n">
        <v>2050</v>
      </c>
      <c r="C8" s="6" t="n">
        <v>2186</v>
      </c>
    </row>
    <row r="9" spans="1:3">
      <c r="A9" s="4" t="s">
        <v>36</v>
      </c>
      <c r="B9" s="6" t="n">
        <v>60406</v>
      </c>
      <c r="C9" s="6" t="n">
        <v>58416</v>
      </c>
    </row>
    <row r="10" spans="1:3">
      <c r="A10" s="4" t="s">
        <v>37</v>
      </c>
      <c r="B10" s="6" t="n">
        <v>2835</v>
      </c>
      <c r="C10" s="6" t="n">
        <v>2950</v>
      </c>
    </row>
    <row r="11" spans="1:3">
      <c r="A11" s="4" t="s">
        <v>38</v>
      </c>
      <c r="B11" s="6" t="n">
        <v>1256</v>
      </c>
      <c r="C11" s="6" t="n">
        <v>946</v>
      </c>
    </row>
    <row r="12" spans="1:3">
      <c r="A12" s="4" t="s">
        <v>39</v>
      </c>
      <c r="B12" s="6" t="n">
        <v>2300</v>
      </c>
      <c r="C12" s="6" t="n">
        <v>2100</v>
      </c>
    </row>
    <row r="13" spans="1:3">
      <c r="A13" s="4" t="s">
        <v>40</v>
      </c>
      <c r="B13" s="6" t="n">
        <v>4068</v>
      </c>
      <c r="C13" s="6" t="n">
        <v>4215</v>
      </c>
    </row>
    <row r="14" spans="1:3">
      <c r="A14" s="4" t="s">
        <v>41</v>
      </c>
      <c r="B14" s="6" t="n">
        <v>3734</v>
      </c>
      <c r="C14" s="6" t="n">
        <v>3741</v>
      </c>
    </row>
    <row r="15" spans="1:3">
      <c r="A15" s="4" t="s">
        <v>42</v>
      </c>
      <c r="B15" s="6" t="n">
        <v>4639</v>
      </c>
      <c r="C15" s="6" t="n">
        <v>4635</v>
      </c>
    </row>
    <row r="16" spans="1:3">
      <c r="A16" s="4" t="s">
        <v>43</v>
      </c>
      <c r="B16" s="6" t="n">
        <v>703</v>
      </c>
      <c r="C16" s="6" t="n">
        <v>703</v>
      </c>
    </row>
    <row r="17" spans="1:3">
      <c r="A17" s="4" t="s">
        <v>44</v>
      </c>
      <c r="B17" s="6" t="n">
        <v>9795</v>
      </c>
      <c r="C17" s="6" t="n">
        <v>10309</v>
      </c>
    </row>
    <row r="18" spans="1:3">
      <c r="A18" s="4" t="s">
        <v>45</v>
      </c>
      <c r="B18" s="6" t="n">
        <v>4423</v>
      </c>
      <c r="C18" s="6" t="n">
        <v>4260</v>
      </c>
    </row>
    <row r="19" spans="1:3">
      <c r="A19" s="4" t="s">
        <v>46</v>
      </c>
      <c r="B19" s="6" t="n">
        <v>114939</v>
      </c>
      <c r="C19" s="6" t="n">
        <v>111403</v>
      </c>
    </row>
    <row r="20" spans="1:3">
      <c r="A20" s="4" t="s">
        <v>47</v>
      </c>
      <c r="B20" s="6" t="n">
        <v>209098</v>
      </c>
      <c r="C20" s="6" t="n">
        <v>203678</v>
      </c>
    </row>
    <row r="21" spans="1:3">
      <c r="A21" s="3" t="s">
        <v>48</v>
      </c>
    </row>
    <row r="22" spans="1:3">
      <c r="A22" s="4" t="s">
        <v>49</v>
      </c>
      <c r="B22" s="6" t="n">
        <v>40308</v>
      </c>
      <c r="C22" s="6" t="n">
        <v>38842</v>
      </c>
    </row>
    <row r="23" spans="1:3">
      <c r="A23" s="4" t="s">
        <v>50</v>
      </c>
      <c r="B23" s="6" t="n">
        <v>25496</v>
      </c>
      <c r="C23" s="6" t="n">
        <v>25427</v>
      </c>
    </row>
    <row r="24" spans="1:3">
      <c r="A24" s="4" t="s">
        <v>51</v>
      </c>
      <c r="B24" s="6" t="n">
        <v>719</v>
      </c>
      <c r="C24" s="6" t="n">
        <v>484</v>
      </c>
    </row>
    <row r="25" spans="1:3">
      <c r="A25" s="4" t="s">
        <v>52</v>
      </c>
      <c r="B25" s="6" t="n">
        <v>1784</v>
      </c>
      <c r="C25" s="6" t="n">
        <v>1996</v>
      </c>
    </row>
    <row r="26" spans="1:3">
      <c r="A26" s="4" t="s">
        <v>53</v>
      </c>
      <c r="B26" s="6" t="n">
        <v>85</v>
      </c>
      <c r="C26" s="6" t="n">
        <v>125</v>
      </c>
    </row>
    <row r="27" spans="1:3">
      <c r="A27" s="4" t="s">
        <v>54</v>
      </c>
      <c r="B27" s="6" t="n">
        <v>2754</v>
      </c>
      <c r="C27" s="6" t="n">
        <v>2360</v>
      </c>
    </row>
    <row r="28" spans="1:3">
      <c r="A28" s="4" t="s">
        <v>55</v>
      </c>
      <c r="B28" s="6" t="n">
        <v>608</v>
      </c>
      <c r="C28" s="6" t="n">
        <v>513</v>
      </c>
    </row>
    <row r="29" spans="1:3">
      <c r="A29" s="4" t="s">
        <v>56</v>
      </c>
      <c r="B29" s="6" t="n">
        <v>3523</v>
      </c>
      <c r="C29" s="6" t="n">
        <v>3742</v>
      </c>
    </row>
    <row r="30" spans="1:3">
      <c r="A30" s="4" t="s">
        <v>57</v>
      </c>
      <c r="B30" s="6" t="n">
        <v>2496</v>
      </c>
      <c r="C30" s="6" t="n">
        <v>2108</v>
      </c>
    </row>
    <row r="31" spans="1:3">
      <c r="A31" s="4" t="s">
        <v>58</v>
      </c>
      <c r="B31" s="6" t="n">
        <v>114939</v>
      </c>
      <c r="C31" s="6" t="n">
        <v>111403</v>
      </c>
    </row>
    <row r="32" spans="1:3">
      <c r="A32" s="4" t="s">
        <v>59</v>
      </c>
      <c r="B32" s="6" t="n">
        <v>192712</v>
      </c>
      <c r="C32" s="6" t="n">
        <v>187000</v>
      </c>
    </row>
    <row r="33" spans="1:3">
      <c r="A33" s="4" t="s">
        <v>60</v>
      </c>
      <c r="B33" s="6" t="n">
        <v>0</v>
      </c>
      <c r="C33" s="6" t="n">
        <v>0</v>
      </c>
    </row>
    <row r="34" spans="1:3">
      <c r="A34" s="4" t="s">
        <v>61</v>
      </c>
      <c r="B34" s="6" t="n">
        <v>417</v>
      </c>
      <c r="C34" s="6" t="n">
        <v>403</v>
      </c>
    </row>
    <row r="35" spans="1:3">
      <c r="A35" s="3" t="s">
        <v>62</v>
      </c>
    </row>
    <row r="36" spans="1:3">
      <c r="A36" s="4" t="s">
        <v>63</v>
      </c>
      <c r="B36" s="6" t="n">
        <v>2</v>
      </c>
      <c r="C36" s="6" t="n">
        <v>2</v>
      </c>
    </row>
    <row r="37" spans="1:3">
      <c r="A37" s="4" t="s">
        <v>64</v>
      </c>
      <c r="B37" s="6" t="n">
        <v>5342</v>
      </c>
      <c r="C37" s="6" t="n">
        <v>5339</v>
      </c>
    </row>
    <row r="38" spans="1:3">
      <c r="A38" s="4" t="s">
        <v>65</v>
      </c>
      <c r="B38" s="6" t="n">
        <v>7411</v>
      </c>
      <c r="C38" s="6" t="n">
        <v>7842</v>
      </c>
    </row>
    <row r="39" spans="1:3">
      <c r="A39" s="4" t="s">
        <v>66</v>
      </c>
      <c r="B39" s="6" t="n">
        <v>179</v>
      </c>
      <c r="C39" s="6" t="n">
        <v>7</v>
      </c>
    </row>
    <row r="40" spans="1:3">
      <c r="A40" s="4" t="s">
        <v>67</v>
      </c>
      <c r="B40" s="6" t="n">
        <v>12934</v>
      </c>
      <c r="C40" s="6" t="n">
        <v>13190</v>
      </c>
    </row>
    <row r="41" spans="1:3">
      <c r="A41" s="4" t="s">
        <v>68</v>
      </c>
      <c r="B41" s="6" t="n">
        <v>3035</v>
      </c>
      <c r="C41" s="6" t="n">
        <v>3085</v>
      </c>
    </row>
    <row r="42" spans="1:3">
      <c r="A42" s="4" t="s">
        <v>69</v>
      </c>
      <c r="B42" s="6" t="n">
        <v>15969</v>
      </c>
      <c r="C42" s="6" t="n">
        <v>16275</v>
      </c>
    </row>
    <row r="43" spans="1:3">
      <c r="A43" s="4" t="s">
        <v>70</v>
      </c>
      <c r="B43" s="7" t="n">
        <v>209098</v>
      </c>
      <c r="C43" s="7" t="n">
        <v>2036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246</v>
      </c>
      <c r="B1" s="2" t="s">
        <v>1</v>
      </c>
    </row>
    <row r="2" spans="1:2">
      <c r="B2" s="2" t="s">
        <v>2</v>
      </c>
    </row>
    <row r="3" spans="1:2">
      <c r="A3" s="3" t="s">
        <v>195</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7</v>
      </c>
      <c r="B1" s="2" t="s">
        <v>1</v>
      </c>
    </row>
    <row r="2" spans="1:2">
      <c r="B2" s="2" t="s">
        <v>2</v>
      </c>
    </row>
    <row r="3" spans="1:2">
      <c r="A3" s="3" t="s">
        <v>195</v>
      </c>
    </row>
    <row r="4" spans="1:2">
      <c r="A4" s="4" t="s">
        <v>258</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99</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row r="10" spans="1:2">
      <c r="A10" s="4" t="s">
        <v>273</v>
      </c>
      <c r="B10" s="4" t="s">
        <v>274</v>
      </c>
    </row>
    <row r="11" spans="1:2">
      <c r="A11" s="4" t="s">
        <v>275</v>
      </c>
      <c r="B11" s="4" t="s">
        <v>276</v>
      </c>
    </row>
    <row r="12" spans="1:2">
      <c r="A12" s="4" t="s">
        <v>277</v>
      </c>
      <c r="B12" s="4" t="s">
        <v>278</v>
      </c>
    </row>
    <row r="13" spans="1:2">
      <c r="A13" s="4" t="s">
        <v>279</v>
      </c>
      <c r="B13" s="4" t="s">
        <v>280</v>
      </c>
    </row>
    <row r="14" spans="1:2">
      <c r="A14" s="4" t="s">
        <v>281</v>
      </c>
      <c r="B14" s="4" t="s">
        <v>282</v>
      </c>
    </row>
    <row r="15" spans="1:2">
      <c r="A15" s="4" t="s">
        <v>283</v>
      </c>
      <c r="B15" s="4" t="s">
        <v>284</v>
      </c>
    </row>
    <row r="16" spans="1:2">
      <c r="A16" s="4" t="s">
        <v>285</v>
      </c>
      <c r="B16" s="4" t="s">
        <v>286</v>
      </c>
    </row>
    <row r="17" spans="1:2">
      <c r="A17" s="4" t="s">
        <v>287</v>
      </c>
      <c r="B17" s="4" t="s">
        <v>288</v>
      </c>
    </row>
    <row r="18" spans="1:2">
      <c r="A18" s="4" t="s">
        <v>289</v>
      </c>
      <c r="B18" s="4" t="s">
        <v>290</v>
      </c>
    </row>
    <row r="19" spans="1:2">
      <c r="A19" s="4" t="s">
        <v>291</v>
      </c>
      <c r="B19" s="4" t="s">
        <v>292</v>
      </c>
    </row>
    <row r="20" spans="1:2">
      <c r="A20" s="4" t="s">
        <v>293</v>
      </c>
      <c r="B20" s="4" t="s">
        <v>294</v>
      </c>
    </row>
    <row r="21" spans="1:2">
      <c r="A21" s="4" t="s">
        <v>295</v>
      </c>
      <c r="B21" s="4" t="s">
        <v>2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97</v>
      </c>
      <c r="B1" s="2" t="s">
        <v>1</v>
      </c>
    </row>
    <row r="2" spans="1:2">
      <c r="B2" s="2" t="s">
        <v>2</v>
      </c>
    </row>
    <row r="3" spans="1:2">
      <c r="A3" s="3" t="s">
        <v>203</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07</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11</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6</v>
      </c>
      <c r="B1" s="2" t="s">
        <v>1</v>
      </c>
    </row>
    <row r="2" spans="1:2">
      <c r="B2" s="2" t="s">
        <v>2</v>
      </c>
    </row>
    <row r="3" spans="1:2">
      <c r="A3" s="3" t="s">
        <v>215</v>
      </c>
    </row>
    <row r="4" spans="1:2">
      <c r="A4" s="4" t="s">
        <v>327</v>
      </c>
      <c r="B4" s="4" t="s">
        <v>3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29</v>
      </c>
      <c r="B1" s="2" t="s">
        <v>1</v>
      </c>
    </row>
    <row r="2" spans="1:2">
      <c r="B2" s="2" t="s">
        <v>2</v>
      </c>
    </row>
    <row r="3" spans="1:2">
      <c r="A3" s="3" t="s">
        <v>231</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1</v>
      </c>
      <c r="B1" s="2" t="s">
        <v>2</v>
      </c>
      <c r="C1" s="2" t="s">
        <v>28</v>
      </c>
    </row>
    <row r="2" spans="1:3">
      <c r="A2" s="4" t="s">
        <v>72</v>
      </c>
      <c r="B2" s="7" t="n">
        <v>32471</v>
      </c>
    </row>
    <row r="3" spans="1:3">
      <c r="A3" s="4" t="s">
        <v>73</v>
      </c>
      <c r="B3" s="7" t="n">
        <v>8</v>
      </c>
      <c r="C3" s="7" t="n">
        <v>8</v>
      </c>
    </row>
    <row r="4" spans="1:3">
      <c r="A4" s="4" t="s">
        <v>74</v>
      </c>
      <c r="B4" s="8" t="n">
        <v>1.25</v>
      </c>
      <c r="C4" s="8" t="n">
        <v>1.25</v>
      </c>
    </row>
    <row r="5" spans="1:3">
      <c r="A5" s="4" t="s">
        <v>75</v>
      </c>
      <c r="B5" s="6" t="n">
        <v>2000000</v>
      </c>
      <c r="C5" s="6" t="n">
        <v>2000000</v>
      </c>
    </row>
    <row r="6" spans="1:3">
      <c r="A6" s="4" t="s">
        <v>76</v>
      </c>
      <c r="B6" s="6" t="n">
        <v>2000000</v>
      </c>
      <c r="C6" s="6" t="n">
        <v>2000000</v>
      </c>
    </row>
    <row r="7" spans="1:3">
      <c r="A7" s="4" t="s">
        <v>77</v>
      </c>
      <c r="B7" s="6" t="n">
        <v>2000000</v>
      </c>
      <c r="C7" s="6" t="n">
        <v>2000000</v>
      </c>
    </row>
    <row r="8" spans="1:3">
      <c r="A8" s="4" t="s">
        <v>78</v>
      </c>
    </row>
    <row r="9" spans="1:3">
      <c r="A9" s="4" t="s">
        <v>72</v>
      </c>
      <c r="B9" s="7" t="n">
        <v>32471</v>
      </c>
      <c r="C9" s="7" t="n">
        <v>321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335</v>
      </c>
    </row>
    <row r="4" spans="1:2">
      <c r="A4" s="4" t="s">
        <v>336</v>
      </c>
      <c r="B4" s="4" t="s">
        <v>3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38</v>
      </c>
      <c r="B1" s="2" t="s">
        <v>1</v>
      </c>
    </row>
    <row r="2" spans="1:2">
      <c r="B2" s="2" t="s">
        <v>2</v>
      </c>
    </row>
    <row r="3" spans="1:2">
      <c r="A3" s="3" t="s">
        <v>239</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5"/>
    <col customWidth="1" max="3" min="3" width="16"/>
  </cols>
  <sheetData>
    <row r="1" spans="1:3">
      <c r="A1" s="1" t="s">
        <v>345</v>
      </c>
      <c r="B1" s="2" t="s">
        <v>1</v>
      </c>
      <c r="C1" s="2" t="s">
        <v>114</v>
      </c>
    </row>
    <row r="2" spans="1:3">
      <c r="B2" s="2" t="s">
        <v>2</v>
      </c>
      <c r="C2" s="2" t="s">
        <v>28</v>
      </c>
    </row>
    <row r="3" spans="1:3">
      <c r="A3" s="4" t="s">
        <v>346</v>
      </c>
    </row>
    <row r="4" spans="1:3">
      <c r="A4" s="4" t="s">
        <v>347</v>
      </c>
      <c r="B4" s="4" t="s">
        <v>348</v>
      </c>
      <c r="C4" s="4" t="s">
        <v>348</v>
      </c>
    </row>
    <row r="5" spans="1:3">
      <c r="A5" s="4" t="s">
        <v>349</v>
      </c>
    </row>
    <row r="6" spans="1:3">
      <c r="A6" s="4" t="s">
        <v>347</v>
      </c>
      <c r="B6" s="4" t="s">
        <v>350</v>
      </c>
      <c r="C6" s="4" t="s">
        <v>3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2</v>
      </c>
      <c r="B1" s="2" t="s">
        <v>2</v>
      </c>
      <c r="C1" s="2" t="s">
        <v>28</v>
      </c>
      <c r="D1" s="2" t="s">
        <v>115</v>
      </c>
    </row>
    <row r="2" spans="1:4">
      <c r="A2" s="3" t="s">
        <v>353</v>
      </c>
    </row>
    <row r="3" spans="1:4">
      <c r="A3" s="4" t="s">
        <v>33</v>
      </c>
      <c r="B3" s="7" t="n">
        <v>1463</v>
      </c>
      <c r="C3" s="7" t="n">
        <v>1408</v>
      </c>
    </row>
    <row r="4" spans="1:4">
      <c r="A4" s="4" t="s">
        <v>47</v>
      </c>
      <c r="B4" s="6" t="n">
        <v>209098</v>
      </c>
      <c r="C4" s="6" t="n">
        <v>203678</v>
      </c>
      <c r="D4" s="7" t="n">
        <v>194663</v>
      </c>
    </row>
    <row r="5" spans="1:4">
      <c r="A5" s="4" t="s">
        <v>59</v>
      </c>
      <c r="B5" s="6" t="n">
        <v>192712</v>
      </c>
      <c r="C5" s="6" t="n">
        <v>187000</v>
      </c>
      <c r="D5" s="6" t="n">
        <v>177144</v>
      </c>
    </row>
    <row r="6" spans="1:4">
      <c r="A6" s="4" t="s">
        <v>61</v>
      </c>
      <c r="B6" s="6" t="n">
        <v>417</v>
      </c>
      <c r="C6" s="6" t="n">
        <v>403</v>
      </c>
    </row>
    <row r="7" spans="1:4">
      <c r="A7" s="4" t="s">
        <v>67</v>
      </c>
      <c r="B7" s="6" t="n">
        <v>12934</v>
      </c>
      <c r="C7" s="6" t="n">
        <v>13190</v>
      </c>
      <c r="D7" s="6" t="n">
        <v>14447</v>
      </c>
    </row>
    <row r="8" spans="1:4">
      <c r="A8" s="4" t="s">
        <v>68</v>
      </c>
      <c r="B8" s="6" t="n">
        <v>3035</v>
      </c>
      <c r="C8" s="6" t="n">
        <v>3085</v>
      </c>
      <c r="D8" s="7" t="n">
        <v>3059</v>
      </c>
    </row>
    <row r="9" spans="1:4">
      <c r="A9" s="4" t="s">
        <v>354</v>
      </c>
    </row>
    <row r="10" spans="1:4">
      <c r="A10" s="3" t="s">
        <v>353</v>
      </c>
    </row>
    <row r="11" spans="1:4">
      <c r="A11" s="4" t="s">
        <v>47</v>
      </c>
      <c r="B11" s="6" t="n">
        <v>194898</v>
      </c>
      <c r="C11" s="6" t="n">
        <v>190542</v>
      </c>
    </row>
    <row r="12" spans="1:4">
      <c r="A12" s="4" t="s">
        <v>355</v>
      </c>
    </row>
    <row r="13" spans="1:4">
      <c r="A13" s="3" t="s">
        <v>353</v>
      </c>
    </row>
    <row r="14" spans="1:4">
      <c r="A14" s="4" t="s">
        <v>47</v>
      </c>
      <c r="B14" s="6" t="n">
        <v>14200</v>
      </c>
      <c r="C14" s="6" t="n">
        <v>13139</v>
      </c>
    </row>
    <row r="15" spans="1:4">
      <c r="A15" s="4" t="s">
        <v>356</v>
      </c>
    </row>
    <row r="16" spans="1:4">
      <c r="A16" s="3" t="s">
        <v>353</v>
      </c>
    </row>
    <row r="17" spans="1:4">
      <c r="A17" s="4" t="s">
        <v>357</v>
      </c>
      <c r="B17" s="6" t="n">
        <v>49300</v>
      </c>
    </row>
    <row r="18" spans="1:4">
      <c r="A18" s="4" t="s">
        <v>358</v>
      </c>
      <c r="B18" s="6" t="n">
        <v>24</v>
      </c>
    </row>
    <row r="19" spans="1:4">
      <c r="A19" s="4" t="s">
        <v>359</v>
      </c>
    </row>
    <row r="20" spans="1:4">
      <c r="A20" s="3" t="s">
        <v>353</v>
      </c>
    </row>
    <row r="21" spans="1:4">
      <c r="A21" s="4" t="s">
        <v>360</v>
      </c>
      <c r="B21" s="6" t="n">
        <v>692</v>
      </c>
    </row>
    <row r="22" spans="1:4">
      <c r="A22" s="4" t="s">
        <v>361</v>
      </c>
    </row>
    <row r="23" spans="1:4">
      <c r="A23" s="3" t="s">
        <v>353</v>
      </c>
    </row>
    <row r="24" spans="1:4">
      <c r="A24" s="4" t="s">
        <v>357</v>
      </c>
      <c r="B24" s="6" t="n">
        <v>161127</v>
      </c>
    </row>
    <row r="25" spans="1:4">
      <c r="A25" s="4" t="s">
        <v>358</v>
      </c>
      <c r="B25" s="6" t="n">
        <v>1196</v>
      </c>
    </row>
    <row r="26" spans="1:4">
      <c r="A26" s="4" t="s">
        <v>362</v>
      </c>
    </row>
    <row r="27" spans="1:4">
      <c r="A27" s="3" t="s">
        <v>353</v>
      </c>
    </row>
    <row r="28" spans="1:4">
      <c r="A28" s="4" t="s">
        <v>33</v>
      </c>
      <c r="B28" s="6" t="n">
        <v>1196</v>
      </c>
    </row>
    <row r="29" spans="1:4">
      <c r="A29" s="4" t="s">
        <v>363</v>
      </c>
    </row>
    <row r="30" spans="1:4">
      <c r="A30" s="3" t="s">
        <v>353</v>
      </c>
    </row>
    <row r="31" spans="1:4">
      <c r="A31" s="4" t="s">
        <v>47</v>
      </c>
      <c r="B31" s="6" t="n">
        <v>1095</v>
      </c>
      <c r="C31" s="6" t="n">
        <v>956</v>
      </c>
    </row>
    <row r="32" spans="1:4">
      <c r="A32" s="4" t="s">
        <v>59</v>
      </c>
      <c r="B32" s="6" t="n">
        <v>398</v>
      </c>
      <c r="C32" s="6" t="n">
        <v>293</v>
      </c>
    </row>
    <row r="33" spans="1:4">
      <c r="A33" s="4" t="s">
        <v>61</v>
      </c>
      <c r="B33" s="6" t="n">
        <v>395</v>
      </c>
      <c r="C33" s="6" t="n">
        <v>384</v>
      </c>
    </row>
    <row r="34" spans="1:4">
      <c r="A34" s="4" t="s">
        <v>67</v>
      </c>
      <c r="B34" s="6" t="n">
        <v>78</v>
      </c>
      <c r="C34" s="6" t="n">
        <v>71</v>
      </c>
    </row>
    <row r="35" spans="1:4">
      <c r="A35" s="4" t="s">
        <v>68</v>
      </c>
      <c r="B35" s="7" t="n">
        <v>33</v>
      </c>
      <c r="C35" s="7" t="n">
        <v>3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364</v>
      </c>
      <c r="B1" s="2" t="s">
        <v>1</v>
      </c>
      <c r="D1" s="2" t="s">
        <v>114</v>
      </c>
    </row>
    <row r="2" spans="1:6">
      <c r="B2" s="2" t="s">
        <v>2</v>
      </c>
      <c r="C2" s="2" t="s">
        <v>80</v>
      </c>
      <c r="D2" s="2" t="s">
        <v>28</v>
      </c>
      <c r="E2" s="2" t="s">
        <v>115</v>
      </c>
      <c r="F2" s="2" t="s">
        <v>116</v>
      </c>
    </row>
    <row r="3" spans="1:6">
      <c r="A3" s="3" t="s">
        <v>365</v>
      </c>
    </row>
    <row r="4" spans="1:6">
      <c r="A4" s="4" t="s">
        <v>82</v>
      </c>
      <c r="B4" s="7" t="n">
        <v>896</v>
      </c>
      <c r="C4" s="7" t="n">
        <v>815</v>
      </c>
      <c r="D4" s="7" t="n">
        <v>3435</v>
      </c>
      <c r="E4" s="7" t="n">
        <v>3341</v>
      </c>
      <c r="F4" s="7" t="n">
        <v>3182</v>
      </c>
    </row>
    <row r="5" spans="1:6">
      <c r="A5" s="4" t="s">
        <v>83</v>
      </c>
      <c r="B5" s="6" t="n">
        <v>225</v>
      </c>
      <c r="C5" s="6" t="n">
        <v>215</v>
      </c>
      <c r="D5" s="6" t="n">
        <v>880</v>
      </c>
      <c r="E5" s="6" t="n">
        <v>854</v>
      </c>
      <c r="F5" s="6" t="n">
        <v>874</v>
      </c>
    </row>
    <row r="6" spans="1:6">
      <c r="A6" s="4" t="s">
        <v>95</v>
      </c>
      <c r="B6" s="6" t="n">
        <v>-514</v>
      </c>
      <c r="C6" s="6" t="n">
        <v>1629</v>
      </c>
      <c r="D6" s="6" t="n">
        <v>-269</v>
      </c>
      <c r="E6" s="6" t="n">
        <v>-141</v>
      </c>
      <c r="F6" s="6" t="n">
        <v>3962</v>
      </c>
    </row>
    <row r="7" spans="1:6">
      <c r="A7" s="4" t="s">
        <v>366</v>
      </c>
      <c r="B7" s="6" t="n">
        <v>2142</v>
      </c>
      <c r="C7" s="6" t="n">
        <v>5029</v>
      </c>
      <c r="D7" s="6" t="n">
        <v>9709</v>
      </c>
      <c r="E7" s="6" t="n">
        <v>9952</v>
      </c>
      <c r="F7" s="6" t="n">
        <v>15705</v>
      </c>
    </row>
    <row r="8" spans="1:6">
      <c r="A8" s="4" t="s">
        <v>367</v>
      </c>
      <c r="B8" s="6" t="n">
        <v>833</v>
      </c>
      <c r="C8" s="6" t="n">
        <v>1118</v>
      </c>
      <c r="D8" s="6" t="n">
        <v>2854</v>
      </c>
      <c r="E8" s="6" t="n">
        <v>2866</v>
      </c>
      <c r="F8" s="6" t="n">
        <v>4074</v>
      </c>
    </row>
    <row r="9" spans="1:6">
      <c r="A9" s="4" t="s">
        <v>99</v>
      </c>
      <c r="B9" s="6" t="n">
        <v>548</v>
      </c>
      <c r="C9" s="6" t="n">
        <v>245</v>
      </c>
      <c r="D9" s="6" t="n">
        <v>1655</v>
      </c>
      <c r="E9" s="6" t="n">
        <v>906</v>
      </c>
      <c r="F9" s="6" t="n">
        <v>1077</v>
      </c>
    </row>
    <row r="10" spans="1:6">
      <c r="A10" s="4" t="s">
        <v>368</v>
      </c>
      <c r="B10" s="6" t="n">
        <v>125</v>
      </c>
      <c r="C10" s="6" t="n">
        <v>0</v>
      </c>
      <c r="D10" s="6" t="n">
        <v>243</v>
      </c>
      <c r="E10" s="6" t="n">
        <v>-312</v>
      </c>
      <c r="F10" s="6" t="n">
        <v>-375</v>
      </c>
    </row>
    <row r="11" spans="1:6">
      <c r="A11" s="4" t="s">
        <v>106</v>
      </c>
      <c r="B11" s="6" t="n">
        <v>384</v>
      </c>
      <c r="C11" s="6" t="n">
        <v>378</v>
      </c>
      <c r="D11" s="6" t="n">
        <v>1458</v>
      </c>
      <c r="E11" s="6" t="n">
        <v>1497</v>
      </c>
      <c r="F11" s="6" t="n">
        <v>1668</v>
      </c>
    </row>
    <row r="12" spans="1:6">
      <c r="A12" s="4" t="s">
        <v>107</v>
      </c>
      <c r="B12" s="6" t="n">
        <v>2715</v>
      </c>
      <c r="C12" s="6" t="n">
        <v>2526</v>
      </c>
      <c r="D12" s="6" t="n">
        <v>9416</v>
      </c>
      <c r="E12" s="6" t="n">
        <v>8265</v>
      </c>
      <c r="F12" s="6" t="n">
        <v>9796</v>
      </c>
    </row>
    <row r="13" spans="1:6">
      <c r="A13" s="4" t="s">
        <v>369</v>
      </c>
      <c r="B13" s="6" t="n">
        <v>-573</v>
      </c>
      <c r="C13" s="6" t="n">
        <v>2503</v>
      </c>
      <c r="D13" s="6" t="n">
        <v>293</v>
      </c>
      <c r="E13" s="6" t="n">
        <v>1687</v>
      </c>
      <c r="F13" s="6" t="n">
        <v>5909</v>
      </c>
    </row>
    <row r="14" spans="1:6">
      <c r="A14" s="4" t="s">
        <v>109</v>
      </c>
      <c r="B14" s="6" t="n">
        <v>260</v>
      </c>
      <c r="C14" s="6" t="n">
        <v>-751</v>
      </c>
      <c r="D14" s="6" t="n">
        <v>-199</v>
      </c>
      <c r="E14" s="6" t="n">
        <v>197</v>
      </c>
      <c r="F14" s="6" t="n">
        <v>1622</v>
      </c>
    </row>
    <row r="15" spans="1:6">
      <c r="A15" s="4" t="s">
        <v>110</v>
      </c>
      <c r="B15" s="6" t="n">
        <v>-313</v>
      </c>
      <c r="C15" s="6" t="n">
        <v>1752</v>
      </c>
      <c r="D15" s="6" t="n">
        <v>492</v>
      </c>
      <c r="E15" s="6" t="n">
        <v>1490</v>
      </c>
      <c r="F15" s="6" t="n">
        <v>4287</v>
      </c>
    </row>
    <row r="16" spans="1:6">
      <c r="A16" s="4" t="s">
        <v>111</v>
      </c>
      <c r="B16" s="6" t="n">
        <v>118</v>
      </c>
      <c r="C16" s="6" t="n">
        <v>117</v>
      </c>
      <c r="D16" s="6" t="n">
        <v>-496</v>
      </c>
      <c r="E16" s="6" t="n">
        <v>-403</v>
      </c>
      <c r="F16" s="6" t="n">
        <v>-387</v>
      </c>
    </row>
    <row r="17" spans="1:6">
      <c r="A17" s="4" t="s">
        <v>112</v>
      </c>
      <c r="B17" s="7" t="n">
        <v>-431</v>
      </c>
      <c r="C17" s="6" t="n">
        <v>1635</v>
      </c>
      <c r="D17" s="6" t="n">
        <v>-4</v>
      </c>
      <c r="E17" s="6" t="n">
        <v>1087</v>
      </c>
      <c r="F17" s="6" t="n">
        <v>3900</v>
      </c>
    </row>
    <row r="18" spans="1:6">
      <c r="A18" s="4" t="s">
        <v>370</v>
      </c>
    </row>
    <row r="19" spans="1:6">
      <c r="A19" s="3" t="s">
        <v>365</v>
      </c>
    </row>
    <row r="20" spans="1:6">
      <c r="A20" s="4" t="s">
        <v>82</v>
      </c>
      <c r="C20" s="6" t="n">
        <v>901</v>
      </c>
      <c r="D20" s="6" t="n">
        <v>3423</v>
      </c>
      <c r="E20" s="6" t="n">
        <v>3208</v>
      </c>
      <c r="F20" s="6" t="n">
        <v>3115</v>
      </c>
    </row>
    <row r="21" spans="1:6">
      <c r="A21" s="4" t="s">
        <v>83</v>
      </c>
      <c r="C21" s="6" t="n">
        <v>126</v>
      </c>
      <c r="D21" s="6" t="n">
        <v>880</v>
      </c>
      <c r="E21" s="6" t="n">
        <v>854</v>
      </c>
      <c r="F21" s="6" t="n">
        <v>874</v>
      </c>
    </row>
    <row r="22" spans="1:6">
      <c r="A22" s="4" t="s">
        <v>95</v>
      </c>
      <c r="C22" s="6" t="n">
        <v>1637</v>
      </c>
      <c r="D22" s="6" t="n">
        <v>-261</v>
      </c>
      <c r="E22" s="6" t="n">
        <v>-141</v>
      </c>
      <c r="F22" s="6" t="n">
        <v>3964</v>
      </c>
    </row>
    <row r="23" spans="1:6">
      <c r="A23" s="4" t="s">
        <v>366</v>
      </c>
      <c r="C23" s="6" t="n">
        <v>5034</v>
      </c>
      <c r="D23" s="6" t="n">
        <v>9705</v>
      </c>
      <c r="E23" s="6" t="n">
        <v>9819</v>
      </c>
      <c r="F23" s="6" t="n">
        <v>15640</v>
      </c>
    </row>
    <row r="24" spans="1:6">
      <c r="A24" s="4" t="s">
        <v>367</v>
      </c>
      <c r="C24" s="6" t="n">
        <v>1150</v>
      </c>
      <c r="D24" s="6" t="n">
        <v>2893</v>
      </c>
      <c r="E24" s="6" t="n">
        <v>2799</v>
      </c>
      <c r="F24" s="6" t="n">
        <v>3708</v>
      </c>
    </row>
    <row r="25" spans="1:6">
      <c r="A25" s="4" t="s">
        <v>99</v>
      </c>
      <c r="C25" s="6" t="n">
        <v>277</v>
      </c>
      <c r="D25" s="6" t="n">
        <v>1555</v>
      </c>
      <c r="E25" s="6" t="n">
        <v>978</v>
      </c>
      <c r="F25" s="6" t="n">
        <v>1186</v>
      </c>
    </row>
    <row r="26" spans="1:6">
      <c r="A26" s="4" t="s">
        <v>368</v>
      </c>
      <c r="C26" s="6" t="n">
        <v>-10</v>
      </c>
      <c r="D26" s="6" t="n">
        <v>162</v>
      </c>
      <c r="E26" s="6" t="n">
        <v>-331</v>
      </c>
      <c r="F26" s="6" t="n">
        <v>-413</v>
      </c>
    </row>
    <row r="27" spans="1:6">
      <c r="A27" s="4" t="s">
        <v>106</v>
      </c>
      <c r="D27" s="6" t="n">
        <v>1458</v>
      </c>
      <c r="E27" s="6" t="n">
        <v>1415</v>
      </c>
      <c r="F27" s="6" t="n">
        <v>1692</v>
      </c>
    </row>
    <row r="28" spans="1:6">
      <c r="A28" s="4" t="s">
        <v>107</v>
      </c>
      <c r="C28" s="6" t="n">
        <v>2580</v>
      </c>
      <c r="D28" s="6" t="n">
        <v>9274</v>
      </c>
      <c r="E28" s="6" t="n">
        <v>8169</v>
      </c>
      <c r="F28" s="6" t="n">
        <v>9525</v>
      </c>
    </row>
    <row r="29" spans="1:6">
      <c r="A29" s="4" t="s">
        <v>369</v>
      </c>
      <c r="C29" s="6" t="n">
        <v>2454</v>
      </c>
      <c r="D29" s="6" t="n">
        <v>431</v>
      </c>
      <c r="E29" s="6" t="n">
        <v>1650</v>
      </c>
      <c r="F29" s="6" t="n">
        <v>6115</v>
      </c>
    </row>
    <row r="30" spans="1:6">
      <c r="A30" s="4" t="s">
        <v>109</v>
      </c>
      <c r="C30" s="6" t="n">
        <v>-734</v>
      </c>
      <c r="D30" s="6" t="n">
        <v>-113</v>
      </c>
      <c r="E30" s="6" t="n">
        <v>186</v>
      </c>
      <c r="F30" s="6" t="n">
        <v>1695</v>
      </c>
    </row>
    <row r="31" spans="1:6">
      <c r="A31" s="4" t="s">
        <v>110</v>
      </c>
      <c r="C31" s="6" t="n">
        <v>1720</v>
      </c>
      <c r="D31" s="6" t="n">
        <v>544</v>
      </c>
      <c r="E31" s="6" t="n">
        <v>1464</v>
      </c>
      <c r="F31" s="6" t="n">
        <v>4420</v>
      </c>
    </row>
    <row r="32" spans="1:6">
      <c r="A32" s="4" t="s">
        <v>111</v>
      </c>
      <c r="D32" s="6" t="n">
        <v>-469</v>
      </c>
      <c r="E32" s="6" t="n">
        <v>-403</v>
      </c>
      <c r="F32" s="6" t="n">
        <v>-387</v>
      </c>
    </row>
    <row r="33" spans="1:6">
      <c r="A33" s="4" t="s">
        <v>112</v>
      </c>
      <c r="C33" s="6" t="n">
        <v>1603</v>
      </c>
      <c r="D33" s="6" t="n">
        <v>75</v>
      </c>
      <c r="E33" s="6" t="n">
        <v>1061</v>
      </c>
      <c r="F33" s="6" t="n">
        <v>4033</v>
      </c>
    </row>
    <row r="34" spans="1:6">
      <c r="A34" s="4" t="s">
        <v>371</v>
      </c>
    </row>
    <row r="35" spans="1:6">
      <c r="A35" s="3" t="s">
        <v>365</v>
      </c>
    </row>
    <row r="36" spans="1:6">
      <c r="A36" s="4" t="s">
        <v>82</v>
      </c>
      <c r="C36" s="6" t="n">
        <v>-86</v>
      </c>
      <c r="D36" s="6" t="n">
        <v>12</v>
      </c>
      <c r="E36" s="6" t="n">
        <v>133</v>
      </c>
      <c r="F36" s="6" t="n">
        <v>67</v>
      </c>
    </row>
    <row r="37" spans="1:6">
      <c r="A37" s="4" t="s">
        <v>83</v>
      </c>
      <c r="C37" s="6" t="n">
        <v>89</v>
      </c>
      <c r="D37" s="6" t="n">
        <v>0</v>
      </c>
      <c r="E37" s="6" t="n">
        <v>0</v>
      </c>
      <c r="F37" s="6" t="n">
        <v>0</v>
      </c>
    </row>
    <row r="38" spans="1:6">
      <c r="A38" s="4" t="s">
        <v>95</v>
      </c>
      <c r="C38" s="6" t="n">
        <v>-8</v>
      </c>
      <c r="D38" s="6" t="n">
        <v>-8</v>
      </c>
      <c r="E38" s="6" t="n">
        <v>0</v>
      </c>
      <c r="F38" s="6" t="n">
        <v>-2</v>
      </c>
    </row>
    <row r="39" spans="1:6">
      <c r="A39" s="4" t="s">
        <v>366</v>
      </c>
      <c r="C39" s="6" t="n">
        <v>-5</v>
      </c>
      <c r="D39" s="6" t="n">
        <v>4</v>
      </c>
      <c r="E39" s="6" t="n">
        <v>133</v>
      </c>
      <c r="F39" s="6" t="n">
        <v>65</v>
      </c>
    </row>
    <row r="40" spans="1:6">
      <c r="A40" s="4" t="s">
        <v>367</v>
      </c>
      <c r="D40" s="6" t="n">
        <v>-39</v>
      </c>
      <c r="E40" s="6" t="n">
        <v>67</v>
      </c>
      <c r="F40" s="6" t="n">
        <v>366</v>
      </c>
    </row>
    <row r="41" spans="1:6">
      <c r="A41" s="4" t="s">
        <v>99</v>
      </c>
      <c r="D41" s="6" t="n">
        <v>100</v>
      </c>
      <c r="E41" s="6" t="n">
        <v>-72</v>
      </c>
      <c r="F41" s="6" t="n">
        <v>-109</v>
      </c>
    </row>
    <row r="42" spans="1:6">
      <c r="A42" s="4" t="s">
        <v>368</v>
      </c>
      <c r="D42" s="6" t="n">
        <v>81</v>
      </c>
      <c r="E42" s="6" t="n">
        <v>19</v>
      </c>
      <c r="F42" s="6" t="n">
        <v>38</v>
      </c>
    </row>
    <row r="43" spans="1:6">
      <c r="A43" s="4" t="s">
        <v>106</v>
      </c>
      <c r="D43" s="6" t="n">
        <v>0</v>
      </c>
      <c r="E43" s="6" t="n">
        <v>82</v>
      </c>
      <c r="F43" s="6" t="n">
        <v>-24</v>
      </c>
    </row>
    <row r="44" spans="1:6">
      <c r="A44" s="4" t="s">
        <v>107</v>
      </c>
      <c r="C44" s="6" t="n">
        <v>-54</v>
      </c>
      <c r="D44" s="6" t="n">
        <v>142</v>
      </c>
      <c r="E44" s="6" t="n">
        <v>96</v>
      </c>
      <c r="F44" s="6" t="n">
        <v>271</v>
      </c>
    </row>
    <row r="45" spans="1:6">
      <c r="A45" s="4" t="s">
        <v>369</v>
      </c>
      <c r="C45" s="6" t="n">
        <v>49</v>
      </c>
      <c r="D45" s="6" t="n">
        <v>-138</v>
      </c>
      <c r="E45" s="6" t="n">
        <v>37</v>
      </c>
      <c r="F45" s="6" t="n">
        <v>-206</v>
      </c>
    </row>
    <row r="46" spans="1:6">
      <c r="A46" s="4" t="s">
        <v>109</v>
      </c>
      <c r="C46" s="6" t="n">
        <v>-17</v>
      </c>
      <c r="D46" s="6" t="n">
        <v>-86</v>
      </c>
      <c r="E46" s="6" t="n">
        <v>11</v>
      </c>
      <c r="F46" s="6" t="n">
        <v>-73</v>
      </c>
    </row>
    <row r="47" spans="1:6">
      <c r="A47" s="4" t="s">
        <v>110</v>
      </c>
      <c r="C47" s="6" t="n">
        <v>32</v>
      </c>
      <c r="D47" s="6" t="n">
        <v>-52</v>
      </c>
      <c r="E47" s="6" t="n">
        <v>26</v>
      </c>
      <c r="F47" s="6" t="n">
        <v>-133</v>
      </c>
    </row>
    <row r="48" spans="1:6">
      <c r="A48" s="4" t="s">
        <v>111</v>
      </c>
      <c r="D48" s="6" t="n">
        <v>-27</v>
      </c>
      <c r="E48" s="6" t="n">
        <v>0</v>
      </c>
      <c r="F48" s="6" t="n">
        <v>0</v>
      </c>
    </row>
    <row r="49" spans="1:6">
      <c r="A49" s="4" t="s">
        <v>112</v>
      </c>
      <c r="C49" s="7" t="n">
        <v>32</v>
      </c>
      <c r="D49" s="7" t="n">
        <v>-79</v>
      </c>
      <c r="E49" s="7" t="n">
        <v>26</v>
      </c>
      <c r="F49" s="7" t="n">
        <v>-133</v>
      </c>
    </row>
  </sheetData>
  <mergeCells count="3">
    <mergeCell ref="A1:A2"/>
    <mergeCell ref="B1:C1"/>
    <mergeCell ref="D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372</v>
      </c>
      <c r="B1" s="2" t="s">
        <v>1</v>
      </c>
      <c r="D1" s="2" t="s">
        <v>114</v>
      </c>
    </row>
    <row r="2" spans="1:6">
      <c r="B2" s="2" t="s">
        <v>2</v>
      </c>
      <c r="C2" s="2" t="s">
        <v>80</v>
      </c>
      <c r="D2" s="2" t="s">
        <v>28</v>
      </c>
      <c r="E2" s="2" t="s">
        <v>115</v>
      </c>
      <c r="F2" s="2" t="s">
        <v>116</v>
      </c>
    </row>
    <row r="3" spans="1:6">
      <c r="A3" s="3" t="s">
        <v>365</v>
      </c>
    </row>
    <row r="4" spans="1:6">
      <c r="A4" s="4" t="s">
        <v>110</v>
      </c>
      <c r="B4" s="7" t="n">
        <v>-313</v>
      </c>
      <c r="C4" s="7" t="n">
        <v>1752</v>
      </c>
      <c r="D4" s="7" t="n">
        <v>492</v>
      </c>
      <c r="E4" s="7" t="n">
        <v>1490</v>
      </c>
      <c r="F4" s="7" t="n">
        <v>4287</v>
      </c>
    </row>
    <row r="5" spans="1:6">
      <c r="A5" s="4" t="s">
        <v>123</v>
      </c>
      <c r="B5" s="6" t="n">
        <v>-134</v>
      </c>
      <c r="C5" s="6" t="n">
        <v>2541</v>
      </c>
      <c r="D5" s="6" t="n">
        <v>254</v>
      </c>
      <c r="E5" s="6" t="n">
        <v>580</v>
      </c>
      <c r="F5" s="6" t="n">
        <v>5212</v>
      </c>
    </row>
    <row r="6" spans="1:6">
      <c r="A6" s="4" t="s">
        <v>124</v>
      </c>
      <c r="B6" s="6" t="n">
        <v>125</v>
      </c>
      <c r="C6" s="6" t="n">
        <v>120</v>
      </c>
      <c r="D6" s="6" t="n">
        <v>-479</v>
      </c>
      <c r="E6" s="6" t="n">
        <v>-388</v>
      </c>
      <c r="F6" s="6" t="n">
        <v>-358</v>
      </c>
    </row>
    <row r="7" spans="1:6">
      <c r="A7" s="4" t="s">
        <v>125</v>
      </c>
      <c r="B7" s="7" t="n">
        <v>-259</v>
      </c>
      <c r="C7" s="6" t="n">
        <v>2421</v>
      </c>
      <c r="D7" s="6" t="n">
        <v>-225</v>
      </c>
      <c r="E7" s="6" t="n">
        <v>192</v>
      </c>
      <c r="F7" s="6" t="n">
        <v>4854</v>
      </c>
    </row>
    <row r="8" spans="1:6">
      <c r="A8" s="4" t="s">
        <v>370</v>
      </c>
    </row>
    <row r="9" spans="1:6">
      <c r="A9" s="3" t="s">
        <v>365</v>
      </c>
    </row>
    <row r="10" spans="1:6">
      <c r="A10" s="4" t="s">
        <v>110</v>
      </c>
      <c r="C10" s="6" t="n">
        <v>1720</v>
      </c>
      <c r="D10" s="6" t="n">
        <v>544</v>
      </c>
      <c r="E10" s="6" t="n">
        <v>1464</v>
      </c>
      <c r="F10" s="6" t="n">
        <v>4420</v>
      </c>
    </row>
    <row r="11" spans="1:6">
      <c r="A11" s="4" t="s">
        <v>123</v>
      </c>
      <c r="C11" s="6" t="n">
        <v>2509</v>
      </c>
      <c r="D11" s="6" t="n">
        <v>306</v>
      </c>
      <c r="E11" s="6" t="n">
        <v>554</v>
      </c>
      <c r="F11" s="6" t="n">
        <v>5345</v>
      </c>
    </row>
    <row r="12" spans="1:6">
      <c r="A12" s="4" t="s">
        <v>124</v>
      </c>
      <c r="D12" s="6" t="n">
        <v>-452</v>
      </c>
      <c r="E12" s="6" t="n">
        <v>-388</v>
      </c>
      <c r="F12" s="6" t="n">
        <v>-358</v>
      </c>
    </row>
    <row r="13" spans="1:6">
      <c r="A13" s="4" t="s">
        <v>125</v>
      </c>
      <c r="C13" s="6" t="n">
        <v>2389</v>
      </c>
      <c r="D13" s="6" t="n">
        <v>-146</v>
      </c>
      <c r="E13" s="6" t="n">
        <v>166</v>
      </c>
      <c r="F13" s="6" t="n">
        <v>4987</v>
      </c>
    </row>
    <row r="14" spans="1:6">
      <c r="A14" s="4" t="s">
        <v>371</v>
      </c>
    </row>
    <row r="15" spans="1:6">
      <c r="A15" s="3" t="s">
        <v>365</v>
      </c>
    </row>
    <row r="16" spans="1:6">
      <c r="A16" s="4" t="s">
        <v>110</v>
      </c>
      <c r="C16" s="6" t="n">
        <v>32</v>
      </c>
      <c r="D16" s="6" t="n">
        <v>-52</v>
      </c>
      <c r="E16" s="6" t="n">
        <v>26</v>
      </c>
      <c r="F16" s="6" t="n">
        <v>-133</v>
      </c>
    </row>
    <row r="17" spans="1:6">
      <c r="A17" s="4" t="s">
        <v>123</v>
      </c>
      <c r="C17" s="6" t="n">
        <v>32</v>
      </c>
      <c r="D17" s="6" t="n">
        <v>-52</v>
      </c>
      <c r="E17" s="6" t="n">
        <v>26</v>
      </c>
      <c r="F17" s="6" t="n">
        <v>-133</v>
      </c>
    </row>
    <row r="18" spans="1:6">
      <c r="A18" s="4" t="s">
        <v>124</v>
      </c>
      <c r="D18" s="6" t="n">
        <v>-27</v>
      </c>
      <c r="E18" s="6" t="n">
        <v>0</v>
      </c>
      <c r="F18" s="6" t="n">
        <v>0</v>
      </c>
    </row>
    <row r="19" spans="1:6">
      <c r="A19" s="4" t="s">
        <v>125</v>
      </c>
      <c r="C19" s="7" t="n">
        <v>32</v>
      </c>
      <c r="D19" s="7" t="n">
        <v>-79</v>
      </c>
      <c r="E19" s="7" t="n">
        <v>26</v>
      </c>
      <c r="F19" s="7" t="n">
        <v>-133</v>
      </c>
    </row>
  </sheetData>
  <mergeCells count="3">
    <mergeCell ref="A1:A2"/>
    <mergeCell ref="B1:C1"/>
    <mergeCell ref="D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373</v>
      </c>
      <c r="B1" s="2" t="s">
        <v>1</v>
      </c>
      <c r="D1" s="2" t="s">
        <v>114</v>
      </c>
    </row>
    <row r="2" spans="1:7">
      <c r="B2" s="2" t="s">
        <v>2</v>
      </c>
      <c r="C2" s="2" t="s">
        <v>80</v>
      </c>
      <c r="D2" s="2" t="s">
        <v>28</v>
      </c>
      <c r="E2" s="2" t="s">
        <v>115</v>
      </c>
      <c r="F2" s="2" t="s">
        <v>116</v>
      </c>
      <c r="G2" s="2" t="s">
        <v>374</v>
      </c>
    </row>
    <row r="3" spans="1:7">
      <c r="A3" s="3" t="s">
        <v>365</v>
      </c>
    </row>
    <row r="4" spans="1:7">
      <c r="A4" s="4" t="s">
        <v>375</v>
      </c>
      <c r="B4" s="7" t="n">
        <v>15969</v>
      </c>
      <c r="C4" s="7" t="n">
        <v>19906</v>
      </c>
      <c r="D4" s="7" t="n">
        <v>16275</v>
      </c>
      <c r="E4" s="7" t="n">
        <v>17506</v>
      </c>
      <c r="F4" s="7" t="n">
        <v>18020</v>
      </c>
    </row>
    <row r="5" spans="1:7">
      <c r="A5" s="4" t="s">
        <v>110</v>
      </c>
      <c r="B5" s="6" t="n">
        <v>-313</v>
      </c>
      <c r="C5" s="6" t="n">
        <v>1752</v>
      </c>
      <c r="D5" s="6" t="n">
        <v>492</v>
      </c>
      <c r="E5" s="6" t="n">
        <v>1490</v>
      </c>
      <c r="F5" s="6" t="n">
        <v>4287</v>
      </c>
    </row>
    <row r="6" spans="1:7">
      <c r="A6" s="4" t="s">
        <v>130</v>
      </c>
    </row>
    <row r="7" spans="1:7">
      <c r="A7" s="3" t="s">
        <v>365</v>
      </c>
    </row>
    <row r="8" spans="1:7">
      <c r="A8" s="4" t="s">
        <v>375</v>
      </c>
      <c r="B8" s="6" t="n">
        <v>5342</v>
      </c>
      <c r="C8" s="6" t="n">
        <v>5317</v>
      </c>
      <c r="D8" s="6" t="n">
        <v>5339</v>
      </c>
      <c r="E8" s="6" t="n">
        <v>5321</v>
      </c>
      <c r="F8" s="6" t="n">
        <v>5957</v>
      </c>
      <c r="G8" s="7" t="n">
        <v>5908</v>
      </c>
    </row>
    <row r="9" spans="1:7">
      <c r="A9" s="4" t="s">
        <v>376</v>
      </c>
      <c r="D9" s="6" t="n">
        <v>0</v>
      </c>
      <c r="E9" s="6" t="n">
        <v>-35</v>
      </c>
      <c r="F9" s="6" t="n">
        <v>0</v>
      </c>
    </row>
    <row r="10" spans="1:7">
      <c r="A10" s="4" t="s">
        <v>131</v>
      </c>
    </row>
    <row r="11" spans="1:7">
      <c r="A11" s="3" t="s">
        <v>365</v>
      </c>
    </row>
    <row r="12" spans="1:7">
      <c r="A12" s="4" t="s">
        <v>375</v>
      </c>
      <c r="B12" s="6" t="n">
        <v>7411</v>
      </c>
      <c r="C12" s="6" t="n">
        <v>10531</v>
      </c>
      <c r="D12" s="6" t="n">
        <v>7842</v>
      </c>
      <c r="E12" s="6" t="n">
        <v>8896</v>
      </c>
      <c r="F12" s="6" t="n">
        <v>8721</v>
      </c>
      <c r="G12" s="6" t="n">
        <v>5202</v>
      </c>
    </row>
    <row r="13" spans="1:7">
      <c r="A13" s="4" t="s">
        <v>377</v>
      </c>
      <c r="D13" s="6" t="n">
        <v>-1050</v>
      </c>
      <c r="E13" s="6" t="n">
        <v>912</v>
      </c>
      <c r="F13" s="6" t="n">
        <v>-381</v>
      </c>
    </row>
    <row r="14" spans="1:7">
      <c r="A14" s="4" t="s">
        <v>110</v>
      </c>
      <c r="B14" s="6" t="n">
        <v>-431</v>
      </c>
      <c r="C14" s="6" t="n">
        <v>1635</v>
      </c>
      <c r="D14" s="6" t="n">
        <v>-4</v>
      </c>
      <c r="E14" s="6" t="n">
        <v>1087</v>
      </c>
      <c r="F14" s="6" t="n">
        <v>3900</v>
      </c>
    </row>
    <row r="15" spans="1:7">
      <c r="A15" s="4" t="s">
        <v>128</v>
      </c>
    </row>
    <row r="16" spans="1:7">
      <c r="A16" s="3" t="s">
        <v>365</v>
      </c>
    </row>
    <row r="17" spans="1:7">
      <c r="A17" s="4" t="s">
        <v>375</v>
      </c>
      <c r="B17" s="6" t="n">
        <v>12934</v>
      </c>
      <c r="C17" s="6" t="n">
        <v>16864</v>
      </c>
      <c r="D17" s="6" t="n">
        <v>13190</v>
      </c>
      <c r="E17" s="6" t="n">
        <v>14447</v>
      </c>
      <c r="F17" s="6" t="n">
        <v>15031</v>
      </c>
    </row>
    <row r="18" spans="1:7">
      <c r="A18" s="4" t="s">
        <v>133</v>
      </c>
    </row>
    <row r="19" spans="1:7">
      <c r="A19" s="3" t="s">
        <v>365</v>
      </c>
    </row>
    <row r="20" spans="1:7">
      <c r="A20" s="4" t="s">
        <v>375</v>
      </c>
      <c r="B20" s="6" t="n">
        <v>3035</v>
      </c>
      <c r="C20" s="6" t="n">
        <v>3042</v>
      </c>
      <c r="D20" s="6" t="n">
        <v>3085</v>
      </c>
      <c r="E20" s="6" t="n">
        <v>3059</v>
      </c>
      <c r="F20" s="6" t="n">
        <v>2962</v>
      </c>
      <c r="G20" s="6" t="n">
        <v>2924</v>
      </c>
    </row>
    <row r="21" spans="1:7">
      <c r="A21" s="4" t="s">
        <v>135</v>
      </c>
      <c r="B21" s="7" t="n">
        <v>118</v>
      </c>
      <c r="C21" s="6" t="n">
        <v>117</v>
      </c>
      <c r="D21" s="6" t="n">
        <v>491</v>
      </c>
      <c r="E21" s="6" t="n">
        <v>403</v>
      </c>
      <c r="F21" s="6" t="n">
        <v>387</v>
      </c>
    </row>
    <row r="22" spans="1:7">
      <c r="A22" s="4" t="s">
        <v>378</v>
      </c>
      <c r="D22" s="6" t="n">
        <v>0</v>
      </c>
      <c r="E22" s="6" t="n">
        <v>145</v>
      </c>
      <c r="F22" s="6" t="n">
        <v>0</v>
      </c>
    </row>
    <row r="23" spans="1:7">
      <c r="A23" s="4" t="s">
        <v>370</v>
      </c>
    </row>
    <row r="24" spans="1:7">
      <c r="A24" s="3" t="s">
        <v>365</v>
      </c>
    </row>
    <row r="25" spans="1:7">
      <c r="A25" s="4" t="s">
        <v>375</v>
      </c>
      <c r="C25" s="6" t="n">
        <v>19963</v>
      </c>
      <c r="D25" s="6" t="n">
        <v>16416</v>
      </c>
      <c r="E25" s="6" t="n">
        <v>17595</v>
      </c>
      <c r="F25" s="6" t="n">
        <v>18108</v>
      </c>
    </row>
    <row r="26" spans="1:7">
      <c r="A26" s="4" t="s">
        <v>110</v>
      </c>
      <c r="C26" s="6" t="n">
        <v>1720</v>
      </c>
      <c r="D26" s="6" t="n">
        <v>544</v>
      </c>
      <c r="E26" s="6" t="n">
        <v>1464</v>
      </c>
      <c r="F26" s="6" t="n">
        <v>4420</v>
      </c>
    </row>
    <row r="27" spans="1:7">
      <c r="A27" s="4" t="s">
        <v>379</v>
      </c>
    </row>
    <row r="28" spans="1:7">
      <c r="A28" s="3" t="s">
        <v>365</v>
      </c>
    </row>
    <row r="29" spans="1:7">
      <c r="A29" s="4" t="s">
        <v>375</v>
      </c>
      <c r="D29" s="6" t="n">
        <v>5339</v>
      </c>
      <c r="E29" s="6" t="n">
        <v>5321</v>
      </c>
      <c r="F29" s="6" t="n">
        <v>5957</v>
      </c>
      <c r="G29" s="6" t="n">
        <v>5934</v>
      </c>
    </row>
    <row r="30" spans="1:7">
      <c r="A30" s="4" t="s">
        <v>376</v>
      </c>
      <c r="D30" s="6" t="n">
        <v>0</v>
      </c>
      <c r="E30" s="6" t="n">
        <v>-35</v>
      </c>
      <c r="F30" s="6" t="n">
        <v>-26</v>
      </c>
    </row>
    <row r="31" spans="1:7">
      <c r="A31" s="4" t="s">
        <v>380</v>
      </c>
    </row>
    <row r="32" spans="1:7">
      <c r="A32" s="3" t="s">
        <v>365</v>
      </c>
    </row>
    <row r="33" spans="1:7">
      <c r="A33" s="4" t="s">
        <v>375</v>
      </c>
      <c r="C33" s="6" t="n">
        <v>10561</v>
      </c>
      <c r="D33" s="6" t="n">
        <v>7983</v>
      </c>
      <c r="E33" s="6" t="n">
        <v>8958</v>
      </c>
      <c r="F33" s="6" t="n">
        <v>8809</v>
      </c>
      <c r="G33" s="6" t="n">
        <v>5205</v>
      </c>
    </row>
    <row r="34" spans="1:7">
      <c r="A34" s="4" t="s">
        <v>377</v>
      </c>
      <c r="D34" s="6" t="n">
        <v>-1050</v>
      </c>
      <c r="E34" s="6" t="n">
        <v>912</v>
      </c>
      <c r="F34" s="6" t="n">
        <v>-429</v>
      </c>
    </row>
    <row r="35" spans="1:7">
      <c r="A35" s="4" t="s">
        <v>110</v>
      </c>
      <c r="C35" s="6" t="n">
        <v>1603</v>
      </c>
      <c r="D35" s="6" t="n">
        <v>75</v>
      </c>
      <c r="E35" s="6" t="n">
        <v>1061</v>
      </c>
      <c r="F35" s="6" t="n">
        <v>4033</v>
      </c>
    </row>
    <row r="36" spans="1:7">
      <c r="A36" s="4" t="s">
        <v>381</v>
      </c>
    </row>
    <row r="37" spans="1:7">
      <c r="A37" s="3" t="s">
        <v>365</v>
      </c>
    </row>
    <row r="38" spans="1:7">
      <c r="A38" s="4" t="s">
        <v>375</v>
      </c>
      <c r="C38" s="6" t="n">
        <v>16894</v>
      </c>
      <c r="D38" s="6" t="n">
        <v>13331</v>
      </c>
      <c r="E38" s="6" t="n">
        <v>14509</v>
      </c>
      <c r="F38" s="6" t="n">
        <v>15119</v>
      </c>
    </row>
    <row r="39" spans="1:7">
      <c r="A39" s="4" t="s">
        <v>382</v>
      </c>
    </row>
    <row r="40" spans="1:7">
      <c r="A40" s="3" t="s">
        <v>365</v>
      </c>
    </row>
    <row r="41" spans="1:7">
      <c r="A41" s="4" t="s">
        <v>375</v>
      </c>
      <c r="C41" s="6" t="n">
        <v>3069</v>
      </c>
      <c r="D41" s="6" t="n">
        <v>3085</v>
      </c>
      <c r="E41" s="6" t="n">
        <v>3086</v>
      </c>
      <c r="F41" s="6" t="n">
        <v>2989</v>
      </c>
      <c r="G41" s="6" t="n">
        <v>2903</v>
      </c>
    </row>
    <row r="42" spans="1:7">
      <c r="A42" s="4" t="s">
        <v>135</v>
      </c>
      <c r="D42" s="6" t="n">
        <v>464</v>
      </c>
      <c r="E42" s="6" t="n">
        <v>403</v>
      </c>
      <c r="F42" s="6" t="n">
        <v>387</v>
      </c>
    </row>
    <row r="43" spans="1:7">
      <c r="A43" s="4" t="s">
        <v>378</v>
      </c>
      <c r="D43" s="6" t="n">
        <v>0</v>
      </c>
      <c r="E43" s="6" t="n">
        <v>145</v>
      </c>
      <c r="F43" s="6" t="n">
        <v>48</v>
      </c>
    </row>
    <row r="44" spans="1:7">
      <c r="A44" s="4" t="s">
        <v>371</v>
      </c>
    </row>
    <row r="45" spans="1:7">
      <c r="A45" s="3" t="s">
        <v>365</v>
      </c>
    </row>
    <row r="46" spans="1:7">
      <c r="A46" s="4" t="s">
        <v>375</v>
      </c>
      <c r="C46" s="6" t="n">
        <v>-57</v>
      </c>
      <c r="D46" s="6" t="n">
        <v>-141</v>
      </c>
      <c r="E46" s="6" t="n">
        <v>-89</v>
      </c>
      <c r="F46" s="6" t="n">
        <v>-88</v>
      </c>
    </row>
    <row r="47" spans="1:7">
      <c r="A47" s="4" t="s">
        <v>110</v>
      </c>
      <c r="C47" s="6" t="n">
        <v>32</v>
      </c>
      <c r="D47" s="6" t="n">
        <v>-52</v>
      </c>
      <c r="E47" s="6" t="n">
        <v>26</v>
      </c>
      <c r="F47" s="6" t="n">
        <v>-133</v>
      </c>
    </row>
    <row r="48" spans="1:7">
      <c r="A48" s="4" t="s">
        <v>383</v>
      </c>
    </row>
    <row r="49" spans="1:7">
      <c r="A49" s="3" t="s">
        <v>365</v>
      </c>
    </row>
    <row r="50" spans="1:7">
      <c r="A50" s="4" t="s">
        <v>375</v>
      </c>
      <c r="D50" s="6" t="n">
        <v>0</v>
      </c>
      <c r="E50" s="6" t="n">
        <v>0</v>
      </c>
      <c r="F50" s="6" t="n">
        <v>0</v>
      </c>
      <c r="G50" s="6" t="n">
        <v>-26</v>
      </c>
    </row>
    <row r="51" spans="1:7">
      <c r="A51" s="4" t="s">
        <v>376</v>
      </c>
      <c r="D51" s="6" t="n">
        <v>0</v>
      </c>
      <c r="E51" s="6" t="n">
        <v>0</v>
      </c>
      <c r="F51" s="6" t="n">
        <v>26</v>
      </c>
    </row>
    <row r="52" spans="1:7">
      <c r="A52" s="4" t="s">
        <v>384</v>
      </c>
    </row>
    <row r="53" spans="1:7">
      <c r="A53" s="3" t="s">
        <v>365</v>
      </c>
    </row>
    <row r="54" spans="1:7">
      <c r="A54" s="4" t="s">
        <v>375</v>
      </c>
      <c r="C54" s="6" t="n">
        <v>-30</v>
      </c>
      <c r="D54" s="6" t="n">
        <v>-141</v>
      </c>
      <c r="E54" s="6" t="n">
        <v>-62</v>
      </c>
      <c r="F54" s="6" t="n">
        <v>-88</v>
      </c>
      <c r="G54" s="6" t="n">
        <v>-3</v>
      </c>
    </row>
    <row r="55" spans="1:7">
      <c r="A55" s="4" t="s">
        <v>377</v>
      </c>
      <c r="D55" s="6" t="n">
        <v>0</v>
      </c>
      <c r="E55" s="6" t="n">
        <v>0</v>
      </c>
      <c r="F55" s="6" t="n">
        <v>48</v>
      </c>
    </row>
    <row r="56" spans="1:7">
      <c r="A56" s="4" t="s">
        <v>110</v>
      </c>
      <c r="C56" s="6" t="n">
        <v>32</v>
      </c>
    </row>
    <row r="57" spans="1:7">
      <c r="A57" s="4" t="s">
        <v>385</v>
      </c>
    </row>
    <row r="58" spans="1:7">
      <c r="A58" s="3" t="s">
        <v>365</v>
      </c>
    </row>
    <row r="59" spans="1:7">
      <c r="A59" s="4" t="s">
        <v>375</v>
      </c>
      <c r="C59" s="6" t="n">
        <v>-30</v>
      </c>
      <c r="D59" s="6" t="n">
        <v>-141</v>
      </c>
      <c r="E59" s="6" t="n">
        <v>-62</v>
      </c>
      <c r="F59" s="6" t="n">
        <v>-88</v>
      </c>
    </row>
    <row r="60" spans="1:7">
      <c r="A60" s="4" t="s">
        <v>386</v>
      </c>
    </row>
    <row r="61" spans="1:7">
      <c r="A61" s="3" t="s">
        <v>365</v>
      </c>
    </row>
    <row r="62" spans="1:7">
      <c r="A62" s="4" t="s">
        <v>375</v>
      </c>
      <c r="C62" s="7" t="n">
        <v>-27</v>
      </c>
      <c r="D62" s="6" t="n">
        <v>0</v>
      </c>
      <c r="E62" s="6" t="n">
        <v>-27</v>
      </c>
      <c r="F62" s="6" t="n">
        <v>-27</v>
      </c>
      <c r="G62" s="7" t="n">
        <v>21</v>
      </c>
    </row>
    <row r="63" spans="1:7">
      <c r="A63" s="4" t="s">
        <v>135</v>
      </c>
      <c r="D63" s="6" t="n">
        <v>27</v>
      </c>
      <c r="E63" s="6" t="n">
        <v>0</v>
      </c>
      <c r="F63" s="6" t="n">
        <v>0</v>
      </c>
    </row>
    <row r="64" spans="1:7">
      <c r="A64" s="4" t="s">
        <v>378</v>
      </c>
      <c r="D64" s="7" t="n">
        <v>0</v>
      </c>
      <c r="E64" s="7" t="n">
        <v>0</v>
      </c>
      <c r="F64" s="7" t="n">
        <v>-48</v>
      </c>
    </row>
  </sheetData>
  <mergeCells count="3">
    <mergeCell ref="A1:A2"/>
    <mergeCell ref="B1:C1"/>
    <mergeCell ref="D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387</v>
      </c>
      <c r="B1" s="2" t="s">
        <v>1</v>
      </c>
      <c r="D1" s="2" t="s">
        <v>114</v>
      </c>
    </row>
    <row r="2" spans="1:6">
      <c r="B2" s="2" t="s">
        <v>2</v>
      </c>
      <c r="C2" s="2" t="s">
        <v>80</v>
      </c>
      <c r="D2" s="2" t="s">
        <v>28</v>
      </c>
      <c r="E2" s="2" t="s">
        <v>115</v>
      </c>
      <c r="F2" s="2" t="s">
        <v>116</v>
      </c>
    </row>
    <row r="3" spans="1:6">
      <c r="A3" s="3" t="s">
        <v>365</v>
      </c>
    </row>
    <row r="4" spans="1:6">
      <c r="A4" s="4" t="s">
        <v>110</v>
      </c>
      <c r="B4" s="7" t="n">
        <v>-313</v>
      </c>
      <c r="C4" s="7" t="n">
        <v>1752</v>
      </c>
      <c r="D4" s="7" t="n">
        <v>492</v>
      </c>
      <c r="E4" s="7" t="n">
        <v>1490</v>
      </c>
      <c r="F4" s="7" t="n">
        <v>4287</v>
      </c>
    </row>
    <row r="5" spans="1:6">
      <c r="A5" s="4" t="s">
        <v>82</v>
      </c>
      <c r="B5" s="6" t="n">
        <v>-896</v>
      </c>
      <c r="C5" s="6" t="n">
        <v>-815</v>
      </c>
      <c r="D5" s="6" t="n">
        <v>-3435</v>
      </c>
      <c r="E5" s="6" t="n">
        <v>-3341</v>
      </c>
      <c r="F5" s="6" t="n">
        <v>-3182</v>
      </c>
    </row>
    <row r="6" spans="1:6">
      <c r="A6" s="4" t="s">
        <v>99</v>
      </c>
      <c r="B6" s="6" t="n">
        <v>548</v>
      </c>
      <c r="C6" s="6" t="n">
        <v>245</v>
      </c>
      <c r="D6" s="6" t="n">
        <v>1655</v>
      </c>
      <c r="E6" s="6" t="n">
        <v>906</v>
      </c>
      <c r="F6" s="6" t="n">
        <v>1077</v>
      </c>
    </row>
    <row r="7" spans="1:6">
      <c r="A7" s="4" t="s">
        <v>95</v>
      </c>
      <c r="B7" s="6" t="n">
        <v>-514</v>
      </c>
      <c r="C7" s="6" t="n">
        <v>1629</v>
      </c>
      <c r="D7" s="6" t="n">
        <v>-269</v>
      </c>
      <c r="E7" s="6" t="n">
        <v>-141</v>
      </c>
      <c r="F7" s="6" t="n">
        <v>3962</v>
      </c>
    </row>
    <row r="8" spans="1:6">
      <c r="A8" s="4" t="s">
        <v>153</v>
      </c>
      <c r="B8" s="6" t="n">
        <v>-53</v>
      </c>
      <c r="C8" s="6" t="n">
        <v>-58</v>
      </c>
    </row>
    <row r="9" spans="1:6">
      <c r="A9" s="4" t="s">
        <v>388</v>
      </c>
      <c r="C9" s="6" t="n">
        <v>0</v>
      </c>
    </row>
    <row r="10" spans="1:6">
      <c r="A10" s="4" t="s">
        <v>161</v>
      </c>
      <c r="B10" s="6" t="n">
        <v>127</v>
      </c>
      <c r="C10" s="6" t="n">
        <v>540</v>
      </c>
      <c r="D10" s="6" t="n">
        <v>744</v>
      </c>
      <c r="E10" s="6" t="n">
        <v>1001</v>
      </c>
      <c r="F10" s="6" t="n">
        <v>2013</v>
      </c>
    </row>
    <row r="11" spans="1:6">
      <c r="A11" s="4" t="s">
        <v>389</v>
      </c>
      <c r="B11" s="6" t="n">
        <v>44</v>
      </c>
      <c r="C11" s="6" t="n">
        <v>234</v>
      </c>
    </row>
    <row r="12" spans="1:6">
      <c r="A12" s="4" t="s">
        <v>40</v>
      </c>
      <c r="B12" s="6" t="n">
        <v>125</v>
      </c>
      <c r="C12" s="6" t="n">
        <v>0</v>
      </c>
      <c r="D12" s="6" t="n">
        <v>243</v>
      </c>
      <c r="E12" s="6" t="n">
        <v>-312</v>
      </c>
      <c r="F12" s="6" t="n">
        <v>-375</v>
      </c>
    </row>
    <row r="13" spans="1:6">
      <c r="A13" s="4" t="s">
        <v>157</v>
      </c>
      <c r="B13" s="6" t="n">
        <v>50</v>
      </c>
      <c r="C13" s="6" t="n">
        <v>9</v>
      </c>
      <c r="D13" s="6" t="n">
        <v>159</v>
      </c>
      <c r="E13" s="6" t="n">
        <v>121</v>
      </c>
      <c r="F13" s="6" t="n">
        <v>278</v>
      </c>
    </row>
    <row r="14" spans="1:6">
      <c r="A14" s="4" t="s">
        <v>56</v>
      </c>
      <c r="B14" s="6" t="n">
        <v>-327</v>
      </c>
      <c r="C14" s="6" t="n">
        <v>750</v>
      </c>
      <c r="D14" s="6" t="n">
        <v>-857</v>
      </c>
      <c r="E14" s="6" t="n">
        <v>269</v>
      </c>
      <c r="F14" s="6" t="n">
        <v>1375</v>
      </c>
    </row>
    <row r="15" spans="1:6">
      <c r="A15" s="4" t="s">
        <v>390</v>
      </c>
      <c r="C15" s="6" t="n">
        <v>0</v>
      </c>
    </row>
    <row r="16" spans="1:6">
      <c r="A16" s="4" t="s">
        <v>391</v>
      </c>
      <c r="B16" s="6" t="n">
        <v>-180</v>
      </c>
      <c r="C16" s="6" t="n">
        <v>-129</v>
      </c>
      <c r="D16" s="6" t="n">
        <v>-31</v>
      </c>
      <c r="E16" s="6" t="n">
        <v>-193</v>
      </c>
      <c r="F16" s="6" t="n">
        <v>59</v>
      </c>
    </row>
    <row r="17" spans="1:6">
      <c r="A17" s="4" t="s">
        <v>163</v>
      </c>
      <c r="B17" s="6" t="n">
        <v>18</v>
      </c>
      <c r="C17" s="6" t="n">
        <v>190</v>
      </c>
      <c r="D17" s="6" t="n">
        <v>-461</v>
      </c>
      <c r="E17" s="6" t="n">
        <v>-162</v>
      </c>
      <c r="F17" s="6" t="n">
        <v>-600</v>
      </c>
    </row>
    <row r="18" spans="1:6">
      <c r="A18" s="4" t="s">
        <v>174</v>
      </c>
      <c r="B18" s="6" t="n">
        <v>2240</v>
      </c>
      <c r="C18" s="6" t="n">
        <v>1660</v>
      </c>
      <c r="D18" s="6" t="n">
        <v>9746</v>
      </c>
      <c r="E18" s="6" t="n">
        <v>6241</v>
      </c>
      <c r="F18" s="6" t="n">
        <v>6505</v>
      </c>
    </row>
    <row r="19" spans="1:6">
      <c r="A19" s="4" t="s">
        <v>176</v>
      </c>
      <c r="B19" s="6" t="n">
        <v>176</v>
      </c>
      <c r="C19" s="6" t="n">
        <v>349</v>
      </c>
      <c r="D19" s="6" t="n">
        <v>1202</v>
      </c>
      <c r="E19" s="6" t="n">
        <v>561</v>
      </c>
      <c r="F19" s="6" t="n">
        <v>321</v>
      </c>
    </row>
    <row r="20" spans="1:6">
      <c r="A20" s="4" t="s">
        <v>180</v>
      </c>
      <c r="B20" s="6" t="n">
        <v>50</v>
      </c>
      <c r="C20" s="6" t="n">
        <v>-91</v>
      </c>
      <c r="D20" s="6" t="n">
        <v>-85</v>
      </c>
      <c r="E20" s="6" t="n">
        <v>-82</v>
      </c>
      <c r="F20" s="6" t="n">
        <v>-39</v>
      </c>
    </row>
    <row r="21" spans="1:6">
      <c r="A21" s="4" t="s">
        <v>184</v>
      </c>
      <c r="B21" s="7" t="n">
        <v>2306</v>
      </c>
      <c r="C21" s="6" t="n">
        <v>1377</v>
      </c>
      <c r="D21" s="6" t="n">
        <v>5751</v>
      </c>
      <c r="E21" s="6" t="n">
        <v>2952</v>
      </c>
      <c r="F21" s="6" t="n">
        <v>3804</v>
      </c>
    </row>
    <row r="22" spans="1:6">
      <c r="A22" s="4" t="s">
        <v>370</v>
      </c>
    </row>
    <row r="23" spans="1:6">
      <c r="A23" s="3" t="s">
        <v>365</v>
      </c>
    </row>
    <row r="24" spans="1:6">
      <c r="A24" s="4" t="s">
        <v>110</v>
      </c>
      <c r="C24" s="6" t="n">
        <v>1720</v>
      </c>
      <c r="D24" s="6" t="n">
        <v>544</v>
      </c>
      <c r="E24" s="6" t="n">
        <v>1464</v>
      </c>
      <c r="F24" s="6" t="n">
        <v>4420</v>
      </c>
    </row>
    <row r="25" spans="1:6">
      <c r="A25" s="4" t="s">
        <v>82</v>
      </c>
      <c r="C25" s="6" t="n">
        <v>-901</v>
      </c>
      <c r="D25" s="6" t="n">
        <v>-3423</v>
      </c>
      <c r="E25" s="6" t="n">
        <v>-3208</v>
      </c>
      <c r="F25" s="6" t="n">
        <v>-3115</v>
      </c>
    </row>
    <row r="26" spans="1:6">
      <c r="A26" s="4" t="s">
        <v>99</v>
      </c>
      <c r="C26" s="6" t="n">
        <v>277</v>
      </c>
      <c r="D26" s="6" t="n">
        <v>1555</v>
      </c>
      <c r="E26" s="6" t="n">
        <v>978</v>
      </c>
      <c r="F26" s="6" t="n">
        <v>1186</v>
      </c>
    </row>
    <row r="27" spans="1:6">
      <c r="A27" s="4" t="s">
        <v>95</v>
      </c>
      <c r="C27" s="6" t="n">
        <v>1637</v>
      </c>
      <c r="D27" s="6" t="n">
        <v>-261</v>
      </c>
      <c r="E27" s="6" t="n">
        <v>-141</v>
      </c>
      <c r="F27" s="6" t="n">
        <v>3964</v>
      </c>
    </row>
    <row r="28" spans="1:6">
      <c r="A28" s="4" t="s">
        <v>153</v>
      </c>
      <c r="C28" s="6" t="n">
        <v>-66</v>
      </c>
    </row>
    <row r="29" spans="1:6">
      <c r="A29" s="4" t="s">
        <v>388</v>
      </c>
      <c r="C29" s="6" t="n">
        <v>-2</v>
      </c>
    </row>
    <row r="30" spans="1:6">
      <c r="A30" s="4" t="s">
        <v>161</v>
      </c>
      <c r="C30" s="6" t="n">
        <v>572</v>
      </c>
      <c r="D30" s="6" t="n">
        <v>783</v>
      </c>
      <c r="E30" s="6" t="n">
        <v>934</v>
      </c>
      <c r="F30" s="6" t="n">
        <v>1647</v>
      </c>
    </row>
    <row r="31" spans="1:6">
      <c r="A31" s="4" t="s">
        <v>389</v>
      </c>
      <c r="C31" s="6" t="n">
        <v>145</v>
      </c>
    </row>
    <row r="32" spans="1:6">
      <c r="A32" s="4" t="s">
        <v>40</v>
      </c>
      <c r="C32" s="6" t="n">
        <v>-10</v>
      </c>
      <c r="D32" s="6" t="n">
        <v>162</v>
      </c>
      <c r="E32" s="6" t="n">
        <v>-331</v>
      </c>
      <c r="F32" s="6" t="n">
        <v>-413</v>
      </c>
    </row>
    <row r="33" spans="1:6">
      <c r="A33" s="4" t="s">
        <v>157</v>
      </c>
      <c r="D33" s="6" t="n">
        <v>159</v>
      </c>
      <c r="E33" s="6" t="n">
        <v>39</v>
      </c>
      <c r="F33" s="6" t="n">
        <v>302</v>
      </c>
    </row>
    <row r="34" spans="1:6">
      <c r="A34" s="4" t="s">
        <v>56</v>
      </c>
      <c r="C34" s="6" t="n">
        <v>733</v>
      </c>
      <c r="D34" s="6" t="n">
        <v>-771</v>
      </c>
      <c r="E34" s="6" t="n">
        <v>258</v>
      </c>
      <c r="F34" s="6" t="n">
        <v>1448</v>
      </c>
    </row>
    <row r="35" spans="1:6">
      <c r="A35" s="4" t="s">
        <v>390</v>
      </c>
      <c r="C35" s="6" t="n">
        <v>-2</v>
      </c>
    </row>
    <row r="36" spans="1:6">
      <c r="A36" s="4" t="s">
        <v>391</v>
      </c>
      <c r="C36" s="6" t="n">
        <v>-50</v>
      </c>
      <c r="D36" s="6" t="n">
        <v>-31</v>
      </c>
      <c r="E36" s="6" t="n">
        <v>-111</v>
      </c>
      <c r="F36" s="6" t="n">
        <v>98</v>
      </c>
    </row>
    <row r="37" spans="1:6">
      <c r="A37" s="4" t="s">
        <v>163</v>
      </c>
      <c r="C37" s="6" t="n">
        <v>99</v>
      </c>
      <c r="D37" s="6" t="n">
        <v>-461</v>
      </c>
      <c r="E37" s="6" t="n">
        <v>-244</v>
      </c>
      <c r="F37" s="6" t="n">
        <v>-639</v>
      </c>
    </row>
    <row r="38" spans="1:6">
      <c r="A38" s="4" t="s">
        <v>174</v>
      </c>
      <c r="D38" s="6" t="n">
        <v>9342</v>
      </c>
      <c r="E38" s="6" t="n">
        <v>5757</v>
      </c>
      <c r="F38" s="6" t="n">
        <v>6011</v>
      </c>
    </row>
    <row r="39" spans="1:6">
      <c r="A39" s="4" t="s">
        <v>176</v>
      </c>
      <c r="D39" s="6" t="n">
        <v>1606</v>
      </c>
      <c r="E39" s="6" t="n">
        <v>1045</v>
      </c>
      <c r="F39" s="6" t="n">
        <v>815</v>
      </c>
    </row>
    <row r="40" spans="1:6">
      <c r="A40" s="4" t="s">
        <v>180</v>
      </c>
      <c r="C40" s="6" t="n">
        <v>0</v>
      </c>
      <c r="D40" s="6" t="n">
        <v>-85</v>
      </c>
      <c r="E40" s="6" t="n">
        <v>0</v>
      </c>
      <c r="F40" s="6" t="n">
        <v>0</v>
      </c>
    </row>
    <row r="41" spans="1:6">
      <c r="A41" s="4" t="s">
        <v>184</v>
      </c>
      <c r="C41" s="6" t="n">
        <v>1468</v>
      </c>
      <c r="D41" s="6" t="n">
        <v>5751</v>
      </c>
      <c r="E41" s="6" t="n">
        <v>3034</v>
      </c>
      <c r="F41" s="6" t="n">
        <v>3843</v>
      </c>
    </row>
    <row r="42" spans="1:6">
      <c r="A42" s="4" t="s">
        <v>371</v>
      </c>
    </row>
    <row r="43" spans="1:6">
      <c r="A43" s="3" t="s">
        <v>365</v>
      </c>
    </row>
    <row r="44" spans="1:6">
      <c r="A44" s="4" t="s">
        <v>110</v>
      </c>
      <c r="C44" s="6" t="n">
        <v>32</v>
      </c>
      <c r="D44" s="6" t="n">
        <v>-52</v>
      </c>
      <c r="E44" s="6" t="n">
        <v>26</v>
      </c>
      <c r="F44" s="6" t="n">
        <v>-133</v>
      </c>
    </row>
    <row r="45" spans="1:6">
      <c r="A45" s="4" t="s">
        <v>82</v>
      </c>
      <c r="C45" s="6" t="n">
        <v>86</v>
      </c>
      <c r="D45" s="6" t="n">
        <v>-12</v>
      </c>
      <c r="E45" s="6" t="n">
        <v>-133</v>
      </c>
      <c r="F45" s="6" t="n">
        <v>-67</v>
      </c>
    </row>
    <row r="46" spans="1:6">
      <c r="A46" s="4" t="s">
        <v>99</v>
      </c>
      <c r="D46" s="6" t="n">
        <v>100</v>
      </c>
      <c r="E46" s="6" t="n">
        <v>-72</v>
      </c>
      <c r="F46" s="6" t="n">
        <v>-109</v>
      </c>
    </row>
    <row r="47" spans="1:6">
      <c r="A47" s="4" t="s">
        <v>95</v>
      </c>
      <c r="C47" s="6" t="n">
        <v>-8</v>
      </c>
      <c r="D47" s="6" t="n">
        <v>-8</v>
      </c>
      <c r="E47" s="6" t="n">
        <v>0</v>
      </c>
      <c r="F47" s="6" t="n">
        <v>-2</v>
      </c>
    </row>
    <row r="48" spans="1:6">
      <c r="A48" s="4" t="s">
        <v>153</v>
      </c>
      <c r="C48" s="6" t="n">
        <v>8</v>
      </c>
    </row>
    <row r="49" spans="1:6">
      <c r="A49" s="4" t="s">
        <v>388</v>
      </c>
      <c r="C49" s="6" t="n">
        <v>2</v>
      </c>
    </row>
    <row r="50" spans="1:6">
      <c r="A50" s="4" t="s">
        <v>389</v>
      </c>
      <c r="C50" s="6" t="n">
        <v>89</v>
      </c>
    </row>
    <row r="51" spans="1:6">
      <c r="A51" s="4" t="s">
        <v>56</v>
      </c>
      <c r="C51" s="6" t="n">
        <v>17</v>
      </c>
      <c r="D51" s="6" t="n">
        <v>-86</v>
      </c>
      <c r="E51" s="6" t="n">
        <v>11</v>
      </c>
      <c r="F51" s="6" t="n">
        <v>-73</v>
      </c>
    </row>
    <row r="52" spans="1:6">
      <c r="A52" s="4" t="s">
        <v>390</v>
      </c>
      <c r="C52" s="6" t="n">
        <v>2</v>
      </c>
    </row>
    <row r="53" spans="1:6">
      <c r="A53" s="4" t="s">
        <v>391</v>
      </c>
      <c r="C53" s="6" t="n">
        <v>-79</v>
      </c>
      <c r="D53" s="6" t="n">
        <v>0</v>
      </c>
      <c r="E53" s="6" t="n">
        <v>-82</v>
      </c>
      <c r="F53" s="6" t="n">
        <v>-39</v>
      </c>
    </row>
    <row r="54" spans="1:6">
      <c r="A54" s="4" t="s">
        <v>163</v>
      </c>
      <c r="C54" s="6" t="n">
        <v>91</v>
      </c>
      <c r="D54" s="6" t="n">
        <v>0</v>
      </c>
      <c r="E54" s="6" t="n">
        <v>82</v>
      </c>
      <c r="F54" s="6" t="n">
        <v>39</v>
      </c>
    </row>
    <row r="55" spans="1:6">
      <c r="A55" s="4" t="s">
        <v>174</v>
      </c>
      <c r="D55" s="6" t="n">
        <v>404</v>
      </c>
      <c r="E55" s="6" t="n">
        <v>484</v>
      </c>
      <c r="F55" s="6" t="n">
        <v>494</v>
      </c>
    </row>
    <row r="56" spans="1:6">
      <c r="A56" s="4" t="s">
        <v>176</v>
      </c>
      <c r="D56" s="6" t="n">
        <v>-404</v>
      </c>
      <c r="E56" s="6" t="n">
        <v>-484</v>
      </c>
      <c r="F56" s="6" t="n">
        <v>-494</v>
      </c>
    </row>
    <row r="57" spans="1:6">
      <c r="A57" s="4" t="s">
        <v>180</v>
      </c>
      <c r="C57" s="6" t="n">
        <v>-91</v>
      </c>
      <c r="D57" s="6" t="n">
        <v>0</v>
      </c>
      <c r="E57" s="6" t="n">
        <v>-82</v>
      </c>
      <c r="F57" s="6" t="n">
        <v>-39</v>
      </c>
    </row>
    <row r="58" spans="1:6">
      <c r="A58" s="4" t="s">
        <v>184</v>
      </c>
      <c r="C58" s="7" t="n">
        <v>-91</v>
      </c>
      <c r="D58" s="7" t="n">
        <v>0</v>
      </c>
      <c r="E58" s="7" t="n">
        <v>-82</v>
      </c>
      <c r="F58" s="7" t="n">
        <v>-39</v>
      </c>
    </row>
  </sheetData>
  <mergeCells count="3">
    <mergeCell ref="A1:A2"/>
    <mergeCell ref="B1:C1"/>
    <mergeCell ref="D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92</v>
      </c>
      <c r="B1" s="2" t="s">
        <v>2</v>
      </c>
      <c r="C1" s="2" t="s">
        <v>28</v>
      </c>
      <c r="D1" s="2" t="s">
        <v>80</v>
      </c>
      <c r="E1" s="2" t="s">
        <v>115</v>
      </c>
      <c r="F1" s="2" t="s">
        <v>116</v>
      </c>
    </row>
    <row r="2" spans="1:6">
      <c r="A2" s="3" t="s">
        <v>365</v>
      </c>
    </row>
    <row r="3" spans="1:6">
      <c r="A3" s="4" t="s">
        <v>40</v>
      </c>
      <c r="B3" s="7" t="n">
        <v>4068</v>
      </c>
      <c r="C3" s="7" t="n">
        <v>4215</v>
      </c>
      <c r="E3" s="7" t="n">
        <v>4464</v>
      </c>
    </row>
    <row r="4" spans="1:6">
      <c r="A4" s="4" t="s">
        <v>42</v>
      </c>
      <c r="B4" s="6" t="n">
        <v>4639</v>
      </c>
      <c r="C4" s="6" t="n">
        <v>4635</v>
      </c>
      <c r="E4" s="6" t="n">
        <v>4487</v>
      </c>
    </row>
    <row r="5" spans="1:6">
      <c r="A5" s="4" t="s">
        <v>44</v>
      </c>
      <c r="B5" s="6" t="n">
        <v>9795</v>
      </c>
      <c r="C5" s="6" t="n">
        <v>10309</v>
      </c>
      <c r="E5" s="6" t="n">
        <v>10578</v>
      </c>
    </row>
    <row r="6" spans="1:6">
      <c r="A6" s="4" t="s">
        <v>45</v>
      </c>
      <c r="B6" s="6" t="n">
        <v>4423</v>
      </c>
      <c r="C6" s="6" t="n">
        <v>4260</v>
      </c>
      <c r="E6" s="6" t="n">
        <v>4647</v>
      </c>
    </row>
    <row r="7" spans="1:6">
      <c r="A7" s="4" t="s">
        <v>47</v>
      </c>
      <c r="B7" s="6" t="n">
        <v>209098</v>
      </c>
      <c r="C7" s="6" t="n">
        <v>203678</v>
      </c>
      <c r="E7" s="6" t="n">
        <v>194663</v>
      </c>
    </row>
    <row r="8" spans="1:6">
      <c r="A8" s="4" t="s">
        <v>49</v>
      </c>
      <c r="B8" s="6" t="n">
        <v>40308</v>
      </c>
      <c r="C8" s="6" t="n">
        <v>38842</v>
      </c>
      <c r="E8" s="6" t="n">
        <v>32913</v>
      </c>
    </row>
    <row r="9" spans="1:6">
      <c r="A9" s="4" t="s">
        <v>50</v>
      </c>
      <c r="B9" s="6" t="n">
        <v>25496</v>
      </c>
      <c r="C9" s="6" t="n">
        <v>25427</v>
      </c>
      <c r="E9" s="6" t="n">
        <v>24819</v>
      </c>
    </row>
    <row r="10" spans="1:6">
      <c r="A10" s="4" t="s">
        <v>56</v>
      </c>
      <c r="B10" s="6" t="n">
        <v>3523</v>
      </c>
      <c r="C10" s="6" t="n">
        <v>3742</v>
      </c>
      <c r="E10" s="6" t="n">
        <v>4657</v>
      </c>
    </row>
    <row r="11" spans="1:6">
      <c r="A11" s="4" t="s">
        <v>57</v>
      </c>
      <c r="B11" s="6" t="n">
        <v>2496</v>
      </c>
      <c r="C11" s="6" t="n">
        <v>2108</v>
      </c>
      <c r="E11" s="6" t="n">
        <v>2534</v>
      </c>
    </row>
    <row r="12" spans="1:6">
      <c r="A12" s="4" t="s">
        <v>59</v>
      </c>
      <c r="B12" s="6" t="n">
        <v>192712</v>
      </c>
      <c r="C12" s="6" t="n">
        <v>187000</v>
      </c>
      <c r="E12" s="6" t="n">
        <v>177144</v>
      </c>
    </row>
    <row r="13" spans="1:6">
      <c r="A13" s="4" t="s">
        <v>65</v>
      </c>
      <c r="B13" s="6" t="n">
        <v>7411</v>
      </c>
      <c r="C13" s="6" t="n">
        <v>7842</v>
      </c>
      <c r="E13" s="6" t="n">
        <v>8896</v>
      </c>
    </row>
    <row r="14" spans="1:6">
      <c r="A14" s="4" t="s">
        <v>67</v>
      </c>
      <c r="B14" s="6" t="n">
        <v>12934</v>
      </c>
      <c r="C14" s="6" t="n">
        <v>13190</v>
      </c>
      <c r="E14" s="6" t="n">
        <v>14447</v>
      </c>
    </row>
    <row r="15" spans="1:6">
      <c r="A15" s="4" t="s">
        <v>68</v>
      </c>
      <c r="B15" s="6" t="n">
        <v>3035</v>
      </c>
      <c r="C15" s="6" t="n">
        <v>3085</v>
      </c>
      <c r="E15" s="6" t="n">
        <v>3059</v>
      </c>
    </row>
    <row r="16" spans="1:6">
      <c r="A16" s="4" t="s">
        <v>375</v>
      </c>
      <c r="B16" s="6" t="n">
        <v>15969</v>
      </c>
      <c r="C16" s="6" t="n">
        <v>16275</v>
      </c>
      <c r="D16" s="7" t="n">
        <v>19906</v>
      </c>
      <c r="E16" s="6" t="n">
        <v>17506</v>
      </c>
      <c r="F16" s="7" t="n">
        <v>18020</v>
      </c>
    </row>
    <row r="17" spans="1:6">
      <c r="A17" s="4" t="s">
        <v>393</v>
      </c>
      <c r="B17" s="7" t="n">
        <v>209098</v>
      </c>
      <c r="C17" s="6" t="n">
        <v>203678</v>
      </c>
      <c r="E17" s="6" t="n">
        <v>194663</v>
      </c>
    </row>
    <row r="18" spans="1:6">
      <c r="A18" s="4" t="s">
        <v>370</v>
      </c>
    </row>
    <row r="19" spans="1:6">
      <c r="A19" s="3" t="s">
        <v>365</v>
      </c>
    </row>
    <row r="20" spans="1:6">
      <c r="A20" s="4" t="s">
        <v>40</v>
      </c>
      <c r="C20" s="6" t="n">
        <v>4301</v>
      </c>
      <c r="E20" s="6" t="n">
        <v>4469</v>
      </c>
    </row>
    <row r="21" spans="1:6">
      <c r="A21" s="4" t="s">
        <v>42</v>
      </c>
      <c r="C21" s="6" t="n">
        <v>4635</v>
      </c>
      <c r="E21" s="6" t="n">
        <v>4466</v>
      </c>
    </row>
    <row r="22" spans="1:6">
      <c r="A22" s="4" t="s">
        <v>44</v>
      </c>
      <c r="C22" s="6" t="n">
        <v>10309</v>
      </c>
      <c r="E22" s="6" t="n">
        <v>10570</v>
      </c>
    </row>
    <row r="23" spans="1:6">
      <c r="A23" s="4" t="s">
        <v>45</v>
      </c>
      <c r="C23" s="6" t="n">
        <v>4260</v>
      </c>
      <c r="E23" s="6" t="n">
        <v>4634</v>
      </c>
    </row>
    <row r="24" spans="1:6">
      <c r="A24" s="4" t="s">
        <v>47</v>
      </c>
      <c r="C24" s="6" t="n">
        <v>203764</v>
      </c>
      <c r="E24" s="6" t="n">
        <v>194626</v>
      </c>
    </row>
    <row r="25" spans="1:6">
      <c r="A25" s="4" t="s">
        <v>49</v>
      </c>
      <c r="C25" s="6" t="n">
        <v>38782</v>
      </c>
      <c r="E25" s="6" t="n">
        <v>33033</v>
      </c>
    </row>
    <row r="26" spans="1:6">
      <c r="A26" s="4" t="s">
        <v>50</v>
      </c>
      <c r="C26" s="6" t="n">
        <v>25358</v>
      </c>
      <c r="E26" s="6" t="n">
        <v>24531</v>
      </c>
    </row>
    <row r="27" spans="1:6">
      <c r="A27" s="4" t="s">
        <v>56</v>
      </c>
      <c r="C27" s="6" t="n">
        <v>3816</v>
      </c>
      <c r="E27" s="6" t="n">
        <v>4647</v>
      </c>
    </row>
    <row r="28" spans="1:6">
      <c r="A28" s="4" t="s">
        <v>57</v>
      </c>
      <c r="C28" s="6" t="n">
        <v>2108</v>
      </c>
      <c r="E28" s="6" t="n">
        <v>2586</v>
      </c>
    </row>
    <row r="29" spans="1:6">
      <c r="A29" s="4" t="s">
        <v>59</v>
      </c>
      <c r="C29" s="6" t="n">
        <v>186945</v>
      </c>
      <c r="E29" s="6" t="n">
        <v>177018</v>
      </c>
    </row>
    <row r="30" spans="1:6">
      <c r="A30" s="4" t="s">
        <v>65</v>
      </c>
      <c r="C30" s="6" t="n">
        <v>7983</v>
      </c>
      <c r="E30" s="6" t="n">
        <v>8958</v>
      </c>
    </row>
    <row r="31" spans="1:6">
      <c r="A31" s="4" t="s">
        <v>67</v>
      </c>
      <c r="C31" s="6" t="n">
        <v>13331</v>
      </c>
      <c r="E31" s="6" t="n">
        <v>14509</v>
      </c>
    </row>
    <row r="32" spans="1:6">
      <c r="A32" s="4" t="s">
        <v>68</v>
      </c>
      <c r="C32" s="6" t="n">
        <v>3085</v>
      </c>
      <c r="E32" s="6" t="n">
        <v>3086</v>
      </c>
    </row>
    <row r="33" spans="1:6">
      <c r="A33" s="4" t="s">
        <v>375</v>
      </c>
      <c r="C33" s="6" t="n">
        <v>16416</v>
      </c>
      <c r="D33" s="6" t="n">
        <v>19963</v>
      </c>
      <c r="E33" s="6" t="n">
        <v>17595</v>
      </c>
      <c r="F33" s="6" t="n">
        <v>18108</v>
      </c>
    </row>
    <row r="34" spans="1:6">
      <c r="A34" s="4" t="s">
        <v>393</v>
      </c>
      <c r="C34" s="6" t="n">
        <v>203764</v>
      </c>
      <c r="E34" s="6" t="n">
        <v>194626</v>
      </c>
    </row>
    <row r="35" spans="1:6">
      <c r="A35" s="4" t="s">
        <v>371</v>
      </c>
    </row>
    <row r="36" spans="1:6">
      <c r="A36" s="3" t="s">
        <v>365</v>
      </c>
    </row>
    <row r="37" spans="1:6">
      <c r="A37" s="4" t="s">
        <v>40</v>
      </c>
      <c r="C37" s="6" t="n">
        <v>-86</v>
      </c>
      <c r="E37" s="6" t="n">
        <v>-5</v>
      </c>
    </row>
    <row r="38" spans="1:6">
      <c r="A38" s="4" t="s">
        <v>42</v>
      </c>
      <c r="C38" s="6" t="n">
        <v>0</v>
      </c>
      <c r="E38" s="6" t="n">
        <v>21</v>
      </c>
    </row>
    <row r="39" spans="1:6">
      <c r="A39" s="4" t="s">
        <v>44</v>
      </c>
      <c r="C39" s="6" t="n">
        <v>0</v>
      </c>
      <c r="E39" s="6" t="n">
        <v>8</v>
      </c>
    </row>
    <row r="40" spans="1:6">
      <c r="A40" s="4" t="s">
        <v>45</v>
      </c>
      <c r="C40" s="6" t="n">
        <v>0</v>
      </c>
      <c r="E40" s="6" t="n">
        <v>13</v>
      </c>
    </row>
    <row r="41" spans="1:6">
      <c r="A41" s="4" t="s">
        <v>47</v>
      </c>
      <c r="C41" s="6" t="n">
        <v>-86</v>
      </c>
      <c r="E41" s="6" t="n">
        <v>37</v>
      </c>
    </row>
    <row r="42" spans="1:6">
      <c r="A42" s="4" t="s">
        <v>49</v>
      </c>
      <c r="C42" s="6" t="n">
        <v>60</v>
      </c>
      <c r="E42" s="6" t="n">
        <v>-120</v>
      </c>
    </row>
    <row r="43" spans="1:6">
      <c r="A43" s="4" t="s">
        <v>50</v>
      </c>
      <c r="C43" s="6" t="n">
        <v>69</v>
      </c>
      <c r="E43" s="6" t="n">
        <v>288</v>
      </c>
    </row>
    <row r="44" spans="1:6">
      <c r="A44" s="4" t="s">
        <v>56</v>
      </c>
      <c r="C44" s="6" t="n">
        <v>-74</v>
      </c>
      <c r="E44" s="6" t="n">
        <v>10</v>
      </c>
    </row>
    <row r="45" spans="1:6">
      <c r="A45" s="4" t="s">
        <v>57</v>
      </c>
      <c r="C45" s="6" t="n">
        <v>0</v>
      </c>
      <c r="E45" s="6" t="n">
        <v>-52</v>
      </c>
    </row>
    <row r="46" spans="1:6">
      <c r="A46" s="4" t="s">
        <v>59</v>
      </c>
      <c r="C46" s="6" t="n">
        <v>55</v>
      </c>
      <c r="E46" s="6" t="n">
        <v>126</v>
      </c>
    </row>
    <row r="47" spans="1:6">
      <c r="A47" s="4" t="s">
        <v>65</v>
      </c>
      <c r="C47" s="6" t="n">
        <v>-141</v>
      </c>
      <c r="E47" s="6" t="n">
        <v>-62</v>
      </c>
    </row>
    <row r="48" spans="1:6">
      <c r="A48" s="4" t="s">
        <v>67</v>
      </c>
      <c r="C48" s="6" t="n">
        <v>-141</v>
      </c>
      <c r="E48" s="6" t="n">
        <v>-62</v>
      </c>
    </row>
    <row r="49" spans="1:6">
      <c r="A49" s="4" t="s">
        <v>68</v>
      </c>
      <c r="C49" s="6" t="n">
        <v>0</v>
      </c>
      <c r="E49" s="6" t="n">
        <v>-27</v>
      </c>
    </row>
    <row r="50" spans="1:6">
      <c r="A50" s="4" t="s">
        <v>375</v>
      </c>
      <c r="C50" s="6" t="n">
        <v>-141</v>
      </c>
      <c r="D50" s="7" t="n">
        <v>-57</v>
      </c>
      <c r="E50" s="6" t="n">
        <v>-89</v>
      </c>
      <c r="F50" s="7" t="n">
        <v>-88</v>
      </c>
    </row>
    <row r="51" spans="1:6">
      <c r="A51" s="4" t="s">
        <v>393</v>
      </c>
      <c r="C51" s="7" t="n">
        <v>-86</v>
      </c>
      <c r="E51" s="7" t="n">
        <v>3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28</v>
      </c>
    </row>
    <row r="2" spans="1:3">
      <c r="A2" s="3" t="s">
        <v>395</v>
      </c>
    </row>
    <row r="3" spans="1:3">
      <c r="A3" s="4" t="s">
        <v>396</v>
      </c>
      <c r="B3" s="7" t="n">
        <v>32645</v>
      </c>
      <c r="C3" s="7" t="n">
        <v>32236</v>
      </c>
    </row>
    <row r="4" spans="1:3">
      <c r="A4" s="4" t="s">
        <v>397</v>
      </c>
      <c r="B4" s="6" t="n">
        <v>1399</v>
      </c>
      <c r="C4" s="6" t="n">
        <v>1306</v>
      </c>
    </row>
    <row r="5" spans="1:3">
      <c r="A5" s="4" t="s">
        <v>398</v>
      </c>
      <c r="B5" s="6" t="n">
        <v>773</v>
      </c>
      <c r="C5" s="6" t="n">
        <v>859</v>
      </c>
    </row>
    <row r="6" spans="1:3">
      <c r="A6" s="4" t="s">
        <v>399</v>
      </c>
      <c r="B6" s="6" t="n">
        <v>33271</v>
      </c>
      <c r="C6" s="6" t="n">
        <v>32683</v>
      </c>
    </row>
    <row r="7" spans="1:3">
      <c r="A7" s="4" t="s">
        <v>400</v>
      </c>
      <c r="B7" s="6" t="n">
        <v>7</v>
      </c>
      <c r="C7" s="6" t="n">
        <v>10</v>
      </c>
    </row>
    <row r="8" spans="1:3">
      <c r="A8" s="3" t="s">
        <v>401</v>
      </c>
    </row>
    <row r="9" spans="1:3">
      <c r="A9" s="4" t="s">
        <v>402</v>
      </c>
      <c r="B9" s="6" t="n">
        <v>1564</v>
      </c>
    </row>
    <row r="10" spans="1:3">
      <c r="A10" s="4" t="s">
        <v>403</v>
      </c>
      <c r="B10" s="6" t="n">
        <v>7954</v>
      </c>
    </row>
    <row r="11" spans="1:3">
      <c r="A11" s="4" t="s">
        <v>404</v>
      </c>
      <c r="B11" s="6" t="n">
        <v>9142</v>
      </c>
    </row>
    <row r="12" spans="1:3">
      <c r="A12" s="4" t="s">
        <v>405</v>
      </c>
      <c r="B12" s="6" t="n">
        <v>12614</v>
      </c>
    </row>
    <row r="13" spans="1:3">
      <c r="A13" s="4" t="s">
        <v>406</v>
      </c>
      <c r="B13" s="6" t="n">
        <v>31274</v>
      </c>
    </row>
    <row r="14" spans="1:3">
      <c r="A14" s="4" t="s">
        <v>72</v>
      </c>
      <c r="B14" s="6" t="n">
        <v>32471</v>
      </c>
    </row>
    <row r="15" spans="1:3">
      <c r="A15" s="3" t="s">
        <v>407</v>
      </c>
    </row>
    <row r="16" spans="1:3">
      <c r="A16" s="4" t="s">
        <v>408</v>
      </c>
      <c r="B16" s="6" t="n">
        <v>1584</v>
      </c>
    </row>
    <row r="17" spans="1:3">
      <c r="A17" s="4" t="s">
        <v>409</v>
      </c>
      <c r="B17" s="6" t="n">
        <v>8381</v>
      </c>
    </row>
    <row r="18" spans="1:3">
      <c r="A18" s="4" t="s">
        <v>410</v>
      </c>
      <c r="B18" s="6" t="n">
        <v>9280</v>
      </c>
    </row>
    <row r="19" spans="1:3">
      <c r="A19" s="4" t="s">
        <v>411</v>
      </c>
      <c r="B19" s="6" t="n">
        <v>12608</v>
      </c>
    </row>
    <row r="20" spans="1:3">
      <c r="A20" s="4" t="s">
        <v>412</v>
      </c>
      <c r="B20" s="6" t="n">
        <v>31853</v>
      </c>
    </row>
    <row r="21" spans="1:3">
      <c r="A21" s="4" t="s">
        <v>413</v>
      </c>
      <c r="B21" s="6" t="n">
        <v>33096</v>
      </c>
    </row>
    <row r="22" spans="1:3">
      <c r="A22" s="4" t="s">
        <v>414</v>
      </c>
    </row>
    <row r="23" spans="1:3">
      <c r="A23" s="3" t="s">
        <v>395</v>
      </c>
    </row>
    <row r="24" spans="1:3">
      <c r="A24" s="4" t="s">
        <v>396</v>
      </c>
      <c r="B24" s="6" t="n">
        <v>12699</v>
      </c>
      <c r="C24" s="6" t="n">
        <v>12418</v>
      </c>
    </row>
    <row r="25" spans="1:3">
      <c r="A25" s="4" t="s">
        <v>397</v>
      </c>
      <c r="B25" s="6" t="n">
        <v>690</v>
      </c>
      <c r="C25" s="6" t="n">
        <v>675</v>
      </c>
    </row>
    <row r="26" spans="1:3">
      <c r="A26" s="4" t="s">
        <v>398</v>
      </c>
      <c r="B26" s="6" t="n">
        <v>72</v>
      </c>
      <c r="C26" s="6" t="n">
        <v>81</v>
      </c>
    </row>
    <row r="27" spans="1:3">
      <c r="A27" s="4" t="s">
        <v>399</v>
      </c>
      <c r="B27" s="6" t="n">
        <v>13317</v>
      </c>
      <c r="C27" s="6" t="n">
        <v>13012</v>
      </c>
    </row>
    <row r="28" spans="1:3">
      <c r="A28" s="4" t="s">
        <v>400</v>
      </c>
      <c r="B28" s="6" t="n">
        <v>0</v>
      </c>
      <c r="C28" s="6" t="n">
        <v>0</v>
      </c>
    </row>
    <row r="29" spans="1:3">
      <c r="A29" s="4" t="s">
        <v>415</v>
      </c>
    </row>
    <row r="30" spans="1:3">
      <c r="A30" s="3" t="s">
        <v>395</v>
      </c>
    </row>
    <row r="31" spans="1:3">
      <c r="A31" s="4" t="s">
        <v>396</v>
      </c>
      <c r="B31" s="6" t="n">
        <v>7147</v>
      </c>
      <c r="C31" s="6" t="n">
        <v>6880</v>
      </c>
    </row>
    <row r="32" spans="1:3">
      <c r="A32" s="4" t="s">
        <v>397</v>
      </c>
      <c r="B32" s="6" t="n">
        <v>278</v>
      </c>
      <c r="C32" s="6" t="n">
        <v>215</v>
      </c>
    </row>
    <row r="33" spans="1:3">
      <c r="A33" s="4" t="s">
        <v>398</v>
      </c>
      <c r="B33" s="6" t="n">
        <v>54</v>
      </c>
      <c r="C33" s="6" t="n">
        <v>55</v>
      </c>
    </row>
    <row r="34" spans="1:3">
      <c r="A34" s="4" t="s">
        <v>399</v>
      </c>
      <c r="B34" s="6" t="n">
        <v>7371</v>
      </c>
      <c r="C34" s="6" t="n">
        <v>7040</v>
      </c>
    </row>
    <row r="35" spans="1:3">
      <c r="A35" s="4" t="s">
        <v>400</v>
      </c>
      <c r="B35" s="6" t="n">
        <v>0</v>
      </c>
      <c r="C35" s="6" t="n">
        <v>0</v>
      </c>
    </row>
    <row r="36" spans="1:3">
      <c r="A36" s="4" t="s">
        <v>416</v>
      </c>
    </row>
    <row r="37" spans="1:3">
      <c r="A37" s="3" t="s">
        <v>395</v>
      </c>
    </row>
    <row r="38" spans="1:3">
      <c r="A38" s="4" t="s">
        <v>396</v>
      </c>
      <c r="B38" s="6" t="n">
        <v>10675</v>
      </c>
      <c r="C38" s="6" t="n">
        <v>10739</v>
      </c>
    </row>
    <row r="39" spans="1:3">
      <c r="A39" s="4" t="s">
        <v>397</v>
      </c>
      <c r="B39" s="6" t="n">
        <v>237</v>
      </c>
      <c r="C39" s="6" t="n">
        <v>221</v>
      </c>
    </row>
    <row r="40" spans="1:3">
      <c r="A40" s="4" t="s">
        <v>398</v>
      </c>
      <c r="B40" s="6" t="n">
        <v>582</v>
      </c>
      <c r="C40" s="6" t="n">
        <v>624</v>
      </c>
    </row>
    <row r="41" spans="1:3">
      <c r="A41" s="4" t="s">
        <v>399</v>
      </c>
      <c r="B41" s="6" t="n">
        <v>10330</v>
      </c>
      <c r="C41" s="6" t="n">
        <v>10336</v>
      </c>
    </row>
    <row r="42" spans="1:3">
      <c r="A42" s="4" t="s">
        <v>400</v>
      </c>
      <c r="B42" s="6" t="n">
        <v>0</v>
      </c>
      <c r="C42" s="6" t="n">
        <v>0</v>
      </c>
    </row>
    <row r="43" spans="1:3">
      <c r="A43" s="4" t="s">
        <v>417</v>
      </c>
    </row>
    <row r="44" spans="1:3">
      <c r="A44" s="3" t="s">
        <v>395</v>
      </c>
    </row>
    <row r="45" spans="1:3">
      <c r="A45" s="4" t="s">
        <v>396</v>
      </c>
      <c r="B45" s="6" t="n">
        <v>419</v>
      </c>
      <c r="C45" s="6" t="n">
        <v>432</v>
      </c>
    </row>
    <row r="46" spans="1:3">
      <c r="A46" s="4" t="s">
        <v>397</v>
      </c>
      <c r="B46" s="6" t="n">
        <v>63</v>
      </c>
      <c r="C46" s="6" t="n">
        <v>63</v>
      </c>
    </row>
    <row r="47" spans="1:3">
      <c r="A47" s="4" t="s">
        <v>398</v>
      </c>
      <c r="B47" s="6" t="n">
        <v>2</v>
      </c>
      <c r="C47" s="6" t="n">
        <v>2</v>
      </c>
    </row>
    <row r="48" spans="1:3">
      <c r="A48" s="4" t="s">
        <v>399</v>
      </c>
      <c r="B48" s="6" t="n">
        <v>480</v>
      </c>
      <c r="C48" s="6" t="n">
        <v>493</v>
      </c>
    </row>
    <row r="49" spans="1:3">
      <c r="A49" s="4" t="s">
        <v>400</v>
      </c>
      <c r="B49" s="6" t="n">
        <v>0</v>
      </c>
      <c r="C49" s="6" t="n">
        <v>0</v>
      </c>
    </row>
    <row r="50" spans="1:3">
      <c r="A50" s="4" t="s">
        <v>418</v>
      </c>
    </row>
    <row r="51" spans="1:3">
      <c r="A51" s="3" t="s">
        <v>395</v>
      </c>
    </row>
    <row r="52" spans="1:3">
      <c r="A52" s="4" t="s">
        <v>396</v>
      </c>
      <c r="B52" s="6" t="n">
        <v>334</v>
      </c>
      <c r="C52" s="6" t="n">
        <v>375</v>
      </c>
    </row>
    <row r="53" spans="1:3">
      <c r="A53" s="4" t="s">
        <v>397</v>
      </c>
      <c r="B53" s="6" t="n">
        <v>29</v>
      </c>
      <c r="C53" s="6" t="n">
        <v>29</v>
      </c>
    </row>
    <row r="54" spans="1:3">
      <c r="A54" s="4" t="s">
        <v>398</v>
      </c>
      <c r="B54" s="6" t="n">
        <v>8</v>
      </c>
      <c r="C54" s="6" t="n">
        <v>14</v>
      </c>
    </row>
    <row r="55" spans="1:3">
      <c r="A55" s="4" t="s">
        <v>399</v>
      </c>
      <c r="B55" s="6" t="n">
        <v>355</v>
      </c>
      <c r="C55" s="6" t="n">
        <v>390</v>
      </c>
    </row>
    <row r="56" spans="1:3">
      <c r="A56" s="4" t="s">
        <v>400</v>
      </c>
      <c r="B56" s="6" t="n">
        <v>0</v>
      </c>
      <c r="C56" s="6" t="n">
        <v>0</v>
      </c>
    </row>
    <row r="57" spans="1:3">
      <c r="A57" s="4" t="s">
        <v>419</v>
      </c>
    </row>
    <row r="58" spans="1:3">
      <c r="A58" s="3" t="s">
        <v>395</v>
      </c>
    </row>
    <row r="59" spans="1:3">
      <c r="A59" s="4" t="s">
        <v>396</v>
      </c>
      <c r="B59" s="6" t="n">
        <v>373</v>
      </c>
      <c r="C59" s="6" t="n">
        <v>415</v>
      </c>
    </row>
    <row r="60" spans="1:3">
      <c r="A60" s="4" t="s">
        <v>397</v>
      </c>
      <c r="B60" s="6" t="n">
        <v>21</v>
      </c>
      <c r="C60" s="6" t="n">
        <v>28</v>
      </c>
    </row>
    <row r="61" spans="1:3">
      <c r="A61" s="4" t="s">
        <v>398</v>
      </c>
      <c r="B61" s="6" t="n">
        <v>53</v>
      </c>
      <c r="C61" s="6" t="n">
        <v>72</v>
      </c>
    </row>
    <row r="62" spans="1:3">
      <c r="A62" s="4" t="s">
        <v>399</v>
      </c>
      <c r="B62" s="6" t="n">
        <v>341</v>
      </c>
      <c r="C62" s="6" t="n">
        <v>371</v>
      </c>
    </row>
    <row r="63" spans="1:3">
      <c r="A63" s="4" t="s">
        <v>400</v>
      </c>
      <c r="B63" s="6" t="n">
        <v>4</v>
      </c>
      <c r="C63" s="6" t="n">
        <v>7</v>
      </c>
    </row>
    <row r="64" spans="1:3">
      <c r="A64" s="3" t="s">
        <v>401</v>
      </c>
    </row>
    <row r="65" spans="1:3">
      <c r="A65" s="4" t="s">
        <v>420</v>
      </c>
      <c r="B65" s="6" t="n">
        <v>373</v>
      </c>
    </row>
    <row r="66" spans="1:3">
      <c r="A66" s="3" t="s">
        <v>407</v>
      </c>
    </row>
    <row r="67" spans="1:3">
      <c r="A67" s="4" t="s">
        <v>421</v>
      </c>
      <c r="B67" s="6" t="n">
        <v>341</v>
      </c>
    </row>
    <row r="68" spans="1:3">
      <c r="A68" s="4" t="s">
        <v>422</v>
      </c>
    </row>
    <row r="69" spans="1:3">
      <c r="A69" s="3" t="s">
        <v>395</v>
      </c>
    </row>
    <row r="70" spans="1:3">
      <c r="A70" s="4" t="s">
        <v>396</v>
      </c>
      <c r="B70" s="6" t="n">
        <v>279</v>
      </c>
      <c r="C70" s="6" t="n">
        <v>294</v>
      </c>
    </row>
    <row r="71" spans="1:3">
      <c r="A71" s="4" t="s">
        <v>397</v>
      </c>
      <c r="B71" s="6" t="n">
        <v>18</v>
      </c>
      <c r="C71" s="6" t="n">
        <v>20</v>
      </c>
    </row>
    <row r="72" spans="1:3">
      <c r="A72" s="4" t="s">
        <v>398</v>
      </c>
      <c r="B72" s="6" t="n">
        <v>0</v>
      </c>
      <c r="C72" s="6" t="n">
        <v>0</v>
      </c>
    </row>
    <row r="73" spans="1:3">
      <c r="A73" s="4" t="s">
        <v>399</v>
      </c>
      <c r="B73" s="6" t="n">
        <v>297</v>
      </c>
      <c r="C73" s="6" t="n">
        <v>314</v>
      </c>
    </row>
    <row r="74" spans="1:3">
      <c r="A74" s="4" t="s">
        <v>400</v>
      </c>
      <c r="B74" s="6" t="n">
        <v>0</v>
      </c>
      <c r="C74" s="6" t="n">
        <v>0</v>
      </c>
    </row>
    <row r="75" spans="1:3">
      <c r="A75" s="3" t="s">
        <v>401</v>
      </c>
    </row>
    <row r="76" spans="1:3">
      <c r="A76" s="4" t="s">
        <v>420</v>
      </c>
      <c r="B76" s="6" t="n">
        <v>279</v>
      </c>
    </row>
    <row r="77" spans="1:3">
      <c r="A77" s="3" t="s">
        <v>407</v>
      </c>
    </row>
    <row r="78" spans="1:3">
      <c r="A78" s="4" t="s">
        <v>421</v>
      </c>
      <c r="B78" s="6" t="n">
        <v>297</v>
      </c>
    </row>
    <row r="79" spans="1:3">
      <c r="A79" s="4" t="s">
        <v>423</v>
      </c>
    </row>
    <row r="80" spans="1:3">
      <c r="A80" s="3" t="s">
        <v>395</v>
      </c>
    </row>
    <row r="81" spans="1:3">
      <c r="A81" s="4" t="s">
        <v>396</v>
      </c>
      <c r="B81" s="6" t="n">
        <v>43</v>
      </c>
      <c r="C81" s="6" t="n">
        <v>51</v>
      </c>
    </row>
    <row r="82" spans="1:3">
      <c r="A82" s="4" t="s">
        <v>397</v>
      </c>
      <c r="B82" s="6" t="n">
        <v>15</v>
      </c>
      <c r="C82" s="6" t="n">
        <v>10</v>
      </c>
    </row>
    <row r="83" spans="1:3">
      <c r="A83" s="4" t="s">
        <v>398</v>
      </c>
      <c r="B83" s="6" t="n">
        <v>1</v>
      </c>
      <c r="C83" s="6" t="n">
        <v>1</v>
      </c>
    </row>
    <row r="84" spans="1:3">
      <c r="A84" s="4" t="s">
        <v>399</v>
      </c>
      <c r="B84" s="6" t="n">
        <v>57</v>
      </c>
      <c r="C84" s="6" t="n">
        <v>60</v>
      </c>
    </row>
    <row r="85" spans="1:3">
      <c r="A85" s="4" t="s">
        <v>400</v>
      </c>
      <c r="B85" s="6" t="n">
        <v>3</v>
      </c>
      <c r="C85" s="6" t="n">
        <v>3</v>
      </c>
    </row>
    <row r="86" spans="1:3">
      <c r="A86" s="3" t="s">
        <v>401</v>
      </c>
    </row>
    <row r="87" spans="1:3">
      <c r="A87" s="4" t="s">
        <v>420</v>
      </c>
      <c r="B87" s="6" t="n">
        <v>43</v>
      </c>
    </row>
    <row r="88" spans="1:3">
      <c r="A88" s="3" t="s">
        <v>407</v>
      </c>
    </row>
    <row r="89" spans="1:3">
      <c r="A89" s="4" t="s">
        <v>421</v>
      </c>
      <c r="B89" s="6" t="n">
        <v>57</v>
      </c>
    </row>
    <row r="90" spans="1:3">
      <c r="A90" s="4" t="s">
        <v>424</v>
      </c>
    </row>
    <row r="91" spans="1:3">
      <c r="A91" s="3" t="s">
        <v>395</v>
      </c>
    </row>
    <row r="92" spans="1:3">
      <c r="A92" s="4" t="s">
        <v>396</v>
      </c>
      <c r="B92" s="6" t="n">
        <v>502</v>
      </c>
      <c r="C92" s="6" t="n">
        <v>519</v>
      </c>
    </row>
    <row r="93" spans="1:3">
      <c r="A93" s="4" t="s">
        <v>397</v>
      </c>
      <c r="B93" s="6" t="n">
        <v>47</v>
      </c>
      <c r="C93" s="6" t="n">
        <v>45</v>
      </c>
    </row>
    <row r="94" spans="1:3">
      <c r="A94" s="4" t="s">
        <v>398</v>
      </c>
      <c r="B94" s="6" t="n">
        <v>1</v>
      </c>
      <c r="C94" s="6" t="n">
        <v>10</v>
      </c>
    </row>
    <row r="95" spans="1:3">
      <c r="A95" s="4" t="s">
        <v>399</v>
      </c>
      <c r="B95" s="6" t="n">
        <v>548</v>
      </c>
      <c r="C95" s="6" t="n">
        <v>554</v>
      </c>
    </row>
    <row r="96" spans="1:3">
      <c r="A96" s="4" t="s">
        <v>400</v>
      </c>
      <c r="B96" s="6" t="n">
        <v>0</v>
      </c>
      <c r="C96" s="6" t="n">
        <v>0</v>
      </c>
    </row>
    <row r="97" spans="1:3">
      <c r="A97" s="3" t="s">
        <v>401</v>
      </c>
    </row>
    <row r="98" spans="1:3">
      <c r="A98" s="4" t="s">
        <v>420</v>
      </c>
      <c r="B98" s="6" t="n">
        <v>502</v>
      </c>
    </row>
    <row r="99" spans="1:3">
      <c r="A99" s="3" t="s">
        <v>407</v>
      </c>
    </row>
    <row r="100" spans="1:3">
      <c r="A100" s="4" t="s">
        <v>421</v>
      </c>
      <c r="B100" s="6" t="n">
        <v>548</v>
      </c>
    </row>
    <row r="101" spans="1:3">
      <c r="A101" s="4" t="s">
        <v>78</v>
      </c>
    </row>
    <row r="102" spans="1:3">
      <c r="A102" s="3" t="s">
        <v>395</v>
      </c>
    </row>
    <row r="103" spans="1:3">
      <c r="A103" s="4" t="s">
        <v>396</v>
      </c>
      <c r="B103" s="6" t="n">
        <v>32471</v>
      </c>
      <c r="C103" s="6" t="n">
        <v>32123</v>
      </c>
    </row>
    <row r="104" spans="1:3">
      <c r="A104" s="4" t="s">
        <v>397</v>
      </c>
      <c r="B104" s="6" t="n">
        <v>1398</v>
      </c>
      <c r="C104" s="6" t="n">
        <v>1306</v>
      </c>
    </row>
    <row r="105" spans="1:3">
      <c r="A105" s="4" t="s">
        <v>398</v>
      </c>
      <c r="B105" s="6" t="n">
        <v>773</v>
      </c>
      <c r="C105" s="6" t="n">
        <v>859</v>
      </c>
    </row>
    <row r="106" spans="1:3">
      <c r="A106" s="4" t="s">
        <v>399</v>
      </c>
      <c r="B106" s="6" t="n">
        <v>33096</v>
      </c>
      <c r="C106" s="6" t="n">
        <v>32570</v>
      </c>
    </row>
    <row r="107" spans="1:3">
      <c r="A107" s="4" t="s">
        <v>400</v>
      </c>
      <c r="B107" s="6" t="n">
        <v>7</v>
      </c>
      <c r="C107" s="6" t="n">
        <v>10</v>
      </c>
    </row>
    <row r="108" spans="1:3">
      <c r="A108" s="3" t="s">
        <v>401</v>
      </c>
    </row>
    <row r="109" spans="1:3">
      <c r="A109" s="4" t="s">
        <v>72</v>
      </c>
      <c r="B109" s="6" t="n">
        <v>32471</v>
      </c>
      <c r="C109" s="6" t="n">
        <v>32123</v>
      </c>
    </row>
    <row r="110" spans="1:3">
      <c r="A110" s="4" t="s">
        <v>425</v>
      </c>
    </row>
    <row r="111" spans="1:3">
      <c r="A111" s="3" t="s">
        <v>395</v>
      </c>
    </row>
    <row r="112" spans="1:3">
      <c r="A112" s="4" t="s">
        <v>396</v>
      </c>
      <c r="B112" s="6" t="n">
        <v>174</v>
      </c>
      <c r="C112" s="6" t="n">
        <v>113</v>
      </c>
    </row>
    <row r="113" spans="1:3">
      <c r="A113" s="4" t="s">
        <v>397</v>
      </c>
      <c r="B113" s="6" t="n">
        <v>1</v>
      </c>
      <c r="C113" s="6" t="n">
        <v>0</v>
      </c>
    </row>
    <row r="114" spans="1:3">
      <c r="A114" s="4" t="s">
        <v>398</v>
      </c>
      <c r="B114" s="6" t="n">
        <v>0</v>
      </c>
      <c r="C114" s="6" t="n">
        <v>0</v>
      </c>
    </row>
    <row r="115" spans="1:3">
      <c r="A115" s="4" t="s">
        <v>399</v>
      </c>
      <c r="B115" s="6" t="n">
        <v>175</v>
      </c>
      <c r="C115" s="6" t="n">
        <v>113</v>
      </c>
    </row>
    <row r="116" spans="1:3">
      <c r="A116" s="4" t="s">
        <v>400</v>
      </c>
      <c r="B116" s="7" t="n">
        <v>0</v>
      </c>
      <c r="C116"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79</v>
      </c>
      <c r="B1" s="2" t="s">
        <v>1</v>
      </c>
    </row>
    <row r="2" spans="1:3">
      <c r="B2" s="2" t="s">
        <v>2</v>
      </c>
      <c r="C2" s="2" t="s">
        <v>80</v>
      </c>
    </row>
    <row r="3" spans="1:3">
      <c r="A3" s="3" t="s">
        <v>81</v>
      </c>
    </row>
    <row r="4" spans="1:3">
      <c r="A4" s="4" t="s">
        <v>82</v>
      </c>
      <c r="B4" s="7" t="n">
        <v>896</v>
      </c>
      <c r="C4" s="7" t="n">
        <v>815</v>
      </c>
    </row>
    <row r="5" spans="1:3">
      <c r="A5" s="4" t="s">
        <v>83</v>
      </c>
      <c r="B5" s="6" t="n">
        <v>225</v>
      </c>
      <c r="C5" s="6" t="n">
        <v>215</v>
      </c>
    </row>
    <row r="6" spans="1:3">
      <c r="A6" s="3" t="s">
        <v>84</v>
      </c>
    </row>
    <row r="7" spans="1:3">
      <c r="A7" s="4" t="s">
        <v>85</v>
      </c>
      <c r="B7" s="6" t="n">
        <v>-57</v>
      </c>
      <c r="C7" s="6" t="n">
        <v>748</v>
      </c>
    </row>
    <row r="8" spans="1:3">
      <c r="A8" s="4" t="s">
        <v>86</v>
      </c>
      <c r="B8" s="6" t="n">
        <v>630</v>
      </c>
      <c r="C8" s="6" t="n">
        <v>696</v>
      </c>
    </row>
    <row r="9" spans="1:3">
      <c r="A9" s="4" t="s">
        <v>87</v>
      </c>
      <c r="B9" s="6" t="n">
        <v>573</v>
      </c>
      <c r="C9" s="6" t="n">
        <v>1444</v>
      </c>
    </row>
    <row r="10" spans="1:3">
      <c r="A10" s="3" t="s">
        <v>88</v>
      </c>
    </row>
    <row r="11" spans="1:3">
      <c r="A11" s="4" t="s">
        <v>89</v>
      </c>
      <c r="B11" s="6" t="n">
        <v>0</v>
      </c>
      <c r="C11" s="6" t="n">
        <v>-17</v>
      </c>
    </row>
    <row r="12" spans="1:3">
      <c r="A12" s="4" t="s">
        <v>90</v>
      </c>
      <c r="B12" s="6" t="n">
        <v>0</v>
      </c>
      <c r="C12" s="6" t="n">
        <v>0</v>
      </c>
    </row>
    <row r="13" spans="1:3">
      <c r="A13" s="4" t="s">
        <v>91</v>
      </c>
      <c r="B13" s="6" t="n">
        <v>0</v>
      </c>
      <c r="C13" s="6" t="n">
        <v>-17</v>
      </c>
    </row>
    <row r="14" spans="1:3">
      <c r="A14" s="4" t="s">
        <v>92</v>
      </c>
      <c r="B14" s="6" t="n">
        <v>-11</v>
      </c>
      <c r="C14" s="6" t="n">
        <v>30</v>
      </c>
    </row>
    <row r="15" spans="1:3">
      <c r="A15" s="4" t="s">
        <v>93</v>
      </c>
      <c r="B15" s="6" t="n">
        <v>-11</v>
      </c>
      <c r="C15" s="6" t="n">
        <v>13</v>
      </c>
    </row>
    <row r="16" spans="1:3">
      <c r="A16" s="4" t="s">
        <v>94</v>
      </c>
      <c r="B16" s="6" t="n">
        <v>973</v>
      </c>
      <c r="C16" s="6" t="n">
        <v>913</v>
      </c>
    </row>
    <row r="17" spans="1:3">
      <c r="A17" s="4" t="s">
        <v>95</v>
      </c>
      <c r="B17" s="6" t="n">
        <v>-514</v>
      </c>
      <c r="C17" s="6" t="n">
        <v>1629</v>
      </c>
    </row>
    <row r="18" spans="1:3">
      <c r="A18" s="4" t="s">
        <v>96</v>
      </c>
      <c r="B18" s="6" t="n">
        <v>2142</v>
      </c>
      <c r="C18" s="6" t="n">
        <v>5029</v>
      </c>
    </row>
    <row r="19" spans="1:3">
      <c r="A19" s="3" t="s">
        <v>97</v>
      </c>
    </row>
    <row r="20" spans="1:3">
      <c r="A20" s="4" t="s">
        <v>98</v>
      </c>
      <c r="B20" s="6" t="n">
        <v>833</v>
      </c>
      <c r="C20" s="6" t="n">
        <v>1118</v>
      </c>
    </row>
    <row r="21" spans="1:3">
      <c r="A21" s="4" t="s">
        <v>99</v>
      </c>
      <c r="B21" s="6" t="n">
        <v>548</v>
      </c>
      <c r="C21" s="6" t="n">
        <v>245</v>
      </c>
    </row>
    <row r="22" spans="1:3">
      <c r="A22" s="4" t="s">
        <v>100</v>
      </c>
      <c r="B22" s="6" t="n">
        <v>438</v>
      </c>
      <c r="C22" s="6" t="n">
        <v>426</v>
      </c>
    </row>
    <row r="23" spans="1:3">
      <c r="A23" s="4" t="s">
        <v>101</v>
      </c>
      <c r="B23" s="6" t="n">
        <v>286</v>
      </c>
      <c r="C23" s="6" t="n">
        <v>268</v>
      </c>
    </row>
    <row r="24" spans="1:3">
      <c r="A24" s="4" t="s">
        <v>102</v>
      </c>
      <c r="B24" s="6" t="n">
        <v>96</v>
      </c>
      <c r="C24" s="6" t="n">
        <v>87</v>
      </c>
    </row>
    <row r="25" spans="1:3">
      <c r="A25" s="4" t="s">
        <v>103</v>
      </c>
      <c r="B25" s="6" t="n">
        <v>5</v>
      </c>
      <c r="C25" s="6" t="n">
        <v>4</v>
      </c>
    </row>
    <row r="26" spans="1:3">
      <c r="A26" s="4" t="s">
        <v>104</v>
      </c>
      <c r="B26" s="6" t="n">
        <v>125</v>
      </c>
      <c r="C26" s="6" t="n">
        <v>0</v>
      </c>
    </row>
    <row r="27" spans="1:3">
      <c r="A27" s="4" t="s">
        <v>105</v>
      </c>
      <c r="B27" s="6" t="n">
        <v>8</v>
      </c>
      <c r="C27" s="6" t="n">
        <v>7</v>
      </c>
    </row>
    <row r="28" spans="1:3">
      <c r="A28" s="4" t="s">
        <v>106</v>
      </c>
      <c r="B28" s="6" t="n">
        <v>384</v>
      </c>
      <c r="C28" s="6" t="n">
        <v>378</v>
      </c>
    </row>
    <row r="29" spans="1:3">
      <c r="A29" s="4" t="s">
        <v>107</v>
      </c>
      <c r="B29" s="6" t="n">
        <v>2715</v>
      </c>
      <c r="C29" s="6" t="n">
        <v>2526</v>
      </c>
    </row>
    <row r="30" spans="1:3">
      <c r="A30" s="4" t="s">
        <v>108</v>
      </c>
      <c r="B30" s="6" t="n">
        <v>-573</v>
      </c>
      <c r="C30" s="6" t="n">
        <v>2503</v>
      </c>
    </row>
    <row r="31" spans="1:3">
      <c r="A31" s="4" t="s">
        <v>109</v>
      </c>
      <c r="B31" s="6" t="n">
        <v>260</v>
      </c>
      <c r="C31" s="6" t="n">
        <v>-751</v>
      </c>
    </row>
    <row r="32" spans="1:3">
      <c r="A32" s="4" t="s">
        <v>110</v>
      </c>
      <c r="B32" s="6" t="n">
        <v>-313</v>
      </c>
      <c r="C32" s="6" t="n">
        <v>1752</v>
      </c>
    </row>
    <row r="33" spans="1:3">
      <c r="A33" s="4" t="s">
        <v>111</v>
      </c>
      <c r="B33" s="6" t="n">
        <v>-118</v>
      </c>
      <c r="C33" s="6" t="n">
        <v>-117</v>
      </c>
    </row>
    <row r="34" spans="1:3">
      <c r="A34" s="4" t="s">
        <v>112</v>
      </c>
      <c r="B34" s="7" t="n">
        <v>-431</v>
      </c>
      <c r="C34" s="7" t="n">
        <v>163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6</v>
      </c>
      <c r="B1" s="2" t="s">
        <v>1</v>
      </c>
    </row>
    <row r="2" spans="1:3">
      <c r="B2" s="2" t="s">
        <v>2</v>
      </c>
      <c r="C2" s="2" t="s">
        <v>80</v>
      </c>
    </row>
    <row r="3" spans="1:3">
      <c r="A3" s="3" t="s">
        <v>427</v>
      </c>
    </row>
    <row r="4" spans="1:3">
      <c r="A4" s="4" t="s">
        <v>165</v>
      </c>
      <c r="B4" s="7" t="n">
        <v>414</v>
      </c>
      <c r="C4" s="7" t="n">
        <v>389</v>
      </c>
    </row>
    <row r="5" spans="1:3">
      <c r="A5" s="4" t="s">
        <v>428</v>
      </c>
      <c r="B5" s="6" t="n">
        <v>19</v>
      </c>
      <c r="C5" s="6" t="n">
        <v>19</v>
      </c>
    </row>
    <row r="6" spans="1:3">
      <c r="A6" s="4" t="s">
        <v>429</v>
      </c>
      <c r="B6" s="6" t="n">
        <v>-20</v>
      </c>
      <c r="C6" s="6" t="n">
        <v>-21</v>
      </c>
    </row>
    <row r="7" spans="1:3">
      <c r="A7" s="4" t="s">
        <v>89</v>
      </c>
      <c r="B7" s="6" t="n">
        <v>0</v>
      </c>
      <c r="C7" s="6" t="n">
        <v>-17</v>
      </c>
    </row>
    <row r="8" spans="1:3">
      <c r="A8" s="4" t="s">
        <v>90</v>
      </c>
      <c r="B8" s="6" t="n">
        <v>0</v>
      </c>
      <c r="C8" s="6" t="n">
        <v>0</v>
      </c>
    </row>
    <row r="9" spans="1:3">
      <c r="A9" s="4" t="s">
        <v>91</v>
      </c>
      <c r="B9" s="6" t="n">
        <v>0</v>
      </c>
      <c r="C9" s="6" t="n">
        <v>-17</v>
      </c>
    </row>
    <row r="10" spans="1:3">
      <c r="A10" s="3" t="s">
        <v>267</v>
      </c>
    </row>
    <row r="11" spans="1:3">
      <c r="A11" s="4" t="s">
        <v>430</v>
      </c>
      <c r="B11" s="6" t="n">
        <v>-190</v>
      </c>
      <c r="C11" s="6" t="n">
        <v>-198</v>
      </c>
    </row>
    <row r="12" spans="1:3">
      <c r="A12" s="4" t="s">
        <v>431</v>
      </c>
      <c r="B12" s="6" t="n">
        <v>-43</v>
      </c>
      <c r="C12" s="6" t="n">
        <v>-34</v>
      </c>
    </row>
    <row r="13" spans="1:3">
      <c r="A13" s="4" t="s">
        <v>432</v>
      </c>
      <c r="B13" s="6" t="n">
        <v>0</v>
      </c>
      <c r="C13" s="6" t="n">
        <v>-17</v>
      </c>
    </row>
    <row r="14" spans="1:3">
      <c r="A14" s="4" t="s">
        <v>433</v>
      </c>
      <c r="B14" s="6" t="n">
        <v>0</v>
      </c>
      <c r="C14" s="6" t="n">
        <v>0</v>
      </c>
    </row>
    <row r="15" spans="1:3">
      <c r="A15" s="4" t="s">
        <v>434</v>
      </c>
      <c r="B15" s="6" t="n">
        <v>0</v>
      </c>
      <c r="C15" s="6" t="n">
        <v>0</v>
      </c>
    </row>
    <row r="16" spans="1:3">
      <c r="A16" s="4" t="s">
        <v>435</v>
      </c>
      <c r="B16" s="6" t="n">
        <v>0</v>
      </c>
      <c r="C16" s="6" t="n">
        <v>0</v>
      </c>
    </row>
    <row r="17" spans="1:3">
      <c r="A17" s="4" t="s">
        <v>436</v>
      </c>
      <c r="B17" s="6" t="n">
        <v>0</v>
      </c>
      <c r="C17" s="6" t="n">
        <v>0</v>
      </c>
    </row>
    <row r="18" spans="1:3">
      <c r="A18" s="4" t="s">
        <v>437</v>
      </c>
      <c r="B18" s="7" t="n">
        <v>-147</v>
      </c>
      <c r="C18" s="7" t="n">
        <v>-18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8</v>
      </c>
      <c r="B1" s="2" t="s">
        <v>1</v>
      </c>
    </row>
    <row r="2" spans="1:3">
      <c r="B2" s="2" t="s">
        <v>2</v>
      </c>
      <c r="C2" s="2" t="s">
        <v>80</v>
      </c>
    </row>
    <row r="3" spans="1:3">
      <c r="A3" s="3" t="s">
        <v>439</v>
      </c>
    </row>
    <row r="4" spans="1:3">
      <c r="A4" s="4" t="s">
        <v>440</v>
      </c>
      <c r="B4" s="7" t="n">
        <v>188</v>
      </c>
      <c r="C4" s="7" t="n">
        <v>1041</v>
      </c>
    </row>
    <row r="5" spans="1:3">
      <c r="A5" s="4" t="s">
        <v>441</v>
      </c>
    </row>
    <row r="6" spans="1:3">
      <c r="A6" s="3" t="s">
        <v>439</v>
      </c>
    </row>
    <row r="7" spans="1:3">
      <c r="A7" s="4" t="s">
        <v>442</v>
      </c>
      <c r="B7" s="6" t="n">
        <v>447</v>
      </c>
    </row>
    <row r="8" spans="1:3">
      <c r="A8" s="4" t="s">
        <v>440</v>
      </c>
      <c r="B8" s="6" t="n">
        <v>626</v>
      </c>
    </row>
    <row r="9" spans="1:3">
      <c r="A9" s="4" t="s">
        <v>443</v>
      </c>
    </row>
    <row r="10" spans="1:3">
      <c r="A10" s="3" t="s">
        <v>439</v>
      </c>
    </row>
    <row r="11" spans="1:3">
      <c r="A11" s="4" t="s">
        <v>442</v>
      </c>
      <c r="B11" s="6" t="n">
        <v>19</v>
      </c>
      <c r="C11" s="6" t="n">
        <v>16</v>
      </c>
    </row>
    <row r="12" spans="1:3">
      <c r="A12" s="4" t="s">
        <v>444</v>
      </c>
      <c r="B12" s="6" t="n">
        <v>49</v>
      </c>
      <c r="C12" s="6" t="n">
        <v>10</v>
      </c>
    </row>
    <row r="13" spans="1:3">
      <c r="A13" s="4" t="s">
        <v>445</v>
      </c>
      <c r="B13" s="6" t="n">
        <v>0</v>
      </c>
      <c r="C13" s="6" t="n">
        <v>0</v>
      </c>
    </row>
    <row r="14" spans="1:3">
      <c r="A14" s="4" t="s">
        <v>440</v>
      </c>
      <c r="B14" s="6" t="n">
        <v>20</v>
      </c>
      <c r="C14" s="6" t="n">
        <v>9</v>
      </c>
    </row>
    <row r="15" spans="1:3">
      <c r="A15" s="4" t="s">
        <v>446</v>
      </c>
    </row>
    <row r="16" spans="1:3">
      <c r="A16" s="3" t="s">
        <v>439</v>
      </c>
    </row>
    <row r="17" spans="1:3">
      <c r="A17" s="4" t="s">
        <v>442</v>
      </c>
      <c r="B17" s="6" t="n">
        <v>428</v>
      </c>
      <c r="C17" s="6" t="n">
        <v>674</v>
      </c>
    </row>
    <row r="18" spans="1:3">
      <c r="A18" s="4" t="s">
        <v>444</v>
      </c>
      <c r="B18" s="6" t="n">
        <v>166</v>
      </c>
      <c r="C18" s="6" t="n">
        <v>1262</v>
      </c>
    </row>
    <row r="19" spans="1:3">
      <c r="A19" s="4" t="s">
        <v>447</v>
      </c>
      <c r="B19" s="6" t="n">
        <v>12</v>
      </c>
      <c r="C19" s="6" t="n">
        <v>16</v>
      </c>
    </row>
    <row r="20" spans="1:3">
      <c r="A20" s="4" t="s">
        <v>445</v>
      </c>
      <c r="B20" s="6" t="n">
        <v>0</v>
      </c>
      <c r="C20" s="6" t="n">
        <v>23</v>
      </c>
    </row>
    <row r="21" spans="1:3">
      <c r="A21" s="4" t="s">
        <v>440</v>
      </c>
      <c r="B21" s="6" t="n">
        <v>606</v>
      </c>
      <c r="C21" s="6" t="n">
        <v>1975</v>
      </c>
    </row>
    <row r="22" spans="1:3">
      <c r="A22" s="4" t="s">
        <v>448</v>
      </c>
    </row>
    <row r="23" spans="1:3">
      <c r="A23" s="3" t="s">
        <v>439</v>
      </c>
    </row>
    <row r="24" spans="1:3">
      <c r="A24" s="4" t="s">
        <v>442</v>
      </c>
      <c r="B24" s="6" t="n">
        <v>-1</v>
      </c>
      <c r="C24" s="6" t="n">
        <v>0</v>
      </c>
    </row>
    <row r="25" spans="1:3">
      <c r="A25" s="4" t="s">
        <v>449</v>
      </c>
      <c r="B25" s="6" t="n">
        <v>1</v>
      </c>
      <c r="C25" s="6" t="n">
        <v>0</v>
      </c>
    </row>
    <row r="26" spans="1:3">
      <c r="A26" s="4" t="s">
        <v>440</v>
      </c>
      <c r="B26" s="6" t="n">
        <v>0</v>
      </c>
      <c r="C26" s="6" t="n">
        <v>0</v>
      </c>
    </row>
    <row r="27" spans="1:3">
      <c r="A27" s="4" t="s">
        <v>450</v>
      </c>
    </row>
    <row r="28" spans="1:3">
      <c r="A28" s="3" t="s">
        <v>439</v>
      </c>
    </row>
    <row r="29" spans="1:3">
      <c r="A29" s="4" t="s">
        <v>442</v>
      </c>
      <c r="B29" s="6" t="n">
        <v>-87</v>
      </c>
      <c r="C29" s="6" t="n">
        <v>-82</v>
      </c>
    </row>
    <row r="30" spans="1:3">
      <c r="A30" s="4" t="s">
        <v>449</v>
      </c>
      <c r="B30" s="6" t="n">
        <v>-21</v>
      </c>
      <c r="C30" s="6" t="n">
        <v>25</v>
      </c>
    </row>
    <row r="31" spans="1:3">
      <c r="A31" s="4" t="s">
        <v>440</v>
      </c>
      <c r="B31" s="6" t="n">
        <v>-108</v>
      </c>
      <c r="C31" s="6" t="n">
        <v>-57</v>
      </c>
    </row>
    <row r="32" spans="1:3">
      <c r="A32" s="4" t="s">
        <v>451</v>
      </c>
    </row>
    <row r="33" spans="1:3">
      <c r="A33" s="3" t="s">
        <v>439</v>
      </c>
    </row>
    <row r="34" spans="1:3">
      <c r="A34" s="4" t="s">
        <v>442</v>
      </c>
      <c r="B34" s="6" t="n">
        <v>-10</v>
      </c>
      <c r="C34" s="6" t="n">
        <v>-4</v>
      </c>
    </row>
    <row r="35" spans="1:3">
      <c r="A35" s="4" t="s">
        <v>452</v>
      </c>
      <c r="B35" s="6" t="n">
        <v>5</v>
      </c>
      <c r="C35" s="6" t="n">
        <v>4</v>
      </c>
    </row>
    <row r="36" spans="1:3">
      <c r="A36" s="4" t="s">
        <v>440</v>
      </c>
      <c r="B36" s="6" t="n">
        <v>-5</v>
      </c>
      <c r="C36" s="6" t="n">
        <v>0</v>
      </c>
    </row>
    <row r="37" spans="1:3">
      <c r="A37" s="4" t="s">
        <v>453</v>
      </c>
    </row>
    <row r="38" spans="1:3">
      <c r="A38" s="3" t="s">
        <v>439</v>
      </c>
    </row>
    <row r="39" spans="1:3">
      <c r="A39" s="4" t="s">
        <v>442</v>
      </c>
      <c r="B39" s="6" t="n">
        <v>-189</v>
      </c>
      <c r="C39" s="6" t="n">
        <v>-213</v>
      </c>
    </row>
    <row r="40" spans="1:3">
      <c r="A40" s="4" t="s">
        <v>452</v>
      </c>
      <c r="B40" s="6" t="n">
        <v>54</v>
      </c>
      <c r="C40" s="6" t="n">
        <v>-93</v>
      </c>
    </row>
    <row r="41" spans="1:3">
      <c r="A41" s="4" t="s">
        <v>440</v>
      </c>
      <c r="B41" s="6" t="n">
        <v>-135</v>
      </c>
      <c r="C41" s="6" t="n">
        <v>-306</v>
      </c>
    </row>
    <row r="42" spans="1:3">
      <c r="A42" s="4" t="s">
        <v>454</v>
      </c>
    </row>
    <row r="43" spans="1:3">
      <c r="A43" s="3" t="s">
        <v>439</v>
      </c>
    </row>
    <row r="44" spans="1:3">
      <c r="A44" s="4" t="s">
        <v>442</v>
      </c>
      <c r="B44" s="6" t="n">
        <v>-3</v>
      </c>
      <c r="C44" s="6" t="n">
        <v>-5</v>
      </c>
    </row>
    <row r="45" spans="1:3">
      <c r="A45" s="4" t="s">
        <v>455</v>
      </c>
      <c r="B45" s="6" t="n">
        <v>-2</v>
      </c>
      <c r="C45" s="6" t="n">
        <v>1</v>
      </c>
    </row>
    <row r="46" spans="1:3">
      <c r="A46" s="4" t="s">
        <v>440</v>
      </c>
      <c r="B46" s="6" t="n">
        <v>-5</v>
      </c>
      <c r="C46" s="6" t="n">
        <v>-4</v>
      </c>
    </row>
    <row r="47" spans="1:3">
      <c r="A47" s="4" t="s">
        <v>456</v>
      </c>
    </row>
    <row r="48" spans="1:3">
      <c r="A48" s="3" t="s">
        <v>439</v>
      </c>
    </row>
    <row r="49" spans="1:3">
      <c r="A49" s="4" t="s">
        <v>442</v>
      </c>
      <c r="B49" s="6" t="n">
        <v>-53</v>
      </c>
      <c r="C49" s="6" t="n">
        <v>-133</v>
      </c>
    </row>
    <row r="50" spans="1:3">
      <c r="A50" s="4" t="s">
        <v>455</v>
      </c>
      <c r="B50" s="6" t="n">
        <v>-74</v>
      </c>
      <c r="C50" s="6" t="n">
        <v>-432</v>
      </c>
    </row>
    <row r="51" spans="1:3">
      <c r="A51" s="4" t="s">
        <v>440</v>
      </c>
      <c r="B51" s="6" t="n">
        <v>-127</v>
      </c>
      <c r="C51" s="6" t="n">
        <v>-565</v>
      </c>
    </row>
    <row r="52" spans="1:3">
      <c r="A52" s="4" t="s">
        <v>457</v>
      </c>
    </row>
    <row r="53" spans="1:3">
      <c r="A53" s="3" t="s">
        <v>439</v>
      </c>
    </row>
    <row r="54" spans="1:3">
      <c r="A54" s="4" t="s">
        <v>442</v>
      </c>
      <c r="B54" s="6" t="n">
        <v>5</v>
      </c>
      <c r="C54" s="6" t="n">
        <v>7</v>
      </c>
    </row>
    <row r="55" spans="1:3">
      <c r="A55" s="4" t="s">
        <v>444</v>
      </c>
      <c r="B55" s="6" t="n">
        <v>49</v>
      </c>
      <c r="C55" s="6" t="n">
        <v>10</v>
      </c>
    </row>
    <row r="56" spans="1:3">
      <c r="A56" s="4" t="s">
        <v>445</v>
      </c>
      <c r="B56" s="6" t="n">
        <v>0</v>
      </c>
      <c r="C56" s="6" t="n">
        <v>0</v>
      </c>
    </row>
    <row r="57" spans="1:3">
      <c r="A57" s="4" t="s">
        <v>449</v>
      </c>
      <c r="B57" s="6" t="n">
        <v>-1</v>
      </c>
      <c r="C57" s="6" t="n">
        <v>0</v>
      </c>
    </row>
    <row r="58" spans="1:3">
      <c r="A58" s="4" t="s">
        <v>455</v>
      </c>
      <c r="B58" s="6" t="n">
        <v>2</v>
      </c>
      <c r="C58" s="6" t="n">
        <v>-1</v>
      </c>
    </row>
    <row r="59" spans="1:3">
      <c r="A59" s="4" t="s">
        <v>452</v>
      </c>
      <c r="B59" s="6" t="n">
        <v>-5</v>
      </c>
      <c r="C59" s="6" t="n">
        <v>-4</v>
      </c>
    </row>
    <row r="60" spans="1:3">
      <c r="A60" s="4" t="s">
        <v>440</v>
      </c>
      <c r="B60" s="6" t="n">
        <v>10</v>
      </c>
      <c r="C60" s="6" t="n">
        <v>5</v>
      </c>
    </row>
    <row r="61" spans="1:3">
      <c r="A61" s="4" t="s">
        <v>458</v>
      </c>
    </row>
    <row r="62" spans="1:3">
      <c r="A62" s="3" t="s">
        <v>439</v>
      </c>
    </row>
    <row r="63" spans="1:3">
      <c r="A63" s="4" t="s">
        <v>442</v>
      </c>
      <c r="B63" s="6" t="n">
        <v>99</v>
      </c>
      <c r="C63" s="6" t="n">
        <v>246</v>
      </c>
    </row>
    <row r="64" spans="1:3">
      <c r="A64" s="4" t="s">
        <v>444</v>
      </c>
      <c r="B64" s="6" t="n">
        <v>166</v>
      </c>
      <c r="C64" s="6" t="n">
        <v>1262</v>
      </c>
    </row>
    <row r="65" spans="1:3">
      <c r="A65" s="4" t="s">
        <v>447</v>
      </c>
      <c r="B65" s="6" t="n">
        <v>12</v>
      </c>
      <c r="C65" s="6" t="n">
        <v>16</v>
      </c>
    </row>
    <row r="66" spans="1:3">
      <c r="A66" s="4" t="s">
        <v>445</v>
      </c>
      <c r="B66" s="6" t="n">
        <v>0</v>
      </c>
      <c r="C66" s="6" t="n">
        <v>23</v>
      </c>
    </row>
    <row r="67" spans="1:3">
      <c r="A67" s="4" t="s">
        <v>449</v>
      </c>
      <c r="B67" s="6" t="n">
        <v>21</v>
      </c>
      <c r="C67" s="6" t="n">
        <v>-25</v>
      </c>
    </row>
    <row r="68" spans="1:3">
      <c r="A68" s="4" t="s">
        <v>455</v>
      </c>
      <c r="B68" s="6" t="n">
        <v>74</v>
      </c>
      <c r="C68" s="6" t="n">
        <v>432</v>
      </c>
    </row>
    <row r="69" spans="1:3">
      <c r="A69" s="4" t="s">
        <v>452</v>
      </c>
      <c r="B69" s="6" t="n">
        <v>-54</v>
      </c>
      <c r="C69" s="6" t="n">
        <v>93</v>
      </c>
    </row>
    <row r="70" spans="1:3">
      <c r="A70" s="4" t="s">
        <v>440</v>
      </c>
      <c r="B70" s="6" t="n">
        <v>236</v>
      </c>
      <c r="C70" s="6" t="n">
        <v>1047</v>
      </c>
    </row>
    <row r="71" spans="1:3">
      <c r="A71" s="4" t="s">
        <v>459</v>
      </c>
    </row>
    <row r="72" spans="1:3">
      <c r="A72" s="3" t="s">
        <v>439</v>
      </c>
    </row>
    <row r="73" spans="1:3">
      <c r="A73" s="4" t="s">
        <v>442</v>
      </c>
      <c r="B73" s="6" t="n">
        <v>19</v>
      </c>
    </row>
    <row r="74" spans="1:3">
      <c r="A74" s="4" t="s">
        <v>440</v>
      </c>
      <c r="B74" s="6" t="n">
        <v>20</v>
      </c>
    </row>
    <row r="75" spans="1:3">
      <c r="A75" s="4" t="s">
        <v>460</v>
      </c>
    </row>
    <row r="76" spans="1:3">
      <c r="A76" s="3" t="s">
        <v>439</v>
      </c>
    </row>
    <row r="77" spans="1:3">
      <c r="A77" s="4" t="s">
        <v>442</v>
      </c>
      <c r="B77" s="6" t="n">
        <v>428</v>
      </c>
    </row>
    <row r="78" spans="1:3">
      <c r="A78" s="4" t="s">
        <v>440</v>
      </c>
      <c r="B78" s="6" t="n">
        <v>605</v>
      </c>
    </row>
    <row r="79" spans="1:3">
      <c r="A79" s="4" t="s">
        <v>461</v>
      </c>
    </row>
    <row r="80" spans="1:3">
      <c r="A80" s="3" t="s">
        <v>439</v>
      </c>
    </row>
    <row r="81" spans="1:3">
      <c r="A81" s="4" t="s">
        <v>447</v>
      </c>
      <c r="B81" s="6" t="n">
        <v>-48</v>
      </c>
      <c r="C81" s="6" t="n">
        <v>-17</v>
      </c>
    </row>
    <row r="82" spans="1:3">
      <c r="A82" s="4" t="s">
        <v>462</v>
      </c>
    </row>
    <row r="83" spans="1:3">
      <c r="A83" s="3" t="s">
        <v>439</v>
      </c>
    </row>
    <row r="84" spans="1:3">
      <c r="A84" s="4" t="s">
        <v>447</v>
      </c>
      <c r="B84" s="6" t="n">
        <v>-48</v>
      </c>
      <c r="C84" s="7" t="n">
        <v>-17</v>
      </c>
    </row>
    <row r="85" spans="1:3">
      <c r="A85" s="4" t="s">
        <v>463</v>
      </c>
    </row>
    <row r="86" spans="1:3">
      <c r="A86" s="3" t="s">
        <v>439</v>
      </c>
    </row>
    <row r="87" spans="1:3">
      <c r="A87" s="4" t="s">
        <v>442</v>
      </c>
      <c r="B87" s="6" t="n">
        <v>0</v>
      </c>
    </row>
    <row r="88" spans="1:3">
      <c r="A88" s="4" t="s">
        <v>440</v>
      </c>
      <c r="B88" s="7" t="n">
        <v>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464</v>
      </c>
      <c r="B1" s="2" t="s">
        <v>465</v>
      </c>
      <c r="C1" s="2" t="s">
        <v>466</v>
      </c>
    </row>
    <row r="2" spans="1:3">
      <c r="A2" s="3" t="s">
        <v>199</v>
      </c>
    </row>
    <row r="3" spans="1:3">
      <c r="A3" s="4" t="s">
        <v>467</v>
      </c>
      <c r="B3" s="6" t="n">
        <v>769</v>
      </c>
      <c r="C3" s="6" t="n">
        <v>794</v>
      </c>
    </row>
    <row r="4" spans="1:3">
      <c r="A4" s="3" t="s">
        <v>468</v>
      </c>
    </row>
    <row r="5" spans="1:3">
      <c r="A5" s="4" t="s">
        <v>469</v>
      </c>
      <c r="B5" s="7" t="n">
        <v>8561</v>
      </c>
      <c r="C5" s="7" t="n">
        <v>9702</v>
      </c>
    </row>
    <row r="6" spans="1:3">
      <c r="A6" s="4" t="s">
        <v>470</v>
      </c>
      <c r="B6" s="6" t="n">
        <v>-689</v>
      </c>
      <c r="C6" s="6" t="n">
        <v>-754</v>
      </c>
    </row>
    <row r="7" spans="1:3">
      <c r="A7" s="4" t="s">
        <v>471</v>
      </c>
      <c r="B7" s="6" t="n">
        <v>634</v>
      </c>
      <c r="C7" s="6" t="n">
        <v>652</v>
      </c>
    </row>
    <row r="8" spans="1:3">
      <c r="A8" s="4" t="s">
        <v>472</v>
      </c>
      <c r="B8" s="6" t="n">
        <v>-84</v>
      </c>
      <c r="C8" s="6" t="n">
        <v>-105</v>
      </c>
    </row>
    <row r="9" spans="1:3">
      <c r="A9" s="4" t="s">
        <v>473</v>
      </c>
      <c r="B9" s="6" t="n">
        <v>9195</v>
      </c>
      <c r="C9" s="6" t="n">
        <v>10354</v>
      </c>
    </row>
    <row r="10" spans="1:3">
      <c r="A10" s="4" t="s">
        <v>474</v>
      </c>
      <c r="B10" s="6" t="n">
        <v>-773</v>
      </c>
      <c r="C10" s="6" t="n">
        <v>-859</v>
      </c>
    </row>
    <row r="11" spans="1:3">
      <c r="A11" s="4" t="s">
        <v>414</v>
      </c>
    </row>
    <row r="12" spans="1:3">
      <c r="A12" s="3" t="s">
        <v>468</v>
      </c>
    </row>
    <row r="13" spans="1:3">
      <c r="A13" s="4" t="s">
        <v>469</v>
      </c>
      <c r="B13" s="6" t="n">
        <v>2511</v>
      </c>
      <c r="C13" s="6" t="n">
        <v>2455</v>
      </c>
    </row>
    <row r="14" spans="1:3">
      <c r="A14" s="4" t="s">
        <v>470</v>
      </c>
      <c r="B14" s="6" t="n">
        <v>-66</v>
      </c>
      <c r="C14" s="6" t="n">
        <v>-75</v>
      </c>
    </row>
    <row r="15" spans="1:3">
      <c r="A15" s="4" t="s">
        <v>471</v>
      </c>
      <c r="B15" s="6" t="n">
        <v>129</v>
      </c>
      <c r="C15" s="6" t="n">
        <v>113</v>
      </c>
    </row>
    <row r="16" spans="1:3">
      <c r="A16" s="4" t="s">
        <v>472</v>
      </c>
      <c r="B16" s="6" t="n">
        <v>-6</v>
      </c>
      <c r="C16" s="6" t="n">
        <v>-6</v>
      </c>
    </row>
    <row r="17" spans="1:3">
      <c r="A17" s="4" t="s">
        <v>473</v>
      </c>
      <c r="B17" s="6" t="n">
        <v>2640</v>
      </c>
      <c r="C17" s="6" t="n">
        <v>2568</v>
      </c>
    </row>
    <row r="18" spans="1:3">
      <c r="A18" s="4" t="s">
        <v>474</v>
      </c>
      <c r="B18" s="6" t="n">
        <v>-72</v>
      </c>
      <c r="C18" s="6" t="n">
        <v>-81</v>
      </c>
    </row>
    <row r="19" spans="1:3">
      <c r="A19" s="4" t="s">
        <v>415</v>
      </c>
    </row>
    <row r="20" spans="1:3">
      <c r="A20" s="3" t="s">
        <v>468</v>
      </c>
    </row>
    <row r="21" spans="1:3">
      <c r="A21" s="4" t="s">
        <v>469</v>
      </c>
      <c r="B21" s="6" t="n">
        <v>1256</v>
      </c>
      <c r="C21" s="6" t="n">
        <v>1483</v>
      </c>
    </row>
    <row r="22" spans="1:3">
      <c r="A22" s="4" t="s">
        <v>470</v>
      </c>
      <c r="B22" s="6" t="n">
        <v>-37</v>
      </c>
      <c r="C22" s="6" t="n">
        <v>-38</v>
      </c>
    </row>
    <row r="23" spans="1:3">
      <c r="A23" s="4" t="s">
        <v>471</v>
      </c>
      <c r="B23" s="6" t="n">
        <v>252</v>
      </c>
      <c r="C23" s="6" t="n">
        <v>277</v>
      </c>
    </row>
    <row r="24" spans="1:3">
      <c r="A24" s="4" t="s">
        <v>472</v>
      </c>
      <c r="B24" s="6" t="n">
        <v>-17</v>
      </c>
      <c r="C24" s="6" t="n">
        <v>-17</v>
      </c>
    </row>
    <row r="25" spans="1:3">
      <c r="A25" s="4" t="s">
        <v>473</v>
      </c>
      <c r="B25" s="6" t="n">
        <v>1508</v>
      </c>
      <c r="C25" s="6" t="n">
        <v>1760</v>
      </c>
    </row>
    <row r="26" spans="1:3">
      <c r="A26" s="4" t="s">
        <v>474</v>
      </c>
      <c r="B26" s="6" t="n">
        <v>-54</v>
      </c>
      <c r="C26" s="6" t="n">
        <v>-55</v>
      </c>
    </row>
    <row r="27" spans="1:3">
      <c r="A27" s="4" t="s">
        <v>416</v>
      </c>
    </row>
    <row r="28" spans="1:3">
      <c r="A28" s="3" t="s">
        <v>468</v>
      </c>
    </row>
    <row r="29" spans="1:3">
      <c r="A29" s="4" t="s">
        <v>469</v>
      </c>
      <c r="B29" s="6" t="n">
        <v>4626</v>
      </c>
      <c r="C29" s="6" t="n">
        <v>5356</v>
      </c>
    </row>
    <row r="30" spans="1:3">
      <c r="A30" s="4" t="s">
        <v>470</v>
      </c>
      <c r="B30" s="6" t="n">
        <v>-582</v>
      </c>
      <c r="C30" s="6" t="n">
        <v>-624</v>
      </c>
    </row>
    <row r="31" spans="1:3">
      <c r="A31" s="4" t="s">
        <v>471</v>
      </c>
      <c r="B31" s="6" t="n">
        <v>0</v>
      </c>
      <c r="C31" s="6" t="n">
        <v>0</v>
      </c>
    </row>
    <row r="32" spans="1:3">
      <c r="A32" s="4" t="s">
        <v>472</v>
      </c>
      <c r="B32" s="6" t="n">
        <v>0</v>
      </c>
      <c r="C32" s="6" t="n">
        <v>0</v>
      </c>
    </row>
    <row r="33" spans="1:3">
      <c r="A33" s="4" t="s">
        <v>473</v>
      </c>
      <c r="B33" s="6" t="n">
        <v>4626</v>
      </c>
      <c r="C33" s="6" t="n">
        <v>5356</v>
      </c>
    </row>
    <row r="34" spans="1:3">
      <c r="A34" s="4" t="s">
        <v>474</v>
      </c>
      <c r="B34" s="6" t="n">
        <v>-582</v>
      </c>
      <c r="C34" s="6" t="n">
        <v>-624</v>
      </c>
    </row>
    <row r="35" spans="1:3">
      <c r="A35" s="4" t="s">
        <v>417</v>
      </c>
    </row>
    <row r="36" spans="1:3">
      <c r="A36" s="3" t="s">
        <v>468</v>
      </c>
    </row>
    <row r="37" spans="1:3">
      <c r="A37" s="4" t="s">
        <v>469</v>
      </c>
      <c r="B37" s="6" t="n">
        <v>0</v>
      </c>
      <c r="C37" s="6" t="n">
        <v>0</v>
      </c>
    </row>
    <row r="38" spans="1:3">
      <c r="A38" s="4" t="s">
        <v>470</v>
      </c>
      <c r="B38" s="6" t="n">
        <v>0</v>
      </c>
      <c r="C38" s="6" t="n">
        <v>0</v>
      </c>
    </row>
    <row r="39" spans="1:3">
      <c r="A39" s="4" t="s">
        <v>471</v>
      </c>
      <c r="B39" s="6" t="n">
        <v>18</v>
      </c>
      <c r="C39" s="6" t="n">
        <v>18</v>
      </c>
    </row>
    <row r="40" spans="1:3">
      <c r="A40" s="4" t="s">
        <v>472</v>
      </c>
      <c r="B40" s="6" t="n">
        <v>-2</v>
      </c>
      <c r="C40" s="6" t="n">
        <v>-2</v>
      </c>
    </row>
    <row r="41" spans="1:3">
      <c r="A41" s="4" t="s">
        <v>473</v>
      </c>
      <c r="B41" s="6" t="n">
        <v>18</v>
      </c>
      <c r="C41" s="6" t="n">
        <v>18</v>
      </c>
    </row>
    <row r="42" spans="1:3">
      <c r="A42" s="4" t="s">
        <v>474</v>
      </c>
      <c r="B42" s="6" t="n">
        <v>-2</v>
      </c>
      <c r="C42" s="6" t="n">
        <v>-2</v>
      </c>
    </row>
    <row r="43" spans="1:3">
      <c r="A43" s="4" t="s">
        <v>418</v>
      </c>
    </row>
    <row r="44" spans="1:3">
      <c r="A44" s="3" t="s">
        <v>468</v>
      </c>
    </row>
    <row r="45" spans="1:3">
      <c r="A45" s="4" t="s">
        <v>469</v>
      </c>
      <c r="B45" s="6" t="n">
        <v>39</v>
      </c>
      <c r="C45" s="6" t="n">
        <v>73</v>
      </c>
    </row>
    <row r="46" spans="1:3">
      <c r="A46" s="4" t="s">
        <v>470</v>
      </c>
      <c r="B46" s="6" t="n">
        <v>-2</v>
      </c>
      <c r="C46" s="6" t="n">
        <v>-3</v>
      </c>
    </row>
    <row r="47" spans="1:3">
      <c r="A47" s="4" t="s">
        <v>471</v>
      </c>
      <c r="B47" s="6" t="n">
        <v>34</v>
      </c>
      <c r="C47" s="6" t="n">
        <v>49</v>
      </c>
    </row>
    <row r="48" spans="1:3">
      <c r="A48" s="4" t="s">
        <v>472</v>
      </c>
      <c r="B48" s="6" t="n">
        <v>-6</v>
      </c>
      <c r="C48" s="6" t="n">
        <v>-11</v>
      </c>
    </row>
    <row r="49" spans="1:3">
      <c r="A49" s="4" t="s">
        <v>473</v>
      </c>
      <c r="B49" s="6" t="n">
        <v>73</v>
      </c>
      <c r="C49" s="6" t="n">
        <v>122</v>
      </c>
    </row>
    <row r="50" spans="1:3">
      <c r="A50" s="4" t="s">
        <v>474</v>
      </c>
      <c r="B50" s="6" t="n">
        <v>-8</v>
      </c>
      <c r="C50" s="6" t="n">
        <v>-14</v>
      </c>
    </row>
    <row r="51" spans="1:3">
      <c r="A51" s="4" t="s">
        <v>419</v>
      </c>
    </row>
    <row r="52" spans="1:3">
      <c r="A52" s="3" t="s">
        <v>468</v>
      </c>
    </row>
    <row r="53" spans="1:3">
      <c r="A53" s="4" t="s">
        <v>469</v>
      </c>
      <c r="B53" s="6" t="n">
        <v>50</v>
      </c>
      <c r="C53" s="6" t="n">
        <v>66</v>
      </c>
    </row>
    <row r="54" spans="1:3">
      <c r="A54" s="4" t="s">
        <v>470</v>
      </c>
      <c r="B54" s="6" t="n">
        <v>-1</v>
      </c>
      <c r="C54" s="6" t="n">
        <v>-5</v>
      </c>
    </row>
    <row r="55" spans="1:3">
      <c r="A55" s="4" t="s">
        <v>471</v>
      </c>
      <c r="B55" s="6" t="n">
        <v>177</v>
      </c>
      <c r="C55" s="6" t="n">
        <v>171</v>
      </c>
    </row>
    <row r="56" spans="1:3">
      <c r="A56" s="4" t="s">
        <v>472</v>
      </c>
      <c r="B56" s="6" t="n">
        <v>-52</v>
      </c>
      <c r="C56" s="6" t="n">
        <v>-67</v>
      </c>
    </row>
    <row r="57" spans="1:3">
      <c r="A57" s="4" t="s">
        <v>473</v>
      </c>
      <c r="B57" s="6" t="n">
        <v>227</v>
      </c>
      <c r="C57" s="6" t="n">
        <v>237</v>
      </c>
    </row>
    <row r="58" spans="1:3">
      <c r="A58" s="4" t="s">
        <v>474</v>
      </c>
      <c r="B58" s="6" t="n">
        <v>-53</v>
      </c>
      <c r="C58" s="6" t="n">
        <v>-72</v>
      </c>
    </row>
    <row r="59" spans="1:3">
      <c r="A59" s="4" t="s">
        <v>422</v>
      </c>
    </row>
    <row r="60" spans="1:3">
      <c r="A60" s="3" t="s">
        <v>468</v>
      </c>
    </row>
    <row r="61" spans="1:3">
      <c r="A61" s="4" t="s">
        <v>469</v>
      </c>
      <c r="B61" s="6" t="n">
        <v>29</v>
      </c>
      <c r="C61" s="6" t="n">
        <v>47</v>
      </c>
    </row>
    <row r="62" spans="1:3">
      <c r="A62" s="4" t="s">
        <v>470</v>
      </c>
      <c r="B62" s="6" t="n">
        <v>0</v>
      </c>
      <c r="C62" s="6" t="n">
        <v>0</v>
      </c>
    </row>
    <row r="63" spans="1:3">
      <c r="A63" s="4" t="s">
        <v>471</v>
      </c>
      <c r="B63" s="6" t="n">
        <v>4</v>
      </c>
      <c r="C63" s="6" t="n">
        <v>4</v>
      </c>
    </row>
    <row r="64" spans="1:3">
      <c r="A64" s="4" t="s">
        <v>472</v>
      </c>
      <c r="B64" s="6" t="n">
        <v>0</v>
      </c>
      <c r="C64" s="6" t="n">
        <v>0</v>
      </c>
    </row>
    <row r="65" spans="1:3">
      <c r="A65" s="4" t="s">
        <v>473</v>
      </c>
      <c r="B65" s="6" t="n">
        <v>33</v>
      </c>
      <c r="C65" s="6" t="n">
        <v>51</v>
      </c>
    </row>
    <row r="66" spans="1:3">
      <c r="A66" s="4" t="s">
        <v>474</v>
      </c>
      <c r="B66" s="6" t="n">
        <v>0</v>
      </c>
      <c r="C66" s="6" t="n">
        <v>0</v>
      </c>
    </row>
    <row r="67" spans="1:3">
      <c r="A67" s="4" t="s">
        <v>423</v>
      </c>
    </row>
    <row r="68" spans="1:3">
      <c r="A68" s="3" t="s">
        <v>468</v>
      </c>
    </row>
    <row r="69" spans="1:3">
      <c r="A69" s="4" t="s">
        <v>469</v>
      </c>
      <c r="B69" s="6" t="n">
        <v>3</v>
      </c>
      <c r="C69" s="6" t="n">
        <v>4</v>
      </c>
    </row>
    <row r="70" spans="1:3">
      <c r="A70" s="4" t="s">
        <v>470</v>
      </c>
      <c r="B70" s="6" t="n">
        <v>0</v>
      </c>
      <c r="C70" s="6" t="n">
        <v>0</v>
      </c>
    </row>
    <row r="71" spans="1:3">
      <c r="A71" s="4" t="s">
        <v>471</v>
      </c>
      <c r="B71" s="6" t="n">
        <v>8</v>
      </c>
      <c r="C71" s="6" t="n">
        <v>8</v>
      </c>
    </row>
    <row r="72" spans="1:3">
      <c r="A72" s="4" t="s">
        <v>472</v>
      </c>
      <c r="B72" s="6" t="n">
        <v>-1</v>
      </c>
      <c r="C72" s="6" t="n">
        <v>-1</v>
      </c>
    </row>
    <row r="73" spans="1:3">
      <c r="A73" s="4" t="s">
        <v>473</v>
      </c>
      <c r="B73" s="6" t="n">
        <v>11</v>
      </c>
      <c r="C73" s="6" t="n">
        <v>12</v>
      </c>
    </row>
    <row r="74" spans="1:3">
      <c r="A74" s="4" t="s">
        <v>474</v>
      </c>
      <c r="B74" s="6" t="n">
        <v>-1</v>
      </c>
      <c r="C74" s="6" t="n">
        <v>-1</v>
      </c>
    </row>
    <row r="75" spans="1:3">
      <c r="A75" s="4" t="s">
        <v>424</v>
      </c>
    </row>
    <row r="76" spans="1:3">
      <c r="A76" s="3" t="s">
        <v>468</v>
      </c>
    </row>
    <row r="77" spans="1:3">
      <c r="A77" s="4" t="s">
        <v>469</v>
      </c>
      <c r="B77" s="6" t="n">
        <v>47</v>
      </c>
      <c r="C77" s="6" t="n">
        <v>218</v>
      </c>
    </row>
    <row r="78" spans="1:3">
      <c r="A78" s="4" t="s">
        <v>470</v>
      </c>
      <c r="B78" s="6" t="n">
        <v>-1</v>
      </c>
      <c r="C78" s="6" t="n">
        <v>-9</v>
      </c>
    </row>
    <row r="79" spans="1:3">
      <c r="A79" s="4" t="s">
        <v>471</v>
      </c>
      <c r="B79" s="6" t="n">
        <v>12</v>
      </c>
      <c r="C79" s="6" t="n">
        <v>12</v>
      </c>
    </row>
    <row r="80" spans="1:3">
      <c r="A80" s="4" t="s">
        <v>472</v>
      </c>
      <c r="B80" s="6" t="n">
        <v>0</v>
      </c>
      <c r="C80" s="6" t="n">
        <v>-1</v>
      </c>
    </row>
    <row r="81" spans="1:3">
      <c r="A81" s="4" t="s">
        <v>473</v>
      </c>
      <c r="B81" s="6" t="n">
        <v>59</v>
      </c>
      <c r="C81" s="6" t="n">
        <v>230</v>
      </c>
    </row>
    <row r="82" spans="1:3">
      <c r="A82" s="4" t="s">
        <v>474</v>
      </c>
      <c r="B82" s="7" t="n">
        <v>-1</v>
      </c>
      <c r="C82" s="7" t="n">
        <v>-1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75</v>
      </c>
      <c r="B1" s="2" t="s">
        <v>1</v>
      </c>
      <c r="D1" s="2" t="s">
        <v>114</v>
      </c>
    </row>
    <row r="2" spans="1:5">
      <c r="B2" s="2" t="s">
        <v>2</v>
      </c>
      <c r="C2" s="2" t="s">
        <v>80</v>
      </c>
      <c r="D2" s="2" t="s">
        <v>28</v>
      </c>
      <c r="E2" s="2" t="s">
        <v>476</v>
      </c>
    </row>
    <row r="3" spans="1:5">
      <c r="A3" s="3" t="s">
        <v>477</v>
      </c>
    </row>
    <row r="4" spans="1:5">
      <c r="A4" s="4" t="s">
        <v>478</v>
      </c>
      <c r="B4" s="4" t="s">
        <v>479</v>
      </c>
    </row>
    <row r="5" spans="1:5">
      <c r="A5" s="4" t="s">
        <v>480</v>
      </c>
      <c r="B5" s="7" t="n">
        <v>32645</v>
      </c>
      <c r="D5" s="7" t="n">
        <v>32236</v>
      </c>
    </row>
    <row r="6" spans="1:5">
      <c r="A6" s="4" t="s">
        <v>481</v>
      </c>
      <c r="B6" s="6" t="n">
        <v>84</v>
      </c>
      <c r="D6" s="6" t="n">
        <v>105</v>
      </c>
    </row>
    <row r="7" spans="1:5">
      <c r="A7" s="4" t="s">
        <v>482</v>
      </c>
      <c r="B7" s="6" t="n">
        <v>4</v>
      </c>
    </row>
    <row r="8" spans="1:5">
      <c r="A8" s="4" t="s">
        <v>483</v>
      </c>
      <c r="B8" s="6" t="n">
        <v>19</v>
      </c>
      <c r="C8" s="7" t="n">
        <v>16</v>
      </c>
    </row>
    <row r="9" spans="1:5">
      <c r="A9" s="4" t="s">
        <v>484</v>
      </c>
      <c r="B9" s="6" t="n">
        <v>10303</v>
      </c>
      <c r="D9" s="6" t="n">
        <v>9177</v>
      </c>
    </row>
    <row r="10" spans="1:5">
      <c r="A10" s="4" t="s">
        <v>34</v>
      </c>
      <c r="B10" s="6" t="n">
        <v>10291</v>
      </c>
      <c r="D10" s="6" t="n">
        <v>9134</v>
      </c>
    </row>
    <row r="11" spans="1:5">
      <c r="A11" s="4" t="s">
        <v>485</v>
      </c>
      <c r="B11" s="6" t="n">
        <v>63</v>
      </c>
      <c r="D11" s="6" t="n">
        <v>63</v>
      </c>
    </row>
    <row r="12" spans="1:5">
      <c r="A12" s="4" t="s">
        <v>486</v>
      </c>
      <c r="B12" s="6" t="n">
        <v>47</v>
      </c>
      <c r="D12" s="6" t="n">
        <v>46</v>
      </c>
    </row>
    <row r="13" spans="1:5">
      <c r="A13" s="4" t="s">
        <v>487</v>
      </c>
      <c r="B13" s="6" t="n">
        <v>852</v>
      </c>
      <c r="D13" s="6" t="n">
        <v>995</v>
      </c>
    </row>
    <row r="14" spans="1:5">
      <c r="A14" s="4" t="s">
        <v>488</v>
      </c>
      <c r="D14" s="6" t="n">
        <v>1007</v>
      </c>
    </row>
    <row r="15" spans="1:5">
      <c r="A15" s="4" t="s">
        <v>489</v>
      </c>
      <c r="B15" s="6" t="n">
        <v>102</v>
      </c>
    </row>
    <row r="16" spans="1:5">
      <c r="A16" s="4" t="s">
        <v>490</v>
      </c>
    </row>
    <row r="17" spans="1:5">
      <c r="A17" s="3" t="s">
        <v>477</v>
      </c>
    </row>
    <row r="18" spans="1:5">
      <c r="A18" s="4" t="s">
        <v>491</v>
      </c>
      <c r="B18" s="7" t="n">
        <v>1584</v>
      </c>
      <c r="D18" s="7" t="n">
        <v>1574</v>
      </c>
    </row>
    <row r="19" spans="1:5">
      <c r="A19" s="4" t="s">
        <v>492</v>
      </c>
      <c r="B19" s="4" t="s">
        <v>493</v>
      </c>
      <c r="D19" s="4" t="s">
        <v>493</v>
      </c>
    </row>
    <row r="20" spans="1:5">
      <c r="A20" s="4" t="s">
        <v>414</v>
      </c>
    </row>
    <row r="21" spans="1:5">
      <c r="A21" s="3" t="s">
        <v>477</v>
      </c>
    </row>
    <row r="22" spans="1:5">
      <c r="A22" s="4" t="s">
        <v>494</v>
      </c>
      <c r="B22" s="7" t="n">
        <v>172</v>
      </c>
      <c r="D22" s="7" t="n">
        <v>169</v>
      </c>
    </row>
    <row r="23" spans="1:5">
      <c r="A23" s="4" t="s">
        <v>480</v>
      </c>
      <c r="B23" s="6" t="n">
        <v>12699</v>
      </c>
      <c r="D23" s="6" t="n">
        <v>12418</v>
      </c>
    </row>
    <row r="24" spans="1:5">
      <c r="A24" s="4" t="s">
        <v>481</v>
      </c>
      <c r="B24" s="6" t="n">
        <v>6</v>
      </c>
      <c r="D24" s="6" t="n">
        <v>6</v>
      </c>
    </row>
    <row r="25" spans="1:5">
      <c r="A25" s="4" t="s">
        <v>78</v>
      </c>
    </row>
    <row r="26" spans="1:5">
      <c r="A26" s="3" t="s">
        <v>477</v>
      </c>
    </row>
    <row r="27" spans="1:5">
      <c r="A27" s="4" t="s">
        <v>480</v>
      </c>
      <c r="B27" s="6" t="n">
        <v>32471</v>
      </c>
      <c r="D27" s="6" t="n">
        <v>32123</v>
      </c>
    </row>
    <row r="28" spans="1:5">
      <c r="A28" s="4" t="s">
        <v>495</v>
      </c>
    </row>
    <row r="29" spans="1:5">
      <c r="A29" s="3" t="s">
        <v>477</v>
      </c>
    </row>
    <row r="30" spans="1:5">
      <c r="A30" s="4" t="s">
        <v>398</v>
      </c>
      <c r="B30" s="6" t="n">
        <v>10</v>
      </c>
      <c r="D30" s="7" t="n">
        <v>28</v>
      </c>
    </row>
    <row r="31" spans="1:5">
      <c r="A31" s="4" t="s">
        <v>496</v>
      </c>
    </row>
    <row r="32" spans="1:5">
      <c r="A32" s="3" t="s">
        <v>477</v>
      </c>
    </row>
    <row r="33" spans="1:5">
      <c r="A33" s="4" t="s">
        <v>497</v>
      </c>
      <c r="B33" s="7" t="n">
        <v>94</v>
      </c>
      <c r="C33" s="7" t="n">
        <v>97</v>
      </c>
    </row>
    <row r="34" spans="1:5">
      <c r="A34" s="4" t="s">
        <v>498</v>
      </c>
    </row>
    <row r="35" spans="1:5">
      <c r="A35" s="3" t="s">
        <v>477</v>
      </c>
    </row>
    <row r="36" spans="1:5">
      <c r="A36" s="4" t="s">
        <v>499</v>
      </c>
      <c r="E36" s="7" t="n">
        <v>82</v>
      </c>
    </row>
    <row r="37" spans="1:5">
      <c r="A37" s="4" t="s">
        <v>500</v>
      </c>
      <c r="E37" s="7" t="n">
        <v>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1</v>
      </c>
      <c r="B1" s="2" t="s">
        <v>1</v>
      </c>
    </row>
    <row r="2" spans="1:3">
      <c r="B2" s="2" t="s">
        <v>2</v>
      </c>
      <c r="C2" s="2" t="s">
        <v>80</v>
      </c>
    </row>
    <row r="3" spans="1:3">
      <c r="A3" s="3" t="s">
        <v>502</v>
      </c>
    </row>
    <row r="4" spans="1:3">
      <c r="A4" s="4" t="s">
        <v>503</v>
      </c>
      <c r="B4" s="7" t="n">
        <v>51</v>
      </c>
      <c r="C4" s="7" t="n">
        <v>64</v>
      </c>
    </row>
    <row r="5" spans="1:3">
      <c r="A5" s="4" t="s">
        <v>504</v>
      </c>
      <c r="B5" s="6" t="n">
        <v>2</v>
      </c>
      <c r="C5" s="6" t="n">
        <v>-6</v>
      </c>
    </row>
    <row r="6" spans="1:3">
      <c r="A6" s="4" t="s">
        <v>505</v>
      </c>
      <c r="B6" s="6" t="n">
        <v>53</v>
      </c>
      <c r="C6" s="6" t="n">
        <v>58</v>
      </c>
    </row>
    <row r="7" spans="1:3">
      <c r="A7" s="4" t="s">
        <v>506</v>
      </c>
      <c r="B7" s="6" t="n">
        <v>40</v>
      </c>
      <c r="C7" s="6" t="n">
        <v>19</v>
      </c>
    </row>
    <row r="8" spans="1:3">
      <c r="A8" s="4" t="s">
        <v>507</v>
      </c>
      <c r="B8" s="7" t="n">
        <v>93</v>
      </c>
      <c r="C8" s="7" t="n">
        <v>7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s>
  <sheetData>
    <row r="1" spans="1:4">
      <c r="A1" s="1" t="s">
        <v>508</v>
      </c>
      <c r="B1" s="2" t="s">
        <v>509</v>
      </c>
      <c r="C1" s="2" t="s">
        <v>1</v>
      </c>
    </row>
    <row r="2" spans="1:4">
      <c r="B2" s="2" t="s">
        <v>510</v>
      </c>
      <c r="C2" s="2" t="s">
        <v>511</v>
      </c>
      <c r="D2" s="2" t="s">
        <v>512</v>
      </c>
    </row>
    <row r="3" spans="1:4">
      <c r="A3" s="3" t="s">
        <v>513</v>
      </c>
    </row>
    <row r="4" spans="1:4">
      <c r="A4" s="4" t="s">
        <v>514</v>
      </c>
      <c r="C4" s="7" t="n">
        <v>34</v>
      </c>
      <c r="D4" s="7" t="n">
        <v>34</v>
      </c>
    </row>
    <row r="5" spans="1:4">
      <c r="A5" s="4" t="s">
        <v>515</v>
      </c>
      <c r="B5" s="7" t="n">
        <v>32</v>
      </c>
    </row>
    <row r="6" spans="1:4">
      <c r="A6" s="4" t="s">
        <v>516</v>
      </c>
      <c r="C6" s="6" t="n">
        <v>1</v>
      </c>
    </row>
    <row r="7" spans="1:4">
      <c r="A7" s="4" t="s">
        <v>517</v>
      </c>
      <c r="C7" s="7" t="n">
        <v>15</v>
      </c>
    </row>
    <row r="8" spans="1:4">
      <c r="A8" s="4" t="s">
        <v>518</v>
      </c>
      <c r="C8" s="7" t="n">
        <v>15</v>
      </c>
    </row>
    <row r="9" spans="1:4">
      <c r="A9" s="4" t="s">
        <v>519</v>
      </c>
    </row>
    <row r="10" spans="1:4">
      <c r="A10" s="3" t="s">
        <v>513</v>
      </c>
    </row>
    <row r="11" spans="1:4">
      <c r="A11" s="4" t="s">
        <v>515</v>
      </c>
      <c r="B11" s="7" t="n">
        <v>4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20</v>
      </c>
      <c r="B1" s="2" t="s">
        <v>1</v>
      </c>
    </row>
    <row r="2" spans="1:4">
      <c r="B2" s="2" t="s">
        <v>2</v>
      </c>
      <c r="C2" s="2" t="s">
        <v>80</v>
      </c>
      <c r="D2" s="2" t="s">
        <v>28</v>
      </c>
    </row>
    <row r="3" spans="1:4">
      <c r="A3" s="3" t="s">
        <v>521</v>
      </c>
    </row>
    <row r="4" spans="1:4">
      <c r="A4" s="4" t="s">
        <v>73</v>
      </c>
      <c r="B4" s="7" t="n">
        <v>8</v>
      </c>
      <c r="D4" s="7" t="n">
        <v>8</v>
      </c>
    </row>
    <row r="5" spans="1:4">
      <c r="A5" s="4" t="s">
        <v>522</v>
      </c>
    </row>
    <row r="6" spans="1:4">
      <c r="A6" s="3" t="s">
        <v>523</v>
      </c>
    </row>
    <row r="7" spans="1:4">
      <c r="A7" s="4" t="s">
        <v>524</v>
      </c>
      <c r="B7" s="6" t="n">
        <v>8</v>
      </c>
      <c r="C7" s="7" t="n">
        <v>6</v>
      </c>
    </row>
    <row r="8" spans="1:4">
      <c r="A8" s="4" t="s">
        <v>525</v>
      </c>
      <c r="B8" s="6" t="n">
        <v>0</v>
      </c>
      <c r="C8" s="6" t="n">
        <v>0</v>
      </c>
    </row>
    <row r="9" spans="1:4">
      <c r="A9" s="4" t="s">
        <v>526</v>
      </c>
      <c r="B9" s="6" t="n">
        <v>0</v>
      </c>
      <c r="C9" s="6" t="n">
        <v>0</v>
      </c>
    </row>
    <row r="10" spans="1:4">
      <c r="A10" s="4" t="s">
        <v>527</v>
      </c>
      <c r="B10" s="6" t="n">
        <v>0</v>
      </c>
      <c r="C10" s="6" t="n">
        <v>1</v>
      </c>
    </row>
    <row r="11" spans="1:4">
      <c r="A11" s="4" t="s">
        <v>528</v>
      </c>
      <c r="B11" s="6" t="n">
        <v>8</v>
      </c>
      <c r="C11" s="6" t="n">
        <v>7</v>
      </c>
    </row>
    <row r="12" spans="1:4">
      <c r="A12" s="3" t="s">
        <v>521</v>
      </c>
    </row>
    <row r="13" spans="1:4">
      <c r="A13" s="4" t="s">
        <v>73</v>
      </c>
      <c r="B13" s="6" t="n">
        <v>8</v>
      </c>
      <c r="C13" s="7" t="n">
        <v>7</v>
      </c>
    </row>
    <row r="14" spans="1:4">
      <c r="A14" s="4" t="s">
        <v>529</v>
      </c>
    </row>
    <row r="15" spans="1:4">
      <c r="A15" s="3" t="s">
        <v>523</v>
      </c>
    </row>
    <row r="16" spans="1:4">
      <c r="A16" s="4" t="s">
        <v>524</v>
      </c>
      <c r="B16" s="6" t="n">
        <v>0</v>
      </c>
    </row>
    <row r="17" spans="1:4">
      <c r="A17" s="4" t="s">
        <v>528</v>
      </c>
      <c r="B17" s="7"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0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30</v>
      </c>
      <c r="B1" s="2" t="s">
        <v>1</v>
      </c>
      <c r="C1" s="2" t="s">
        <v>114</v>
      </c>
    </row>
    <row r="2" spans="1:3">
      <c r="B2" s="2" t="s">
        <v>2</v>
      </c>
      <c r="C2" s="2" t="s">
        <v>28</v>
      </c>
    </row>
    <row r="3" spans="1:3">
      <c r="A3" s="4" t="s">
        <v>522</v>
      </c>
    </row>
    <row r="4" spans="1:3">
      <c r="A4" s="3" t="s">
        <v>531</v>
      </c>
    </row>
    <row r="5" spans="1:3">
      <c r="A5" s="4" t="s">
        <v>166</v>
      </c>
      <c r="B5" s="7" t="n">
        <v>7686</v>
      </c>
      <c r="C5" s="7" t="n">
        <v>7264</v>
      </c>
    </row>
    <row r="6" spans="1:3">
      <c r="A6" s="3" t="s">
        <v>532</v>
      </c>
    </row>
    <row r="7" spans="1:3">
      <c r="A7" s="4" t="s">
        <v>533</v>
      </c>
      <c r="B7" s="6" t="n">
        <v>0</v>
      </c>
      <c r="C7" s="6" t="n">
        <v>0</v>
      </c>
    </row>
    <row r="8" spans="1:3">
      <c r="A8" s="4" t="s">
        <v>534</v>
      </c>
      <c r="B8" s="6" t="n">
        <v>7686</v>
      </c>
      <c r="C8" s="6" t="n">
        <v>7264</v>
      </c>
    </row>
    <row r="9" spans="1:3">
      <c r="A9" s="4" t="s">
        <v>535</v>
      </c>
      <c r="B9" s="6" t="n">
        <v>7686</v>
      </c>
      <c r="C9" s="6" t="n">
        <v>7264</v>
      </c>
    </row>
    <row r="10" spans="1:3">
      <c r="A10" s="4" t="s">
        <v>536</v>
      </c>
      <c r="B10" s="6" t="n">
        <v>0</v>
      </c>
      <c r="C10" s="6" t="n">
        <v>0</v>
      </c>
    </row>
    <row r="11" spans="1:3">
      <c r="A11" s="4" t="s">
        <v>537</v>
      </c>
    </row>
    <row r="12" spans="1:3">
      <c r="A12" s="3" t="s">
        <v>538</v>
      </c>
    </row>
    <row r="13" spans="1:3">
      <c r="A13" s="4" t="s">
        <v>539</v>
      </c>
      <c r="B13" s="6" t="n">
        <v>15</v>
      </c>
      <c r="C13" s="6" t="n">
        <v>15</v>
      </c>
    </row>
    <row r="14" spans="1:3">
      <c r="A14" s="4" t="s">
        <v>540</v>
      </c>
      <c r="B14" s="6" t="n">
        <v>15</v>
      </c>
      <c r="C14" s="6" t="n">
        <v>15</v>
      </c>
    </row>
    <row r="15" spans="1:3">
      <c r="A15" s="4" t="s">
        <v>541</v>
      </c>
      <c r="B15" s="6" t="n">
        <v>0</v>
      </c>
      <c r="C15" s="6" t="n">
        <v>0</v>
      </c>
    </row>
    <row r="16" spans="1:3">
      <c r="A16" s="4" t="s">
        <v>542</v>
      </c>
      <c r="B16" s="6" t="n">
        <v>15</v>
      </c>
      <c r="C16" s="6" t="n">
        <v>22</v>
      </c>
    </row>
    <row r="17" spans="1:3">
      <c r="A17" s="4" t="s">
        <v>543</v>
      </c>
      <c r="B17" s="6" t="n">
        <v>0</v>
      </c>
      <c r="C17" s="6" t="n">
        <v>0</v>
      </c>
    </row>
    <row r="18" spans="1:3">
      <c r="A18" s="4" t="s">
        <v>544</v>
      </c>
    </row>
    <row r="19" spans="1:3">
      <c r="A19" s="3" t="s">
        <v>538</v>
      </c>
    </row>
    <row r="20" spans="1:3">
      <c r="A20" s="4" t="s">
        <v>539</v>
      </c>
      <c r="B20" s="6" t="n">
        <v>27</v>
      </c>
      <c r="C20" s="6" t="n">
        <v>27</v>
      </c>
    </row>
    <row r="21" spans="1:3">
      <c r="A21" s="4" t="s">
        <v>540</v>
      </c>
      <c r="B21" s="6" t="n">
        <v>27</v>
      </c>
      <c r="C21" s="6" t="n">
        <v>27</v>
      </c>
    </row>
    <row r="22" spans="1:3">
      <c r="A22" s="4" t="s">
        <v>541</v>
      </c>
      <c r="B22" s="6" t="n">
        <v>-8</v>
      </c>
      <c r="C22" s="6" t="n">
        <v>-8</v>
      </c>
    </row>
    <row r="23" spans="1:3">
      <c r="A23" s="4" t="s">
        <v>542</v>
      </c>
      <c r="B23" s="6" t="n">
        <v>27</v>
      </c>
      <c r="C23" s="6" t="n">
        <v>48</v>
      </c>
    </row>
    <row r="24" spans="1:3">
      <c r="A24" s="4" t="s">
        <v>543</v>
      </c>
      <c r="B24" s="6" t="n">
        <v>0</v>
      </c>
      <c r="C24" s="6" t="n">
        <v>2</v>
      </c>
    </row>
    <row r="25" spans="1:3">
      <c r="A25" s="4" t="s">
        <v>545</v>
      </c>
    </row>
    <row r="26" spans="1:3">
      <c r="A26" s="3" t="s">
        <v>531</v>
      </c>
    </row>
    <row r="27" spans="1:3">
      <c r="A27" s="4" t="s">
        <v>166</v>
      </c>
      <c r="B27" s="6" t="n">
        <v>4709</v>
      </c>
      <c r="C27" s="6" t="n">
        <v>4237</v>
      </c>
    </row>
    <row r="28" spans="1:3">
      <c r="A28" s="3" t="s">
        <v>532</v>
      </c>
    </row>
    <row r="29" spans="1:3">
      <c r="A29" s="4" t="s">
        <v>535</v>
      </c>
      <c r="B29" s="6" t="n">
        <v>4709</v>
      </c>
      <c r="C29" s="6" t="n">
        <v>4237</v>
      </c>
    </row>
    <row r="30" spans="1:3">
      <c r="A30" s="4" t="s">
        <v>546</v>
      </c>
    </row>
    <row r="31" spans="1:3">
      <c r="A31" s="3" t="s">
        <v>531</v>
      </c>
    </row>
    <row r="32" spans="1:3">
      <c r="A32" s="4" t="s">
        <v>166</v>
      </c>
      <c r="B32" s="6" t="n">
        <v>606</v>
      </c>
      <c r="C32" s="6" t="n">
        <v>590</v>
      </c>
    </row>
    <row r="33" spans="1:3">
      <c r="A33" s="3" t="s">
        <v>532</v>
      </c>
    </row>
    <row r="34" spans="1:3">
      <c r="A34" s="4" t="s">
        <v>535</v>
      </c>
      <c r="B34" s="6" t="n">
        <v>606</v>
      </c>
      <c r="C34" s="6" t="n">
        <v>590</v>
      </c>
    </row>
    <row r="35" spans="1:3">
      <c r="A35" s="4" t="s">
        <v>547</v>
      </c>
    </row>
    <row r="36" spans="1:3">
      <c r="A36" s="3" t="s">
        <v>531</v>
      </c>
    </row>
    <row r="37" spans="1:3">
      <c r="A37" s="4" t="s">
        <v>166</v>
      </c>
      <c r="B37" s="6" t="n">
        <v>1350</v>
      </c>
      <c r="C37" s="6" t="n">
        <v>989</v>
      </c>
    </row>
    <row r="38" spans="1:3">
      <c r="A38" s="3" t="s">
        <v>532</v>
      </c>
    </row>
    <row r="39" spans="1:3">
      <c r="A39" s="4" t="s">
        <v>535</v>
      </c>
      <c r="B39" s="6" t="n">
        <v>1350</v>
      </c>
      <c r="C39" s="6" t="n">
        <v>989</v>
      </c>
    </row>
    <row r="40" spans="1:3">
      <c r="A40" s="4" t="s">
        <v>548</v>
      </c>
    </row>
    <row r="41" spans="1:3">
      <c r="A41" s="3" t="s">
        <v>531</v>
      </c>
    </row>
    <row r="42" spans="1:3">
      <c r="A42" s="4" t="s">
        <v>166</v>
      </c>
      <c r="B42" s="6" t="n">
        <v>871</v>
      </c>
      <c r="C42" s="6" t="n">
        <v>1298</v>
      </c>
    </row>
    <row r="43" spans="1:3">
      <c r="A43" s="3" t="s">
        <v>532</v>
      </c>
    </row>
    <row r="44" spans="1:3">
      <c r="A44" s="4" t="s">
        <v>535</v>
      </c>
      <c r="B44" s="6" t="n">
        <v>871</v>
      </c>
      <c r="C44" s="6" t="n">
        <v>1298</v>
      </c>
    </row>
    <row r="45" spans="1:3">
      <c r="A45" s="4" t="s">
        <v>549</v>
      </c>
    </row>
    <row r="46" spans="1:3">
      <c r="A46" s="3" t="s">
        <v>531</v>
      </c>
    </row>
    <row r="47" spans="1:3">
      <c r="A47" s="4" t="s">
        <v>166</v>
      </c>
      <c r="B47" s="6" t="n">
        <v>104</v>
      </c>
      <c r="C47" s="6" t="n">
        <v>104</v>
      </c>
    </row>
    <row r="48" spans="1:3">
      <c r="A48" s="3" t="s">
        <v>532</v>
      </c>
    </row>
    <row r="49" spans="1:3">
      <c r="A49" s="4" t="s">
        <v>535</v>
      </c>
      <c r="B49" s="6" t="n">
        <v>104</v>
      </c>
      <c r="C49" s="6" t="n">
        <v>104</v>
      </c>
    </row>
    <row r="50" spans="1:3">
      <c r="A50" s="4" t="s">
        <v>550</v>
      </c>
    </row>
    <row r="51" spans="1:3">
      <c r="A51" s="3" t="s">
        <v>531</v>
      </c>
    </row>
    <row r="52" spans="1:3">
      <c r="A52" s="4" t="s">
        <v>166</v>
      </c>
      <c r="B52" s="6" t="n">
        <v>46</v>
      </c>
      <c r="C52" s="6" t="n">
        <v>46</v>
      </c>
    </row>
    <row r="53" spans="1:3">
      <c r="A53" s="3" t="s">
        <v>532</v>
      </c>
    </row>
    <row r="54" spans="1:3">
      <c r="A54" s="4" t="s">
        <v>535</v>
      </c>
      <c r="B54" s="6" t="n">
        <v>46</v>
      </c>
      <c r="C54" s="6" t="n">
        <v>46</v>
      </c>
    </row>
    <row r="55" spans="1:3">
      <c r="A55" s="4" t="s">
        <v>551</v>
      </c>
    </row>
    <row r="56" spans="1:3">
      <c r="A56" s="3" t="s">
        <v>531</v>
      </c>
    </row>
    <row r="57" spans="1:3">
      <c r="A57" s="4" t="s">
        <v>166</v>
      </c>
      <c r="B57" s="6" t="n">
        <v>1179</v>
      </c>
      <c r="C57" s="6" t="n">
        <v>948</v>
      </c>
    </row>
    <row r="58" spans="1:3">
      <c r="A58" s="3" t="s">
        <v>532</v>
      </c>
    </row>
    <row r="59" spans="1:3">
      <c r="A59" s="4" t="s">
        <v>535</v>
      </c>
      <c r="B59" s="6" t="n">
        <v>1179</v>
      </c>
      <c r="C59" s="6" t="n">
        <v>948</v>
      </c>
    </row>
    <row r="60" spans="1:3">
      <c r="A60" s="4" t="s">
        <v>552</v>
      </c>
    </row>
    <row r="61" spans="1:3">
      <c r="A61" s="3" t="s">
        <v>531</v>
      </c>
    </row>
    <row r="62" spans="1:3">
      <c r="A62" s="4" t="s">
        <v>166</v>
      </c>
      <c r="B62" s="6" t="n">
        <v>726</v>
      </c>
      <c r="C62" s="6" t="n">
        <v>738</v>
      </c>
    </row>
    <row r="63" spans="1:3">
      <c r="A63" s="3" t="s">
        <v>532</v>
      </c>
    </row>
    <row r="64" spans="1:3">
      <c r="A64" s="4" t="s">
        <v>535</v>
      </c>
      <c r="B64" s="6" t="n">
        <v>726</v>
      </c>
      <c r="C64" s="6" t="n">
        <v>738</v>
      </c>
    </row>
    <row r="65" spans="1:3">
      <c r="A65" s="4" t="s">
        <v>553</v>
      </c>
    </row>
    <row r="66" spans="1:3">
      <c r="A66" s="3" t="s">
        <v>531</v>
      </c>
    </row>
    <row r="67" spans="1:3">
      <c r="A67" s="4" t="s">
        <v>166</v>
      </c>
      <c r="B67" s="6" t="n">
        <v>95</v>
      </c>
      <c r="C67" s="6" t="n">
        <v>95</v>
      </c>
    </row>
    <row r="68" spans="1:3">
      <c r="A68" s="3" t="s">
        <v>532</v>
      </c>
    </row>
    <row r="69" spans="1:3">
      <c r="A69" s="4" t="s">
        <v>535</v>
      </c>
      <c r="B69" s="6" t="n">
        <v>95</v>
      </c>
      <c r="C69" s="6" t="n">
        <v>95</v>
      </c>
    </row>
    <row r="70" spans="1:3">
      <c r="A70" s="4" t="s">
        <v>554</v>
      </c>
    </row>
    <row r="71" spans="1:3">
      <c r="A71" s="3" t="s">
        <v>531</v>
      </c>
    </row>
    <row r="72" spans="1:3">
      <c r="A72" s="4" t="s">
        <v>166</v>
      </c>
      <c r="B72" s="6" t="n">
        <v>303</v>
      </c>
      <c r="C72" s="6" t="n">
        <v>59</v>
      </c>
    </row>
    <row r="73" spans="1:3">
      <c r="A73" s="3" t="s">
        <v>532</v>
      </c>
    </row>
    <row r="74" spans="1:3">
      <c r="A74" s="4" t="s">
        <v>535</v>
      </c>
      <c r="B74" s="6" t="n">
        <v>303</v>
      </c>
      <c r="C74" s="6" t="n">
        <v>59</v>
      </c>
    </row>
    <row r="75" spans="1:3">
      <c r="A75" s="4" t="s">
        <v>555</v>
      </c>
    </row>
    <row r="76" spans="1:3">
      <c r="A76" s="3" t="s">
        <v>531</v>
      </c>
    </row>
    <row r="77" spans="1:3">
      <c r="A77" s="4" t="s">
        <v>166</v>
      </c>
      <c r="B77" s="6" t="n">
        <v>55</v>
      </c>
      <c r="C77" s="6" t="n">
        <v>56</v>
      </c>
    </row>
    <row r="78" spans="1:3">
      <c r="A78" s="3" t="s">
        <v>532</v>
      </c>
    </row>
    <row r="79" spans="1:3">
      <c r="A79" s="4" t="s">
        <v>535</v>
      </c>
      <c r="B79" s="6" t="n">
        <v>55</v>
      </c>
      <c r="C79" s="6" t="n">
        <v>56</v>
      </c>
    </row>
    <row r="80" spans="1:3">
      <c r="A80" s="4" t="s">
        <v>556</v>
      </c>
    </row>
    <row r="81" spans="1:3">
      <c r="A81" s="3" t="s">
        <v>531</v>
      </c>
    </row>
    <row r="82" spans="1:3">
      <c r="A82" s="4" t="s">
        <v>166</v>
      </c>
      <c r="B82" s="6" t="n">
        <v>0</v>
      </c>
      <c r="C82" s="6" t="n">
        <v>0</v>
      </c>
    </row>
    <row r="83" spans="1:3">
      <c r="A83" s="3" t="s">
        <v>532</v>
      </c>
    </row>
    <row r="84" spans="1:3">
      <c r="A84" s="4" t="s">
        <v>535</v>
      </c>
      <c r="B84" s="6" t="n">
        <v>0</v>
      </c>
      <c r="C84" s="6" t="n">
        <v>0</v>
      </c>
    </row>
    <row r="85" spans="1:3">
      <c r="A85" s="4" t="s">
        <v>557</v>
      </c>
    </row>
    <row r="86" spans="1:3">
      <c r="A86" s="3" t="s">
        <v>531</v>
      </c>
    </row>
    <row r="87" spans="1:3">
      <c r="A87" s="4" t="s">
        <v>166</v>
      </c>
      <c r="B87" s="6" t="n">
        <v>0</v>
      </c>
      <c r="C87" s="6" t="n">
        <v>0</v>
      </c>
    </row>
    <row r="88" spans="1:3">
      <c r="A88" s="3" t="s">
        <v>532</v>
      </c>
    </row>
    <row r="89" spans="1:3">
      <c r="A89" s="4" t="s">
        <v>535</v>
      </c>
      <c r="B89" s="6" t="n">
        <v>0</v>
      </c>
      <c r="C89" s="6" t="n">
        <v>0</v>
      </c>
    </row>
    <row r="90" spans="1:3">
      <c r="A90" s="4" t="s">
        <v>558</v>
      </c>
    </row>
    <row r="91" spans="1:3">
      <c r="A91" s="3" t="s">
        <v>531</v>
      </c>
    </row>
    <row r="92" spans="1:3">
      <c r="A92" s="4" t="s">
        <v>166</v>
      </c>
      <c r="B92" s="6" t="n">
        <v>5711</v>
      </c>
      <c r="C92" s="6" t="n">
        <v>5496</v>
      </c>
    </row>
    <row r="93" spans="1:3">
      <c r="A93" s="3" t="s">
        <v>532</v>
      </c>
    </row>
    <row r="94" spans="1:3">
      <c r="A94" s="4" t="s">
        <v>535</v>
      </c>
      <c r="B94" s="6" t="n">
        <v>5711</v>
      </c>
      <c r="C94" s="6" t="n">
        <v>5496</v>
      </c>
    </row>
    <row r="95" spans="1:3">
      <c r="A95" s="4" t="s">
        <v>559</v>
      </c>
    </row>
    <row r="96" spans="1:3">
      <c r="A96" s="3" t="s">
        <v>531</v>
      </c>
    </row>
    <row r="97" spans="1:3">
      <c r="A97" s="4" t="s">
        <v>166</v>
      </c>
      <c r="B97" s="6" t="n">
        <v>3701</v>
      </c>
      <c r="C97" s="6" t="n">
        <v>3217</v>
      </c>
    </row>
    <row r="98" spans="1:3">
      <c r="A98" s="3" t="s">
        <v>532</v>
      </c>
    </row>
    <row r="99" spans="1:3">
      <c r="A99" s="4" t="s">
        <v>535</v>
      </c>
      <c r="B99" s="6" t="n">
        <v>3701</v>
      </c>
      <c r="C99" s="6" t="n">
        <v>3217</v>
      </c>
    </row>
    <row r="100" spans="1:3">
      <c r="A100" s="4" t="s">
        <v>560</v>
      </c>
    </row>
    <row r="101" spans="1:3">
      <c r="A101" s="3" t="s">
        <v>531</v>
      </c>
    </row>
    <row r="102" spans="1:3">
      <c r="A102" s="4" t="s">
        <v>166</v>
      </c>
      <c r="B102" s="6" t="n">
        <v>492</v>
      </c>
      <c r="C102" s="6" t="n">
        <v>430</v>
      </c>
    </row>
    <row r="103" spans="1:3">
      <c r="A103" s="3" t="s">
        <v>532</v>
      </c>
    </row>
    <row r="104" spans="1:3">
      <c r="A104" s="4" t="s">
        <v>535</v>
      </c>
      <c r="B104" s="6" t="n">
        <v>492</v>
      </c>
      <c r="C104" s="6" t="n">
        <v>430</v>
      </c>
    </row>
    <row r="105" spans="1:3">
      <c r="A105" s="4" t="s">
        <v>561</v>
      </c>
    </row>
    <row r="106" spans="1:3">
      <c r="A106" s="3" t="s">
        <v>531</v>
      </c>
    </row>
    <row r="107" spans="1:3">
      <c r="A107" s="4" t="s">
        <v>166</v>
      </c>
      <c r="B107" s="6" t="n">
        <v>768</v>
      </c>
      <c r="C107" s="6" t="n">
        <v>673</v>
      </c>
    </row>
    <row r="108" spans="1:3">
      <c r="A108" s="3" t="s">
        <v>532</v>
      </c>
    </row>
    <row r="109" spans="1:3">
      <c r="A109" s="4" t="s">
        <v>535</v>
      </c>
      <c r="B109" s="6" t="n">
        <v>768</v>
      </c>
      <c r="C109" s="6" t="n">
        <v>673</v>
      </c>
    </row>
    <row r="110" spans="1:3">
      <c r="A110" s="4" t="s">
        <v>562</v>
      </c>
    </row>
    <row r="111" spans="1:3">
      <c r="A111" s="3" t="s">
        <v>531</v>
      </c>
    </row>
    <row r="112" spans="1:3">
      <c r="A112" s="4" t="s">
        <v>166</v>
      </c>
      <c r="B112" s="6" t="n">
        <v>674</v>
      </c>
      <c r="C112" s="6" t="n">
        <v>1100</v>
      </c>
    </row>
    <row r="113" spans="1:3">
      <c r="A113" s="3" t="s">
        <v>532</v>
      </c>
    </row>
    <row r="114" spans="1:3">
      <c r="A114" s="4" t="s">
        <v>535</v>
      </c>
      <c r="B114" s="6" t="n">
        <v>674</v>
      </c>
      <c r="C114" s="6" t="n">
        <v>1100</v>
      </c>
    </row>
    <row r="115" spans="1:3">
      <c r="A115" s="4" t="s">
        <v>563</v>
      </c>
    </row>
    <row r="116" spans="1:3">
      <c r="A116" s="3" t="s">
        <v>531</v>
      </c>
    </row>
    <row r="117" spans="1:3">
      <c r="A117" s="4" t="s">
        <v>166</v>
      </c>
      <c r="B117" s="6" t="n">
        <v>76</v>
      </c>
      <c r="C117" s="6" t="n">
        <v>76</v>
      </c>
    </row>
    <row r="118" spans="1:3">
      <c r="A118" s="3" t="s">
        <v>532</v>
      </c>
    </row>
    <row r="119" spans="1:3">
      <c r="A119" s="4" t="s">
        <v>535</v>
      </c>
      <c r="B119" s="6" t="n">
        <v>76</v>
      </c>
      <c r="C119" s="6" t="n">
        <v>76</v>
      </c>
    </row>
    <row r="120" spans="1:3">
      <c r="A120" s="4" t="s">
        <v>564</v>
      </c>
    </row>
    <row r="121" spans="1:3">
      <c r="A121" s="3" t="s">
        <v>531</v>
      </c>
    </row>
    <row r="122" spans="1:3">
      <c r="A122" s="4" t="s">
        <v>166</v>
      </c>
      <c r="B122" s="6" t="n">
        <v>0</v>
      </c>
      <c r="C122" s="6" t="n">
        <v>0</v>
      </c>
    </row>
    <row r="123" spans="1:3">
      <c r="A123" s="3" t="s">
        <v>532</v>
      </c>
    </row>
    <row r="124" spans="1:3">
      <c r="A124" s="4" t="s">
        <v>535</v>
      </c>
      <c r="B124" s="6" t="n">
        <v>0</v>
      </c>
      <c r="C124" s="6" t="n">
        <v>0</v>
      </c>
    </row>
    <row r="125" spans="1:3">
      <c r="A125" s="4" t="s">
        <v>565</v>
      </c>
    </row>
    <row r="126" spans="1:3">
      <c r="A126" s="3" t="s">
        <v>531</v>
      </c>
    </row>
    <row r="127" spans="1:3">
      <c r="A127" s="4" t="s">
        <v>166</v>
      </c>
      <c r="B127" s="6" t="n">
        <v>754</v>
      </c>
      <c r="C127" s="6" t="n">
        <v>777</v>
      </c>
    </row>
    <row r="128" spans="1:3">
      <c r="A128" s="3" t="s">
        <v>532</v>
      </c>
    </row>
    <row r="129" spans="1:3">
      <c r="A129" s="4" t="s">
        <v>535</v>
      </c>
      <c r="B129" s="6" t="n">
        <v>754</v>
      </c>
      <c r="C129" s="6" t="n">
        <v>777</v>
      </c>
    </row>
    <row r="130" spans="1:3">
      <c r="A130" s="4" t="s">
        <v>566</v>
      </c>
    </row>
    <row r="131" spans="1:3">
      <c r="A131" s="3" t="s">
        <v>531</v>
      </c>
    </row>
    <row r="132" spans="1:3">
      <c r="A132" s="4" t="s">
        <v>166</v>
      </c>
      <c r="B132" s="6" t="n">
        <v>282</v>
      </c>
      <c r="C132" s="6" t="n">
        <v>282</v>
      </c>
    </row>
    <row r="133" spans="1:3">
      <c r="A133" s="3" t="s">
        <v>532</v>
      </c>
    </row>
    <row r="134" spans="1:3">
      <c r="A134" s="4" t="s">
        <v>535</v>
      </c>
      <c r="B134" s="6" t="n">
        <v>282</v>
      </c>
      <c r="C134" s="6" t="n">
        <v>282</v>
      </c>
    </row>
    <row r="135" spans="1:3">
      <c r="A135" s="4" t="s">
        <v>567</v>
      </c>
    </row>
    <row r="136" spans="1:3">
      <c r="A136" s="3" t="s">
        <v>531</v>
      </c>
    </row>
    <row r="137" spans="1:3">
      <c r="A137" s="4" t="s">
        <v>166</v>
      </c>
      <c r="B137" s="6" t="n">
        <v>19</v>
      </c>
      <c r="C137" s="6" t="n">
        <v>65</v>
      </c>
    </row>
    <row r="138" spans="1:3">
      <c r="A138" s="3" t="s">
        <v>532</v>
      </c>
    </row>
    <row r="139" spans="1:3">
      <c r="A139" s="4" t="s">
        <v>535</v>
      </c>
      <c r="B139" s="6" t="n">
        <v>19</v>
      </c>
      <c r="C139" s="6" t="n">
        <v>65</v>
      </c>
    </row>
    <row r="140" spans="1:3">
      <c r="A140" s="4" t="s">
        <v>568</v>
      </c>
    </row>
    <row r="141" spans="1:3">
      <c r="A141" s="3" t="s">
        <v>531</v>
      </c>
    </row>
    <row r="142" spans="1:3">
      <c r="A142" s="4" t="s">
        <v>166</v>
      </c>
      <c r="B142" s="6" t="n">
        <v>252</v>
      </c>
      <c r="C142" s="6" t="n">
        <v>229</v>
      </c>
    </row>
    <row r="143" spans="1:3">
      <c r="A143" s="3" t="s">
        <v>532</v>
      </c>
    </row>
    <row r="144" spans="1:3">
      <c r="A144" s="4" t="s">
        <v>535</v>
      </c>
      <c r="B144" s="6" t="n">
        <v>252</v>
      </c>
      <c r="C144" s="6" t="n">
        <v>229</v>
      </c>
    </row>
    <row r="145" spans="1:3">
      <c r="A145" s="4" t="s">
        <v>569</v>
      </c>
    </row>
    <row r="146" spans="1:3">
      <c r="A146" s="3" t="s">
        <v>531</v>
      </c>
    </row>
    <row r="147" spans="1:3">
      <c r="A147" s="4" t="s">
        <v>166</v>
      </c>
      <c r="B147" s="6" t="n">
        <v>127</v>
      </c>
      <c r="C147" s="6" t="n">
        <v>127</v>
      </c>
    </row>
    <row r="148" spans="1:3">
      <c r="A148" s="3" t="s">
        <v>532</v>
      </c>
    </row>
    <row r="149" spans="1:3">
      <c r="A149" s="4" t="s">
        <v>535</v>
      </c>
      <c r="B149" s="6" t="n">
        <v>127</v>
      </c>
      <c r="C149" s="6" t="n">
        <v>127</v>
      </c>
    </row>
    <row r="150" spans="1:3">
      <c r="A150" s="4" t="s">
        <v>570</v>
      </c>
    </row>
    <row r="151" spans="1:3">
      <c r="A151" s="3" t="s">
        <v>531</v>
      </c>
    </row>
    <row r="152" spans="1:3">
      <c r="A152" s="4" t="s">
        <v>166</v>
      </c>
      <c r="B152" s="6" t="n">
        <v>28</v>
      </c>
      <c r="C152" s="6" t="n">
        <v>28</v>
      </c>
    </row>
    <row r="153" spans="1:3">
      <c r="A153" s="3" t="s">
        <v>532</v>
      </c>
    </row>
    <row r="154" spans="1:3">
      <c r="A154" s="4" t="s">
        <v>535</v>
      </c>
      <c r="B154" s="6" t="n">
        <v>28</v>
      </c>
      <c r="C154" s="6" t="n">
        <v>28</v>
      </c>
    </row>
    <row r="155" spans="1:3">
      <c r="A155" s="4" t="s">
        <v>571</v>
      </c>
    </row>
    <row r="156" spans="1:3">
      <c r="A156" s="3" t="s">
        <v>531</v>
      </c>
    </row>
    <row r="157" spans="1:3">
      <c r="A157" s="4" t="s">
        <v>166</v>
      </c>
      <c r="B157" s="6" t="n">
        <v>46</v>
      </c>
      <c r="C157" s="6" t="n">
        <v>46</v>
      </c>
    </row>
    <row r="158" spans="1:3">
      <c r="A158" s="3" t="s">
        <v>532</v>
      </c>
    </row>
    <row r="159" spans="1:3">
      <c r="A159" s="4" t="s">
        <v>535</v>
      </c>
      <c r="B159" s="6" t="n">
        <v>46</v>
      </c>
      <c r="C159" s="6" t="n">
        <v>46</v>
      </c>
    </row>
    <row r="160" spans="1:3">
      <c r="A160" s="4" t="s">
        <v>572</v>
      </c>
    </row>
    <row r="161" spans="1:3">
      <c r="A161" s="3" t="s">
        <v>531</v>
      </c>
    </row>
    <row r="162" spans="1:3">
      <c r="A162" s="4" t="s">
        <v>166</v>
      </c>
      <c r="B162" s="6" t="n">
        <v>42</v>
      </c>
      <c r="C162" s="6" t="n">
        <v>43</v>
      </c>
    </row>
    <row r="163" spans="1:3">
      <c r="A163" s="3" t="s">
        <v>532</v>
      </c>
    </row>
    <row r="164" spans="1:3">
      <c r="A164" s="4" t="s">
        <v>535</v>
      </c>
      <c r="B164" s="6" t="n">
        <v>42</v>
      </c>
      <c r="C164" s="6" t="n">
        <v>43</v>
      </c>
    </row>
    <row r="165" spans="1:3">
      <c r="A165" s="4" t="s">
        <v>573</v>
      </c>
    </row>
    <row r="166" spans="1:3">
      <c r="A166" s="3" t="s">
        <v>531</v>
      </c>
    </row>
    <row r="167" spans="1:3">
      <c r="A167" s="4" t="s">
        <v>166</v>
      </c>
      <c r="B167" s="6" t="n">
        <v>0</v>
      </c>
      <c r="C167" s="6" t="n">
        <v>0</v>
      </c>
    </row>
    <row r="168" spans="1:3">
      <c r="A168" s="3" t="s">
        <v>532</v>
      </c>
    </row>
    <row r="169" spans="1:3">
      <c r="A169" s="4" t="s">
        <v>535</v>
      </c>
      <c r="B169" s="6" t="n">
        <v>0</v>
      </c>
      <c r="C169" s="6" t="n">
        <v>0</v>
      </c>
    </row>
    <row r="170" spans="1:3">
      <c r="A170" s="4" t="s">
        <v>574</v>
      </c>
    </row>
    <row r="171" spans="1:3">
      <c r="A171" s="3" t="s">
        <v>531</v>
      </c>
    </row>
    <row r="172" spans="1:3">
      <c r="A172" s="4" t="s">
        <v>166</v>
      </c>
      <c r="B172" s="6" t="n">
        <v>0</v>
      </c>
      <c r="C172" s="6" t="n">
        <v>0</v>
      </c>
    </row>
    <row r="173" spans="1:3">
      <c r="A173" s="3" t="s">
        <v>532</v>
      </c>
    </row>
    <row r="174" spans="1:3">
      <c r="A174" s="4" t="s">
        <v>535</v>
      </c>
      <c r="B174" s="6" t="n">
        <v>0</v>
      </c>
      <c r="C174" s="6" t="n">
        <v>0</v>
      </c>
    </row>
    <row r="175" spans="1:3">
      <c r="A175" s="4" t="s">
        <v>575</v>
      </c>
    </row>
    <row r="176" spans="1:3">
      <c r="A176" s="3" t="s">
        <v>531</v>
      </c>
    </row>
    <row r="177" spans="1:3">
      <c r="A177" s="4" t="s">
        <v>166</v>
      </c>
      <c r="B177" s="6" t="n">
        <v>27</v>
      </c>
      <c r="C177" s="6" t="n">
        <v>28</v>
      </c>
    </row>
    <row r="178" spans="1:3">
      <c r="A178" s="3" t="s">
        <v>532</v>
      </c>
    </row>
    <row r="179" spans="1:3">
      <c r="A179" s="4" t="s">
        <v>535</v>
      </c>
      <c r="B179" s="6" t="n">
        <v>27</v>
      </c>
      <c r="C179" s="6" t="n">
        <v>28</v>
      </c>
    </row>
    <row r="180" spans="1:3">
      <c r="A180" s="4" t="s">
        <v>576</v>
      </c>
    </row>
    <row r="181" spans="1:3">
      <c r="A181" s="3" t="s">
        <v>531</v>
      </c>
    </row>
    <row r="182" spans="1:3">
      <c r="A182" s="4" t="s">
        <v>166</v>
      </c>
      <c r="B182" s="6" t="n">
        <v>15</v>
      </c>
      <c r="C182" s="6" t="n">
        <v>15</v>
      </c>
    </row>
    <row r="183" spans="1:3">
      <c r="A183" s="3" t="s">
        <v>532</v>
      </c>
    </row>
    <row r="184" spans="1:3">
      <c r="A184" s="4" t="s">
        <v>535</v>
      </c>
      <c r="B184" s="6" t="n">
        <v>15</v>
      </c>
      <c r="C184" s="6" t="n">
        <v>15</v>
      </c>
    </row>
    <row r="185" spans="1:3">
      <c r="A185" s="4" t="s">
        <v>577</v>
      </c>
    </row>
    <row r="186" spans="1:3">
      <c r="A186" s="3" t="s">
        <v>531</v>
      </c>
    </row>
    <row r="187" spans="1:3">
      <c r="A187" s="4" t="s">
        <v>166</v>
      </c>
      <c r="B187" s="6" t="n">
        <v>0</v>
      </c>
      <c r="C187" s="6" t="n">
        <v>0</v>
      </c>
    </row>
    <row r="188" spans="1:3">
      <c r="A188" s="3" t="s">
        <v>532</v>
      </c>
    </row>
    <row r="189" spans="1:3">
      <c r="A189" s="4" t="s">
        <v>535</v>
      </c>
      <c r="B189" s="6" t="n">
        <v>0</v>
      </c>
      <c r="C189" s="6" t="n">
        <v>0</v>
      </c>
    </row>
    <row r="190" spans="1:3">
      <c r="A190" s="4" t="s">
        <v>578</v>
      </c>
    </row>
    <row r="191" spans="1:3">
      <c r="A191" s="3" t="s">
        <v>531</v>
      </c>
    </row>
    <row r="192" spans="1:3">
      <c r="A192" s="4" t="s">
        <v>166</v>
      </c>
      <c r="B192" s="6" t="n">
        <v>0</v>
      </c>
      <c r="C192" s="6" t="n">
        <v>0</v>
      </c>
    </row>
    <row r="193" spans="1:3">
      <c r="A193" s="3" t="s">
        <v>532</v>
      </c>
    </row>
    <row r="194" spans="1:3">
      <c r="A194" s="4" t="s">
        <v>535</v>
      </c>
      <c r="B194" s="6" t="n">
        <v>0</v>
      </c>
      <c r="C194" s="6" t="n">
        <v>0</v>
      </c>
    </row>
    <row r="195" spans="1:3">
      <c r="A195" s="4" t="s">
        <v>579</v>
      </c>
    </row>
    <row r="196" spans="1:3">
      <c r="A196" s="3" t="s">
        <v>532</v>
      </c>
    </row>
    <row r="197" spans="1:3">
      <c r="A197" s="4" t="s">
        <v>533</v>
      </c>
      <c r="B197" s="6" t="n">
        <v>0</v>
      </c>
      <c r="C197" s="6" t="n">
        <v>0</v>
      </c>
    </row>
    <row r="198" spans="1:3">
      <c r="A198" s="4" t="s">
        <v>580</v>
      </c>
    </row>
    <row r="199" spans="1:3">
      <c r="A199" s="3" t="s">
        <v>532</v>
      </c>
    </row>
    <row r="200" spans="1:3">
      <c r="A200" s="4" t="s">
        <v>533</v>
      </c>
      <c r="B200" s="6" t="n">
        <v>0</v>
      </c>
      <c r="C200" s="6" t="n">
        <v>0</v>
      </c>
    </row>
    <row r="201" spans="1:3">
      <c r="A201" s="4" t="s">
        <v>581</v>
      </c>
    </row>
    <row r="202" spans="1:3">
      <c r="A202" s="3" t="s">
        <v>532</v>
      </c>
    </row>
    <row r="203" spans="1:3">
      <c r="A203" s="4" t="s">
        <v>533</v>
      </c>
      <c r="B203" s="6" t="n">
        <v>0</v>
      </c>
      <c r="C203" s="6" t="n">
        <v>0</v>
      </c>
    </row>
    <row r="204" spans="1:3">
      <c r="A204" s="4" t="s">
        <v>582</v>
      </c>
    </row>
    <row r="205" spans="1:3">
      <c r="A205" s="3" t="s">
        <v>538</v>
      </c>
    </row>
    <row r="206" spans="1:3">
      <c r="A206" s="4" t="s">
        <v>539</v>
      </c>
      <c r="B206" s="6" t="n">
        <v>0</v>
      </c>
      <c r="C206" s="6" t="n">
        <v>0</v>
      </c>
    </row>
    <row r="207" spans="1:3">
      <c r="A207" s="4" t="s">
        <v>540</v>
      </c>
      <c r="B207" s="6" t="n">
        <v>0</v>
      </c>
      <c r="C207" s="6" t="n">
        <v>0</v>
      </c>
    </row>
    <row r="208" spans="1:3">
      <c r="A208" s="4" t="s">
        <v>541</v>
      </c>
      <c r="B208" s="6" t="n">
        <v>0</v>
      </c>
      <c r="C208" s="6" t="n">
        <v>0</v>
      </c>
    </row>
    <row r="209" spans="1:3">
      <c r="A209" s="4" t="s">
        <v>542</v>
      </c>
      <c r="B209" s="6" t="n">
        <v>0</v>
      </c>
      <c r="C209" s="6" t="n">
        <v>0</v>
      </c>
    </row>
    <row r="210" spans="1:3">
      <c r="A210" s="4" t="s">
        <v>543</v>
      </c>
      <c r="B210" s="6" t="n">
        <v>0</v>
      </c>
      <c r="C210" s="6" t="n">
        <v>0</v>
      </c>
    </row>
    <row r="211" spans="1:3">
      <c r="A211" s="4" t="s">
        <v>583</v>
      </c>
    </row>
    <row r="212" spans="1:3">
      <c r="A212" s="3" t="s">
        <v>538</v>
      </c>
    </row>
    <row r="213" spans="1:3">
      <c r="A213" s="4" t="s">
        <v>539</v>
      </c>
      <c r="B213" s="6" t="n">
        <v>0</v>
      </c>
      <c r="C213" s="6" t="n">
        <v>0</v>
      </c>
    </row>
    <row r="214" spans="1:3">
      <c r="A214" s="4" t="s">
        <v>540</v>
      </c>
      <c r="B214" s="6" t="n">
        <v>0</v>
      </c>
      <c r="C214" s="6" t="n">
        <v>0</v>
      </c>
    </row>
    <row r="215" spans="1:3">
      <c r="A215" s="4" t="s">
        <v>541</v>
      </c>
      <c r="B215" s="6" t="n">
        <v>0</v>
      </c>
      <c r="C215" s="6" t="n">
        <v>0</v>
      </c>
    </row>
    <row r="216" spans="1:3">
      <c r="A216" s="4" t="s">
        <v>542</v>
      </c>
      <c r="B216" s="6" t="n">
        <v>0</v>
      </c>
      <c r="C216" s="6" t="n">
        <v>0</v>
      </c>
    </row>
    <row r="217" spans="1:3">
      <c r="A217" s="4" t="s">
        <v>543</v>
      </c>
      <c r="B217" s="6" t="n">
        <v>0</v>
      </c>
      <c r="C217" s="6" t="n">
        <v>0</v>
      </c>
    </row>
    <row r="218" spans="1:3">
      <c r="A218" s="4" t="s">
        <v>529</v>
      </c>
    </row>
    <row r="219" spans="1:3">
      <c r="A219" s="3" t="s">
        <v>531</v>
      </c>
    </row>
    <row r="220" spans="1:3">
      <c r="A220" s="4" t="s">
        <v>166</v>
      </c>
      <c r="B220" s="6" t="n">
        <v>2503</v>
      </c>
      <c r="C220" s="6" t="n">
        <v>2501</v>
      </c>
    </row>
    <row r="221" spans="1:3">
      <c r="A221" s="3" t="s">
        <v>532</v>
      </c>
    </row>
    <row r="222" spans="1:3">
      <c r="A222" s="4" t="s">
        <v>533</v>
      </c>
      <c r="B222" s="6" t="n">
        <v>29</v>
      </c>
      <c r="C222" s="6" t="n">
        <v>17</v>
      </c>
    </row>
    <row r="223" spans="1:3">
      <c r="A223" s="4" t="s">
        <v>534</v>
      </c>
      <c r="B223" s="6" t="n">
        <v>2474</v>
      </c>
      <c r="C223" s="6" t="n">
        <v>2484</v>
      </c>
    </row>
    <row r="224" spans="1:3">
      <c r="A224" s="4" t="s">
        <v>535</v>
      </c>
      <c r="B224" s="6" t="n">
        <v>2503</v>
      </c>
      <c r="C224" s="6" t="n">
        <v>2501</v>
      </c>
    </row>
    <row r="225" spans="1:3">
      <c r="A225" s="4" t="s">
        <v>536</v>
      </c>
      <c r="B225" s="6" t="n">
        <v>19</v>
      </c>
      <c r="C225" s="6" t="n">
        <v>6</v>
      </c>
    </row>
    <row r="226" spans="1:3">
      <c r="A226" s="4" t="s">
        <v>584</v>
      </c>
    </row>
    <row r="227" spans="1:3">
      <c r="A227" s="3" t="s">
        <v>531</v>
      </c>
    </row>
    <row r="228" spans="1:3">
      <c r="A228" s="4" t="s">
        <v>166</v>
      </c>
      <c r="B228" s="6" t="n">
        <v>383</v>
      </c>
      <c r="C228" s="6" t="n">
        <v>395</v>
      </c>
    </row>
    <row r="229" spans="1:3">
      <c r="A229" s="3" t="s">
        <v>532</v>
      </c>
    </row>
    <row r="230" spans="1:3">
      <c r="A230" s="4" t="s">
        <v>535</v>
      </c>
      <c r="B230" s="6" t="n">
        <v>383</v>
      </c>
      <c r="C230" s="6" t="n">
        <v>395</v>
      </c>
    </row>
    <row r="231" spans="1:3">
      <c r="A231" s="4" t="s">
        <v>585</v>
      </c>
    </row>
    <row r="232" spans="1:3">
      <c r="A232" s="3" t="s">
        <v>531</v>
      </c>
    </row>
    <row r="233" spans="1:3">
      <c r="A233" s="4" t="s">
        <v>166</v>
      </c>
      <c r="B233" s="6" t="n">
        <v>196</v>
      </c>
      <c r="C233" s="6" t="n">
        <v>195</v>
      </c>
    </row>
    <row r="234" spans="1:3">
      <c r="A234" s="3" t="s">
        <v>532</v>
      </c>
    </row>
    <row r="235" spans="1:3">
      <c r="A235" s="4" t="s">
        <v>535</v>
      </c>
      <c r="B235" s="6" t="n">
        <v>196</v>
      </c>
      <c r="C235" s="6" t="n">
        <v>195</v>
      </c>
    </row>
    <row r="236" spans="1:3">
      <c r="A236" s="4" t="s">
        <v>586</v>
      </c>
    </row>
    <row r="237" spans="1:3">
      <c r="A237" s="3" t="s">
        <v>531</v>
      </c>
    </row>
    <row r="238" spans="1:3">
      <c r="A238" s="4" t="s">
        <v>166</v>
      </c>
      <c r="B238" s="6" t="n">
        <v>506</v>
      </c>
      <c r="C238" s="6" t="n">
        <v>507</v>
      </c>
    </row>
    <row r="239" spans="1:3">
      <c r="A239" s="3" t="s">
        <v>532</v>
      </c>
    </row>
    <row r="240" spans="1:3">
      <c r="A240" s="4" t="s">
        <v>535</v>
      </c>
      <c r="B240" s="6" t="n">
        <v>506</v>
      </c>
      <c r="C240" s="6" t="n">
        <v>507</v>
      </c>
    </row>
    <row r="241" spans="1:3">
      <c r="A241" s="4" t="s">
        <v>587</v>
      </c>
    </row>
    <row r="242" spans="1:3">
      <c r="A242" s="3" t="s">
        <v>531</v>
      </c>
    </row>
    <row r="243" spans="1:3">
      <c r="A243" s="4" t="s">
        <v>166</v>
      </c>
      <c r="B243" s="6" t="n">
        <v>817</v>
      </c>
      <c r="C243" s="6" t="n">
        <v>805</v>
      </c>
    </row>
    <row r="244" spans="1:3">
      <c r="A244" s="3" t="s">
        <v>532</v>
      </c>
    </row>
    <row r="245" spans="1:3">
      <c r="A245" s="4" t="s">
        <v>535</v>
      </c>
      <c r="B245" s="6" t="n">
        <v>817</v>
      </c>
      <c r="C245" s="6" t="n">
        <v>805</v>
      </c>
    </row>
    <row r="246" spans="1:3">
      <c r="A246" s="4" t="s">
        <v>588</v>
      </c>
    </row>
    <row r="247" spans="1:3">
      <c r="A247" s="3" t="s">
        <v>531</v>
      </c>
    </row>
    <row r="248" spans="1:3">
      <c r="A248" s="4" t="s">
        <v>166</v>
      </c>
      <c r="B248" s="6" t="n">
        <v>510</v>
      </c>
      <c r="C248" s="6" t="n">
        <v>505</v>
      </c>
    </row>
    <row r="249" spans="1:3">
      <c r="A249" s="3" t="s">
        <v>532</v>
      </c>
    </row>
    <row r="250" spans="1:3">
      <c r="A250" s="4" t="s">
        <v>535</v>
      </c>
      <c r="B250" s="6" t="n">
        <v>510</v>
      </c>
      <c r="C250" s="6" t="n">
        <v>505</v>
      </c>
    </row>
    <row r="251" spans="1:3">
      <c r="A251" s="4" t="s">
        <v>589</v>
      </c>
    </row>
    <row r="252" spans="1:3">
      <c r="A252" s="3" t="s">
        <v>531</v>
      </c>
    </row>
    <row r="253" spans="1:3">
      <c r="A253" s="4" t="s">
        <v>166</v>
      </c>
      <c r="B253" s="6" t="n">
        <v>91</v>
      </c>
      <c r="C253" s="6" t="n">
        <v>94</v>
      </c>
    </row>
    <row r="254" spans="1:3">
      <c r="A254" s="3" t="s">
        <v>532</v>
      </c>
    </row>
    <row r="255" spans="1:3">
      <c r="A255" s="4" t="s">
        <v>535</v>
      </c>
      <c r="B255" s="6" t="n">
        <v>91</v>
      </c>
      <c r="C255" s="6" t="n">
        <v>94</v>
      </c>
    </row>
    <row r="256" spans="1:3">
      <c r="A256" s="4" t="s">
        <v>590</v>
      </c>
    </row>
    <row r="257" spans="1:3">
      <c r="A257" s="3" t="s">
        <v>531</v>
      </c>
    </row>
    <row r="258" spans="1:3">
      <c r="A258" s="4" t="s">
        <v>166</v>
      </c>
      <c r="B258" s="6" t="n">
        <v>1501</v>
      </c>
      <c r="C258" s="6" t="n">
        <v>1491</v>
      </c>
    </row>
    <row r="259" spans="1:3">
      <c r="A259" s="3" t="s">
        <v>532</v>
      </c>
    </row>
    <row r="260" spans="1:3">
      <c r="A260" s="4" t="s">
        <v>535</v>
      </c>
      <c r="B260" s="6" t="n">
        <v>1501</v>
      </c>
      <c r="C260" s="6" t="n">
        <v>1491</v>
      </c>
    </row>
    <row r="261" spans="1:3">
      <c r="A261" s="4" t="s">
        <v>591</v>
      </c>
    </row>
    <row r="262" spans="1:3">
      <c r="A262" s="3" t="s">
        <v>531</v>
      </c>
    </row>
    <row r="263" spans="1:3">
      <c r="A263" s="4" t="s">
        <v>166</v>
      </c>
      <c r="B263" s="6" t="n">
        <v>255</v>
      </c>
      <c r="C263" s="6" t="n">
        <v>254</v>
      </c>
    </row>
    <row r="264" spans="1:3">
      <c r="A264" s="3" t="s">
        <v>532</v>
      </c>
    </row>
    <row r="265" spans="1:3">
      <c r="A265" s="4" t="s">
        <v>535</v>
      </c>
      <c r="B265" s="6" t="n">
        <v>255</v>
      </c>
      <c r="C265" s="6" t="n">
        <v>254</v>
      </c>
    </row>
    <row r="266" spans="1:3">
      <c r="A266" s="4" t="s">
        <v>592</v>
      </c>
    </row>
    <row r="267" spans="1:3">
      <c r="A267" s="3" t="s">
        <v>531</v>
      </c>
    </row>
    <row r="268" spans="1:3">
      <c r="A268" s="4" t="s">
        <v>166</v>
      </c>
      <c r="B268" s="6" t="n">
        <v>140</v>
      </c>
      <c r="C268" s="6" t="n">
        <v>138</v>
      </c>
    </row>
    <row r="269" spans="1:3">
      <c r="A269" s="3" t="s">
        <v>532</v>
      </c>
    </row>
    <row r="270" spans="1:3">
      <c r="A270" s="4" t="s">
        <v>535</v>
      </c>
      <c r="B270" s="6" t="n">
        <v>140</v>
      </c>
      <c r="C270" s="6" t="n">
        <v>138</v>
      </c>
    </row>
    <row r="271" spans="1:3">
      <c r="A271" s="4" t="s">
        <v>593</v>
      </c>
    </row>
    <row r="272" spans="1:3">
      <c r="A272" s="3" t="s">
        <v>531</v>
      </c>
    </row>
    <row r="273" spans="1:3">
      <c r="A273" s="4" t="s">
        <v>166</v>
      </c>
      <c r="B273" s="6" t="n">
        <v>296</v>
      </c>
      <c r="C273" s="6" t="n">
        <v>296</v>
      </c>
    </row>
    <row r="274" spans="1:3">
      <c r="A274" s="3" t="s">
        <v>532</v>
      </c>
    </row>
    <row r="275" spans="1:3">
      <c r="A275" s="4" t="s">
        <v>535</v>
      </c>
      <c r="B275" s="6" t="n">
        <v>296</v>
      </c>
      <c r="C275" s="6" t="n">
        <v>296</v>
      </c>
    </row>
    <row r="276" spans="1:3">
      <c r="A276" s="4" t="s">
        <v>594</v>
      </c>
    </row>
    <row r="277" spans="1:3">
      <c r="A277" s="3" t="s">
        <v>531</v>
      </c>
    </row>
    <row r="278" spans="1:3">
      <c r="A278" s="4" t="s">
        <v>166</v>
      </c>
      <c r="B278" s="6" t="n">
        <v>468</v>
      </c>
      <c r="C278" s="6" t="n">
        <v>468</v>
      </c>
    </row>
    <row r="279" spans="1:3">
      <c r="A279" s="3" t="s">
        <v>532</v>
      </c>
    </row>
    <row r="280" spans="1:3">
      <c r="A280" s="4" t="s">
        <v>535</v>
      </c>
      <c r="B280" s="6" t="n">
        <v>468</v>
      </c>
      <c r="C280" s="6" t="n">
        <v>468</v>
      </c>
    </row>
    <row r="281" spans="1:3">
      <c r="A281" s="4" t="s">
        <v>595</v>
      </c>
    </row>
    <row r="282" spans="1:3">
      <c r="A282" s="3" t="s">
        <v>531</v>
      </c>
    </row>
    <row r="283" spans="1:3">
      <c r="A283" s="4" t="s">
        <v>166</v>
      </c>
      <c r="B283" s="6" t="n">
        <v>290</v>
      </c>
      <c r="C283" s="6" t="n">
        <v>286</v>
      </c>
    </row>
    <row r="284" spans="1:3">
      <c r="A284" s="3" t="s">
        <v>532</v>
      </c>
    </row>
    <row r="285" spans="1:3">
      <c r="A285" s="4" t="s">
        <v>535</v>
      </c>
      <c r="B285" s="6" t="n">
        <v>290</v>
      </c>
      <c r="C285" s="6" t="n">
        <v>286</v>
      </c>
    </row>
    <row r="286" spans="1:3">
      <c r="A286" s="4" t="s">
        <v>596</v>
      </c>
    </row>
    <row r="287" spans="1:3">
      <c r="A287" s="3" t="s">
        <v>531</v>
      </c>
    </row>
    <row r="288" spans="1:3">
      <c r="A288" s="4" t="s">
        <v>166</v>
      </c>
      <c r="B288" s="6" t="n">
        <v>52</v>
      </c>
      <c r="C288" s="6" t="n">
        <v>49</v>
      </c>
    </row>
    <row r="289" spans="1:3">
      <c r="A289" s="3" t="s">
        <v>532</v>
      </c>
    </row>
    <row r="290" spans="1:3">
      <c r="A290" s="4" t="s">
        <v>535</v>
      </c>
      <c r="B290" s="6" t="n">
        <v>52</v>
      </c>
      <c r="C290" s="6" t="n">
        <v>49</v>
      </c>
    </row>
    <row r="291" spans="1:3">
      <c r="A291" s="4" t="s">
        <v>597</v>
      </c>
    </row>
    <row r="292" spans="1:3">
      <c r="A292" s="3" t="s">
        <v>531</v>
      </c>
    </row>
    <row r="293" spans="1:3">
      <c r="A293" s="4" t="s">
        <v>166</v>
      </c>
      <c r="B293" s="6" t="n">
        <v>996</v>
      </c>
      <c r="C293" s="6" t="n">
        <v>1004</v>
      </c>
    </row>
    <row r="294" spans="1:3">
      <c r="A294" s="3" t="s">
        <v>532</v>
      </c>
    </row>
    <row r="295" spans="1:3">
      <c r="A295" s="4" t="s">
        <v>535</v>
      </c>
      <c r="B295" s="6" t="n">
        <v>996</v>
      </c>
      <c r="C295" s="6" t="n">
        <v>1004</v>
      </c>
    </row>
    <row r="296" spans="1:3">
      <c r="A296" s="4" t="s">
        <v>598</v>
      </c>
    </row>
    <row r="297" spans="1:3">
      <c r="A297" s="3" t="s">
        <v>531</v>
      </c>
    </row>
    <row r="298" spans="1:3">
      <c r="A298" s="4" t="s">
        <v>166</v>
      </c>
      <c r="B298" s="6" t="n">
        <v>128</v>
      </c>
      <c r="C298" s="6" t="n">
        <v>141</v>
      </c>
    </row>
    <row r="299" spans="1:3">
      <c r="A299" s="3" t="s">
        <v>532</v>
      </c>
    </row>
    <row r="300" spans="1:3">
      <c r="A300" s="4" t="s">
        <v>535</v>
      </c>
      <c r="B300" s="6" t="n">
        <v>128</v>
      </c>
      <c r="C300" s="6" t="n">
        <v>141</v>
      </c>
    </row>
    <row r="301" spans="1:3">
      <c r="A301" s="4" t="s">
        <v>599</v>
      </c>
    </row>
    <row r="302" spans="1:3">
      <c r="A302" s="3" t="s">
        <v>531</v>
      </c>
    </row>
    <row r="303" spans="1:3">
      <c r="A303" s="4" t="s">
        <v>166</v>
      </c>
      <c r="B303" s="6" t="n">
        <v>56</v>
      </c>
      <c r="C303" s="6" t="n">
        <v>57</v>
      </c>
    </row>
    <row r="304" spans="1:3">
      <c r="A304" s="3" t="s">
        <v>532</v>
      </c>
    </row>
    <row r="305" spans="1:3">
      <c r="A305" s="4" t="s">
        <v>535</v>
      </c>
      <c r="B305" s="6" t="n">
        <v>56</v>
      </c>
      <c r="C305" s="6" t="n">
        <v>57</v>
      </c>
    </row>
    <row r="306" spans="1:3">
      <c r="A306" s="4" t="s">
        <v>600</v>
      </c>
    </row>
    <row r="307" spans="1:3">
      <c r="A307" s="3" t="s">
        <v>531</v>
      </c>
    </row>
    <row r="308" spans="1:3">
      <c r="A308" s="4" t="s">
        <v>166</v>
      </c>
      <c r="B308" s="6" t="n">
        <v>208</v>
      </c>
      <c r="C308" s="6" t="n">
        <v>209</v>
      </c>
    </row>
    <row r="309" spans="1:3">
      <c r="A309" s="3" t="s">
        <v>532</v>
      </c>
    </row>
    <row r="310" spans="1:3">
      <c r="A310" s="4" t="s">
        <v>535</v>
      </c>
      <c r="B310" s="6" t="n">
        <v>208</v>
      </c>
      <c r="C310" s="6" t="n">
        <v>209</v>
      </c>
    </row>
    <row r="311" spans="1:3">
      <c r="A311" s="4" t="s">
        <v>601</v>
      </c>
    </row>
    <row r="312" spans="1:3">
      <c r="A312" s="3" t="s">
        <v>531</v>
      </c>
    </row>
    <row r="313" spans="1:3">
      <c r="A313" s="4" t="s">
        <v>166</v>
      </c>
      <c r="B313" s="6" t="n">
        <v>345</v>
      </c>
      <c r="C313" s="6" t="n">
        <v>333</v>
      </c>
    </row>
    <row r="314" spans="1:3">
      <c r="A314" s="3" t="s">
        <v>532</v>
      </c>
    </row>
    <row r="315" spans="1:3">
      <c r="A315" s="4" t="s">
        <v>535</v>
      </c>
      <c r="B315" s="6" t="n">
        <v>345</v>
      </c>
      <c r="C315" s="6" t="n">
        <v>333</v>
      </c>
    </row>
    <row r="316" spans="1:3">
      <c r="A316" s="4" t="s">
        <v>602</v>
      </c>
    </row>
    <row r="317" spans="1:3">
      <c r="A317" s="3" t="s">
        <v>531</v>
      </c>
    </row>
    <row r="318" spans="1:3">
      <c r="A318" s="4" t="s">
        <v>166</v>
      </c>
      <c r="B318" s="6" t="n">
        <v>220</v>
      </c>
      <c r="C318" s="6" t="n">
        <v>219</v>
      </c>
    </row>
    <row r="319" spans="1:3">
      <c r="A319" s="3" t="s">
        <v>532</v>
      </c>
    </row>
    <row r="320" spans="1:3">
      <c r="A320" s="4" t="s">
        <v>535</v>
      </c>
      <c r="B320" s="6" t="n">
        <v>220</v>
      </c>
      <c r="C320" s="6" t="n">
        <v>219</v>
      </c>
    </row>
    <row r="321" spans="1:3">
      <c r="A321" s="4" t="s">
        <v>603</v>
      </c>
    </row>
    <row r="322" spans="1:3">
      <c r="A322" s="3" t="s">
        <v>531</v>
      </c>
    </row>
    <row r="323" spans="1:3">
      <c r="A323" s="4" t="s">
        <v>166</v>
      </c>
      <c r="B323" s="6" t="n">
        <v>39</v>
      </c>
      <c r="C323" s="6" t="n">
        <v>45</v>
      </c>
    </row>
    <row r="324" spans="1:3">
      <c r="A324" s="3" t="s">
        <v>532</v>
      </c>
    </row>
    <row r="325" spans="1:3">
      <c r="A325" s="4" t="s">
        <v>535</v>
      </c>
      <c r="B325" s="6" t="n">
        <v>39</v>
      </c>
      <c r="C325" s="6" t="n">
        <v>45</v>
      </c>
    </row>
    <row r="326" spans="1:3">
      <c r="A326" s="4" t="s">
        <v>604</v>
      </c>
    </row>
    <row r="327" spans="1:3">
      <c r="A327" s="3" t="s">
        <v>531</v>
      </c>
    </row>
    <row r="328" spans="1:3">
      <c r="A328" s="4" t="s">
        <v>166</v>
      </c>
      <c r="B328" s="6" t="n">
        <v>6</v>
      </c>
      <c r="C328" s="6" t="n">
        <v>6</v>
      </c>
    </row>
    <row r="329" spans="1:3">
      <c r="A329" s="3" t="s">
        <v>532</v>
      </c>
    </row>
    <row r="330" spans="1:3">
      <c r="A330" s="4" t="s">
        <v>535</v>
      </c>
      <c r="B330" s="6" t="n">
        <v>6</v>
      </c>
      <c r="C330" s="6" t="n">
        <v>6</v>
      </c>
    </row>
    <row r="331" spans="1:3">
      <c r="A331" s="4" t="s">
        <v>605</v>
      </c>
    </row>
    <row r="332" spans="1:3">
      <c r="A332" s="3" t="s">
        <v>531</v>
      </c>
    </row>
    <row r="333" spans="1:3">
      <c r="A333" s="4" t="s">
        <v>166</v>
      </c>
      <c r="B333" s="6" t="n">
        <v>0</v>
      </c>
      <c r="C333" s="6" t="n">
        <v>0</v>
      </c>
    </row>
    <row r="334" spans="1:3">
      <c r="A334" s="3" t="s">
        <v>532</v>
      </c>
    </row>
    <row r="335" spans="1:3">
      <c r="A335" s="4" t="s">
        <v>535</v>
      </c>
      <c r="B335" s="6" t="n">
        <v>0</v>
      </c>
      <c r="C335" s="6" t="n">
        <v>0</v>
      </c>
    </row>
    <row r="336" spans="1:3">
      <c r="A336" s="4" t="s">
        <v>606</v>
      </c>
    </row>
    <row r="337" spans="1:3">
      <c r="A337" s="3" t="s">
        <v>531</v>
      </c>
    </row>
    <row r="338" spans="1:3">
      <c r="A338" s="4" t="s">
        <v>166</v>
      </c>
      <c r="B338" s="6" t="n">
        <v>0</v>
      </c>
      <c r="C338" s="6" t="n">
        <v>0</v>
      </c>
    </row>
    <row r="339" spans="1:3">
      <c r="A339" s="3" t="s">
        <v>532</v>
      </c>
    </row>
    <row r="340" spans="1:3">
      <c r="A340" s="4" t="s">
        <v>535</v>
      </c>
      <c r="B340" s="6" t="n">
        <v>0</v>
      </c>
      <c r="C340" s="6" t="n">
        <v>0</v>
      </c>
    </row>
    <row r="341" spans="1:3">
      <c r="A341" s="4" t="s">
        <v>607</v>
      </c>
    </row>
    <row r="342" spans="1:3">
      <c r="A342" s="3" t="s">
        <v>531</v>
      </c>
    </row>
    <row r="343" spans="1:3">
      <c r="A343" s="4" t="s">
        <v>166</v>
      </c>
      <c r="B343" s="6" t="n">
        <v>2</v>
      </c>
      <c r="C343" s="6" t="n">
        <v>2</v>
      </c>
    </row>
    <row r="344" spans="1:3">
      <c r="A344" s="3" t="s">
        <v>532</v>
      </c>
    </row>
    <row r="345" spans="1:3">
      <c r="A345" s="4" t="s">
        <v>535</v>
      </c>
      <c r="B345" s="6" t="n">
        <v>2</v>
      </c>
      <c r="C345" s="6" t="n">
        <v>2</v>
      </c>
    </row>
    <row r="346" spans="1:3">
      <c r="A346" s="4" t="s">
        <v>608</v>
      </c>
    </row>
    <row r="347" spans="1:3">
      <c r="A347" s="3" t="s">
        <v>531</v>
      </c>
    </row>
    <row r="348" spans="1:3">
      <c r="A348" s="4" t="s">
        <v>166</v>
      </c>
      <c r="B348" s="6" t="n">
        <v>4</v>
      </c>
      <c r="C348" s="6" t="n">
        <v>4</v>
      </c>
    </row>
    <row r="349" spans="1:3">
      <c r="A349" s="3" t="s">
        <v>532</v>
      </c>
    </row>
    <row r="350" spans="1:3">
      <c r="A350" s="4" t="s">
        <v>535</v>
      </c>
      <c r="B350" s="6" t="n">
        <v>4</v>
      </c>
      <c r="C350" s="6" t="n">
        <v>4</v>
      </c>
    </row>
    <row r="351" spans="1:3">
      <c r="A351" s="4" t="s">
        <v>609</v>
      </c>
    </row>
    <row r="352" spans="1:3">
      <c r="A352" s="3" t="s">
        <v>531</v>
      </c>
    </row>
    <row r="353" spans="1:3">
      <c r="A353" s="4" t="s">
        <v>166</v>
      </c>
      <c r="B353" s="6" t="n">
        <v>0</v>
      </c>
      <c r="C353" s="6" t="n">
        <v>0</v>
      </c>
    </row>
    <row r="354" spans="1:3">
      <c r="A354" s="3" t="s">
        <v>532</v>
      </c>
    </row>
    <row r="355" spans="1:3">
      <c r="A355" s="4" t="s">
        <v>535</v>
      </c>
      <c r="B355" s="6" t="n">
        <v>0</v>
      </c>
      <c r="C355" s="6" t="n">
        <v>0</v>
      </c>
    </row>
    <row r="356" spans="1:3">
      <c r="A356" s="4" t="s">
        <v>610</v>
      </c>
    </row>
    <row r="357" spans="1:3">
      <c r="A357" s="3" t="s">
        <v>531</v>
      </c>
    </row>
    <row r="358" spans="1:3">
      <c r="A358" s="4" t="s">
        <v>166</v>
      </c>
      <c r="B358" s="6" t="n">
        <v>0</v>
      </c>
      <c r="C358" s="6" t="n">
        <v>0</v>
      </c>
    </row>
    <row r="359" spans="1:3">
      <c r="A359" s="3" t="s">
        <v>532</v>
      </c>
    </row>
    <row r="360" spans="1:3">
      <c r="A360" s="4" t="s">
        <v>535</v>
      </c>
      <c r="B360" s="6" t="n">
        <v>0</v>
      </c>
      <c r="C360" s="6" t="n">
        <v>0</v>
      </c>
    </row>
    <row r="361" spans="1:3">
      <c r="A361" s="4" t="s">
        <v>611</v>
      </c>
    </row>
    <row r="362" spans="1:3">
      <c r="A362" s="3" t="s">
        <v>531</v>
      </c>
    </row>
    <row r="363" spans="1:3">
      <c r="A363" s="4" t="s">
        <v>166</v>
      </c>
      <c r="B363" s="6" t="n">
        <v>0</v>
      </c>
      <c r="C363" s="6" t="n">
        <v>0</v>
      </c>
    </row>
    <row r="364" spans="1:3">
      <c r="A364" s="3" t="s">
        <v>532</v>
      </c>
    </row>
    <row r="365" spans="1:3">
      <c r="A365" s="4" t="s">
        <v>535</v>
      </c>
      <c r="B365" s="6" t="n">
        <v>0</v>
      </c>
      <c r="C365" s="6" t="n">
        <v>0</v>
      </c>
    </row>
    <row r="366" spans="1:3">
      <c r="A366" s="4" t="s">
        <v>612</v>
      </c>
    </row>
    <row r="367" spans="1:3">
      <c r="A367" s="3" t="s">
        <v>531</v>
      </c>
    </row>
    <row r="368" spans="1:3">
      <c r="A368" s="4" t="s">
        <v>166</v>
      </c>
      <c r="B368" s="6" t="n">
        <v>0</v>
      </c>
      <c r="C368" s="6" t="n">
        <v>0</v>
      </c>
    </row>
    <row r="369" spans="1:3">
      <c r="A369" s="3" t="s">
        <v>532</v>
      </c>
    </row>
    <row r="370" spans="1:3">
      <c r="A370" s="4" t="s">
        <v>535</v>
      </c>
      <c r="B370" s="6" t="n">
        <v>0</v>
      </c>
      <c r="C370" s="6" t="n">
        <v>0</v>
      </c>
    </row>
    <row r="371" spans="1:3">
      <c r="A371" s="4" t="s">
        <v>613</v>
      </c>
    </row>
    <row r="372" spans="1:3">
      <c r="A372" s="3" t="s">
        <v>531</v>
      </c>
    </row>
    <row r="373" spans="1:3">
      <c r="A373" s="4" t="s">
        <v>166</v>
      </c>
      <c r="B373" s="6" t="n">
        <v>0</v>
      </c>
      <c r="C373" s="6" t="n">
        <v>0</v>
      </c>
    </row>
    <row r="374" spans="1:3">
      <c r="A374" s="3" t="s">
        <v>532</v>
      </c>
    </row>
    <row r="375" spans="1:3">
      <c r="A375" s="4" t="s">
        <v>535</v>
      </c>
      <c r="B375" s="6" t="n">
        <v>0</v>
      </c>
      <c r="C375" s="6" t="n">
        <v>0</v>
      </c>
    </row>
    <row r="376" spans="1:3">
      <c r="A376" s="4" t="s">
        <v>614</v>
      </c>
    </row>
    <row r="377" spans="1:3">
      <c r="A377" s="3" t="s">
        <v>531</v>
      </c>
    </row>
    <row r="378" spans="1:3">
      <c r="A378" s="4" t="s">
        <v>166</v>
      </c>
      <c r="B378" s="6" t="n">
        <v>0</v>
      </c>
      <c r="C378" s="6" t="n">
        <v>0</v>
      </c>
    </row>
    <row r="379" spans="1:3">
      <c r="A379" s="3" t="s">
        <v>532</v>
      </c>
    </row>
    <row r="380" spans="1:3">
      <c r="A380" s="4" t="s">
        <v>535</v>
      </c>
      <c r="B380" s="6" t="n">
        <v>0</v>
      </c>
      <c r="C380" s="6" t="n">
        <v>0</v>
      </c>
    </row>
    <row r="381" spans="1:3">
      <c r="A381" s="4" t="s">
        <v>615</v>
      </c>
    </row>
    <row r="382" spans="1:3">
      <c r="A382" s="3" t="s">
        <v>531</v>
      </c>
    </row>
    <row r="383" spans="1:3">
      <c r="A383" s="4" t="s">
        <v>166</v>
      </c>
      <c r="B383" s="6" t="n">
        <v>0</v>
      </c>
      <c r="C383" s="6" t="n">
        <v>0</v>
      </c>
    </row>
    <row r="384" spans="1:3">
      <c r="A384" s="3" t="s">
        <v>532</v>
      </c>
    </row>
    <row r="385" spans="1:3">
      <c r="A385" s="4" t="s">
        <v>535</v>
      </c>
      <c r="B385" s="6" t="n">
        <v>0</v>
      </c>
      <c r="C385" s="6" t="n">
        <v>0</v>
      </c>
    </row>
    <row r="386" spans="1:3">
      <c r="A386" s="4" t="s">
        <v>616</v>
      </c>
    </row>
    <row r="387" spans="1:3">
      <c r="A387" s="3" t="s">
        <v>531</v>
      </c>
    </row>
    <row r="388" spans="1:3">
      <c r="A388" s="4" t="s">
        <v>166</v>
      </c>
      <c r="B388" s="6" t="n">
        <v>0</v>
      </c>
      <c r="C388" s="6" t="n">
        <v>0</v>
      </c>
    </row>
    <row r="389" spans="1:3">
      <c r="A389" s="3" t="s">
        <v>532</v>
      </c>
    </row>
    <row r="390" spans="1:3">
      <c r="A390" s="4" t="s">
        <v>535</v>
      </c>
      <c r="B390" s="6" t="n">
        <v>0</v>
      </c>
      <c r="C390" s="6" t="n">
        <v>0</v>
      </c>
    </row>
    <row r="391" spans="1:3">
      <c r="A391" s="4" t="s">
        <v>617</v>
      </c>
    </row>
    <row r="392" spans="1:3">
      <c r="A392" s="3" t="s">
        <v>531</v>
      </c>
    </row>
    <row r="393" spans="1:3">
      <c r="A393" s="4" t="s">
        <v>166</v>
      </c>
      <c r="B393" s="6" t="n">
        <v>0</v>
      </c>
      <c r="C393" s="6" t="n">
        <v>0</v>
      </c>
    </row>
    <row r="394" spans="1:3">
      <c r="A394" s="3" t="s">
        <v>532</v>
      </c>
    </row>
    <row r="395" spans="1:3">
      <c r="A395" s="4" t="s">
        <v>535</v>
      </c>
      <c r="B395" s="6" t="n">
        <v>0</v>
      </c>
      <c r="C395" s="6" t="n">
        <v>0</v>
      </c>
    </row>
    <row r="396" spans="1:3">
      <c r="A396" s="4" t="s">
        <v>618</v>
      </c>
    </row>
    <row r="397" spans="1:3">
      <c r="A397" s="3" t="s">
        <v>532</v>
      </c>
    </row>
    <row r="398" spans="1:3">
      <c r="A398" s="4" t="s">
        <v>533</v>
      </c>
      <c r="B398" s="6" t="n">
        <v>2</v>
      </c>
      <c r="C398" s="6" t="n">
        <v>9</v>
      </c>
    </row>
    <row r="399" spans="1:3">
      <c r="A399" s="4" t="s">
        <v>619</v>
      </c>
    </row>
    <row r="400" spans="1:3">
      <c r="A400" s="3" t="s">
        <v>532</v>
      </c>
    </row>
    <row r="401" spans="1:3">
      <c r="A401" s="4" t="s">
        <v>533</v>
      </c>
      <c r="B401" s="6" t="n">
        <v>8</v>
      </c>
      <c r="C401" s="6" t="n">
        <v>2</v>
      </c>
    </row>
    <row r="402" spans="1:3">
      <c r="A402" s="4" t="s">
        <v>620</v>
      </c>
    </row>
    <row r="403" spans="1:3">
      <c r="A403" s="3" t="s">
        <v>532</v>
      </c>
    </row>
    <row r="404" spans="1:3">
      <c r="A404" s="4" t="s">
        <v>533</v>
      </c>
      <c r="B404" s="6" t="n">
        <v>19</v>
      </c>
      <c r="C404" s="6" t="n">
        <v>6</v>
      </c>
    </row>
    <row r="405" spans="1:3">
      <c r="A405" s="4" t="s">
        <v>621</v>
      </c>
    </row>
    <row r="406" spans="1:3">
      <c r="A406" s="3" t="s">
        <v>531</v>
      </c>
    </row>
    <row r="407" spans="1:3">
      <c r="A407" s="4" t="s">
        <v>166</v>
      </c>
      <c r="B407" s="6" t="n">
        <v>10189</v>
      </c>
      <c r="C407" s="6" t="n">
        <v>9765</v>
      </c>
    </row>
    <row r="408" spans="1:3">
      <c r="A408" s="3" t="s">
        <v>532</v>
      </c>
    </row>
    <row r="409" spans="1:3">
      <c r="A409" s="4" t="s">
        <v>533</v>
      </c>
      <c r="B409" s="6" t="n">
        <v>29</v>
      </c>
      <c r="C409" s="6" t="n">
        <v>17</v>
      </c>
    </row>
    <row r="410" spans="1:3">
      <c r="A410" s="4" t="s">
        <v>534</v>
      </c>
      <c r="B410" s="6" t="n">
        <v>10160</v>
      </c>
      <c r="C410" s="6" t="n">
        <v>9748</v>
      </c>
    </row>
    <row r="411" spans="1:3">
      <c r="A411" s="4" t="s">
        <v>535</v>
      </c>
      <c r="B411" s="6" t="n">
        <v>10189</v>
      </c>
      <c r="C411" s="6" t="n">
        <v>9765</v>
      </c>
    </row>
    <row r="412" spans="1:3">
      <c r="A412" s="4" t="s">
        <v>536</v>
      </c>
      <c r="B412" s="6" t="n">
        <v>19</v>
      </c>
      <c r="C412" s="6" t="n">
        <v>6</v>
      </c>
    </row>
    <row r="413" spans="1:3">
      <c r="A413" s="4" t="s">
        <v>622</v>
      </c>
    </row>
    <row r="414" spans="1:3">
      <c r="A414" s="3" t="s">
        <v>538</v>
      </c>
    </row>
    <row r="415" spans="1:3">
      <c r="A415" s="4" t="s">
        <v>539</v>
      </c>
      <c r="B415" s="6" t="n">
        <v>15</v>
      </c>
      <c r="C415" s="6" t="n">
        <v>15</v>
      </c>
    </row>
    <row r="416" spans="1:3">
      <c r="A416" s="4" t="s">
        <v>540</v>
      </c>
      <c r="B416" s="6" t="n">
        <v>15</v>
      </c>
      <c r="C416" s="6" t="n">
        <v>15</v>
      </c>
    </row>
    <row r="417" spans="1:3">
      <c r="A417" s="4" t="s">
        <v>541</v>
      </c>
      <c r="B417" s="6" t="n">
        <v>0</v>
      </c>
      <c r="C417" s="6" t="n">
        <v>0</v>
      </c>
    </row>
    <row r="418" spans="1:3">
      <c r="A418" s="4" t="s">
        <v>542</v>
      </c>
      <c r="B418" s="6" t="n">
        <v>15</v>
      </c>
      <c r="C418" s="6" t="n">
        <v>22</v>
      </c>
    </row>
    <row r="419" spans="1:3">
      <c r="A419" s="4" t="s">
        <v>543</v>
      </c>
      <c r="B419" s="6" t="n">
        <v>0</v>
      </c>
      <c r="C419" s="6" t="n">
        <v>0</v>
      </c>
    </row>
    <row r="420" spans="1:3">
      <c r="A420" s="4" t="s">
        <v>623</v>
      </c>
    </row>
    <row r="421" spans="1:3">
      <c r="A421" s="3" t="s">
        <v>538</v>
      </c>
    </row>
    <row r="422" spans="1:3">
      <c r="A422" s="4" t="s">
        <v>539</v>
      </c>
      <c r="B422" s="6" t="n">
        <v>27</v>
      </c>
      <c r="C422" s="6" t="n">
        <v>27</v>
      </c>
    </row>
    <row r="423" spans="1:3">
      <c r="A423" s="4" t="s">
        <v>540</v>
      </c>
      <c r="B423" s="6" t="n">
        <v>27</v>
      </c>
      <c r="C423" s="6" t="n">
        <v>27</v>
      </c>
    </row>
    <row r="424" spans="1:3">
      <c r="A424" s="4" t="s">
        <v>541</v>
      </c>
      <c r="B424" s="6" t="n">
        <v>-8</v>
      </c>
      <c r="C424" s="6" t="n">
        <v>-8</v>
      </c>
    </row>
    <row r="425" spans="1:3">
      <c r="A425" s="4" t="s">
        <v>542</v>
      </c>
      <c r="B425" s="6" t="n">
        <v>27</v>
      </c>
      <c r="C425" s="6" t="n">
        <v>48</v>
      </c>
    </row>
    <row r="426" spans="1:3">
      <c r="A426" s="4" t="s">
        <v>543</v>
      </c>
      <c r="B426" s="6" t="n">
        <v>0</v>
      </c>
      <c r="C426" s="6" t="n">
        <v>2</v>
      </c>
    </row>
    <row r="427" spans="1:3">
      <c r="A427" s="4" t="s">
        <v>624</v>
      </c>
    </row>
    <row r="428" spans="1:3">
      <c r="A428" s="3" t="s">
        <v>531</v>
      </c>
    </row>
    <row r="429" spans="1:3">
      <c r="A429" s="4" t="s">
        <v>166</v>
      </c>
      <c r="B429" s="6" t="n">
        <v>5092</v>
      </c>
      <c r="C429" s="6" t="n">
        <v>4632</v>
      </c>
    </row>
    <row r="430" spans="1:3">
      <c r="A430" s="3" t="s">
        <v>532</v>
      </c>
    </row>
    <row r="431" spans="1:3">
      <c r="A431" s="4" t="s">
        <v>535</v>
      </c>
      <c r="B431" s="6" t="n">
        <v>5092</v>
      </c>
      <c r="C431" s="6" t="n">
        <v>4632</v>
      </c>
    </row>
    <row r="432" spans="1:3">
      <c r="A432" s="4" t="s">
        <v>625</v>
      </c>
    </row>
    <row r="433" spans="1:3">
      <c r="A433" s="3" t="s">
        <v>531</v>
      </c>
    </row>
    <row r="434" spans="1:3">
      <c r="A434" s="4" t="s">
        <v>166</v>
      </c>
      <c r="B434" s="6" t="n">
        <v>802</v>
      </c>
      <c r="C434" s="6" t="n">
        <v>785</v>
      </c>
    </row>
    <row r="435" spans="1:3">
      <c r="A435" s="3" t="s">
        <v>532</v>
      </c>
    </row>
    <row r="436" spans="1:3">
      <c r="A436" s="4" t="s">
        <v>535</v>
      </c>
      <c r="B436" s="6" t="n">
        <v>802</v>
      </c>
      <c r="C436" s="6" t="n">
        <v>785</v>
      </c>
    </row>
    <row r="437" spans="1:3">
      <c r="A437" s="4" t="s">
        <v>626</v>
      </c>
    </row>
    <row r="438" spans="1:3">
      <c r="A438" s="3" t="s">
        <v>531</v>
      </c>
    </row>
    <row r="439" spans="1:3">
      <c r="A439" s="4" t="s">
        <v>166</v>
      </c>
      <c r="B439" s="6" t="n">
        <v>1856</v>
      </c>
      <c r="C439" s="6" t="n">
        <v>1496</v>
      </c>
    </row>
    <row r="440" spans="1:3">
      <c r="A440" s="3" t="s">
        <v>532</v>
      </c>
    </row>
    <row r="441" spans="1:3">
      <c r="A441" s="4" t="s">
        <v>535</v>
      </c>
      <c r="B441" s="6" t="n">
        <v>1856</v>
      </c>
      <c r="C441" s="6" t="n">
        <v>1496</v>
      </c>
    </row>
    <row r="442" spans="1:3">
      <c r="A442" s="4" t="s">
        <v>627</v>
      </c>
    </row>
    <row r="443" spans="1:3">
      <c r="A443" s="3" t="s">
        <v>531</v>
      </c>
    </row>
    <row r="444" spans="1:3">
      <c r="A444" s="4" t="s">
        <v>166</v>
      </c>
      <c r="B444" s="6" t="n">
        <v>1688</v>
      </c>
      <c r="C444" s="6" t="n">
        <v>2103</v>
      </c>
    </row>
    <row r="445" spans="1:3">
      <c r="A445" s="3" t="s">
        <v>532</v>
      </c>
    </row>
    <row r="446" spans="1:3">
      <c r="A446" s="4" t="s">
        <v>535</v>
      </c>
      <c r="B446" s="6" t="n">
        <v>1688</v>
      </c>
      <c r="C446" s="6" t="n">
        <v>2103</v>
      </c>
    </row>
    <row r="447" spans="1:3">
      <c r="A447" s="4" t="s">
        <v>628</v>
      </c>
    </row>
    <row r="448" spans="1:3">
      <c r="A448" s="3" t="s">
        <v>531</v>
      </c>
    </row>
    <row r="449" spans="1:3">
      <c r="A449" s="4" t="s">
        <v>166</v>
      </c>
      <c r="B449" s="6" t="n">
        <v>614</v>
      </c>
      <c r="C449" s="6" t="n">
        <v>609</v>
      </c>
    </row>
    <row r="450" spans="1:3">
      <c r="A450" s="3" t="s">
        <v>532</v>
      </c>
    </row>
    <row r="451" spans="1:3">
      <c r="A451" s="4" t="s">
        <v>535</v>
      </c>
      <c r="B451" s="6" t="n">
        <v>614</v>
      </c>
      <c r="C451" s="6" t="n">
        <v>609</v>
      </c>
    </row>
    <row r="452" spans="1:3">
      <c r="A452" s="4" t="s">
        <v>629</v>
      </c>
    </row>
    <row r="453" spans="1:3">
      <c r="A453" s="3" t="s">
        <v>531</v>
      </c>
    </row>
    <row r="454" spans="1:3">
      <c r="A454" s="4" t="s">
        <v>166</v>
      </c>
      <c r="B454" s="6" t="n">
        <v>137</v>
      </c>
      <c r="C454" s="6" t="n">
        <v>140</v>
      </c>
    </row>
    <row r="455" spans="1:3">
      <c r="A455" s="3" t="s">
        <v>532</v>
      </c>
    </row>
    <row r="456" spans="1:3">
      <c r="A456" s="4" t="s">
        <v>535</v>
      </c>
      <c r="B456" s="6" t="n">
        <v>137</v>
      </c>
      <c r="C456" s="6" t="n">
        <v>140</v>
      </c>
    </row>
    <row r="457" spans="1:3">
      <c r="A457" s="4" t="s">
        <v>630</v>
      </c>
    </row>
    <row r="458" spans="1:3">
      <c r="A458" s="3" t="s">
        <v>531</v>
      </c>
    </row>
    <row r="459" spans="1:3">
      <c r="A459" s="4" t="s">
        <v>166</v>
      </c>
      <c r="B459" s="6" t="n">
        <v>2680</v>
      </c>
      <c r="C459" s="6" t="n">
        <v>2439</v>
      </c>
    </row>
    <row r="460" spans="1:3">
      <c r="A460" s="3" t="s">
        <v>532</v>
      </c>
    </row>
    <row r="461" spans="1:3">
      <c r="A461" s="4" t="s">
        <v>535</v>
      </c>
      <c r="B461" s="6" t="n">
        <v>2680</v>
      </c>
      <c r="C461" s="6" t="n">
        <v>2439</v>
      </c>
    </row>
    <row r="462" spans="1:3">
      <c r="A462" s="4" t="s">
        <v>631</v>
      </c>
    </row>
    <row r="463" spans="1:3">
      <c r="A463" s="3" t="s">
        <v>531</v>
      </c>
    </row>
    <row r="464" spans="1:3">
      <c r="A464" s="4" t="s">
        <v>166</v>
      </c>
      <c r="B464" s="6" t="n">
        <v>981</v>
      </c>
      <c r="C464" s="6" t="n">
        <v>992</v>
      </c>
    </row>
    <row r="465" spans="1:3">
      <c r="A465" s="3" t="s">
        <v>532</v>
      </c>
    </row>
    <row r="466" spans="1:3">
      <c r="A466" s="4" t="s">
        <v>535</v>
      </c>
      <c r="B466" s="6" t="n">
        <v>981</v>
      </c>
      <c r="C466" s="6" t="n">
        <v>992</v>
      </c>
    </row>
    <row r="467" spans="1:3">
      <c r="A467" s="4" t="s">
        <v>632</v>
      </c>
    </row>
    <row r="468" spans="1:3">
      <c r="A468" s="3" t="s">
        <v>531</v>
      </c>
    </row>
    <row r="469" spans="1:3">
      <c r="A469" s="4" t="s">
        <v>166</v>
      </c>
      <c r="B469" s="6" t="n">
        <v>235</v>
      </c>
      <c r="C469" s="6" t="n">
        <v>233</v>
      </c>
    </row>
    <row r="470" spans="1:3">
      <c r="A470" s="3" t="s">
        <v>532</v>
      </c>
    </row>
    <row r="471" spans="1:3">
      <c r="A471" s="4" t="s">
        <v>535</v>
      </c>
      <c r="B471" s="6" t="n">
        <v>235</v>
      </c>
      <c r="C471" s="6" t="n">
        <v>233</v>
      </c>
    </row>
    <row r="472" spans="1:3">
      <c r="A472" s="4" t="s">
        <v>633</v>
      </c>
    </row>
    <row r="473" spans="1:3">
      <c r="A473" s="3" t="s">
        <v>531</v>
      </c>
    </row>
    <row r="474" spans="1:3">
      <c r="A474" s="4" t="s">
        <v>166</v>
      </c>
      <c r="B474" s="6" t="n">
        <v>599</v>
      </c>
      <c r="C474" s="6" t="n">
        <v>355</v>
      </c>
    </row>
    <row r="475" spans="1:3">
      <c r="A475" s="3" t="s">
        <v>532</v>
      </c>
    </row>
    <row r="476" spans="1:3">
      <c r="A476" s="4" t="s">
        <v>535</v>
      </c>
      <c r="B476" s="6" t="n">
        <v>599</v>
      </c>
      <c r="C476" s="6" t="n">
        <v>355</v>
      </c>
    </row>
    <row r="477" spans="1:3">
      <c r="A477" s="4" t="s">
        <v>634</v>
      </c>
    </row>
    <row r="478" spans="1:3">
      <c r="A478" s="3" t="s">
        <v>531</v>
      </c>
    </row>
    <row r="479" spans="1:3">
      <c r="A479" s="4" t="s">
        <v>166</v>
      </c>
      <c r="B479" s="6" t="n">
        <v>523</v>
      </c>
      <c r="C479" s="6" t="n">
        <v>524</v>
      </c>
    </row>
    <row r="480" spans="1:3">
      <c r="A480" s="3" t="s">
        <v>532</v>
      </c>
    </row>
    <row r="481" spans="1:3">
      <c r="A481" s="4" t="s">
        <v>535</v>
      </c>
      <c r="B481" s="6" t="n">
        <v>523</v>
      </c>
      <c r="C481" s="6" t="n">
        <v>524</v>
      </c>
    </row>
    <row r="482" spans="1:3">
      <c r="A482" s="4" t="s">
        <v>635</v>
      </c>
    </row>
    <row r="483" spans="1:3">
      <c r="A483" s="3" t="s">
        <v>531</v>
      </c>
    </row>
    <row r="484" spans="1:3">
      <c r="A484" s="4" t="s">
        <v>166</v>
      </c>
      <c r="B484" s="6" t="n">
        <v>290</v>
      </c>
      <c r="C484" s="6" t="n">
        <v>286</v>
      </c>
    </row>
    <row r="485" spans="1:3">
      <c r="A485" s="3" t="s">
        <v>532</v>
      </c>
    </row>
    <row r="486" spans="1:3">
      <c r="A486" s="4" t="s">
        <v>535</v>
      </c>
      <c r="B486" s="6" t="n">
        <v>290</v>
      </c>
      <c r="C486" s="6" t="n">
        <v>286</v>
      </c>
    </row>
    <row r="487" spans="1:3">
      <c r="A487" s="4" t="s">
        <v>636</v>
      </c>
    </row>
    <row r="488" spans="1:3">
      <c r="A488" s="3" t="s">
        <v>531</v>
      </c>
    </row>
    <row r="489" spans="1:3">
      <c r="A489" s="4" t="s">
        <v>166</v>
      </c>
      <c r="B489" s="6" t="n">
        <v>52</v>
      </c>
      <c r="C489" s="6" t="n">
        <v>49</v>
      </c>
    </row>
    <row r="490" spans="1:3">
      <c r="A490" s="3" t="s">
        <v>532</v>
      </c>
    </row>
    <row r="491" spans="1:3">
      <c r="A491" s="4" t="s">
        <v>535</v>
      </c>
      <c r="B491" s="6" t="n">
        <v>52</v>
      </c>
      <c r="C491" s="6" t="n">
        <v>49</v>
      </c>
    </row>
    <row r="492" spans="1:3">
      <c r="A492" s="4" t="s">
        <v>637</v>
      </c>
    </row>
    <row r="493" spans="1:3">
      <c r="A493" s="3" t="s">
        <v>531</v>
      </c>
    </row>
    <row r="494" spans="1:3">
      <c r="A494" s="4" t="s">
        <v>166</v>
      </c>
      <c r="B494" s="6" t="n">
        <v>6707</v>
      </c>
      <c r="C494" s="6" t="n">
        <v>6500</v>
      </c>
    </row>
    <row r="495" spans="1:3">
      <c r="A495" s="3" t="s">
        <v>532</v>
      </c>
    </row>
    <row r="496" spans="1:3">
      <c r="A496" s="4" t="s">
        <v>535</v>
      </c>
      <c r="B496" s="6" t="n">
        <v>6707</v>
      </c>
      <c r="C496" s="6" t="n">
        <v>6500</v>
      </c>
    </row>
    <row r="497" spans="1:3">
      <c r="A497" s="4" t="s">
        <v>638</v>
      </c>
    </row>
    <row r="498" spans="1:3">
      <c r="A498" s="3" t="s">
        <v>531</v>
      </c>
    </row>
    <row r="499" spans="1:3">
      <c r="A499" s="4" t="s">
        <v>166</v>
      </c>
      <c r="B499" s="6" t="n">
        <v>3829</v>
      </c>
      <c r="C499" s="6" t="n">
        <v>3358</v>
      </c>
    </row>
    <row r="500" spans="1:3">
      <c r="A500" s="3" t="s">
        <v>532</v>
      </c>
    </row>
    <row r="501" spans="1:3">
      <c r="A501" s="4" t="s">
        <v>535</v>
      </c>
      <c r="B501" s="6" t="n">
        <v>3829</v>
      </c>
      <c r="C501" s="6" t="n">
        <v>3358</v>
      </c>
    </row>
    <row r="502" spans="1:3">
      <c r="A502" s="4" t="s">
        <v>639</v>
      </c>
    </row>
    <row r="503" spans="1:3">
      <c r="A503" s="3" t="s">
        <v>531</v>
      </c>
    </row>
    <row r="504" spans="1:3">
      <c r="A504" s="4" t="s">
        <v>166</v>
      </c>
      <c r="B504" s="6" t="n">
        <v>548</v>
      </c>
      <c r="C504" s="6" t="n">
        <v>487</v>
      </c>
    </row>
    <row r="505" spans="1:3">
      <c r="A505" s="3" t="s">
        <v>532</v>
      </c>
    </row>
    <row r="506" spans="1:3">
      <c r="A506" s="4" t="s">
        <v>535</v>
      </c>
      <c r="B506" s="6" t="n">
        <v>548</v>
      </c>
      <c r="C506" s="6" t="n">
        <v>487</v>
      </c>
    </row>
    <row r="507" spans="1:3">
      <c r="A507" s="4" t="s">
        <v>640</v>
      </c>
    </row>
    <row r="508" spans="1:3">
      <c r="A508" s="3" t="s">
        <v>531</v>
      </c>
    </row>
    <row r="509" spans="1:3">
      <c r="A509" s="4" t="s">
        <v>166</v>
      </c>
      <c r="B509" s="6" t="n">
        <v>976</v>
      </c>
      <c r="C509" s="6" t="n">
        <v>882</v>
      </c>
    </row>
    <row r="510" spans="1:3">
      <c r="A510" s="3" t="s">
        <v>532</v>
      </c>
    </row>
    <row r="511" spans="1:3">
      <c r="A511" s="4" t="s">
        <v>535</v>
      </c>
      <c r="B511" s="6" t="n">
        <v>976</v>
      </c>
      <c r="C511" s="6" t="n">
        <v>882</v>
      </c>
    </row>
    <row r="512" spans="1:3">
      <c r="A512" s="4" t="s">
        <v>641</v>
      </c>
    </row>
    <row r="513" spans="1:3">
      <c r="A513" s="3" t="s">
        <v>531</v>
      </c>
    </row>
    <row r="514" spans="1:3">
      <c r="A514" s="4" t="s">
        <v>166</v>
      </c>
      <c r="B514" s="6" t="n">
        <v>1019</v>
      </c>
      <c r="C514" s="6" t="n">
        <v>1433</v>
      </c>
    </row>
    <row r="515" spans="1:3">
      <c r="A515" s="3" t="s">
        <v>532</v>
      </c>
    </row>
    <row r="516" spans="1:3">
      <c r="A516" s="4" t="s">
        <v>535</v>
      </c>
      <c r="B516" s="6" t="n">
        <v>1019</v>
      </c>
      <c r="C516" s="6" t="n">
        <v>1433</v>
      </c>
    </row>
    <row r="517" spans="1:3">
      <c r="A517" s="4" t="s">
        <v>642</v>
      </c>
    </row>
    <row r="518" spans="1:3">
      <c r="A518" s="3" t="s">
        <v>531</v>
      </c>
    </row>
    <row r="519" spans="1:3">
      <c r="A519" s="4" t="s">
        <v>166</v>
      </c>
      <c r="B519" s="6" t="n">
        <v>296</v>
      </c>
      <c r="C519" s="6" t="n">
        <v>295</v>
      </c>
    </row>
    <row r="520" spans="1:3">
      <c r="A520" s="3" t="s">
        <v>532</v>
      </c>
    </row>
    <row r="521" spans="1:3">
      <c r="A521" s="4" t="s">
        <v>535</v>
      </c>
      <c r="B521" s="6" t="n">
        <v>296</v>
      </c>
      <c r="C521" s="6" t="n">
        <v>295</v>
      </c>
    </row>
    <row r="522" spans="1:3">
      <c r="A522" s="4" t="s">
        <v>643</v>
      </c>
    </row>
    <row r="523" spans="1:3">
      <c r="A523" s="3" t="s">
        <v>531</v>
      </c>
    </row>
    <row r="524" spans="1:3">
      <c r="A524" s="4" t="s">
        <v>166</v>
      </c>
      <c r="B524" s="6" t="n">
        <v>39</v>
      </c>
      <c r="C524" s="6" t="n">
        <v>45</v>
      </c>
    </row>
    <row r="525" spans="1:3">
      <c r="A525" s="3" t="s">
        <v>532</v>
      </c>
    </row>
    <row r="526" spans="1:3">
      <c r="A526" s="4" t="s">
        <v>535</v>
      </c>
      <c r="B526" s="6" t="n">
        <v>39</v>
      </c>
      <c r="C526" s="6" t="n">
        <v>45</v>
      </c>
    </row>
    <row r="527" spans="1:3">
      <c r="A527" s="4" t="s">
        <v>644</v>
      </c>
    </row>
    <row r="528" spans="1:3">
      <c r="A528" s="3" t="s">
        <v>531</v>
      </c>
    </row>
    <row r="529" spans="1:3">
      <c r="A529" s="4" t="s">
        <v>166</v>
      </c>
      <c r="B529" s="6" t="n">
        <v>760</v>
      </c>
      <c r="C529" s="6" t="n">
        <v>783</v>
      </c>
    </row>
    <row r="530" spans="1:3">
      <c r="A530" s="3" t="s">
        <v>532</v>
      </c>
    </row>
    <row r="531" spans="1:3">
      <c r="A531" s="4" t="s">
        <v>535</v>
      </c>
      <c r="B531" s="6" t="n">
        <v>760</v>
      </c>
      <c r="C531" s="6" t="n">
        <v>783</v>
      </c>
    </row>
    <row r="532" spans="1:3">
      <c r="A532" s="4" t="s">
        <v>645</v>
      </c>
    </row>
    <row r="533" spans="1:3">
      <c r="A533" s="3" t="s">
        <v>531</v>
      </c>
    </row>
    <row r="534" spans="1:3">
      <c r="A534" s="4" t="s">
        <v>166</v>
      </c>
      <c r="B534" s="6" t="n">
        <v>282</v>
      </c>
      <c r="C534" s="6" t="n">
        <v>282</v>
      </c>
    </row>
    <row r="535" spans="1:3">
      <c r="A535" s="3" t="s">
        <v>532</v>
      </c>
    </row>
    <row r="536" spans="1:3">
      <c r="A536" s="4" t="s">
        <v>535</v>
      </c>
      <c r="B536" s="6" t="n">
        <v>282</v>
      </c>
      <c r="C536" s="6" t="n">
        <v>282</v>
      </c>
    </row>
    <row r="537" spans="1:3">
      <c r="A537" s="4" t="s">
        <v>646</v>
      </c>
    </row>
    <row r="538" spans="1:3">
      <c r="A538" s="3" t="s">
        <v>531</v>
      </c>
    </row>
    <row r="539" spans="1:3">
      <c r="A539" s="4" t="s">
        <v>166</v>
      </c>
      <c r="B539" s="6" t="n">
        <v>19</v>
      </c>
      <c r="C539" s="6" t="n">
        <v>65</v>
      </c>
    </row>
    <row r="540" spans="1:3">
      <c r="A540" s="3" t="s">
        <v>532</v>
      </c>
    </row>
    <row r="541" spans="1:3">
      <c r="A541" s="4" t="s">
        <v>535</v>
      </c>
      <c r="B541" s="6" t="n">
        <v>19</v>
      </c>
      <c r="C541" s="6" t="n">
        <v>65</v>
      </c>
    </row>
    <row r="542" spans="1:3">
      <c r="A542" s="4" t="s">
        <v>647</v>
      </c>
    </row>
    <row r="543" spans="1:3">
      <c r="A543" s="3" t="s">
        <v>531</v>
      </c>
    </row>
    <row r="544" spans="1:3">
      <c r="A544" s="4" t="s">
        <v>166</v>
      </c>
      <c r="B544" s="6" t="n">
        <v>254</v>
      </c>
      <c r="C544" s="6" t="n">
        <v>231</v>
      </c>
    </row>
    <row r="545" spans="1:3">
      <c r="A545" s="3" t="s">
        <v>532</v>
      </c>
    </row>
    <row r="546" spans="1:3">
      <c r="A546" s="4" t="s">
        <v>535</v>
      </c>
      <c r="B546" s="6" t="n">
        <v>254</v>
      </c>
      <c r="C546" s="6" t="n">
        <v>231</v>
      </c>
    </row>
    <row r="547" spans="1:3">
      <c r="A547" s="4" t="s">
        <v>648</v>
      </c>
    </row>
    <row r="548" spans="1:3">
      <c r="A548" s="3" t="s">
        <v>531</v>
      </c>
    </row>
    <row r="549" spans="1:3">
      <c r="A549" s="4" t="s">
        <v>166</v>
      </c>
      <c r="B549" s="6" t="n">
        <v>131</v>
      </c>
      <c r="C549" s="6" t="n">
        <v>131</v>
      </c>
    </row>
    <row r="550" spans="1:3">
      <c r="A550" s="3" t="s">
        <v>532</v>
      </c>
    </row>
    <row r="551" spans="1:3">
      <c r="A551" s="4" t="s">
        <v>535</v>
      </c>
      <c r="B551" s="6" t="n">
        <v>131</v>
      </c>
      <c r="C551" s="6" t="n">
        <v>131</v>
      </c>
    </row>
    <row r="552" spans="1:3">
      <c r="A552" s="4" t="s">
        <v>649</v>
      </c>
    </row>
    <row r="553" spans="1:3">
      <c r="A553" s="3" t="s">
        <v>531</v>
      </c>
    </row>
    <row r="554" spans="1:3">
      <c r="A554" s="4" t="s">
        <v>166</v>
      </c>
      <c r="B554" s="6" t="n">
        <v>28</v>
      </c>
      <c r="C554" s="6" t="n">
        <v>28</v>
      </c>
    </row>
    <row r="555" spans="1:3">
      <c r="A555" s="3" t="s">
        <v>532</v>
      </c>
    </row>
    <row r="556" spans="1:3">
      <c r="A556" s="4" t="s">
        <v>535</v>
      </c>
      <c r="B556" s="6" t="n">
        <v>28</v>
      </c>
      <c r="C556" s="6" t="n">
        <v>28</v>
      </c>
    </row>
    <row r="557" spans="1:3">
      <c r="A557" s="4" t="s">
        <v>650</v>
      </c>
    </row>
    <row r="558" spans="1:3">
      <c r="A558" s="3" t="s">
        <v>531</v>
      </c>
    </row>
    <row r="559" spans="1:3">
      <c r="A559" s="4" t="s">
        <v>166</v>
      </c>
      <c r="B559" s="6" t="n">
        <v>46</v>
      </c>
      <c r="C559" s="6" t="n">
        <v>46</v>
      </c>
    </row>
    <row r="560" spans="1:3">
      <c r="A560" s="3" t="s">
        <v>532</v>
      </c>
    </row>
    <row r="561" spans="1:3">
      <c r="A561" s="4" t="s">
        <v>535</v>
      </c>
      <c r="B561" s="6" t="n">
        <v>46</v>
      </c>
      <c r="C561" s="6" t="n">
        <v>46</v>
      </c>
    </row>
    <row r="562" spans="1:3">
      <c r="A562" s="4" t="s">
        <v>651</v>
      </c>
    </row>
    <row r="563" spans="1:3">
      <c r="A563" s="3" t="s">
        <v>531</v>
      </c>
    </row>
    <row r="564" spans="1:3">
      <c r="A564" s="4" t="s">
        <v>166</v>
      </c>
      <c r="B564" s="6" t="n">
        <v>42</v>
      </c>
      <c r="C564" s="6" t="n">
        <v>43</v>
      </c>
    </row>
    <row r="565" spans="1:3">
      <c r="A565" s="3" t="s">
        <v>532</v>
      </c>
    </row>
    <row r="566" spans="1:3">
      <c r="A566" s="4" t="s">
        <v>535</v>
      </c>
      <c r="B566" s="6" t="n">
        <v>42</v>
      </c>
      <c r="C566" s="6" t="n">
        <v>43</v>
      </c>
    </row>
    <row r="567" spans="1:3">
      <c r="A567" s="4" t="s">
        <v>652</v>
      </c>
    </row>
    <row r="568" spans="1:3">
      <c r="A568" s="3" t="s">
        <v>531</v>
      </c>
    </row>
    <row r="569" spans="1:3">
      <c r="A569" s="4" t="s">
        <v>166</v>
      </c>
      <c r="B569" s="6" t="n">
        <v>0</v>
      </c>
      <c r="C569" s="6" t="n">
        <v>0</v>
      </c>
    </row>
    <row r="570" spans="1:3">
      <c r="A570" s="3" t="s">
        <v>532</v>
      </c>
    </row>
    <row r="571" spans="1:3">
      <c r="A571" s="4" t="s">
        <v>535</v>
      </c>
      <c r="B571" s="6" t="n">
        <v>0</v>
      </c>
      <c r="C571" s="6" t="n">
        <v>0</v>
      </c>
    </row>
    <row r="572" spans="1:3">
      <c r="A572" s="4" t="s">
        <v>653</v>
      </c>
    </row>
    <row r="573" spans="1:3">
      <c r="A573" s="3" t="s">
        <v>531</v>
      </c>
    </row>
    <row r="574" spans="1:3">
      <c r="A574" s="4" t="s">
        <v>166</v>
      </c>
      <c r="B574" s="6" t="n">
        <v>0</v>
      </c>
      <c r="C574" s="6" t="n">
        <v>0</v>
      </c>
    </row>
    <row r="575" spans="1:3">
      <c r="A575" s="3" t="s">
        <v>532</v>
      </c>
    </row>
    <row r="576" spans="1:3">
      <c r="A576" s="4" t="s">
        <v>535</v>
      </c>
      <c r="B576" s="6" t="n">
        <v>0</v>
      </c>
      <c r="C576" s="6" t="n">
        <v>0</v>
      </c>
    </row>
    <row r="577" spans="1:3">
      <c r="A577" s="4" t="s">
        <v>654</v>
      </c>
    </row>
    <row r="578" spans="1:3">
      <c r="A578" s="3" t="s">
        <v>531</v>
      </c>
    </row>
    <row r="579" spans="1:3">
      <c r="A579" s="4" t="s">
        <v>166</v>
      </c>
      <c r="B579" s="6" t="n">
        <v>27</v>
      </c>
      <c r="C579" s="6" t="n">
        <v>28</v>
      </c>
    </row>
    <row r="580" spans="1:3">
      <c r="A580" s="3" t="s">
        <v>532</v>
      </c>
    </row>
    <row r="581" spans="1:3">
      <c r="A581" s="4" t="s">
        <v>535</v>
      </c>
      <c r="B581" s="6" t="n">
        <v>27</v>
      </c>
      <c r="C581" s="6" t="n">
        <v>28</v>
      </c>
    </row>
    <row r="582" spans="1:3">
      <c r="A582" s="4" t="s">
        <v>655</v>
      </c>
    </row>
    <row r="583" spans="1:3">
      <c r="A583" s="3" t="s">
        <v>531</v>
      </c>
    </row>
    <row r="584" spans="1:3">
      <c r="A584" s="4" t="s">
        <v>166</v>
      </c>
      <c r="B584" s="6" t="n">
        <v>15</v>
      </c>
      <c r="C584" s="6" t="n">
        <v>15</v>
      </c>
    </row>
    <row r="585" spans="1:3">
      <c r="A585" s="3" t="s">
        <v>532</v>
      </c>
    </row>
    <row r="586" spans="1:3">
      <c r="A586" s="4" t="s">
        <v>535</v>
      </c>
      <c r="B586" s="6" t="n">
        <v>15</v>
      </c>
      <c r="C586" s="6" t="n">
        <v>15</v>
      </c>
    </row>
    <row r="587" spans="1:3">
      <c r="A587" s="4" t="s">
        <v>656</v>
      </c>
    </row>
    <row r="588" spans="1:3">
      <c r="A588" s="3" t="s">
        <v>531</v>
      </c>
    </row>
    <row r="589" spans="1:3">
      <c r="A589" s="4" t="s">
        <v>166</v>
      </c>
      <c r="B589" s="6" t="n">
        <v>0</v>
      </c>
      <c r="C589" s="6" t="n">
        <v>0</v>
      </c>
    </row>
    <row r="590" spans="1:3">
      <c r="A590" s="3" t="s">
        <v>532</v>
      </c>
    </row>
    <row r="591" spans="1:3">
      <c r="A591" s="4" t="s">
        <v>535</v>
      </c>
      <c r="B591" s="6" t="n">
        <v>0</v>
      </c>
      <c r="C591" s="6" t="n">
        <v>0</v>
      </c>
    </row>
    <row r="592" spans="1:3">
      <c r="A592" s="4" t="s">
        <v>657</v>
      </c>
    </row>
    <row r="593" spans="1:3">
      <c r="A593" s="3" t="s">
        <v>531</v>
      </c>
    </row>
    <row r="594" spans="1:3">
      <c r="A594" s="4" t="s">
        <v>166</v>
      </c>
      <c r="B594" s="6" t="n">
        <v>0</v>
      </c>
      <c r="C594" s="6" t="n">
        <v>0</v>
      </c>
    </row>
    <row r="595" spans="1:3">
      <c r="A595" s="3" t="s">
        <v>532</v>
      </c>
    </row>
    <row r="596" spans="1:3">
      <c r="A596" s="4" t="s">
        <v>535</v>
      </c>
      <c r="B596" s="6" t="n">
        <v>0</v>
      </c>
      <c r="C596" s="6" t="n">
        <v>0</v>
      </c>
    </row>
    <row r="597" spans="1:3">
      <c r="A597" s="4" t="s">
        <v>658</v>
      </c>
    </row>
    <row r="598" spans="1:3">
      <c r="A598" s="3" t="s">
        <v>532</v>
      </c>
    </row>
    <row r="599" spans="1:3">
      <c r="A599" s="4" t="s">
        <v>533</v>
      </c>
      <c r="B599" s="6" t="n">
        <v>2</v>
      </c>
      <c r="C599" s="6" t="n">
        <v>9</v>
      </c>
    </row>
    <row r="600" spans="1:3">
      <c r="A600" s="4" t="s">
        <v>659</v>
      </c>
    </row>
    <row r="601" spans="1:3">
      <c r="A601" s="3" t="s">
        <v>532</v>
      </c>
    </row>
    <row r="602" spans="1:3">
      <c r="A602" s="4" t="s">
        <v>533</v>
      </c>
      <c r="B602" s="6" t="n">
        <v>8</v>
      </c>
      <c r="C602" s="6" t="n">
        <v>2</v>
      </c>
    </row>
    <row r="603" spans="1:3">
      <c r="A603" s="4" t="s">
        <v>660</v>
      </c>
    </row>
    <row r="604" spans="1:3">
      <c r="A604" s="3" t="s">
        <v>532</v>
      </c>
    </row>
    <row r="605" spans="1:3">
      <c r="A605" s="4" t="s">
        <v>533</v>
      </c>
      <c r="B605" s="7" t="n">
        <v>19</v>
      </c>
      <c r="C605" s="7" t="n">
        <v>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661</v>
      </c>
      <c r="B1" s="2" t="s">
        <v>1</v>
      </c>
    </row>
    <row r="2" spans="1:4">
      <c r="B2" s="2" t="s">
        <v>2</v>
      </c>
      <c r="C2" s="2" t="s">
        <v>80</v>
      </c>
      <c r="D2" s="2" t="s">
        <v>28</v>
      </c>
    </row>
    <row r="3" spans="1:4">
      <c r="A3" s="3" t="s">
        <v>662</v>
      </c>
    </row>
    <row r="4" spans="1:4">
      <c r="A4" s="4" t="s">
        <v>663</v>
      </c>
      <c r="B4" s="7" t="n">
        <v>51501</v>
      </c>
      <c r="D4" s="7" t="n">
        <v>50926</v>
      </c>
    </row>
    <row r="5" spans="1:4">
      <c r="A5" s="4" t="s">
        <v>664</v>
      </c>
      <c r="B5" s="6" t="n">
        <v>12589</v>
      </c>
      <c r="D5" s="6" t="n">
        <v>13585</v>
      </c>
    </row>
    <row r="6" spans="1:4">
      <c r="A6" s="4" t="s">
        <v>665</v>
      </c>
      <c r="B6" s="6" t="n">
        <v>3929</v>
      </c>
      <c r="D6" s="6" t="n">
        <v>4211</v>
      </c>
    </row>
    <row r="7" spans="1:4">
      <c r="A7" s="4" t="s">
        <v>666</v>
      </c>
      <c r="B7" s="6" t="n">
        <v>-930</v>
      </c>
      <c r="C7" s="7" t="n">
        <v>2271</v>
      </c>
    </row>
    <row r="8" spans="1:4">
      <c r="A8" s="4" t="s">
        <v>667</v>
      </c>
      <c r="B8" s="6" t="n">
        <v>2</v>
      </c>
    </row>
    <row r="9" spans="1:4">
      <c r="A9" s="4" t="s">
        <v>668</v>
      </c>
    </row>
    <row r="10" spans="1:4">
      <c r="A10" s="3" t="s">
        <v>662</v>
      </c>
    </row>
    <row r="11" spans="1:4">
      <c r="A11" s="4" t="s">
        <v>663</v>
      </c>
      <c r="B11" s="6" t="n">
        <v>4655</v>
      </c>
      <c r="D11" s="6" t="n">
        <v>5086</v>
      </c>
    </row>
    <row r="12" spans="1:4">
      <c r="A12" s="4" t="s">
        <v>664</v>
      </c>
      <c r="B12" s="6" t="n">
        <v>1</v>
      </c>
      <c r="D12" s="6" t="n">
        <v>1</v>
      </c>
    </row>
    <row r="13" spans="1:4">
      <c r="A13" s="4" t="s">
        <v>665</v>
      </c>
      <c r="B13" s="6" t="n">
        <v>2</v>
      </c>
      <c r="D13" s="6" t="n">
        <v>1</v>
      </c>
    </row>
    <row r="14" spans="1:4">
      <c r="A14" s="4" t="s">
        <v>666</v>
      </c>
      <c r="B14" s="6" t="n">
        <v>-212</v>
      </c>
      <c r="C14" s="6" t="n">
        <v>-86</v>
      </c>
    </row>
    <row r="15" spans="1:4">
      <c r="A15" s="4" t="s">
        <v>669</v>
      </c>
    </row>
    <row r="16" spans="1:4">
      <c r="A16" s="3" t="s">
        <v>662</v>
      </c>
    </row>
    <row r="17" spans="1:4">
      <c r="A17" s="4" t="s">
        <v>663</v>
      </c>
      <c r="B17" s="6" t="n">
        <v>4017</v>
      </c>
      <c r="D17" s="6" t="n">
        <v>3529</v>
      </c>
    </row>
    <row r="18" spans="1:4">
      <c r="A18" s="4" t="s">
        <v>664</v>
      </c>
      <c r="B18" s="6" t="n">
        <v>3</v>
      </c>
      <c r="D18" s="6" t="n">
        <v>13</v>
      </c>
    </row>
    <row r="19" spans="1:4">
      <c r="A19" s="4" t="s">
        <v>665</v>
      </c>
      <c r="B19" s="6" t="n">
        <v>123</v>
      </c>
      <c r="D19" s="6" t="n">
        <v>67</v>
      </c>
    </row>
    <row r="20" spans="1:4">
      <c r="A20" s="4" t="s">
        <v>666</v>
      </c>
      <c r="B20" s="6" t="n">
        <v>-241</v>
      </c>
      <c r="C20" s="6" t="n">
        <v>-9</v>
      </c>
    </row>
    <row r="21" spans="1:4">
      <c r="A21" s="4" t="s">
        <v>670</v>
      </c>
    </row>
    <row r="22" spans="1:4">
      <c r="A22" s="3" t="s">
        <v>662</v>
      </c>
    </row>
    <row r="23" spans="1:4">
      <c r="A23" s="4" t="s">
        <v>663</v>
      </c>
      <c r="B23" s="6" t="n">
        <v>12757</v>
      </c>
      <c r="D23" s="6" t="n">
        <v>11465</v>
      </c>
    </row>
    <row r="24" spans="1:4">
      <c r="A24" s="4" t="s">
        <v>664</v>
      </c>
      <c r="B24" s="6" t="n">
        <v>2336</v>
      </c>
      <c r="D24" s="6" t="n">
        <v>2114</v>
      </c>
    </row>
    <row r="25" spans="1:4">
      <c r="A25" s="4" t="s">
        <v>665</v>
      </c>
      <c r="B25" s="6" t="n">
        <v>1157</v>
      </c>
      <c r="D25" s="6" t="n">
        <v>1154</v>
      </c>
    </row>
    <row r="26" spans="1:4">
      <c r="A26" s="4" t="s">
        <v>666</v>
      </c>
      <c r="B26" s="6" t="n">
        <v>302</v>
      </c>
      <c r="C26" s="6" t="n">
        <v>34</v>
      </c>
    </row>
    <row r="27" spans="1:4">
      <c r="A27" s="4" t="s">
        <v>671</v>
      </c>
    </row>
    <row r="28" spans="1:4">
      <c r="A28" s="3" t="s">
        <v>662</v>
      </c>
    </row>
    <row r="29" spans="1:4">
      <c r="A29" s="4" t="s">
        <v>663</v>
      </c>
      <c r="B29" s="6" t="n">
        <v>0</v>
      </c>
      <c r="D29" s="6" t="n">
        <v>1500</v>
      </c>
    </row>
    <row r="30" spans="1:4">
      <c r="A30" s="4" t="s">
        <v>664</v>
      </c>
      <c r="B30" s="6" t="n">
        <v>0</v>
      </c>
      <c r="D30" s="6" t="n">
        <v>11</v>
      </c>
    </row>
    <row r="31" spans="1:4">
      <c r="A31" s="4" t="s">
        <v>665</v>
      </c>
      <c r="B31" s="6" t="n">
        <v>0</v>
      </c>
      <c r="D31" s="6" t="n">
        <v>0</v>
      </c>
    </row>
    <row r="32" spans="1:4">
      <c r="A32" s="4" t="s">
        <v>666</v>
      </c>
      <c r="B32" s="6" t="n">
        <v>0</v>
      </c>
      <c r="C32" s="6" t="n">
        <v>4</v>
      </c>
    </row>
    <row r="33" spans="1:4">
      <c r="A33" s="4" t="s">
        <v>672</v>
      </c>
    </row>
    <row r="34" spans="1:4">
      <c r="A34" s="3" t="s">
        <v>662</v>
      </c>
    </row>
    <row r="35" spans="1:4">
      <c r="A35" s="4" t="s">
        <v>663</v>
      </c>
      <c r="B35" s="6" t="n">
        <v>18227</v>
      </c>
      <c r="D35" s="6" t="n">
        <v>18933</v>
      </c>
    </row>
    <row r="36" spans="1:4">
      <c r="A36" s="4" t="s">
        <v>664</v>
      </c>
      <c r="B36" s="6" t="n">
        <v>243</v>
      </c>
      <c r="D36" s="6" t="n">
        <v>246</v>
      </c>
    </row>
    <row r="37" spans="1:4">
      <c r="A37" s="4" t="s">
        <v>665</v>
      </c>
      <c r="B37" s="6" t="n">
        <v>385</v>
      </c>
      <c r="D37" s="6" t="n">
        <v>1163</v>
      </c>
    </row>
    <row r="38" spans="1:4">
      <c r="A38" s="4" t="s">
        <v>666</v>
      </c>
      <c r="B38" s="6" t="n">
        <v>108</v>
      </c>
      <c r="C38" s="6" t="n">
        <v>851</v>
      </c>
    </row>
    <row r="39" spans="1:4">
      <c r="A39" s="4" t="s">
        <v>673</v>
      </c>
    </row>
    <row r="40" spans="1:4">
      <c r="A40" s="3" t="s">
        <v>662</v>
      </c>
    </row>
    <row r="41" spans="1:4">
      <c r="A41" s="4" t="s">
        <v>663</v>
      </c>
      <c r="B41" s="6" t="n">
        <v>8223</v>
      </c>
      <c r="D41" s="6" t="n">
        <v>6926</v>
      </c>
    </row>
    <row r="42" spans="1:4">
      <c r="A42" s="4" t="s">
        <v>664</v>
      </c>
      <c r="B42" s="6" t="n">
        <v>0</v>
      </c>
      <c r="D42" s="6" t="n">
        <v>0</v>
      </c>
    </row>
    <row r="43" spans="1:4">
      <c r="A43" s="4" t="s">
        <v>665</v>
      </c>
      <c r="B43" s="6" t="n">
        <v>0</v>
      </c>
      <c r="D43" s="6" t="n">
        <v>0</v>
      </c>
    </row>
    <row r="44" spans="1:4">
      <c r="A44" s="4" t="s">
        <v>666</v>
      </c>
      <c r="B44" s="6" t="n">
        <v>-19</v>
      </c>
      <c r="C44" s="6" t="n">
        <v>-46</v>
      </c>
    </row>
    <row r="45" spans="1:4">
      <c r="A45" s="4" t="s">
        <v>674</v>
      </c>
    </row>
    <row r="46" spans="1:4">
      <c r="A46" s="3" t="s">
        <v>662</v>
      </c>
    </row>
    <row r="47" spans="1:4">
      <c r="A47" s="4" t="s">
        <v>663</v>
      </c>
      <c r="D47" s="6" t="n">
        <v>0</v>
      </c>
    </row>
    <row r="48" spans="1:4">
      <c r="A48" s="4" t="s">
        <v>664</v>
      </c>
      <c r="D48" s="6" t="n">
        <v>0</v>
      </c>
    </row>
    <row r="49" spans="1:4">
      <c r="A49" s="4" t="s">
        <v>665</v>
      </c>
      <c r="D49" s="6" t="n">
        <v>0</v>
      </c>
    </row>
    <row r="50" spans="1:4">
      <c r="A50" s="4" t="s">
        <v>666</v>
      </c>
      <c r="C50" s="6" t="n">
        <v>0</v>
      </c>
    </row>
    <row r="51" spans="1:4">
      <c r="A51" s="4" t="s">
        <v>675</v>
      </c>
    </row>
    <row r="52" spans="1:4">
      <c r="A52" s="3" t="s">
        <v>662</v>
      </c>
    </row>
    <row r="53" spans="1:4">
      <c r="A53" s="4" t="s">
        <v>663</v>
      </c>
      <c r="B53" s="6" t="n">
        <v>2752</v>
      </c>
      <c r="D53" s="6" t="n">
        <v>2757</v>
      </c>
    </row>
    <row r="54" spans="1:4">
      <c r="A54" s="4" t="s">
        <v>664</v>
      </c>
      <c r="B54" s="6" t="n">
        <v>23</v>
      </c>
      <c r="D54" s="6" t="n">
        <v>20</v>
      </c>
    </row>
    <row r="55" spans="1:4">
      <c r="A55" s="4" t="s">
        <v>665</v>
      </c>
      <c r="B55" s="6" t="n">
        <v>11</v>
      </c>
      <c r="D55" s="6" t="n">
        <v>15</v>
      </c>
    </row>
    <row r="56" spans="1:4">
      <c r="A56" s="4" t="s">
        <v>666</v>
      </c>
      <c r="B56" s="6" t="n">
        <v>6</v>
      </c>
      <c r="C56" s="6" t="n">
        <v>1</v>
      </c>
    </row>
    <row r="57" spans="1:4">
      <c r="A57" s="4" t="s">
        <v>676</v>
      </c>
    </row>
    <row r="58" spans="1:4">
      <c r="A58" s="3" t="s">
        <v>662</v>
      </c>
    </row>
    <row r="59" spans="1:4">
      <c r="A59" s="4" t="s">
        <v>663</v>
      </c>
      <c r="B59" s="6" t="n">
        <v>870</v>
      </c>
    </row>
    <row r="60" spans="1:4">
      <c r="A60" s="4" t="s">
        <v>664</v>
      </c>
      <c r="B60" s="6" t="n">
        <v>36</v>
      </c>
    </row>
    <row r="61" spans="1:4">
      <c r="A61" s="4" t="s">
        <v>665</v>
      </c>
      <c r="B61" s="6" t="n">
        <v>14</v>
      </c>
    </row>
    <row r="62" spans="1:4">
      <c r="A62" s="4" t="s">
        <v>666</v>
      </c>
      <c r="B62" s="6" t="n">
        <v>-1</v>
      </c>
    </row>
    <row r="63" spans="1:4">
      <c r="A63" s="4" t="s">
        <v>677</v>
      </c>
    </row>
    <row r="64" spans="1:4">
      <c r="A64" s="3" t="s">
        <v>662</v>
      </c>
    </row>
    <row r="65" spans="1:4">
      <c r="A65" s="4" t="s">
        <v>664</v>
      </c>
      <c r="B65" s="6" t="n">
        <v>84</v>
      </c>
      <c r="D65" s="6" t="n">
        <v>107</v>
      </c>
    </row>
    <row r="66" spans="1:4">
      <c r="A66" s="4" t="s">
        <v>665</v>
      </c>
      <c r="B66" s="6" t="n">
        <v>8</v>
      </c>
      <c r="D66" s="6" t="n">
        <v>6</v>
      </c>
    </row>
    <row r="67" spans="1:4">
      <c r="A67" s="4" t="s">
        <v>678</v>
      </c>
    </row>
    <row r="68" spans="1:4">
      <c r="A68" s="3" t="s">
        <v>662</v>
      </c>
    </row>
    <row r="69" spans="1:4">
      <c r="A69" s="4" t="s">
        <v>664</v>
      </c>
      <c r="B69" s="6" t="n">
        <v>68</v>
      </c>
      <c r="D69" s="6" t="n">
        <v>712</v>
      </c>
    </row>
    <row r="70" spans="1:4">
      <c r="A70" s="4" t="s">
        <v>665</v>
      </c>
      <c r="B70" s="6" t="n">
        <v>1024</v>
      </c>
      <c r="D70" s="6" t="n">
        <v>748</v>
      </c>
    </row>
    <row r="71" spans="1:4">
      <c r="A71" s="4" t="s">
        <v>679</v>
      </c>
    </row>
    <row r="72" spans="1:4">
      <c r="A72" s="3" t="s">
        <v>662</v>
      </c>
    </row>
    <row r="73" spans="1:4">
      <c r="A73" s="4" t="s">
        <v>663</v>
      </c>
      <c r="D73" s="6" t="n">
        <v>730</v>
      </c>
    </row>
    <row r="74" spans="1:4">
      <c r="A74" s="4" t="s">
        <v>664</v>
      </c>
      <c r="D74" s="6" t="n">
        <v>52</v>
      </c>
    </row>
    <row r="75" spans="1:4">
      <c r="A75" s="4" t="s">
        <v>665</v>
      </c>
      <c r="D75" s="6" t="n">
        <v>6</v>
      </c>
    </row>
    <row r="76" spans="1:4">
      <c r="A76" s="4" t="s">
        <v>666</v>
      </c>
      <c r="C76" s="6" t="n">
        <v>-1</v>
      </c>
    </row>
    <row r="77" spans="1:4">
      <c r="A77" s="4" t="s">
        <v>680</v>
      </c>
    </row>
    <row r="78" spans="1:4">
      <c r="A78" s="3" t="s">
        <v>662</v>
      </c>
    </row>
    <row r="79" spans="1:4">
      <c r="A79" s="4" t="s">
        <v>666</v>
      </c>
      <c r="B79" s="6" t="n">
        <v>-57</v>
      </c>
      <c r="C79" s="6" t="n">
        <v>748</v>
      </c>
    </row>
    <row r="80" spans="1:4">
      <c r="A80" s="4" t="s">
        <v>681</v>
      </c>
    </row>
    <row r="81" spans="1:4">
      <c r="A81" s="3" t="s">
        <v>662</v>
      </c>
    </row>
    <row r="82" spans="1:4">
      <c r="A82" s="4" t="s">
        <v>664</v>
      </c>
      <c r="B82" s="6" t="n">
        <v>9795</v>
      </c>
      <c r="D82" s="6" t="n">
        <v>10309</v>
      </c>
    </row>
    <row r="83" spans="1:4">
      <c r="A83" s="4" t="s">
        <v>666</v>
      </c>
      <c r="B83" s="6" t="n">
        <v>-514</v>
      </c>
      <c r="C83" s="6" t="n">
        <v>1637</v>
      </c>
    </row>
    <row r="84" spans="1:4">
      <c r="A84" s="4" t="s">
        <v>682</v>
      </c>
    </row>
    <row r="85" spans="1:4">
      <c r="A85" s="3" t="s">
        <v>662</v>
      </c>
    </row>
    <row r="86" spans="1:4">
      <c r="A86" s="4" t="s">
        <v>665</v>
      </c>
      <c r="B86" s="6" t="n">
        <v>106</v>
      </c>
      <c r="D86" s="6" t="n">
        <v>164</v>
      </c>
    </row>
    <row r="87" spans="1:4">
      <c r="A87" s="4" t="s">
        <v>666</v>
      </c>
      <c r="B87" s="6" t="n">
        <v>-58</v>
      </c>
      <c r="C87" s="6" t="n">
        <v>-81</v>
      </c>
    </row>
    <row r="88" spans="1:4">
      <c r="A88" s="4" t="s">
        <v>683</v>
      </c>
    </row>
    <row r="89" spans="1:4">
      <c r="A89" s="3" t="s">
        <v>662</v>
      </c>
    </row>
    <row r="90" spans="1:4">
      <c r="A90" s="4" t="s">
        <v>665</v>
      </c>
      <c r="B90" s="6" t="n">
        <v>1099</v>
      </c>
      <c r="D90" s="7" t="n">
        <v>887</v>
      </c>
    </row>
    <row r="91" spans="1:4">
      <c r="A91" s="4" t="s">
        <v>666</v>
      </c>
      <c r="B91" s="7" t="n">
        <v>-301</v>
      </c>
      <c r="C91" s="7" t="n">
        <v>-3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4</v>
      </c>
      <c r="B1" s="2" t="s">
        <v>2</v>
      </c>
      <c r="C1" s="2" t="s">
        <v>28</v>
      </c>
    </row>
    <row r="2" spans="1:3">
      <c r="A2" s="3" t="s">
        <v>199</v>
      </c>
    </row>
    <row r="3" spans="1:3">
      <c r="A3" s="4" t="s">
        <v>685</v>
      </c>
      <c r="B3" s="7" t="n">
        <v>1024</v>
      </c>
      <c r="C3" s="7" t="n">
        <v>755</v>
      </c>
    </row>
    <row r="4" spans="1:3">
      <c r="A4" s="4" t="s">
        <v>686</v>
      </c>
      <c r="B4" s="6" t="n">
        <v>47</v>
      </c>
      <c r="C4" s="6" t="n">
        <v>700</v>
      </c>
    </row>
    <row r="5" spans="1:3">
      <c r="A5" s="4" t="s">
        <v>687</v>
      </c>
      <c r="B5" s="6" t="n">
        <v>68</v>
      </c>
      <c r="C5" s="6" t="n">
        <v>820</v>
      </c>
    </row>
    <row r="6" spans="1:3">
      <c r="A6" s="3" t="s">
        <v>688</v>
      </c>
    </row>
    <row r="7" spans="1:3">
      <c r="A7" s="4" t="s">
        <v>689</v>
      </c>
      <c r="C7" s="6" t="n">
        <v>-35</v>
      </c>
    </row>
    <row r="8" spans="1:3">
      <c r="A8" s="4" t="s">
        <v>52</v>
      </c>
      <c r="B8" s="6" t="n">
        <v>1784</v>
      </c>
      <c r="C8" s="6" t="n">
        <v>1996</v>
      </c>
    </row>
    <row r="9" spans="1:3">
      <c r="A9" s="4" t="s">
        <v>690</v>
      </c>
    </row>
    <row r="10" spans="1:3">
      <c r="A10" s="3" t="s">
        <v>688</v>
      </c>
    </row>
    <row r="11" spans="1:3">
      <c r="A11" s="4" t="s">
        <v>52</v>
      </c>
      <c r="B11" s="6" t="n">
        <v>1782</v>
      </c>
      <c r="C11" s="7" t="n">
        <v>1992</v>
      </c>
    </row>
    <row r="12" spans="1:3">
      <c r="A12" s="4" t="s">
        <v>691</v>
      </c>
    </row>
    <row r="13" spans="1:3">
      <c r="A13" s="3" t="s">
        <v>688</v>
      </c>
    </row>
    <row r="14" spans="1:3">
      <c r="A14" s="4" t="s">
        <v>692</v>
      </c>
      <c r="B14" s="6" t="n">
        <v>191</v>
      </c>
    </row>
    <row r="15" spans="1:3">
      <c r="A15" s="4" t="s">
        <v>693</v>
      </c>
    </row>
    <row r="16" spans="1:3">
      <c r="A16" s="3" t="s">
        <v>688</v>
      </c>
    </row>
    <row r="17" spans="1:3">
      <c r="A17" s="4" t="s">
        <v>692</v>
      </c>
      <c r="B17" s="6" t="n">
        <v>21</v>
      </c>
    </row>
    <row r="18" spans="1:3">
      <c r="A18" s="4" t="s">
        <v>694</v>
      </c>
    </row>
    <row r="19" spans="1:3">
      <c r="A19" s="3" t="s">
        <v>688</v>
      </c>
    </row>
    <row r="20" spans="1:3">
      <c r="A20" s="4" t="s">
        <v>692</v>
      </c>
      <c r="B20" s="7" t="n">
        <v>1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13</v>
      </c>
      <c r="B1" s="2" t="s">
        <v>1</v>
      </c>
      <c r="D1" s="2" t="s">
        <v>114</v>
      </c>
    </row>
    <row r="2" spans="1:6">
      <c r="B2" s="2" t="s">
        <v>2</v>
      </c>
      <c r="C2" s="2" t="s">
        <v>80</v>
      </c>
      <c r="D2" s="2" t="s">
        <v>28</v>
      </c>
      <c r="E2" s="2" t="s">
        <v>115</v>
      </c>
      <c r="F2" s="2" t="s">
        <v>116</v>
      </c>
    </row>
    <row r="3" spans="1:6">
      <c r="A3" s="3" t="s">
        <v>117</v>
      </c>
    </row>
    <row r="4" spans="1:6">
      <c r="A4" s="4" t="s">
        <v>110</v>
      </c>
      <c r="B4" s="7" t="n">
        <v>-313</v>
      </c>
      <c r="C4" s="7" t="n">
        <v>1752</v>
      </c>
      <c r="D4" s="7" t="n">
        <v>492</v>
      </c>
      <c r="E4" s="7" t="n">
        <v>1490</v>
      </c>
      <c r="F4" s="7" t="n">
        <v>4287</v>
      </c>
    </row>
    <row r="5" spans="1:6">
      <c r="A5" s="3" t="s">
        <v>118</v>
      </c>
    </row>
    <row r="6" spans="1:6">
      <c r="A6" s="4" t="s">
        <v>119</v>
      </c>
      <c r="B6" s="6" t="n">
        <v>35</v>
      </c>
      <c r="C6" s="6" t="n">
        <v>9</v>
      </c>
    </row>
    <row r="7" spans="1:6">
      <c r="A7" s="4" t="s">
        <v>120</v>
      </c>
      <c r="B7" s="6" t="n">
        <v>144</v>
      </c>
      <c r="C7" s="6" t="n">
        <v>780</v>
      </c>
    </row>
    <row r="8" spans="1:6">
      <c r="A8" s="4" t="s">
        <v>121</v>
      </c>
      <c r="B8" s="6" t="n">
        <v>0</v>
      </c>
      <c r="C8" s="6" t="n">
        <v>0</v>
      </c>
    </row>
    <row r="9" spans="1:6">
      <c r="A9" s="4" t="s">
        <v>122</v>
      </c>
      <c r="B9" s="6" t="n">
        <v>179</v>
      </c>
      <c r="C9" s="6" t="n">
        <v>789</v>
      </c>
    </row>
    <row r="10" spans="1:6">
      <c r="A10" s="4" t="s">
        <v>123</v>
      </c>
      <c r="B10" s="6" t="n">
        <v>-134</v>
      </c>
      <c r="C10" s="6" t="n">
        <v>2541</v>
      </c>
      <c r="D10" s="6" t="n">
        <v>254</v>
      </c>
      <c r="E10" s="6" t="n">
        <v>580</v>
      </c>
      <c r="F10" s="6" t="n">
        <v>5212</v>
      </c>
    </row>
    <row r="11" spans="1:6">
      <c r="A11" s="4" t="s">
        <v>124</v>
      </c>
      <c r="B11" s="6" t="n">
        <v>-125</v>
      </c>
      <c r="C11" s="6" t="n">
        <v>-120</v>
      </c>
      <c r="D11" s="6" t="n">
        <v>479</v>
      </c>
      <c r="E11" s="6" t="n">
        <v>388</v>
      </c>
      <c r="F11" s="6" t="n">
        <v>358</v>
      </c>
    </row>
    <row r="12" spans="1:6">
      <c r="A12" s="4" t="s">
        <v>125</v>
      </c>
      <c r="B12" s="7" t="n">
        <v>-259</v>
      </c>
      <c r="C12" s="7" t="n">
        <v>2421</v>
      </c>
      <c r="D12" s="7" t="n">
        <v>-225</v>
      </c>
      <c r="E12" s="7" t="n">
        <v>192</v>
      </c>
      <c r="F12" s="7" t="n">
        <v>4854</v>
      </c>
    </row>
  </sheetData>
  <mergeCells count="3">
    <mergeCell ref="A1:A2"/>
    <mergeCell ref="B1:C1"/>
    <mergeCell ref="D1:F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2</v>
      </c>
      <c r="C1" s="2" t="s">
        <v>28</v>
      </c>
    </row>
    <row r="2" spans="1:3">
      <c r="A2" s="3" t="s">
        <v>696</v>
      </c>
    </row>
    <row r="3" spans="1:3">
      <c r="A3" s="4" t="s">
        <v>689</v>
      </c>
      <c r="C3" s="7" t="n">
        <v>-35</v>
      </c>
    </row>
    <row r="4" spans="1:3">
      <c r="A4" s="4" t="s">
        <v>664</v>
      </c>
      <c r="B4" s="7" t="n">
        <v>12589</v>
      </c>
      <c r="C4" s="6" t="n">
        <v>13585</v>
      </c>
    </row>
    <row r="5" spans="1:3">
      <c r="A5" s="4" t="s">
        <v>355</v>
      </c>
    </row>
    <row r="6" spans="1:3">
      <c r="A6" s="3" t="s">
        <v>696</v>
      </c>
    </row>
    <row r="7" spans="1:3">
      <c r="A7" s="4" t="s">
        <v>689</v>
      </c>
      <c r="B7" s="6" t="n">
        <v>33</v>
      </c>
      <c r="C7" s="6" t="n">
        <v>13</v>
      </c>
    </row>
    <row r="8" spans="1:3">
      <c r="A8" s="4" t="s">
        <v>697</v>
      </c>
    </row>
    <row r="9" spans="1:3">
      <c r="A9" s="3" t="s">
        <v>696</v>
      </c>
    </row>
    <row r="10" spans="1:3">
      <c r="A10" s="4" t="s">
        <v>698</v>
      </c>
      <c r="B10" s="6" t="n">
        <v>2339</v>
      </c>
      <c r="C10" s="6" t="n">
        <v>2128</v>
      </c>
    </row>
    <row r="11" spans="1:3">
      <c r="A11" s="4" t="s">
        <v>699</v>
      </c>
      <c r="B11" s="6" t="n">
        <v>1279</v>
      </c>
      <c r="C11" s="6" t="n">
        <v>1219</v>
      </c>
    </row>
    <row r="12" spans="1:3">
      <c r="A12" s="4" t="s">
        <v>689</v>
      </c>
      <c r="B12" s="6" t="n">
        <v>1060</v>
      </c>
      <c r="C12" s="6" t="n">
        <v>909</v>
      </c>
    </row>
    <row r="13" spans="1:3">
      <c r="A13" s="3" t="s">
        <v>700</v>
      </c>
    </row>
    <row r="14" spans="1:3">
      <c r="A14" s="4" t="s">
        <v>701</v>
      </c>
      <c r="B14" s="6" t="n">
        <v>1279</v>
      </c>
      <c r="C14" s="6" t="n">
        <v>1219</v>
      </c>
    </row>
    <row r="15" spans="1:3">
      <c r="A15" s="4" t="s">
        <v>699</v>
      </c>
      <c r="B15" s="6" t="n">
        <v>1279</v>
      </c>
      <c r="C15" s="6" t="n">
        <v>1219</v>
      </c>
    </row>
    <row r="16" spans="1:3">
      <c r="A16" s="4" t="s">
        <v>702</v>
      </c>
      <c r="B16" s="6" t="n">
        <v>0</v>
      </c>
      <c r="C16" s="6" t="n">
        <v>0</v>
      </c>
    </row>
    <row r="17" spans="1:3">
      <c r="A17" s="4" t="s">
        <v>703</v>
      </c>
    </row>
    <row r="18" spans="1:3">
      <c r="A18" s="3" t="s">
        <v>696</v>
      </c>
    </row>
    <row r="19" spans="1:3">
      <c r="A19" s="4" t="s">
        <v>698</v>
      </c>
      <c r="B19" s="6" t="n">
        <v>242</v>
      </c>
      <c r="C19" s="6" t="n">
        <v>253</v>
      </c>
    </row>
    <row r="20" spans="1:3">
      <c r="A20" s="4" t="s">
        <v>699</v>
      </c>
      <c r="B20" s="6" t="n">
        <v>384</v>
      </c>
      <c r="C20" s="6" t="n">
        <v>1162</v>
      </c>
    </row>
    <row r="21" spans="1:3">
      <c r="A21" s="4" t="s">
        <v>689</v>
      </c>
      <c r="B21" s="6" t="n">
        <v>-142</v>
      </c>
      <c r="C21" s="6" t="n">
        <v>-909</v>
      </c>
    </row>
    <row r="22" spans="1:3">
      <c r="A22" s="3" t="s">
        <v>700</v>
      </c>
    </row>
    <row r="23" spans="1:3">
      <c r="A23" s="4" t="s">
        <v>701</v>
      </c>
      <c r="B23" s="6" t="n">
        <v>384</v>
      </c>
      <c r="C23" s="6" t="n">
        <v>1162</v>
      </c>
    </row>
    <row r="24" spans="1:3">
      <c r="A24" s="4" t="s">
        <v>699</v>
      </c>
      <c r="B24" s="6" t="n">
        <v>384</v>
      </c>
      <c r="C24" s="6" t="n">
        <v>1162</v>
      </c>
    </row>
    <row r="25" spans="1:3">
      <c r="A25" s="4" t="s">
        <v>702</v>
      </c>
      <c r="B25" s="6" t="n">
        <v>0</v>
      </c>
      <c r="C25" s="6" t="n">
        <v>0</v>
      </c>
    </row>
    <row r="26" spans="1:3">
      <c r="A26" s="4" t="s">
        <v>704</v>
      </c>
    </row>
    <row r="27" spans="1:3">
      <c r="A27" s="3" t="s">
        <v>700</v>
      </c>
    </row>
    <row r="28" spans="1:3">
      <c r="A28" s="4" t="s">
        <v>701</v>
      </c>
      <c r="C28" s="6" t="n">
        <v>14</v>
      </c>
    </row>
    <row r="29" spans="1:3">
      <c r="A29" s="4" t="s">
        <v>699</v>
      </c>
      <c r="C29" s="6" t="n">
        <v>14</v>
      </c>
    </row>
    <row r="30" spans="1:3">
      <c r="A30" s="4" t="s">
        <v>702</v>
      </c>
      <c r="C30" s="6" t="n">
        <v>0</v>
      </c>
    </row>
    <row r="31" spans="1:3">
      <c r="A31" s="4" t="s">
        <v>675</v>
      </c>
    </row>
    <row r="32" spans="1:3">
      <c r="A32" s="3" t="s">
        <v>696</v>
      </c>
    </row>
    <row r="33" spans="1:3">
      <c r="A33" s="4" t="s">
        <v>698</v>
      </c>
      <c r="B33" s="6" t="n">
        <v>22</v>
      </c>
      <c r="C33" s="6" t="n">
        <v>20</v>
      </c>
    </row>
    <row r="34" spans="1:3">
      <c r="A34" s="4" t="s">
        <v>699</v>
      </c>
      <c r="B34" s="6" t="n">
        <v>11</v>
      </c>
      <c r="C34" s="6" t="n">
        <v>14</v>
      </c>
    </row>
    <row r="35" spans="1:3">
      <c r="A35" s="4" t="s">
        <v>689</v>
      </c>
      <c r="B35" s="6" t="n">
        <v>11</v>
      </c>
      <c r="C35" s="6" t="n">
        <v>6</v>
      </c>
    </row>
    <row r="36" spans="1:3">
      <c r="A36" s="4" t="s">
        <v>664</v>
      </c>
      <c r="B36" s="6" t="n">
        <v>23</v>
      </c>
      <c r="C36" s="6" t="n">
        <v>20</v>
      </c>
    </row>
    <row r="37" spans="1:3">
      <c r="A37" s="3" t="s">
        <v>700</v>
      </c>
    </row>
    <row r="38" spans="1:3">
      <c r="A38" s="4" t="s">
        <v>701</v>
      </c>
      <c r="B38" s="6" t="n">
        <v>11</v>
      </c>
    </row>
    <row r="39" spans="1:3">
      <c r="A39" s="4" t="s">
        <v>699</v>
      </c>
      <c r="B39" s="6" t="n">
        <v>11</v>
      </c>
    </row>
    <row r="40" spans="1:3">
      <c r="A40" s="4" t="s">
        <v>702</v>
      </c>
      <c r="B40" s="6" t="n">
        <v>0</v>
      </c>
    </row>
    <row r="41" spans="1:3">
      <c r="A41" s="4" t="s">
        <v>705</v>
      </c>
    </row>
    <row r="42" spans="1:3">
      <c r="A42" s="3" t="s">
        <v>696</v>
      </c>
    </row>
    <row r="43" spans="1:3">
      <c r="A43" s="4" t="s">
        <v>698</v>
      </c>
      <c r="B43" s="6" t="n">
        <v>30</v>
      </c>
    </row>
    <row r="44" spans="1:3">
      <c r="A44" s="4" t="s">
        <v>699</v>
      </c>
      <c r="B44" s="6" t="n">
        <v>9</v>
      </c>
    </row>
    <row r="45" spans="1:3">
      <c r="A45" s="4" t="s">
        <v>689</v>
      </c>
      <c r="B45" s="6" t="n">
        <v>21</v>
      </c>
    </row>
    <row r="46" spans="1:3">
      <c r="A46" s="4" t="s">
        <v>664</v>
      </c>
      <c r="B46" s="6" t="n">
        <v>36</v>
      </c>
    </row>
    <row r="47" spans="1:3">
      <c r="A47" s="3" t="s">
        <v>700</v>
      </c>
    </row>
    <row r="48" spans="1:3">
      <c r="A48" s="4" t="s">
        <v>701</v>
      </c>
      <c r="B48" s="6" t="n">
        <v>9</v>
      </c>
    </row>
    <row r="49" spans="1:3">
      <c r="A49" s="4" t="s">
        <v>699</v>
      </c>
      <c r="B49" s="6" t="n">
        <v>9</v>
      </c>
    </row>
    <row r="50" spans="1:3">
      <c r="A50" s="4" t="s">
        <v>702</v>
      </c>
      <c r="B50" s="6" t="n">
        <v>0</v>
      </c>
    </row>
    <row r="51" spans="1:3">
      <c r="A51" s="4" t="s">
        <v>706</v>
      </c>
    </row>
    <row r="52" spans="1:3">
      <c r="A52" s="3" t="s">
        <v>696</v>
      </c>
    </row>
    <row r="53" spans="1:3">
      <c r="A53" s="4" t="s">
        <v>698</v>
      </c>
      <c r="B53" s="6" t="n">
        <v>2785</v>
      </c>
      <c r="C53" s="6" t="n">
        <v>3268</v>
      </c>
    </row>
    <row r="54" spans="1:3">
      <c r="A54" s="4" t="s">
        <v>699</v>
      </c>
      <c r="B54" s="6" t="n">
        <v>2715</v>
      </c>
      <c r="C54" s="6" t="n">
        <v>3149</v>
      </c>
    </row>
    <row r="55" spans="1:3">
      <c r="A55" s="4" t="s">
        <v>689</v>
      </c>
      <c r="B55" s="6" t="n">
        <v>70</v>
      </c>
      <c r="C55" s="6" t="n">
        <v>119</v>
      </c>
    </row>
    <row r="56" spans="1:3">
      <c r="A56" s="3" t="s">
        <v>700</v>
      </c>
    </row>
    <row r="57" spans="1:3">
      <c r="A57" s="4" t="s">
        <v>701</v>
      </c>
      <c r="B57" s="6" t="n">
        <v>2707</v>
      </c>
      <c r="C57" s="6" t="n">
        <v>3149</v>
      </c>
    </row>
    <row r="58" spans="1:3">
      <c r="A58" s="4" t="s">
        <v>699</v>
      </c>
      <c r="B58" s="6" t="n">
        <v>2707</v>
      </c>
      <c r="C58" s="6" t="n">
        <v>3149</v>
      </c>
    </row>
    <row r="59" spans="1:3">
      <c r="A59" s="4" t="s">
        <v>702</v>
      </c>
      <c r="B59" s="6" t="n">
        <v>0</v>
      </c>
      <c r="C59" s="6" t="n">
        <v>0</v>
      </c>
    </row>
    <row r="60" spans="1:3">
      <c r="A60" s="4" t="s">
        <v>707</v>
      </c>
    </row>
    <row r="61" spans="1:3">
      <c r="A61" s="3" t="s">
        <v>696</v>
      </c>
    </row>
    <row r="62" spans="1:3">
      <c r="A62" s="4" t="s">
        <v>698</v>
      </c>
      <c r="B62" s="6" t="n">
        <v>0</v>
      </c>
      <c r="C62" s="6" t="n">
        <v>4</v>
      </c>
    </row>
    <row r="63" spans="1:3">
      <c r="A63" s="4" t="s">
        <v>699</v>
      </c>
      <c r="B63" s="6" t="n">
        <v>0</v>
      </c>
      <c r="C63" s="6" t="n">
        <v>0</v>
      </c>
    </row>
    <row r="64" spans="1:3">
      <c r="A64" s="4" t="s">
        <v>689</v>
      </c>
      <c r="B64" s="6" t="n">
        <v>0</v>
      </c>
      <c r="C64" s="6" t="n">
        <v>4</v>
      </c>
    </row>
    <row r="65" spans="1:3">
      <c r="A65" s="3" t="s">
        <v>700</v>
      </c>
    </row>
    <row r="66" spans="1:3">
      <c r="A66" s="4" t="s">
        <v>701</v>
      </c>
      <c r="B66" s="6" t="n">
        <v>0</v>
      </c>
      <c r="C66" s="6" t="n">
        <v>0</v>
      </c>
    </row>
    <row r="67" spans="1:3">
      <c r="A67" s="4" t="s">
        <v>699</v>
      </c>
      <c r="B67" s="6" t="n">
        <v>0</v>
      </c>
      <c r="C67" s="6" t="n">
        <v>0</v>
      </c>
    </row>
    <row r="68" spans="1:3">
      <c r="A68" s="4" t="s">
        <v>702</v>
      </c>
      <c r="B68" s="6" t="n">
        <v>0</v>
      </c>
      <c r="C68" s="6" t="n">
        <v>0</v>
      </c>
    </row>
    <row r="69" spans="1:3">
      <c r="A69" s="4" t="s">
        <v>708</v>
      </c>
    </row>
    <row r="70" spans="1:3">
      <c r="A70" s="3" t="s">
        <v>696</v>
      </c>
    </row>
    <row r="71" spans="1:3">
      <c r="A71" s="4" t="s">
        <v>698</v>
      </c>
      <c r="B71" s="6" t="n">
        <v>2785</v>
      </c>
      <c r="C71" s="6" t="n">
        <v>3272</v>
      </c>
    </row>
    <row r="72" spans="1:3">
      <c r="A72" s="4" t="s">
        <v>699</v>
      </c>
      <c r="B72" s="6" t="n">
        <v>2715</v>
      </c>
      <c r="C72" s="6" t="n">
        <v>3149</v>
      </c>
    </row>
    <row r="73" spans="1:3">
      <c r="A73" s="4" t="s">
        <v>689</v>
      </c>
      <c r="B73" s="6" t="n">
        <v>70</v>
      </c>
      <c r="C73" s="6" t="n">
        <v>123</v>
      </c>
    </row>
    <row r="74" spans="1:3">
      <c r="A74" s="3" t="s">
        <v>700</v>
      </c>
    </row>
    <row r="75" spans="1:3">
      <c r="A75" s="4" t="s">
        <v>701</v>
      </c>
      <c r="B75" s="6" t="n">
        <v>2707</v>
      </c>
      <c r="C75" s="6" t="n">
        <v>3149</v>
      </c>
    </row>
    <row r="76" spans="1:3">
      <c r="A76" s="4" t="s">
        <v>699</v>
      </c>
      <c r="B76" s="6" t="n">
        <v>2707</v>
      </c>
      <c r="C76" s="6" t="n">
        <v>3149</v>
      </c>
    </row>
    <row r="77" spans="1:3">
      <c r="A77" s="4" t="s">
        <v>702</v>
      </c>
      <c r="B77" s="6" t="n">
        <v>0</v>
      </c>
      <c r="C77" s="6" t="n">
        <v>0</v>
      </c>
    </row>
    <row r="78" spans="1:3">
      <c r="A78" s="4" t="s">
        <v>709</v>
      </c>
    </row>
    <row r="79" spans="1:3">
      <c r="A79" s="3" t="s">
        <v>696</v>
      </c>
    </row>
    <row r="80" spans="1:3">
      <c r="A80" s="4" t="s">
        <v>698</v>
      </c>
      <c r="B80" s="6" t="n">
        <v>1976</v>
      </c>
      <c r="C80" s="6" t="n">
        <v>2063</v>
      </c>
    </row>
    <row r="81" spans="1:3">
      <c r="A81" s="4" t="s">
        <v>699</v>
      </c>
      <c r="B81" s="6" t="n">
        <v>-6</v>
      </c>
      <c r="C81" s="6" t="n">
        <v>0</v>
      </c>
    </row>
    <row r="82" spans="1:3">
      <c r="A82" s="4" t="s">
        <v>689</v>
      </c>
      <c r="B82" s="6" t="n">
        <v>1982</v>
      </c>
      <c r="C82" s="6" t="n">
        <v>2063</v>
      </c>
    </row>
    <row r="83" spans="1:3">
      <c r="A83" s="4" t="s">
        <v>710</v>
      </c>
    </row>
    <row r="84" spans="1:3">
      <c r="A84" s="3" t="s">
        <v>696</v>
      </c>
    </row>
    <row r="85" spans="1:3">
      <c r="A85" s="4" t="s">
        <v>698</v>
      </c>
      <c r="B85" s="6" t="n">
        <v>4761</v>
      </c>
      <c r="C85" s="6" t="n">
        <v>5335</v>
      </c>
    </row>
    <row r="86" spans="1:3">
      <c r="A86" s="4" t="s">
        <v>699</v>
      </c>
      <c r="B86" s="6" t="n">
        <v>2709</v>
      </c>
      <c r="C86" s="6" t="n">
        <v>3149</v>
      </c>
    </row>
    <row r="87" spans="1:3">
      <c r="A87" s="4" t="s">
        <v>689</v>
      </c>
      <c r="B87" s="6" t="n">
        <v>2052</v>
      </c>
      <c r="C87" s="6" t="n">
        <v>2186</v>
      </c>
    </row>
    <row r="88" spans="1:3">
      <c r="A88" s="4" t="s">
        <v>711</v>
      </c>
    </row>
    <row r="89" spans="1:3">
      <c r="A89" s="3" t="s">
        <v>700</v>
      </c>
    </row>
    <row r="90" spans="1:3">
      <c r="A90" s="4" t="s">
        <v>712</v>
      </c>
      <c r="B90" s="6" t="n">
        <v>0</v>
      </c>
      <c r="C90" s="6" t="n">
        <v>0</v>
      </c>
    </row>
    <row r="91" spans="1:3">
      <c r="A91" s="4" t="s">
        <v>713</v>
      </c>
      <c r="B91" s="6" t="n">
        <v>0</v>
      </c>
      <c r="C91" s="6" t="n">
        <v>0</v>
      </c>
    </row>
    <row r="92" spans="1:3">
      <c r="A92" s="4" t="s">
        <v>714</v>
      </c>
      <c r="B92" s="6" t="n">
        <v>0</v>
      </c>
      <c r="C92" s="6" t="n">
        <v>0</v>
      </c>
    </row>
    <row r="93" spans="1:3">
      <c r="A93" s="4" t="s">
        <v>715</v>
      </c>
    </row>
    <row r="94" spans="1:3">
      <c r="A94" s="3" t="s">
        <v>700</v>
      </c>
    </row>
    <row r="95" spans="1:3">
      <c r="A95" s="4" t="s">
        <v>701</v>
      </c>
      <c r="B95" s="6" t="n">
        <v>2271</v>
      </c>
      <c r="C95" s="6" t="n">
        <v>2108</v>
      </c>
    </row>
    <row r="96" spans="1:3">
      <c r="A96" s="4" t="s">
        <v>699</v>
      </c>
      <c r="B96" s="6" t="n">
        <v>0</v>
      </c>
      <c r="C96" s="6" t="n">
        <v>0</v>
      </c>
    </row>
    <row r="97" spans="1:3">
      <c r="A97" s="4" t="s">
        <v>702</v>
      </c>
      <c r="B97" s="6" t="n">
        <v>2271</v>
      </c>
      <c r="C97" s="6" t="n">
        <v>2108</v>
      </c>
    </row>
    <row r="98" spans="1:3">
      <c r="A98" s="4" t="s">
        <v>716</v>
      </c>
    </row>
    <row r="99" spans="1:3">
      <c r="A99" s="3" t="s">
        <v>696</v>
      </c>
    </row>
    <row r="100" spans="1:3">
      <c r="A100" s="4" t="s">
        <v>664</v>
      </c>
      <c r="B100" s="6" t="n">
        <v>2</v>
      </c>
      <c r="C100" s="6" t="n">
        <v>3</v>
      </c>
    </row>
    <row r="101" spans="1:3">
      <c r="A101" s="4" t="s">
        <v>717</v>
      </c>
    </row>
    <row r="102" spans="1:3">
      <c r="A102" s="3" t="s">
        <v>696</v>
      </c>
    </row>
    <row r="103" spans="1:3">
      <c r="A103" s="4" t="s">
        <v>689</v>
      </c>
      <c r="B103" s="6" t="n">
        <v>147</v>
      </c>
      <c r="C103" s="6" t="n">
        <v>83</v>
      </c>
    </row>
    <row r="104" spans="1:3">
      <c r="A104" s="4" t="s">
        <v>718</v>
      </c>
    </row>
    <row r="105" spans="1:3">
      <c r="A105" s="3" t="s">
        <v>696</v>
      </c>
    </row>
    <row r="106" spans="1:3">
      <c r="A106" s="4" t="s">
        <v>664</v>
      </c>
      <c r="C106" s="6" t="n">
        <v>4</v>
      </c>
    </row>
    <row r="107" spans="1:3">
      <c r="A107" s="4" t="s">
        <v>677</v>
      </c>
    </row>
    <row r="108" spans="1:3">
      <c r="A108" s="3" t="s">
        <v>696</v>
      </c>
    </row>
    <row r="109" spans="1:3">
      <c r="A109" s="4" t="s">
        <v>698</v>
      </c>
      <c r="B109" s="6" t="n">
        <v>84</v>
      </c>
      <c r="C109" s="6" t="n">
        <v>107</v>
      </c>
    </row>
    <row r="110" spans="1:3">
      <c r="A110" s="4" t="s">
        <v>699</v>
      </c>
      <c r="B110" s="6" t="n">
        <v>8</v>
      </c>
      <c r="C110" s="6" t="n">
        <v>6</v>
      </c>
    </row>
    <row r="111" spans="1:3">
      <c r="A111" s="4" t="s">
        <v>689</v>
      </c>
      <c r="B111" s="6" t="n">
        <v>76</v>
      </c>
      <c r="C111" s="6" t="n">
        <v>101</v>
      </c>
    </row>
    <row r="112" spans="1:3">
      <c r="A112" s="4" t="s">
        <v>664</v>
      </c>
      <c r="B112" s="6" t="n">
        <v>84</v>
      </c>
      <c r="C112" s="6" t="n">
        <v>107</v>
      </c>
    </row>
    <row r="113" spans="1:3">
      <c r="A113" s="3" t="s">
        <v>700</v>
      </c>
    </row>
    <row r="114" spans="1:3">
      <c r="A114" s="4" t="s">
        <v>701</v>
      </c>
      <c r="B114" s="6" t="n">
        <v>0</v>
      </c>
      <c r="C114" s="6" t="n">
        <v>6</v>
      </c>
    </row>
    <row r="115" spans="1:3">
      <c r="A115" s="4" t="s">
        <v>699</v>
      </c>
      <c r="B115" s="6" t="n">
        <v>0</v>
      </c>
      <c r="C115" s="6" t="n">
        <v>6</v>
      </c>
    </row>
    <row r="116" spans="1:3">
      <c r="A116" s="4" t="s">
        <v>702</v>
      </c>
      <c r="B116" s="7" t="n">
        <v>0</v>
      </c>
      <c r="C116" s="6" t="n">
        <v>0</v>
      </c>
    </row>
    <row r="117" spans="1:3">
      <c r="A117" s="4" t="s">
        <v>719</v>
      </c>
    </row>
    <row r="118" spans="1:3">
      <c r="A118" s="3" t="s">
        <v>696</v>
      </c>
    </row>
    <row r="119" spans="1:3">
      <c r="A119" s="4" t="s">
        <v>698</v>
      </c>
      <c r="C119" s="6" t="n">
        <v>712</v>
      </c>
    </row>
    <row r="120" spans="1:3">
      <c r="A120" s="4" t="s">
        <v>699</v>
      </c>
      <c r="C120" s="6" t="n">
        <v>747</v>
      </c>
    </row>
    <row r="121" spans="1:3">
      <c r="A121" s="3" t="s">
        <v>700</v>
      </c>
    </row>
    <row r="122" spans="1:3">
      <c r="A122" s="4" t="s">
        <v>701</v>
      </c>
      <c r="C122" s="6" t="n">
        <v>747</v>
      </c>
    </row>
    <row r="123" spans="1:3">
      <c r="A123" s="4" t="s">
        <v>699</v>
      </c>
      <c r="C123" s="6" t="n">
        <v>747</v>
      </c>
    </row>
    <row r="124" spans="1:3">
      <c r="A124" s="4" t="s">
        <v>702</v>
      </c>
      <c r="C124"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0</v>
      </c>
      <c r="B1" s="2" t="s">
        <v>2</v>
      </c>
      <c r="C1" s="2" t="s">
        <v>28</v>
      </c>
    </row>
    <row r="2" spans="1:3">
      <c r="A2" s="3" t="s">
        <v>721</v>
      </c>
    </row>
    <row r="3" spans="1:3">
      <c r="A3" s="4" t="s">
        <v>689</v>
      </c>
      <c r="C3" s="7" t="n">
        <v>-35</v>
      </c>
    </row>
    <row r="4" spans="1:3">
      <c r="A4" s="4" t="s">
        <v>665</v>
      </c>
      <c r="B4" s="7" t="n">
        <v>3929</v>
      </c>
      <c r="C4" s="6" t="n">
        <v>4211</v>
      </c>
    </row>
    <row r="5" spans="1:3">
      <c r="A5" s="4" t="s">
        <v>722</v>
      </c>
      <c r="B5" s="6" t="n">
        <v>2</v>
      </c>
    </row>
    <row r="6" spans="1:3">
      <c r="A6" s="3" t="s">
        <v>723</v>
      </c>
    </row>
    <row r="7" spans="1:3">
      <c r="A7" s="4" t="s">
        <v>724</v>
      </c>
      <c r="B7" s="6" t="n">
        <v>1784</v>
      </c>
      <c r="C7" s="6" t="n">
        <v>1996</v>
      </c>
    </row>
    <row r="8" spans="1:3">
      <c r="A8" s="4" t="s">
        <v>355</v>
      </c>
    </row>
    <row r="9" spans="1:3">
      <c r="A9" s="3" t="s">
        <v>721</v>
      </c>
    </row>
    <row r="10" spans="1:3">
      <c r="A10" s="4" t="s">
        <v>689</v>
      </c>
      <c r="B10" s="6" t="n">
        <v>33</v>
      </c>
      <c r="C10" s="6" t="n">
        <v>13</v>
      </c>
    </row>
    <row r="11" spans="1:3">
      <c r="A11" s="4" t="s">
        <v>725</v>
      </c>
      <c r="C11" s="6" t="n">
        <v>-1</v>
      </c>
    </row>
    <row r="12" spans="1:3">
      <c r="A12" s="4" t="s">
        <v>665</v>
      </c>
      <c r="B12" s="6" t="n">
        <v>15</v>
      </c>
      <c r="C12" s="6" t="n">
        <v>11</v>
      </c>
    </row>
    <row r="13" spans="1:3">
      <c r="A13" s="4" t="s">
        <v>697</v>
      </c>
    </row>
    <row r="14" spans="1:3">
      <c r="A14" s="3" t="s">
        <v>721</v>
      </c>
    </row>
    <row r="15" spans="1:3">
      <c r="A15" s="4" t="s">
        <v>698</v>
      </c>
      <c r="B15" s="6" t="n">
        <v>2339</v>
      </c>
      <c r="C15" s="6" t="n">
        <v>2128</v>
      </c>
    </row>
    <row r="16" spans="1:3">
      <c r="A16" s="4" t="s">
        <v>699</v>
      </c>
      <c r="B16" s="6" t="n">
        <v>1279</v>
      </c>
      <c r="C16" s="6" t="n">
        <v>1219</v>
      </c>
    </row>
    <row r="17" spans="1:3">
      <c r="A17" s="4" t="s">
        <v>689</v>
      </c>
      <c r="B17" s="6" t="n">
        <v>1060</v>
      </c>
      <c r="C17" s="6" t="n">
        <v>909</v>
      </c>
    </row>
    <row r="18" spans="1:3">
      <c r="A18" s="4" t="s">
        <v>701</v>
      </c>
      <c r="B18" s="6" t="n">
        <v>1279</v>
      </c>
      <c r="C18" s="6" t="n">
        <v>1219</v>
      </c>
    </row>
    <row r="19" spans="1:3">
      <c r="A19" s="4" t="s">
        <v>699</v>
      </c>
      <c r="B19" s="6" t="n">
        <v>1279</v>
      </c>
      <c r="C19" s="6" t="n">
        <v>1219</v>
      </c>
    </row>
    <row r="20" spans="1:3">
      <c r="A20" s="4" t="s">
        <v>689</v>
      </c>
      <c r="B20" s="6" t="n">
        <v>0</v>
      </c>
      <c r="C20" s="6" t="n">
        <v>0</v>
      </c>
    </row>
    <row r="21" spans="1:3">
      <c r="A21" s="4" t="s">
        <v>703</v>
      </c>
    </row>
    <row r="22" spans="1:3">
      <c r="A22" s="3" t="s">
        <v>721</v>
      </c>
    </row>
    <row r="23" spans="1:3">
      <c r="A23" s="4" t="s">
        <v>698</v>
      </c>
      <c r="B23" s="6" t="n">
        <v>242</v>
      </c>
      <c r="C23" s="6" t="n">
        <v>253</v>
      </c>
    </row>
    <row r="24" spans="1:3">
      <c r="A24" s="4" t="s">
        <v>699</v>
      </c>
      <c r="B24" s="6" t="n">
        <v>384</v>
      </c>
      <c r="C24" s="6" t="n">
        <v>1162</v>
      </c>
    </row>
    <row r="25" spans="1:3">
      <c r="A25" s="4" t="s">
        <v>689</v>
      </c>
      <c r="B25" s="6" t="n">
        <v>-142</v>
      </c>
      <c r="C25" s="6" t="n">
        <v>-909</v>
      </c>
    </row>
    <row r="26" spans="1:3">
      <c r="A26" s="4" t="s">
        <v>701</v>
      </c>
      <c r="B26" s="6" t="n">
        <v>384</v>
      </c>
      <c r="C26" s="6" t="n">
        <v>1162</v>
      </c>
    </row>
    <row r="27" spans="1:3">
      <c r="A27" s="4" t="s">
        <v>699</v>
      </c>
      <c r="B27" s="6" t="n">
        <v>384</v>
      </c>
      <c r="C27" s="6" t="n">
        <v>1162</v>
      </c>
    </row>
    <row r="28" spans="1:3">
      <c r="A28" s="4" t="s">
        <v>689</v>
      </c>
      <c r="B28" s="6" t="n">
        <v>0</v>
      </c>
      <c r="C28" s="6" t="n">
        <v>0</v>
      </c>
    </row>
    <row r="29" spans="1:3">
      <c r="A29" s="4" t="s">
        <v>704</v>
      </c>
    </row>
    <row r="30" spans="1:3">
      <c r="A30" s="3" t="s">
        <v>721</v>
      </c>
    </row>
    <row r="31" spans="1:3">
      <c r="A31" s="4" t="s">
        <v>701</v>
      </c>
      <c r="C31" s="6" t="n">
        <v>14</v>
      </c>
    </row>
    <row r="32" spans="1:3">
      <c r="A32" s="4" t="s">
        <v>699</v>
      </c>
      <c r="C32" s="6" t="n">
        <v>14</v>
      </c>
    </row>
    <row r="33" spans="1:3">
      <c r="A33" s="4" t="s">
        <v>689</v>
      </c>
      <c r="C33" s="6" t="n">
        <v>0</v>
      </c>
    </row>
    <row r="34" spans="1:3">
      <c r="A34" s="4" t="s">
        <v>675</v>
      </c>
    </row>
    <row r="35" spans="1:3">
      <c r="A35" s="3" t="s">
        <v>721</v>
      </c>
    </row>
    <row r="36" spans="1:3">
      <c r="A36" s="4" t="s">
        <v>698</v>
      </c>
      <c r="B36" s="6" t="n">
        <v>22</v>
      </c>
      <c r="C36" s="6" t="n">
        <v>20</v>
      </c>
    </row>
    <row r="37" spans="1:3">
      <c r="A37" s="4" t="s">
        <v>699</v>
      </c>
      <c r="B37" s="6" t="n">
        <v>11</v>
      </c>
      <c r="C37" s="6" t="n">
        <v>14</v>
      </c>
    </row>
    <row r="38" spans="1:3">
      <c r="A38" s="4" t="s">
        <v>689</v>
      </c>
      <c r="B38" s="6" t="n">
        <v>11</v>
      </c>
      <c r="C38" s="6" t="n">
        <v>6</v>
      </c>
    </row>
    <row r="39" spans="1:3">
      <c r="A39" s="4" t="s">
        <v>701</v>
      </c>
      <c r="B39" s="6" t="n">
        <v>11</v>
      </c>
    </row>
    <row r="40" spans="1:3">
      <c r="A40" s="4" t="s">
        <v>699</v>
      </c>
      <c r="B40" s="6" t="n">
        <v>11</v>
      </c>
    </row>
    <row r="41" spans="1:3">
      <c r="A41" s="4" t="s">
        <v>689</v>
      </c>
      <c r="B41" s="6" t="n">
        <v>0</v>
      </c>
    </row>
    <row r="42" spans="1:3">
      <c r="A42" s="4" t="s">
        <v>665</v>
      </c>
      <c r="B42" s="6" t="n">
        <v>11</v>
      </c>
      <c r="C42" s="6" t="n">
        <v>15</v>
      </c>
    </row>
    <row r="43" spans="1:3">
      <c r="A43" s="4" t="s">
        <v>679</v>
      </c>
    </row>
    <row r="44" spans="1:3">
      <c r="A44" s="3" t="s">
        <v>721</v>
      </c>
    </row>
    <row r="45" spans="1:3">
      <c r="A45" s="4" t="s">
        <v>698</v>
      </c>
      <c r="C45" s="6" t="n">
        <v>48</v>
      </c>
    </row>
    <row r="46" spans="1:3">
      <c r="A46" s="4" t="s">
        <v>699</v>
      </c>
      <c r="C46" s="6" t="n">
        <v>1</v>
      </c>
    </row>
    <row r="47" spans="1:3">
      <c r="A47" s="4" t="s">
        <v>689</v>
      </c>
      <c r="C47" s="6" t="n">
        <v>47</v>
      </c>
    </row>
    <row r="48" spans="1:3">
      <c r="A48" s="4" t="s">
        <v>701</v>
      </c>
      <c r="C48" s="6" t="n">
        <v>1</v>
      </c>
    </row>
    <row r="49" spans="1:3">
      <c r="A49" s="4" t="s">
        <v>699</v>
      </c>
      <c r="C49" s="6" t="n">
        <v>1</v>
      </c>
    </row>
    <row r="50" spans="1:3">
      <c r="A50" s="4" t="s">
        <v>689</v>
      </c>
      <c r="C50" s="6" t="n">
        <v>0</v>
      </c>
    </row>
    <row r="51" spans="1:3">
      <c r="A51" s="4" t="s">
        <v>665</v>
      </c>
      <c r="C51" s="6" t="n">
        <v>6</v>
      </c>
    </row>
    <row r="52" spans="1:3">
      <c r="A52" s="4" t="s">
        <v>677</v>
      </c>
    </row>
    <row r="53" spans="1:3">
      <c r="A53" s="3" t="s">
        <v>721</v>
      </c>
    </row>
    <row r="54" spans="1:3">
      <c r="A54" s="4" t="s">
        <v>698</v>
      </c>
      <c r="B54" s="6" t="n">
        <v>84</v>
      </c>
      <c r="C54" s="6" t="n">
        <v>107</v>
      </c>
    </row>
    <row r="55" spans="1:3">
      <c r="A55" s="4" t="s">
        <v>699</v>
      </c>
      <c r="B55" s="6" t="n">
        <v>8</v>
      </c>
      <c r="C55" s="6" t="n">
        <v>6</v>
      </c>
    </row>
    <row r="56" spans="1:3">
      <c r="A56" s="4" t="s">
        <v>689</v>
      </c>
      <c r="B56" s="6" t="n">
        <v>76</v>
      </c>
      <c r="C56" s="6" t="n">
        <v>101</v>
      </c>
    </row>
    <row r="57" spans="1:3">
      <c r="A57" s="4" t="s">
        <v>701</v>
      </c>
      <c r="B57" s="6" t="n">
        <v>0</v>
      </c>
      <c r="C57" s="6" t="n">
        <v>6</v>
      </c>
    </row>
    <row r="58" spans="1:3">
      <c r="A58" s="4" t="s">
        <v>699</v>
      </c>
      <c r="B58" s="6" t="n">
        <v>0</v>
      </c>
      <c r="C58" s="6" t="n">
        <v>6</v>
      </c>
    </row>
    <row r="59" spans="1:3">
      <c r="A59" s="4" t="s">
        <v>689</v>
      </c>
      <c r="B59" s="6" t="n">
        <v>0</v>
      </c>
      <c r="C59" s="6" t="n">
        <v>0</v>
      </c>
    </row>
    <row r="60" spans="1:3">
      <c r="A60" s="4" t="s">
        <v>665</v>
      </c>
      <c r="B60" s="6" t="n">
        <v>8</v>
      </c>
      <c r="C60" s="6" t="n">
        <v>6</v>
      </c>
    </row>
    <row r="61" spans="1:3">
      <c r="A61" s="4" t="s">
        <v>719</v>
      </c>
    </row>
    <row r="62" spans="1:3">
      <c r="A62" s="3" t="s">
        <v>721</v>
      </c>
    </row>
    <row r="63" spans="1:3">
      <c r="A63" s="4" t="s">
        <v>698</v>
      </c>
      <c r="C63" s="6" t="n">
        <v>712</v>
      </c>
    </row>
    <row r="64" spans="1:3">
      <c r="A64" s="4" t="s">
        <v>699</v>
      </c>
      <c r="C64" s="6" t="n">
        <v>747</v>
      </c>
    </row>
    <row r="65" spans="1:3">
      <c r="A65" s="4" t="s">
        <v>701</v>
      </c>
      <c r="C65" s="6" t="n">
        <v>747</v>
      </c>
    </row>
    <row r="66" spans="1:3">
      <c r="A66" s="4" t="s">
        <v>699</v>
      </c>
      <c r="C66" s="6" t="n">
        <v>747</v>
      </c>
    </row>
    <row r="67" spans="1:3">
      <c r="A67" s="4" t="s">
        <v>689</v>
      </c>
      <c r="C67" s="6" t="n">
        <v>0</v>
      </c>
    </row>
    <row r="68" spans="1:3">
      <c r="A68" s="4" t="s">
        <v>705</v>
      </c>
    </row>
    <row r="69" spans="1:3">
      <c r="A69" s="3" t="s">
        <v>721</v>
      </c>
    </row>
    <row r="70" spans="1:3">
      <c r="A70" s="4" t="s">
        <v>698</v>
      </c>
      <c r="B70" s="6" t="n">
        <v>30</v>
      </c>
    </row>
    <row r="71" spans="1:3">
      <c r="A71" s="4" t="s">
        <v>699</v>
      </c>
      <c r="B71" s="6" t="n">
        <v>9</v>
      </c>
    </row>
    <row r="72" spans="1:3">
      <c r="A72" s="4" t="s">
        <v>689</v>
      </c>
      <c r="B72" s="6" t="n">
        <v>21</v>
      </c>
    </row>
    <row r="73" spans="1:3">
      <c r="A73" s="4" t="s">
        <v>701</v>
      </c>
      <c r="B73" s="6" t="n">
        <v>9</v>
      </c>
    </row>
    <row r="74" spans="1:3">
      <c r="A74" s="4" t="s">
        <v>699</v>
      </c>
      <c r="B74" s="6" t="n">
        <v>9</v>
      </c>
    </row>
    <row r="75" spans="1:3">
      <c r="A75" s="4" t="s">
        <v>689</v>
      </c>
      <c r="B75" s="6" t="n">
        <v>0</v>
      </c>
    </row>
    <row r="76" spans="1:3">
      <c r="A76" s="4" t="s">
        <v>665</v>
      </c>
      <c r="B76" s="6" t="n">
        <v>14</v>
      </c>
    </row>
    <row r="77" spans="1:3">
      <c r="A77" s="4" t="s">
        <v>678</v>
      </c>
    </row>
    <row r="78" spans="1:3">
      <c r="A78" s="3" t="s">
        <v>721</v>
      </c>
    </row>
    <row r="79" spans="1:3">
      <c r="A79" s="4" t="s">
        <v>698</v>
      </c>
      <c r="B79" s="6" t="n">
        <v>68</v>
      </c>
    </row>
    <row r="80" spans="1:3">
      <c r="A80" s="4" t="s">
        <v>699</v>
      </c>
      <c r="B80" s="6" t="n">
        <v>1024</v>
      </c>
    </row>
    <row r="81" spans="1:3">
      <c r="A81" s="4" t="s">
        <v>689</v>
      </c>
      <c r="B81" s="6" t="n">
        <v>-956</v>
      </c>
    </row>
    <row r="82" spans="1:3">
      <c r="A82" s="4" t="s">
        <v>701</v>
      </c>
      <c r="B82" s="6" t="n">
        <v>1024</v>
      </c>
    </row>
    <row r="83" spans="1:3">
      <c r="A83" s="4" t="s">
        <v>699</v>
      </c>
      <c r="B83" s="6" t="n">
        <v>1024</v>
      </c>
    </row>
    <row r="84" spans="1:3">
      <c r="A84" s="4" t="s">
        <v>689</v>
      </c>
      <c r="B84" s="6" t="n">
        <v>0</v>
      </c>
    </row>
    <row r="85" spans="1:3">
      <c r="A85" s="4" t="s">
        <v>665</v>
      </c>
      <c r="B85" s="6" t="n">
        <v>1024</v>
      </c>
      <c r="C85" s="6" t="n">
        <v>748</v>
      </c>
    </row>
    <row r="86" spans="1:3">
      <c r="A86" s="4" t="s">
        <v>706</v>
      </c>
    </row>
    <row r="87" spans="1:3">
      <c r="A87" s="3" t="s">
        <v>721</v>
      </c>
    </row>
    <row r="88" spans="1:3">
      <c r="A88" s="4" t="s">
        <v>698</v>
      </c>
      <c r="B88" s="6" t="n">
        <v>2785</v>
      </c>
      <c r="C88" s="6" t="n">
        <v>3268</v>
      </c>
    </row>
    <row r="89" spans="1:3">
      <c r="A89" s="4" t="s">
        <v>699</v>
      </c>
      <c r="B89" s="6" t="n">
        <v>2715</v>
      </c>
      <c r="C89" s="6" t="n">
        <v>3149</v>
      </c>
    </row>
    <row r="90" spans="1:3">
      <c r="A90" s="4" t="s">
        <v>689</v>
      </c>
      <c r="B90" s="6" t="n">
        <v>70</v>
      </c>
      <c r="C90" s="6" t="n">
        <v>119</v>
      </c>
    </row>
    <row r="91" spans="1:3">
      <c r="A91" s="4" t="s">
        <v>701</v>
      </c>
      <c r="B91" s="6" t="n">
        <v>2707</v>
      </c>
      <c r="C91" s="6" t="n">
        <v>3149</v>
      </c>
    </row>
    <row r="92" spans="1:3">
      <c r="A92" s="4" t="s">
        <v>699</v>
      </c>
      <c r="B92" s="6" t="n">
        <v>2707</v>
      </c>
      <c r="C92" s="6" t="n">
        <v>3149</v>
      </c>
    </row>
    <row r="93" spans="1:3">
      <c r="A93" s="4" t="s">
        <v>689</v>
      </c>
      <c r="B93" s="6" t="n">
        <v>0</v>
      </c>
      <c r="C93" s="6" t="n">
        <v>0</v>
      </c>
    </row>
    <row r="94" spans="1:3">
      <c r="A94" s="4" t="s">
        <v>707</v>
      </c>
    </row>
    <row r="95" spans="1:3">
      <c r="A95" s="3" t="s">
        <v>721</v>
      </c>
    </row>
    <row r="96" spans="1:3">
      <c r="A96" s="4" t="s">
        <v>698</v>
      </c>
      <c r="B96" s="6" t="n">
        <v>0</v>
      </c>
      <c r="C96" s="6" t="n">
        <v>4</v>
      </c>
    </row>
    <row r="97" spans="1:3">
      <c r="A97" s="4" t="s">
        <v>699</v>
      </c>
      <c r="B97" s="6" t="n">
        <v>0</v>
      </c>
      <c r="C97" s="6" t="n">
        <v>0</v>
      </c>
    </row>
    <row r="98" spans="1:3">
      <c r="A98" s="4" t="s">
        <v>689</v>
      </c>
      <c r="B98" s="6" t="n">
        <v>0</v>
      </c>
      <c r="C98" s="6" t="n">
        <v>4</v>
      </c>
    </row>
    <row r="99" spans="1:3">
      <c r="A99" s="4" t="s">
        <v>701</v>
      </c>
      <c r="B99" s="6" t="n">
        <v>0</v>
      </c>
      <c r="C99" s="6" t="n">
        <v>0</v>
      </c>
    </row>
    <row r="100" spans="1:3">
      <c r="A100" s="4" t="s">
        <v>699</v>
      </c>
      <c r="B100" s="6" t="n">
        <v>0</v>
      </c>
      <c r="C100" s="6" t="n">
        <v>0</v>
      </c>
    </row>
    <row r="101" spans="1:3">
      <c r="A101" s="4" t="s">
        <v>689</v>
      </c>
      <c r="B101" s="6" t="n">
        <v>0</v>
      </c>
      <c r="C101" s="6" t="n">
        <v>0</v>
      </c>
    </row>
    <row r="102" spans="1:3">
      <c r="A102" s="4" t="s">
        <v>708</v>
      </c>
    </row>
    <row r="103" spans="1:3">
      <c r="A103" s="3" t="s">
        <v>721</v>
      </c>
    </row>
    <row r="104" spans="1:3">
      <c r="A104" s="4" t="s">
        <v>698</v>
      </c>
      <c r="B104" s="6" t="n">
        <v>2785</v>
      </c>
      <c r="C104" s="6" t="n">
        <v>3272</v>
      </c>
    </row>
    <row r="105" spans="1:3">
      <c r="A105" s="4" t="s">
        <v>699</v>
      </c>
      <c r="B105" s="6" t="n">
        <v>2715</v>
      </c>
      <c r="C105" s="6" t="n">
        <v>3149</v>
      </c>
    </row>
    <row r="106" spans="1:3">
      <c r="A106" s="4" t="s">
        <v>689</v>
      </c>
      <c r="B106" s="6" t="n">
        <v>70</v>
      </c>
      <c r="C106" s="6" t="n">
        <v>123</v>
      </c>
    </row>
    <row r="107" spans="1:3">
      <c r="A107" s="4" t="s">
        <v>701</v>
      </c>
      <c r="B107" s="6" t="n">
        <v>2707</v>
      </c>
      <c r="C107" s="6" t="n">
        <v>3149</v>
      </c>
    </row>
    <row r="108" spans="1:3">
      <c r="A108" s="4" t="s">
        <v>699</v>
      </c>
      <c r="B108" s="6" t="n">
        <v>2707</v>
      </c>
      <c r="C108" s="6" t="n">
        <v>3149</v>
      </c>
    </row>
    <row r="109" spans="1:3">
      <c r="A109" s="4" t="s">
        <v>689</v>
      </c>
      <c r="B109" s="6" t="n">
        <v>0</v>
      </c>
      <c r="C109" s="6" t="n">
        <v>0</v>
      </c>
    </row>
    <row r="110" spans="1:3">
      <c r="A110" s="4" t="s">
        <v>715</v>
      </c>
    </row>
    <row r="111" spans="1:3">
      <c r="A111" s="3" t="s">
        <v>721</v>
      </c>
    </row>
    <row r="112" spans="1:3">
      <c r="A112" s="4" t="s">
        <v>701</v>
      </c>
      <c r="B112" s="6" t="n">
        <v>2271</v>
      </c>
      <c r="C112" s="6" t="n">
        <v>2108</v>
      </c>
    </row>
    <row r="113" spans="1:3">
      <c r="A113" s="4" t="s">
        <v>699</v>
      </c>
      <c r="B113" s="6" t="n">
        <v>0</v>
      </c>
      <c r="C113" s="6" t="n">
        <v>0</v>
      </c>
    </row>
    <row r="114" spans="1:3">
      <c r="A114" s="4" t="s">
        <v>689</v>
      </c>
      <c r="B114" s="6" t="n">
        <v>2271</v>
      </c>
      <c r="C114" s="6" t="n">
        <v>2108</v>
      </c>
    </row>
    <row r="115" spans="1:3">
      <c r="A115" s="4" t="s">
        <v>726</v>
      </c>
    </row>
    <row r="116" spans="1:3">
      <c r="A116" s="3" t="s">
        <v>721</v>
      </c>
    </row>
    <row r="117" spans="1:3">
      <c r="A117" s="4" t="s">
        <v>701</v>
      </c>
      <c r="B117" s="6" t="n">
        <v>4978</v>
      </c>
      <c r="C117" s="6" t="n">
        <v>5257</v>
      </c>
    </row>
    <row r="118" spans="1:3">
      <c r="A118" s="4" t="s">
        <v>699</v>
      </c>
      <c r="B118" s="6" t="n">
        <v>2707</v>
      </c>
      <c r="C118" s="6" t="n">
        <v>3149</v>
      </c>
    </row>
    <row r="119" spans="1:3">
      <c r="A119" s="4" t="s">
        <v>689</v>
      </c>
      <c r="B119" s="6" t="n">
        <v>2271</v>
      </c>
      <c r="C119" s="6" t="n">
        <v>2108</v>
      </c>
    </row>
    <row r="120" spans="1:3">
      <c r="A120" s="4" t="s">
        <v>690</v>
      </c>
    </row>
    <row r="121" spans="1:3">
      <c r="A121" s="3" t="s">
        <v>723</v>
      </c>
    </row>
    <row r="122" spans="1:3">
      <c r="A122" s="4" t="s">
        <v>727</v>
      </c>
      <c r="B122" s="6" t="n">
        <v>1782</v>
      </c>
      <c r="C122" s="6" t="n">
        <v>1992</v>
      </c>
    </row>
    <row r="123" spans="1:3">
      <c r="A123" s="4" t="s">
        <v>728</v>
      </c>
      <c r="B123" s="6" t="n">
        <v>0</v>
      </c>
      <c r="C123" s="6" t="n">
        <v>0</v>
      </c>
    </row>
    <row r="124" spans="1:3">
      <c r="A124" s="4" t="s">
        <v>724</v>
      </c>
      <c r="B124" s="6" t="n">
        <v>1782</v>
      </c>
      <c r="C124" s="6" t="n">
        <v>1992</v>
      </c>
    </row>
    <row r="125" spans="1:3">
      <c r="A125" s="4" t="s">
        <v>729</v>
      </c>
    </row>
    <row r="126" spans="1:3">
      <c r="A126" s="3" t="s">
        <v>721</v>
      </c>
    </row>
    <row r="127" spans="1:3">
      <c r="A127" s="4" t="s">
        <v>665</v>
      </c>
      <c r="B127" s="6" t="n">
        <v>1</v>
      </c>
      <c r="C127" s="6" t="n">
        <v>1</v>
      </c>
    </row>
    <row r="128" spans="1:3">
      <c r="A128" s="4" t="s">
        <v>730</v>
      </c>
    </row>
    <row r="129" spans="1:3">
      <c r="A129" s="3" t="s">
        <v>721</v>
      </c>
    </row>
    <row r="130" spans="1:3">
      <c r="A130" s="4" t="s">
        <v>689</v>
      </c>
      <c r="C130" s="6" t="n">
        <v>10</v>
      </c>
    </row>
    <row r="131" spans="1:3">
      <c r="A131" s="4" t="s">
        <v>690</v>
      </c>
    </row>
    <row r="132" spans="1:3">
      <c r="A132" s="3" t="s">
        <v>723</v>
      </c>
    </row>
    <row r="133" spans="1:3">
      <c r="A133" s="4" t="s">
        <v>724</v>
      </c>
      <c r="B133" s="6" t="n">
        <v>1782</v>
      </c>
      <c r="C133" s="6" t="n">
        <v>1992</v>
      </c>
    </row>
    <row r="134" spans="1:3">
      <c r="A134" s="4" t="s">
        <v>709</v>
      </c>
    </row>
    <row r="135" spans="1:3">
      <c r="A135" s="3" t="s">
        <v>721</v>
      </c>
    </row>
    <row r="136" spans="1:3">
      <c r="A136" s="4" t="s">
        <v>689</v>
      </c>
      <c r="B136" s="6" t="n">
        <v>1982</v>
      </c>
      <c r="C136" s="6" t="n">
        <v>2067</v>
      </c>
    </row>
    <row r="137" spans="1:3">
      <c r="A137" s="4" t="s">
        <v>725</v>
      </c>
      <c r="B137" s="6" t="n">
        <v>0</v>
      </c>
      <c r="C137" s="6" t="n">
        <v>0</v>
      </c>
    </row>
    <row r="138" spans="1:3">
      <c r="A138" s="4" t="s">
        <v>708</v>
      </c>
    </row>
    <row r="139" spans="1:3">
      <c r="A139" s="3" t="s">
        <v>721</v>
      </c>
    </row>
    <row r="140" spans="1:3">
      <c r="A140" s="4" t="s">
        <v>689</v>
      </c>
      <c r="B140" s="6" t="n">
        <v>951</v>
      </c>
      <c r="C140" s="6" t="n">
        <v>53</v>
      </c>
    </row>
    <row r="141" spans="1:3">
      <c r="A141" s="4" t="s">
        <v>725</v>
      </c>
      <c r="B141" s="6" t="n">
        <v>-881</v>
      </c>
      <c r="C141" s="6" t="n">
        <v>66</v>
      </c>
    </row>
    <row r="142" spans="1:3">
      <c r="A142" s="4" t="s">
        <v>391</v>
      </c>
    </row>
    <row r="143" spans="1:3">
      <c r="A143" s="3" t="s">
        <v>721</v>
      </c>
    </row>
    <row r="144" spans="1:3">
      <c r="A144" s="4" t="s">
        <v>689</v>
      </c>
      <c r="B144" s="6" t="n">
        <v>2933</v>
      </c>
      <c r="C144" s="6" t="n">
        <v>2120</v>
      </c>
    </row>
    <row r="145" spans="1:3">
      <c r="A145" s="4" t="s">
        <v>725</v>
      </c>
      <c r="B145" s="7" t="n">
        <v>-881</v>
      </c>
      <c r="C145" s="7" t="n">
        <v>6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1</v>
      </c>
      <c r="B1" s="2" t="s">
        <v>2</v>
      </c>
      <c r="C1" s="2" t="s">
        <v>28</v>
      </c>
    </row>
    <row r="2" spans="1:3">
      <c r="A2" s="3" t="s">
        <v>696</v>
      </c>
    </row>
    <row r="3" spans="1:3">
      <c r="A3" s="4" t="s">
        <v>724</v>
      </c>
      <c r="B3" s="7" t="n">
        <v>1784</v>
      </c>
      <c r="C3" s="7" t="n">
        <v>1996</v>
      </c>
    </row>
    <row r="4" spans="1:3">
      <c r="A4" s="4" t="s">
        <v>689</v>
      </c>
      <c r="C4" s="6" t="n">
        <v>-35</v>
      </c>
    </row>
    <row r="5" spans="1:3">
      <c r="A5" s="4" t="s">
        <v>732</v>
      </c>
      <c r="B5" s="6" t="n">
        <v>12589</v>
      </c>
      <c r="C5" s="6" t="n">
        <v>13585</v>
      </c>
    </row>
    <row r="6" spans="1:3">
      <c r="A6" s="4" t="s">
        <v>355</v>
      </c>
    </row>
    <row r="7" spans="1:3">
      <c r="A7" s="3" t="s">
        <v>696</v>
      </c>
    </row>
    <row r="8" spans="1:3">
      <c r="A8" s="4" t="s">
        <v>733</v>
      </c>
      <c r="C8" s="6" t="n">
        <v>-8</v>
      </c>
    </row>
    <row r="9" spans="1:3">
      <c r="A9" s="4" t="s">
        <v>689</v>
      </c>
      <c r="B9" s="6" t="n">
        <v>33</v>
      </c>
      <c r="C9" s="6" t="n">
        <v>13</v>
      </c>
    </row>
    <row r="10" spans="1:3">
      <c r="A10" s="4" t="s">
        <v>734</v>
      </c>
      <c r="C10" s="6" t="n">
        <v>-1</v>
      </c>
    </row>
    <row r="11" spans="1:3">
      <c r="A11" s="4" t="s">
        <v>735</v>
      </c>
    </row>
    <row r="12" spans="1:3">
      <c r="A12" s="3" t="s">
        <v>696</v>
      </c>
    </row>
    <row r="13" spans="1:3">
      <c r="A13" s="4" t="s">
        <v>724</v>
      </c>
      <c r="B13" s="6" t="n">
        <v>274</v>
      </c>
    </row>
    <row r="14" spans="1:3">
      <c r="A14" s="4" t="s">
        <v>736</v>
      </c>
      <c r="B14" s="6" t="n">
        <v>-274</v>
      </c>
    </row>
    <row r="15" spans="1:3">
      <c r="A15" s="4" t="s">
        <v>733</v>
      </c>
      <c r="B15" s="6" t="n">
        <v>-2</v>
      </c>
    </row>
    <row r="16" spans="1:3">
      <c r="A16" s="4" t="s">
        <v>717</v>
      </c>
    </row>
    <row r="17" spans="1:3">
      <c r="A17" s="3" t="s">
        <v>696</v>
      </c>
    </row>
    <row r="18" spans="1:3">
      <c r="A18" s="4" t="s">
        <v>737</v>
      </c>
      <c r="C18" s="6" t="n">
        <v>83</v>
      </c>
    </row>
    <row r="19" spans="1:3">
      <c r="A19" s="4" t="s">
        <v>738</v>
      </c>
    </row>
    <row r="20" spans="1:3">
      <c r="A20" s="3" t="s">
        <v>696</v>
      </c>
    </row>
    <row r="21" spans="1:3">
      <c r="A21" s="4" t="s">
        <v>733</v>
      </c>
      <c r="B21" s="6" t="n">
        <v>-13</v>
      </c>
    </row>
    <row r="22" spans="1:3">
      <c r="A22" s="4" t="s">
        <v>734</v>
      </c>
      <c r="B22" s="6" t="n">
        <v>-1</v>
      </c>
    </row>
    <row r="23" spans="1:3">
      <c r="A23" s="4" t="s">
        <v>690</v>
      </c>
    </row>
    <row r="24" spans="1:3">
      <c r="A24" s="3" t="s">
        <v>696</v>
      </c>
    </row>
    <row r="25" spans="1:3">
      <c r="A25" s="4" t="s">
        <v>724</v>
      </c>
      <c r="B25" s="6" t="n">
        <v>1782</v>
      </c>
      <c r="C25" s="6" t="n">
        <v>1992</v>
      </c>
    </row>
    <row r="26" spans="1:3">
      <c r="A26" s="4" t="s">
        <v>736</v>
      </c>
      <c r="B26" s="6" t="n">
        <v>-1756</v>
      </c>
      <c r="C26" s="6" t="n">
        <v>-1986</v>
      </c>
    </row>
    <row r="27" spans="1:3">
      <c r="A27" s="4" t="s">
        <v>733</v>
      </c>
      <c r="B27" s="6" t="n">
        <v>-22</v>
      </c>
      <c r="C27" s="6" t="n">
        <v>-2</v>
      </c>
    </row>
    <row r="28" spans="1:3">
      <c r="A28" s="4" t="s">
        <v>739</v>
      </c>
      <c r="B28" s="6" t="n">
        <v>4</v>
      </c>
      <c r="C28" s="6" t="n">
        <v>4</v>
      </c>
    </row>
    <row r="29" spans="1:3">
      <c r="A29" s="3" t="s">
        <v>740</v>
      </c>
    </row>
    <row r="30" spans="1:3">
      <c r="A30" s="4" t="s">
        <v>714</v>
      </c>
      <c r="C30" s="6" t="n">
        <v>0</v>
      </c>
    </row>
    <row r="31" spans="1:3">
      <c r="A31" s="4" t="s">
        <v>741</v>
      </c>
      <c r="C31" s="6" t="n">
        <v>0</v>
      </c>
    </row>
    <row r="32" spans="1:3">
      <c r="A32" s="4" t="s">
        <v>742</v>
      </c>
      <c r="C32" s="6" t="n">
        <v>0</v>
      </c>
    </row>
    <row r="33" spans="1:3">
      <c r="A33" s="4" t="s">
        <v>743</v>
      </c>
      <c r="C33" s="6" t="n">
        <v>0</v>
      </c>
    </row>
    <row r="34" spans="1:3">
      <c r="A34" s="4" t="s">
        <v>744</v>
      </c>
    </row>
    <row r="35" spans="1:3">
      <c r="A35" s="3" t="s">
        <v>696</v>
      </c>
    </row>
    <row r="36" spans="1:3">
      <c r="A36" s="4" t="s">
        <v>724</v>
      </c>
      <c r="C36" s="6" t="n">
        <v>302</v>
      </c>
    </row>
    <row r="37" spans="1:3">
      <c r="A37" s="4" t="s">
        <v>736</v>
      </c>
      <c r="C37" s="6" t="n">
        <v>-296</v>
      </c>
    </row>
    <row r="38" spans="1:3">
      <c r="A38" s="4" t="s">
        <v>733</v>
      </c>
      <c r="C38" s="6" t="n">
        <v>-2</v>
      </c>
    </row>
    <row r="39" spans="1:3">
      <c r="A39" s="4" t="s">
        <v>739</v>
      </c>
      <c r="B39" s="6" t="n">
        <v>-2</v>
      </c>
      <c r="C39" s="6" t="n">
        <v>4</v>
      </c>
    </row>
    <row r="40" spans="1:3">
      <c r="A40" s="4" t="s">
        <v>745</v>
      </c>
    </row>
    <row r="41" spans="1:3">
      <c r="A41" s="3" t="s">
        <v>696</v>
      </c>
    </row>
    <row r="42" spans="1:3">
      <c r="A42" s="4" t="s">
        <v>724</v>
      </c>
      <c r="B42" s="6" t="n">
        <v>891</v>
      </c>
      <c r="C42" s="6" t="n">
        <v>767</v>
      </c>
    </row>
    <row r="43" spans="1:3">
      <c r="A43" s="4" t="s">
        <v>736</v>
      </c>
      <c r="B43" s="6" t="n">
        <v>-877</v>
      </c>
      <c r="C43" s="6" t="n">
        <v>-767</v>
      </c>
    </row>
    <row r="44" spans="1:3">
      <c r="A44" s="4" t="s">
        <v>733</v>
      </c>
      <c r="B44" s="6" t="n">
        <v>-11</v>
      </c>
      <c r="C44" s="6" t="n">
        <v>0</v>
      </c>
    </row>
    <row r="45" spans="1:3">
      <c r="A45" s="4" t="s">
        <v>739</v>
      </c>
      <c r="B45" s="6" t="n">
        <v>3</v>
      </c>
      <c r="C45" s="6" t="n">
        <v>0</v>
      </c>
    </row>
    <row r="46" spans="1:3">
      <c r="A46" s="4" t="s">
        <v>746</v>
      </c>
    </row>
    <row r="47" spans="1:3">
      <c r="A47" s="3" t="s">
        <v>696</v>
      </c>
    </row>
    <row r="48" spans="1:3">
      <c r="A48" s="4" t="s">
        <v>724</v>
      </c>
      <c r="B48" s="6" t="n">
        <v>110</v>
      </c>
    </row>
    <row r="49" spans="1:3">
      <c r="A49" s="4" t="s">
        <v>736</v>
      </c>
      <c r="B49" s="6" t="n">
        <v>-108</v>
      </c>
    </row>
    <row r="50" spans="1:3">
      <c r="A50" s="4" t="s">
        <v>733</v>
      </c>
      <c r="B50" s="6" t="n">
        <v>-2</v>
      </c>
    </row>
    <row r="51" spans="1:3">
      <c r="A51" s="4" t="s">
        <v>739</v>
      </c>
      <c r="B51" s="6" t="n">
        <v>0</v>
      </c>
    </row>
    <row r="52" spans="1:3">
      <c r="A52" s="4" t="s">
        <v>747</v>
      </c>
    </row>
    <row r="53" spans="1:3">
      <c r="A53" s="3" t="s">
        <v>696</v>
      </c>
    </row>
    <row r="54" spans="1:3">
      <c r="A54" s="4" t="s">
        <v>724</v>
      </c>
      <c r="B54" s="6" t="n">
        <v>268</v>
      </c>
      <c r="C54" s="6" t="n">
        <v>410</v>
      </c>
    </row>
    <row r="55" spans="1:3">
      <c r="A55" s="4" t="s">
        <v>736</v>
      </c>
      <c r="B55" s="6" t="n">
        <v>-262</v>
      </c>
      <c r="C55" s="6" t="n">
        <v>-410</v>
      </c>
    </row>
    <row r="56" spans="1:3">
      <c r="A56" s="4" t="s">
        <v>733</v>
      </c>
      <c r="B56" s="6" t="n">
        <v>-4</v>
      </c>
      <c r="C56" s="6" t="n">
        <v>0</v>
      </c>
    </row>
    <row r="57" spans="1:3">
      <c r="A57" s="4" t="s">
        <v>739</v>
      </c>
      <c r="B57" s="6" t="n">
        <v>2</v>
      </c>
      <c r="C57" s="6" t="n">
        <v>0</v>
      </c>
    </row>
    <row r="58" spans="1:3">
      <c r="A58" s="3" t="s">
        <v>740</v>
      </c>
    </row>
    <row r="59" spans="1:3">
      <c r="A59" s="4" t="s">
        <v>714</v>
      </c>
      <c r="C59" s="6" t="n">
        <v>0</v>
      </c>
    </row>
    <row r="60" spans="1:3">
      <c r="A60" s="4" t="s">
        <v>741</v>
      </c>
      <c r="C60" s="6" t="n">
        <v>0</v>
      </c>
    </row>
    <row r="61" spans="1:3">
      <c r="A61" s="4" t="s">
        <v>742</v>
      </c>
      <c r="C61" s="6" t="n">
        <v>0</v>
      </c>
    </row>
    <row r="62" spans="1:3">
      <c r="A62" s="4" t="s">
        <v>743</v>
      </c>
      <c r="C62" s="6" t="n">
        <v>0</v>
      </c>
    </row>
    <row r="63" spans="1:3">
      <c r="A63" s="4" t="s">
        <v>748</v>
      </c>
    </row>
    <row r="64" spans="1:3">
      <c r="A64" s="3" t="s">
        <v>740</v>
      </c>
    </row>
    <row r="65" spans="1:3">
      <c r="A65" s="4" t="s">
        <v>714</v>
      </c>
      <c r="C65" s="6" t="n">
        <v>0</v>
      </c>
    </row>
    <row r="66" spans="1:3">
      <c r="A66" s="4" t="s">
        <v>741</v>
      </c>
      <c r="C66" s="6" t="n">
        <v>0</v>
      </c>
    </row>
    <row r="67" spans="1:3">
      <c r="A67" s="4" t="s">
        <v>742</v>
      </c>
      <c r="C67" s="6" t="n">
        <v>0</v>
      </c>
    </row>
    <row r="68" spans="1:3">
      <c r="A68" s="4" t="s">
        <v>743</v>
      </c>
      <c r="C68" s="6" t="n">
        <v>0</v>
      </c>
    </row>
    <row r="69" spans="1:3">
      <c r="A69" s="4" t="s">
        <v>749</v>
      </c>
    </row>
    <row r="70" spans="1:3">
      <c r="A70" s="3" t="s">
        <v>696</v>
      </c>
    </row>
    <row r="71" spans="1:3">
      <c r="A71" s="4" t="s">
        <v>724</v>
      </c>
      <c r="B71" s="6" t="n">
        <v>239</v>
      </c>
      <c r="C71" s="6" t="n">
        <v>513</v>
      </c>
    </row>
    <row r="72" spans="1:3">
      <c r="A72" s="4" t="s">
        <v>736</v>
      </c>
      <c r="B72" s="6" t="n">
        <v>-235</v>
      </c>
      <c r="C72" s="6" t="n">
        <v>-513</v>
      </c>
    </row>
    <row r="73" spans="1:3">
      <c r="A73" s="4" t="s">
        <v>733</v>
      </c>
      <c r="B73" s="6" t="n">
        <v>-3</v>
      </c>
      <c r="C73" s="6" t="n">
        <v>0</v>
      </c>
    </row>
    <row r="74" spans="1:3">
      <c r="A74" s="4" t="s">
        <v>739</v>
      </c>
      <c r="B74" s="6" t="n">
        <v>1</v>
      </c>
      <c r="C74" s="6" t="n">
        <v>0</v>
      </c>
    </row>
    <row r="75" spans="1:3">
      <c r="A75" s="4" t="s">
        <v>391</v>
      </c>
    </row>
    <row r="76" spans="1:3">
      <c r="A76" s="3" t="s">
        <v>696</v>
      </c>
    </row>
    <row r="77" spans="1:3">
      <c r="A77" s="4" t="s">
        <v>689</v>
      </c>
      <c r="B77" s="6" t="n">
        <v>2933</v>
      </c>
      <c r="C77" s="6" t="n">
        <v>2120</v>
      </c>
    </row>
    <row r="78" spans="1:3">
      <c r="A78" s="4" t="s">
        <v>750</v>
      </c>
      <c r="B78" s="6" t="n">
        <v>0</v>
      </c>
      <c r="C78" s="6" t="n">
        <v>0</v>
      </c>
    </row>
    <row r="79" spans="1:3">
      <c r="A79" s="4" t="s">
        <v>734</v>
      </c>
      <c r="B79" s="6" t="n">
        <v>-881</v>
      </c>
      <c r="C79" s="6" t="n">
        <v>66</v>
      </c>
    </row>
    <row r="80" spans="1:3">
      <c r="A80" s="4" t="s">
        <v>737</v>
      </c>
      <c r="B80" s="6" t="n">
        <v>2052</v>
      </c>
      <c r="C80" s="6" t="n">
        <v>2186</v>
      </c>
    </row>
    <row r="81" spans="1:3">
      <c r="A81" s="4" t="s">
        <v>751</v>
      </c>
    </row>
    <row r="82" spans="1:3">
      <c r="A82" s="3" t="s">
        <v>696</v>
      </c>
    </row>
    <row r="83" spans="1:3">
      <c r="A83" s="4" t="s">
        <v>689</v>
      </c>
      <c r="B83" s="6" t="n">
        <v>951</v>
      </c>
      <c r="C83" s="6" t="n">
        <v>53</v>
      </c>
    </row>
    <row r="84" spans="1:3">
      <c r="A84" s="4" t="s">
        <v>750</v>
      </c>
      <c r="B84" s="6" t="n">
        <v>0</v>
      </c>
      <c r="C84" s="6" t="n">
        <v>0</v>
      </c>
    </row>
    <row r="85" spans="1:3">
      <c r="A85" s="4" t="s">
        <v>734</v>
      </c>
      <c r="B85" s="6" t="n">
        <v>-881</v>
      </c>
      <c r="C85" s="6" t="n">
        <v>66</v>
      </c>
    </row>
    <row r="86" spans="1:3">
      <c r="A86" s="4" t="s">
        <v>737</v>
      </c>
      <c r="B86" s="6" t="n">
        <v>70</v>
      </c>
      <c r="C86" s="6" t="n">
        <v>119</v>
      </c>
    </row>
    <row r="87" spans="1:3">
      <c r="A87" s="4" t="s">
        <v>752</v>
      </c>
    </row>
    <row r="88" spans="1:3">
      <c r="A88" s="3" t="s">
        <v>696</v>
      </c>
    </row>
    <row r="89" spans="1:3">
      <c r="A89" s="4" t="s">
        <v>689</v>
      </c>
      <c r="B89" s="6" t="n">
        <v>51</v>
      </c>
      <c r="C89" s="6" t="n">
        <v>46</v>
      </c>
    </row>
    <row r="90" spans="1:3">
      <c r="A90" s="4" t="s">
        <v>750</v>
      </c>
      <c r="B90" s="6" t="n">
        <v>0</v>
      </c>
      <c r="C90" s="6" t="n">
        <v>0</v>
      </c>
    </row>
    <row r="91" spans="1:3">
      <c r="A91" s="4" t="s">
        <v>734</v>
      </c>
      <c r="B91" s="6" t="n">
        <v>-49</v>
      </c>
      <c r="C91" s="6" t="n">
        <v>-48</v>
      </c>
    </row>
    <row r="92" spans="1:3">
      <c r="A92" s="4" t="s">
        <v>737</v>
      </c>
      <c r="B92" s="6" t="n">
        <v>2</v>
      </c>
      <c r="C92" s="6" t="n">
        <v>-2</v>
      </c>
    </row>
    <row r="93" spans="1:3">
      <c r="A93" s="4" t="s">
        <v>753</v>
      </c>
    </row>
    <row r="94" spans="1:3">
      <c r="A94" s="3" t="s">
        <v>696</v>
      </c>
    </row>
    <row r="95" spans="1:3">
      <c r="A95" s="4" t="s">
        <v>689</v>
      </c>
      <c r="B95" s="6" t="n">
        <v>-22</v>
      </c>
      <c r="C95" s="6" t="n">
        <v>-128</v>
      </c>
    </row>
    <row r="96" spans="1:3">
      <c r="A96" s="4" t="s">
        <v>750</v>
      </c>
      <c r="B96" s="6" t="n">
        <v>0</v>
      </c>
      <c r="C96" s="6" t="n">
        <v>0</v>
      </c>
    </row>
    <row r="97" spans="1:3">
      <c r="A97" s="4" t="s">
        <v>734</v>
      </c>
      <c r="B97" s="6" t="n">
        <v>25</v>
      </c>
      <c r="C97" s="6" t="n">
        <v>132</v>
      </c>
    </row>
    <row r="98" spans="1:3">
      <c r="A98" s="4" t="s">
        <v>737</v>
      </c>
      <c r="B98" s="6" t="n">
        <v>3</v>
      </c>
      <c r="C98" s="6" t="n">
        <v>4</v>
      </c>
    </row>
    <row r="99" spans="1:3">
      <c r="A99" s="4" t="s">
        <v>754</v>
      </c>
    </row>
    <row r="100" spans="1:3">
      <c r="A100" s="3" t="s">
        <v>696</v>
      </c>
    </row>
    <row r="101" spans="1:3">
      <c r="A101" s="4" t="s">
        <v>689</v>
      </c>
      <c r="B101" s="6" t="n">
        <v>-7</v>
      </c>
      <c r="C101" s="6" t="n">
        <v>-116</v>
      </c>
    </row>
    <row r="102" spans="1:3">
      <c r="A102" s="4" t="s">
        <v>750</v>
      </c>
      <c r="B102" s="6" t="n">
        <v>0</v>
      </c>
      <c r="C102" s="6" t="n">
        <v>0</v>
      </c>
    </row>
    <row r="103" spans="1:3">
      <c r="A103" s="4" t="s">
        <v>734</v>
      </c>
      <c r="B103" s="6" t="n">
        <v>24</v>
      </c>
      <c r="C103" s="6" t="n">
        <v>138</v>
      </c>
    </row>
    <row r="104" spans="1:3">
      <c r="A104" s="4" t="s">
        <v>737</v>
      </c>
      <c r="B104" s="6" t="n">
        <v>17</v>
      </c>
      <c r="C104" s="6" t="n">
        <v>22</v>
      </c>
    </row>
    <row r="105" spans="1:3">
      <c r="A105" s="4" t="s">
        <v>755</v>
      </c>
    </row>
    <row r="106" spans="1:3">
      <c r="A106" s="3" t="s">
        <v>696</v>
      </c>
    </row>
    <row r="107" spans="1:3">
      <c r="A107" s="4" t="s">
        <v>689</v>
      </c>
      <c r="B107" s="6" t="n">
        <v>159</v>
      </c>
      <c r="C107" s="6" t="n">
        <v>182</v>
      </c>
    </row>
    <row r="108" spans="1:3">
      <c r="A108" s="4" t="s">
        <v>750</v>
      </c>
      <c r="B108" s="6" t="n">
        <v>0</v>
      </c>
      <c r="C108" s="6" t="n">
        <v>0</v>
      </c>
    </row>
    <row r="109" spans="1:3">
      <c r="A109" s="4" t="s">
        <v>734</v>
      </c>
      <c r="B109" s="6" t="n">
        <v>-160</v>
      </c>
      <c r="C109" s="6" t="n">
        <v>-176</v>
      </c>
    </row>
    <row r="110" spans="1:3">
      <c r="A110" s="4" t="s">
        <v>737</v>
      </c>
      <c r="B110" s="6" t="n">
        <v>-1</v>
      </c>
      <c r="C110" s="6" t="n">
        <v>6</v>
      </c>
    </row>
    <row r="111" spans="1:3">
      <c r="A111" s="4" t="s">
        <v>756</v>
      </c>
    </row>
    <row r="112" spans="1:3">
      <c r="A112" s="3" t="s">
        <v>696</v>
      </c>
    </row>
    <row r="113" spans="1:3">
      <c r="A113" s="4" t="s">
        <v>689</v>
      </c>
      <c r="B113" s="6" t="n">
        <v>17</v>
      </c>
      <c r="C113" s="6" t="n">
        <v>-65</v>
      </c>
    </row>
    <row r="114" spans="1:3">
      <c r="A114" s="4" t="s">
        <v>750</v>
      </c>
      <c r="B114" s="6" t="n">
        <v>0</v>
      </c>
      <c r="C114" s="6" t="n">
        <v>0</v>
      </c>
    </row>
    <row r="115" spans="1:3">
      <c r="A115" s="4" t="s">
        <v>734</v>
      </c>
      <c r="B115" s="6" t="n">
        <v>-16</v>
      </c>
      <c r="C115" s="6" t="n">
        <v>83</v>
      </c>
    </row>
    <row r="116" spans="1:3">
      <c r="A116" s="4" t="s">
        <v>737</v>
      </c>
      <c r="B116" s="6" t="n">
        <v>1</v>
      </c>
      <c r="C116" s="6" t="n">
        <v>18</v>
      </c>
    </row>
    <row r="117" spans="1:3">
      <c r="A117" s="4" t="s">
        <v>757</v>
      </c>
    </row>
    <row r="118" spans="1:3">
      <c r="A118" s="3" t="s">
        <v>696</v>
      </c>
    </row>
    <row r="119" spans="1:3">
      <c r="A119" s="4" t="s">
        <v>689</v>
      </c>
      <c r="B119" s="6" t="n">
        <v>84</v>
      </c>
      <c r="C119" s="6" t="n">
        <v>-3</v>
      </c>
    </row>
    <row r="120" spans="1:3">
      <c r="A120" s="4" t="s">
        <v>750</v>
      </c>
      <c r="B120" s="6" t="n">
        <v>0</v>
      </c>
      <c r="C120" s="6" t="n">
        <v>0</v>
      </c>
    </row>
    <row r="121" spans="1:3">
      <c r="A121" s="4" t="s">
        <v>734</v>
      </c>
      <c r="B121" s="6" t="n">
        <v>-80</v>
      </c>
      <c r="C121" s="6" t="n">
        <v>16</v>
      </c>
    </row>
    <row r="122" spans="1:3">
      <c r="A122" s="4" t="s">
        <v>737</v>
      </c>
      <c r="B122" s="6" t="n">
        <v>4</v>
      </c>
      <c r="C122" s="6" t="n">
        <v>13</v>
      </c>
    </row>
    <row r="123" spans="1:3">
      <c r="A123" s="4" t="s">
        <v>758</v>
      </c>
    </row>
    <row r="124" spans="1:3">
      <c r="A124" s="3" t="s">
        <v>696</v>
      </c>
    </row>
    <row r="125" spans="1:3">
      <c r="A125" s="4" t="s">
        <v>689</v>
      </c>
      <c r="B125" s="6" t="n">
        <v>262</v>
      </c>
      <c r="C125" s="6" t="n">
        <v>219</v>
      </c>
    </row>
    <row r="126" spans="1:3">
      <c r="A126" s="4" t="s">
        <v>750</v>
      </c>
      <c r="B126" s="6" t="n">
        <v>0</v>
      </c>
      <c r="C126" s="6" t="n">
        <v>0</v>
      </c>
    </row>
    <row r="127" spans="1:3">
      <c r="A127" s="4" t="s">
        <v>734</v>
      </c>
      <c r="B127" s="6" t="n">
        <v>-261</v>
      </c>
      <c r="C127" s="6" t="n">
        <v>-214</v>
      </c>
    </row>
    <row r="128" spans="1:3">
      <c r="A128" s="4" t="s">
        <v>737</v>
      </c>
      <c r="B128" s="6" t="n">
        <v>1</v>
      </c>
      <c r="C128" s="6" t="n">
        <v>5</v>
      </c>
    </row>
    <row r="129" spans="1:3">
      <c r="A129" s="4" t="s">
        <v>759</v>
      </c>
    </row>
    <row r="130" spans="1:3">
      <c r="A130" s="3" t="s">
        <v>696</v>
      </c>
    </row>
    <row r="131" spans="1:3">
      <c r="A131" s="4" t="s">
        <v>689</v>
      </c>
      <c r="B131" s="6" t="n">
        <v>188</v>
      </c>
      <c r="C131" s="6" t="n">
        <v>104</v>
      </c>
    </row>
    <row r="132" spans="1:3">
      <c r="A132" s="4" t="s">
        <v>750</v>
      </c>
      <c r="B132" s="6" t="n">
        <v>0</v>
      </c>
      <c r="C132" s="6" t="n">
        <v>0</v>
      </c>
    </row>
    <row r="133" spans="1:3">
      <c r="A133" s="4" t="s">
        <v>734</v>
      </c>
      <c r="B133" s="6" t="n">
        <v>-188</v>
      </c>
      <c r="C133" s="6" t="n">
        <v>-110</v>
      </c>
    </row>
    <row r="134" spans="1:3">
      <c r="A134" s="4" t="s">
        <v>737</v>
      </c>
      <c r="B134" s="6" t="n">
        <v>0</v>
      </c>
      <c r="C134" s="6" t="n">
        <v>-6</v>
      </c>
    </row>
    <row r="135" spans="1:3">
      <c r="A135" s="4" t="s">
        <v>760</v>
      </c>
    </row>
    <row r="136" spans="1:3">
      <c r="A136" s="3" t="s">
        <v>696</v>
      </c>
    </row>
    <row r="137" spans="1:3">
      <c r="A137" s="4" t="s">
        <v>689</v>
      </c>
      <c r="B137" s="6" t="n">
        <v>-16</v>
      </c>
      <c r="C137" s="6" t="n">
        <v>-188</v>
      </c>
    </row>
    <row r="138" spans="1:3">
      <c r="A138" s="4" t="s">
        <v>750</v>
      </c>
      <c r="B138" s="6" t="n">
        <v>0</v>
      </c>
      <c r="C138" s="6" t="n">
        <v>0</v>
      </c>
    </row>
    <row r="139" spans="1:3">
      <c r="A139" s="4" t="s">
        <v>734</v>
      </c>
      <c r="B139" s="6" t="n">
        <v>17</v>
      </c>
      <c r="C139" s="6" t="n">
        <v>203</v>
      </c>
    </row>
    <row r="140" spans="1:3">
      <c r="A140" s="4" t="s">
        <v>737</v>
      </c>
      <c r="B140" s="6" t="n">
        <v>1</v>
      </c>
      <c r="C140" s="6" t="n">
        <v>15</v>
      </c>
    </row>
    <row r="141" spans="1:3">
      <c r="A141" s="4" t="s">
        <v>761</v>
      </c>
    </row>
    <row r="142" spans="1:3">
      <c r="A142" s="3" t="s">
        <v>696</v>
      </c>
    </row>
    <row r="143" spans="1:3">
      <c r="A143" s="4" t="s">
        <v>689</v>
      </c>
      <c r="B143" s="6" t="n">
        <v>-72</v>
      </c>
      <c r="C143" s="6" t="n">
        <v>-93</v>
      </c>
    </row>
    <row r="144" spans="1:3">
      <c r="A144" s="4" t="s">
        <v>750</v>
      </c>
      <c r="B144" s="6" t="n">
        <v>0</v>
      </c>
      <c r="C144" s="6" t="n">
        <v>0</v>
      </c>
    </row>
    <row r="145" spans="1:3">
      <c r="A145" s="4" t="s">
        <v>734</v>
      </c>
      <c r="B145" s="6" t="n">
        <v>77</v>
      </c>
      <c r="C145" s="6" t="n">
        <v>115</v>
      </c>
    </row>
    <row r="146" spans="1:3">
      <c r="A146" s="4" t="s">
        <v>737</v>
      </c>
      <c r="B146" s="6" t="n">
        <v>5</v>
      </c>
      <c r="C146" s="6" t="n">
        <v>22</v>
      </c>
    </row>
    <row r="147" spans="1:3">
      <c r="A147" s="4" t="s">
        <v>762</v>
      </c>
    </row>
    <row r="148" spans="1:3">
      <c r="A148" s="3" t="s">
        <v>696</v>
      </c>
    </row>
    <row r="149" spans="1:3">
      <c r="A149" s="4" t="s">
        <v>689</v>
      </c>
      <c r="B149" s="6" t="n">
        <v>94</v>
      </c>
      <c r="C149" s="6" t="n">
        <v>92</v>
      </c>
    </row>
    <row r="150" spans="1:3">
      <c r="A150" s="4" t="s">
        <v>750</v>
      </c>
      <c r="B150" s="6" t="n">
        <v>0</v>
      </c>
      <c r="C150" s="6" t="n">
        <v>0</v>
      </c>
    </row>
    <row r="151" spans="1:3">
      <c r="A151" s="4" t="s">
        <v>734</v>
      </c>
      <c r="B151" s="6" t="n">
        <v>-93</v>
      </c>
      <c r="C151" s="6" t="n">
        <v>-96</v>
      </c>
    </row>
    <row r="152" spans="1:3">
      <c r="A152" s="4" t="s">
        <v>737</v>
      </c>
      <c r="B152" s="6" t="n">
        <v>1</v>
      </c>
      <c r="C152" s="6" t="n">
        <v>-4</v>
      </c>
    </row>
    <row r="153" spans="1:3">
      <c r="A153" s="4" t="s">
        <v>763</v>
      </c>
    </row>
    <row r="154" spans="1:3">
      <c r="A154" s="3" t="s">
        <v>696</v>
      </c>
    </row>
    <row r="155" spans="1:3">
      <c r="A155" s="4" t="s">
        <v>689</v>
      </c>
      <c r="B155" s="6" t="n">
        <v>-2</v>
      </c>
      <c r="C155" s="6" t="n">
        <v>-3</v>
      </c>
    </row>
    <row r="156" spans="1:3">
      <c r="A156" s="4" t="s">
        <v>750</v>
      </c>
      <c r="B156" s="6" t="n">
        <v>0</v>
      </c>
      <c r="C156" s="6" t="n">
        <v>0</v>
      </c>
    </row>
    <row r="157" spans="1:3">
      <c r="A157" s="4" t="s">
        <v>734</v>
      </c>
      <c r="B157" s="6" t="n">
        <v>2</v>
      </c>
      <c r="C157" s="6" t="n">
        <v>3</v>
      </c>
    </row>
    <row r="158" spans="1:3">
      <c r="A158" s="4" t="s">
        <v>737</v>
      </c>
      <c r="B158" s="6" t="n">
        <v>0</v>
      </c>
      <c r="C158" s="6" t="n">
        <v>0</v>
      </c>
    </row>
    <row r="159" spans="1:3">
      <c r="A159" s="4" t="s">
        <v>764</v>
      </c>
    </row>
    <row r="160" spans="1:3">
      <c r="A160" s="3" t="s">
        <v>696</v>
      </c>
    </row>
    <row r="161" spans="1:3">
      <c r="A161" s="4" t="s">
        <v>689</v>
      </c>
      <c r="B161" s="6" t="n">
        <v>53</v>
      </c>
      <c r="C161" s="6" t="n">
        <v>-105</v>
      </c>
    </row>
    <row r="162" spans="1:3">
      <c r="A162" s="4" t="s">
        <v>750</v>
      </c>
      <c r="B162" s="6" t="n">
        <v>0</v>
      </c>
      <c r="C162" s="6" t="n">
        <v>0</v>
      </c>
    </row>
    <row r="163" spans="1:3">
      <c r="A163" s="4" t="s">
        <v>734</v>
      </c>
      <c r="B163" s="6" t="n">
        <v>-39</v>
      </c>
      <c r="C163" s="6" t="n">
        <v>120</v>
      </c>
    </row>
    <row r="164" spans="1:3">
      <c r="A164" s="4" t="s">
        <v>737</v>
      </c>
      <c r="B164" s="6" t="n">
        <v>14</v>
      </c>
      <c r="C164" s="6" t="n">
        <v>15</v>
      </c>
    </row>
    <row r="165" spans="1:3">
      <c r="A165" s="4" t="s">
        <v>765</v>
      </c>
    </row>
    <row r="166" spans="1:3">
      <c r="A166" s="3" t="s">
        <v>696</v>
      </c>
    </row>
    <row r="167" spans="1:3">
      <c r="A167" s="4" t="s">
        <v>689</v>
      </c>
      <c r="B167" s="6" t="n">
        <v>0</v>
      </c>
      <c r="C167" s="6" t="n">
        <v>4</v>
      </c>
    </row>
    <row r="168" spans="1:3">
      <c r="A168" s="4" t="s">
        <v>750</v>
      </c>
      <c r="B168" s="6" t="n">
        <v>0</v>
      </c>
      <c r="C168" s="6" t="n">
        <v>0</v>
      </c>
    </row>
    <row r="169" spans="1:3">
      <c r="A169" s="4" t="s">
        <v>734</v>
      </c>
      <c r="B169" s="6" t="n">
        <v>0</v>
      </c>
      <c r="C169" s="6" t="n">
        <v>0</v>
      </c>
    </row>
    <row r="170" spans="1:3">
      <c r="A170" s="4" t="s">
        <v>737</v>
      </c>
      <c r="B170" s="6" t="n">
        <v>0</v>
      </c>
      <c r="C170" s="6" t="n">
        <v>4</v>
      </c>
    </row>
    <row r="171" spans="1:3">
      <c r="A171" s="4" t="s">
        <v>766</v>
      </c>
    </row>
    <row r="172" spans="1:3">
      <c r="A172" s="3" t="s">
        <v>696</v>
      </c>
    </row>
    <row r="173" spans="1:3">
      <c r="A173" s="4" t="s">
        <v>689</v>
      </c>
      <c r="B173" s="6" t="n">
        <v>12</v>
      </c>
      <c r="C173" s="6" t="n">
        <v>10</v>
      </c>
    </row>
    <row r="174" spans="1:3">
      <c r="A174" s="4" t="s">
        <v>750</v>
      </c>
      <c r="B174" s="6" t="n">
        <v>0</v>
      </c>
      <c r="C174" s="6" t="n">
        <v>0</v>
      </c>
    </row>
    <row r="175" spans="1:3">
      <c r="A175" s="4" t="s">
        <v>734</v>
      </c>
      <c r="B175" s="6" t="n">
        <v>-11</v>
      </c>
      <c r="C175" s="6" t="n">
        <v>-11</v>
      </c>
    </row>
    <row r="176" spans="1:3">
      <c r="A176" s="4" t="s">
        <v>737</v>
      </c>
      <c r="B176" s="6" t="n">
        <v>1</v>
      </c>
      <c r="C176" s="6" t="n">
        <v>-1</v>
      </c>
    </row>
    <row r="177" spans="1:3">
      <c r="A177" s="4" t="s">
        <v>767</v>
      </c>
    </row>
    <row r="178" spans="1:3">
      <c r="A178" s="3" t="s">
        <v>696</v>
      </c>
    </row>
    <row r="179" spans="1:3">
      <c r="A179" s="4" t="s">
        <v>689</v>
      </c>
      <c r="B179" s="6" t="n">
        <v>17</v>
      </c>
      <c r="C179" s="6" t="n">
        <v>0</v>
      </c>
    </row>
    <row r="180" spans="1:3">
      <c r="A180" s="4" t="s">
        <v>750</v>
      </c>
      <c r="B180" s="6" t="n">
        <v>0</v>
      </c>
      <c r="C180" s="6" t="n">
        <v>0</v>
      </c>
    </row>
    <row r="181" spans="1:3">
      <c r="A181" s="4" t="s">
        <v>734</v>
      </c>
      <c r="B181" s="6" t="n">
        <v>-17</v>
      </c>
      <c r="C181" s="6" t="n">
        <v>2</v>
      </c>
    </row>
    <row r="182" spans="1:3">
      <c r="A182" s="4" t="s">
        <v>737</v>
      </c>
      <c r="B182" s="6" t="n">
        <v>0</v>
      </c>
      <c r="C182" s="6" t="n">
        <v>2</v>
      </c>
    </row>
    <row r="183" spans="1:3">
      <c r="A183" s="4" t="s">
        <v>768</v>
      </c>
    </row>
    <row r="184" spans="1:3">
      <c r="A184" s="3" t="s">
        <v>696</v>
      </c>
    </row>
    <row r="185" spans="1:3">
      <c r="A185" s="4" t="s">
        <v>689</v>
      </c>
      <c r="B185" s="6" t="n">
        <v>15</v>
      </c>
      <c r="C185" s="6" t="n">
        <v>1</v>
      </c>
    </row>
    <row r="186" spans="1:3">
      <c r="A186" s="4" t="s">
        <v>750</v>
      </c>
      <c r="B186" s="6" t="n">
        <v>0</v>
      </c>
      <c r="C186" s="6" t="n">
        <v>0</v>
      </c>
    </row>
    <row r="187" spans="1:3">
      <c r="A187" s="4" t="s">
        <v>734</v>
      </c>
      <c r="B187" s="6" t="n">
        <v>-1</v>
      </c>
      <c r="C187" s="6" t="n">
        <v>10</v>
      </c>
    </row>
    <row r="188" spans="1:3">
      <c r="A188" s="4" t="s">
        <v>737</v>
      </c>
      <c r="B188" s="6" t="n">
        <v>14</v>
      </c>
      <c r="C188" s="6" t="n">
        <v>11</v>
      </c>
    </row>
    <row r="189" spans="1:3">
      <c r="A189" s="4" t="s">
        <v>769</v>
      </c>
    </row>
    <row r="190" spans="1:3">
      <c r="A190" s="3" t="s">
        <v>696</v>
      </c>
    </row>
    <row r="191" spans="1:3">
      <c r="A191" s="4" t="s">
        <v>689</v>
      </c>
      <c r="B191" s="6" t="n">
        <v>118</v>
      </c>
      <c r="C191" s="6" t="n">
        <v>96</v>
      </c>
    </row>
    <row r="192" spans="1:3">
      <c r="A192" s="4" t="s">
        <v>750</v>
      </c>
      <c r="B192" s="6" t="n">
        <v>0</v>
      </c>
      <c r="C192" s="6" t="n">
        <v>0</v>
      </c>
    </row>
    <row r="193" spans="1:3">
      <c r="A193" s="4" t="s">
        <v>734</v>
      </c>
      <c r="B193" s="6" t="n">
        <v>-111</v>
      </c>
      <c r="C193" s="6" t="n">
        <v>-101</v>
      </c>
    </row>
    <row r="194" spans="1:3">
      <c r="A194" s="4" t="s">
        <v>737</v>
      </c>
      <c r="B194" s="6" t="n">
        <v>7</v>
      </c>
      <c r="C194" s="6" t="n">
        <v>-5</v>
      </c>
    </row>
    <row r="195" spans="1:3">
      <c r="A195" s="4" t="s">
        <v>709</v>
      </c>
    </row>
    <row r="196" spans="1:3">
      <c r="A196" s="3" t="s">
        <v>696</v>
      </c>
    </row>
    <row r="197" spans="1:3">
      <c r="A197" s="4" t="s">
        <v>689</v>
      </c>
      <c r="B197" s="6" t="n">
        <v>1982</v>
      </c>
      <c r="C197" s="6" t="n">
        <v>2067</v>
      </c>
    </row>
    <row r="198" spans="1:3">
      <c r="A198" s="4" t="s">
        <v>750</v>
      </c>
      <c r="B198" s="6" t="n">
        <v>0</v>
      </c>
      <c r="C198" s="6" t="n">
        <v>0</v>
      </c>
    </row>
    <row r="199" spans="1:3">
      <c r="A199" s="4" t="s">
        <v>734</v>
      </c>
      <c r="B199" s="6" t="n">
        <v>0</v>
      </c>
      <c r="C199" s="6" t="n">
        <v>0</v>
      </c>
    </row>
    <row r="200" spans="1:3">
      <c r="A200" s="4" t="s">
        <v>737</v>
      </c>
      <c r="B200" s="6" t="n">
        <v>1982</v>
      </c>
      <c r="C200" s="7" t="n">
        <v>2067</v>
      </c>
    </row>
    <row r="201" spans="1:3">
      <c r="A201" s="4" t="s">
        <v>711</v>
      </c>
    </row>
    <row r="202" spans="1:3">
      <c r="A202" s="3" t="s">
        <v>740</v>
      </c>
    </row>
    <row r="203" spans="1:3">
      <c r="A203" s="4" t="s">
        <v>714</v>
      </c>
      <c r="B203" s="6" t="n">
        <v>0</v>
      </c>
    </row>
    <row r="204" spans="1:3">
      <c r="A204" s="4" t="s">
        <v>741</v>
      </c>
      <c r="B204" s="6" t="n">
        <v>0</v>
      </c>
    </row>
    <row r="205" spans="1:3">
      <c r="A205" s="4" t="s">
        <v>742</v>
      </c>
      <c r="B205" s="6" t="n">
        <v>0</v>
      </c>
    </row>
    <row r="206" spans="1:3">
      <c r="A206" s="4" t="s">
        <v>743</v>
      </c>
      <c r="B206"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0</v>
      </c>
      <c r="B1" s="2" t="s">
        <v>2</v>
      </c>
      <c r="C1" s="2" t="s">
        <v>28</v>
      </c>
    </row>
    <row r="2" spans="1:3">
      <c r="A2" s="3" t="s">
        <v>721</v>
      </c>
    </row>
    <row r="3" spans="1:3">
      <c r="A3" s="4" t="s">
        <v>771</v>
      </c>
      <c r="B3" s="7" t="n">
        <v>1784</v>
      </c>
      <c r="C3" s="7" t="n">
        <v>1996</v>
      </c>
    </row>
    <row r="4" spans="1:3">
      <c r="A4" s="4" t="s">
        <v>355</v>
      </c>
    </row>
    <row r="5" spans="1:3">
      <c r="A5" s="3" t="s">
        <v>721</v>
      </c>
    </row>
    <row r="6" spans="1:3">
      <c r="A6" s="4" t="s">
        <v>772</v>
      </c>
      <c r="C6" s="6" t="n">
        <v>-8</v>
      </c>
    </row>
    <row r="7" spans="1:3">
      <c r="A7" s="4" t="s">
        <v>735</v>
      </c>
    </row>
    <row r="8" spans="1:3">
      <c r="A8" s="3" t="s">
        <v>721</v>
      </c>
    </row>
    <row r="9" spans="1:3">
      <c r="A9" s="4" t="s">
        <v>771</v>
      </c>
      <c r="B9" s="6" t="n">
        <v>274</v>
      </c>
    </row>
    <row r="10" spans="1:3">
      <c r="A10" s="4" t="s">
        <v>773</v>
      </c>
      <c r="B10" s="6" t="n">
        <v>-274</v>
      </c>
    </row>
    <row r="11" spans="1:3">
      <c r="A11" s="4" t="s">
        <v>772</v>
      </c>
      <c r="B11" s="6" t="n">
        <v>-2</v>
      </c>
    </row>
    <row r="12" spans="1:3">
      <c r="A12" s="4" t="s">
        <v>690</v>
      </c>
    </row>
    <row r="13" spans="1:3">
      <c r="A13" s="3" t="s">
        <v>721</v>
      </c>
    </row>
    <row r="14" spans="1:3">
      <c r="A14" s="4" t="s">
        <v>771</v>
      </c>
      <c r="B14" s="6" t="n">
        <v>1782</v>
      </c>
      <c r="C14" s="6" t="n">
        <v>1992</v>
      </c>
    </row>
    <row r="15" spans="1:3">
      <c r="A15" s="4" t="s">
        <v>773</v>
      </c>
      <c r="B15" s="6" t="n">
        <v>-1756</v>
      </c>
      <c r="C15" s="6" t="n">
        <v>-1986</v>
      </c>
    </row>
    <row r="16" spans="1:3">
      <c r="A16" s="4" t="s">
        <v>772</v>
      </c>
      <c r="B16" s="6" t="n">
        <v>-22</v>
      </c>
      <c r="C16" s="6" t="n">
        <v>-2</v>
      </c>
    </row>
    <row r="17" spans="1:3">
      <c r="A17" s="4" t="s">
        <v>739</v>
      </c>
      <c r="B17" s="6" t="n">
        <v>4</v>
      </c>
      <c r="C17" s="6" t="n">
        <v>4</v>
      </c>
    </row>
    <row r="18" spans="1:3">
      <c r="A18" s="4" t="s">
        <v>745</v>
      </c>
    </row>
    <row r="19" spans="1:3">
      <c r="A19" s="3" t="s">
        <v>721</v>
      </c>
    </row>
    <row r="20" spans="1:3">
      <c r="A20" s="4" t="s">
        <v>771</v>
      </c>
      <c r="B20" s="6" t="n">
        <v>891</v>
      </c>
      <c r="C20" s="6" t="n">
        <v>767</v>
      </c>
    </row>
    <row r="21" spans="1:3">
      <c r="A21" s="4" t="s">
        <v>773</v>
      </c>
      <c r="B21" s="6" t="n">
        <v>-877</v>
      </c>
      <c r="C21" s="6" t="n">
        <v>-767</v>
      </c>
    </row>
    <row r="22" spans="1:3">
      <c r="A22" s="4" t="s">
        <v>772</v>
      </c>
      <c r="B22" s="6" t="n">
        <v>-11</v>
      </c>
      <c r="C22" s="6" t="n">
        <v>0</v>
      </c>
    </row>
    <row r="23" spans="1:3">
      <c r="A23" s="4" t="s">
        <v>739</v>
      </c>
      <c r="B23" s="6" t="n">
        <v>3</v>
      </c>
      <c r="C23" s="6" t="n">
        <v>0</v>
      </c>
    </row>
    <row r="24" spans="1:3">
      <c r="A24" s="4" t="s">
        <v>744</v>
      </c>
    </row>
    <row r="25" spans="1:3">
      <c r="A25" s="3" t="s">
        <v>721</v>
      </c>
    </row>
    <row r="26" spans="1:3">
      <c r="A26" s="4" t="s">
        <v>771</v>
      </c>
      <c r="C26" s="6" t="n">
        <v>302</v>
      </c>
    </row>
    <row r="27" spans="1:3">
      <c r="A27" s="4" t="s">
        <v>773</v>
      </c>
      <c r="C27" s="6" t="n">
        <v>-296</v>
      </c>
    </row>
    <row r="28" spans="1:3">
      <c r="A28" s="4" t="s">
        <v>772</v>
      </c>
      <c r="C28" s="6" t="n">
        <v>-2</v>
      </c>
    </row>
    <row r="29" spans="1:3">
      <c r="A29" s="4" t="s">
        <v>739</v>
      </c>
      <c r="B29" s="6" t="n">
        <v>-2</v>
      </c>
      <c r="C29" s="6" t="n">
        <v>4</v>
      </c>
    </row>
    <row r="30" spans="1:3">
      <c r="A30" s="4" t="s">
        <v>747</v>
      </c>
    </row>
    <row r="31" spans="1:3">
      <c r="A31" s="3" t="s">
        <v>721</v>
      </c>
    </row>
    <row r="32" spans="1:3">
      <c r="A32" s="4" t="s">
        <v>771</v>
      </c>
      <c r="B32" s="6" t="n">
        <v>268</v>
      </c>
      <c r="C32" s="6" t="n">
        <v>410</v>
      </c>
    </row>
    <row r="33" spans="1:3">
      <c r="A33" s="4" t="s">
        <v>773</v>
      </c>
      <c r="B33" s="6" t="n">
        <v>-262</v>
      </c>
      <c r="C33" s="6" t="n">
        <v>-410</v>
      </c>
    </row>
    <row r="34" spans="1:3">
      <c r="A34" s="4" t="s">
        <v>772</v>
      </c>
      <c r="B34" s="6" t="n">
        <v>-4</v>
      </c>
      <c r="C34" s="6" t="n">
        <v>0</v>
      </c>
    </row>
    <row r="35" spans="1:3">
      <c r="A35" s="4" t="s">
        <v>739</v>
      </c>
      <c r="B35" s="6" t="n">
        <v>2</v>
      </c>
      <c r="C35" s="6" t="n">
        <v>0</v>
      </c>
    </row>
    <row r="36" spans="1:3">
      <c r="A36" s="4" t="s">
        <v>746</v>
      </c>
    </row>
    <row r="37" spans="1:3">
      <c r="A37" s="3" t="s">
        <v>721</v>
      </c>
    </row>
    <row r="38" spans="1:3">
      <c r="A38" s="4" t="s">
        <v>771</v>
      </c>
      <c r="B38" s="6" t="n">
        <v>110</v>
      </c>
    </row>
    <row r="39" spans="1:3">
      <c r="A39" s="4" t="s">
        <v>773</v>
      </c>
      <c r="B39" s="6" t="n">
        <v>-108</v>
      </c>
    </row>
    <row r="40" spans="1:3">
      <c r="A40" s="4" t="s">
        <v>772</v>
      </c>
      <c r="B40" s="6" t="n">
        <v>-2</v>
      </c>
    </row>
    <row r="41" spans="1:3">
      <c r="A41" s="4" t="s">
        <v>739</v>
      </c>
      <c r="B41" s="6" t="n">
        <v>0</v>
      </c>
    </row>
    <row r="42" spans="1:3">
      <c r="A42" s="4" t="s">
        <v>749</v>
      </c>
    </row>
    <row r="43" spans="1:3">
      <c r="A43" s="3" t="s">
        <v>721</v>
      </c>
    </row>
    <row r="44" spans="1:3">
      <c r="A44" s="4" t="s">
        <v>771</v>
      </c>
      <c r="B44" s="6" t="n">
        <v>239</v>
      </c>
      <c r="C44" s="6" t="n">
        <v>513</v>
      </c>
    </row>
    <row r="45" spans="1:3">
      <c r="A45" s="4" t="s">
        <v>773</v>
      </c>
      <c r="B45" s="6" t="n">
        <v>-235</v>
      </c>
      <c r="C45" s="6" t="n">
        <v>-513</v>
      </c>
    </row>
    <row r="46" spans="1:3">
      <c r="A46" s="4" t="s">
        <v>772</v>
      </c>
      <c r="B46" s="6" t="n">
        <v>-3</v>
      </c>
      <c r="C46" s="6" t="n">
        <v>0</v>
      </c>
    </row>
    <row r="47" spans="1:3">
      <c r="A47" s="4" t="s">
        <v>739</v>
      </c>
      <c r="B47" s="6" t="n">
        <v>1</v>
      </c>
      <c r="C47" s="7" t="n">
        <v>0</v>
      </c>
    </row>
    <row r="48" spans="1:3">
      <c r="A48" s="4" t="s">
        <v>738</v>
      </c>
    </row>
    <row r="49" spans="1:3">
      <c r="A49" s="3" t="s">
        <v>721</v>
      </c>
    </row>
    <row r="50" spans="1:3">
      <c r="A50" s="4" t="s">
        <v>772</v>
      </c>
      <c r="B50" s="7" t="n">
        <v>-1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4</v>
      </c>
      <c r="B1" s="2" t="s">
        <v>2</v>
      </c>
      <c r="C1" s="2" t="s">
        <v>28</v>
      </c>
    </row>
    <row r="2" spans="1:3">
      <c r="A2" s="3" t="s">
        <v>775</v>
      </c>
    </row>
    <row r="3" spans="1:3">
      <c r="A3" s="4" t="s">
        <v>776</v>
      </c>
      <c r="B3" s="7" t="n">
        <v>1782</v>
      </c>
      <c r="C3" s="7" t="n">
        <v>1992</v>
      </c>
    </row>
    <row r="4" spans="1:3">
      <c r="A4" s="4" t="s">
        <v>777</v>
      </c>
      <c r="B4" s="6" t="n">
        <v>0</v>
      </c>
    </row>
    <row r="5" spans="1:3">
      <c r="A5" s="4" t="s">
        <v>689</v>
      </c>
      <c r="C5" s="6" t="n">
        <v>-35</v>
      </c>
    </row>
    <row r="6" spans="1:3">
      <c r="A6" s="4" t="s">
        <v>778</v>
      </c>
    </row>
    <row r="7" spans="1:3">
      <c r="A7" s="3" t="s">
        <v>775</v>
      </c>
    </row>
    <row r="8" spans="1:3">
      <c r="A8" s="4" t="s">
        <v>776</v>
      </c>
      <c r="B8" s="6" t="n">
        <v>0</v>
      </c>
      <c r="C8" s="6" t="n">
        <v>0</v>
      </c>
    </row>
    <row r="9" spans="1:3">
      <c r="A9" s="4" t="s">
        <v>777</v>
      </c>
      <c r="B9" s="6" t="n">
        <v>0</v>
      </c>
    </row>
    <row r="10" spans="1:3">
      <c r="A10" s="4" t="s">
        <v>779</v>
      </c>
    </row>
    <row r="11" spans="1:3">
      <c r="A11" s="3" t="s">
        <v>775</v>
      </c>
    </row>
    <row r="12" spans="1:3">
      <c r="A12" s="4" t="s">
        <v>776</v>
      </c>
      <c r="B12" s="6" t="n">
        <v>1782</v>
      </c>
      <c r="C12" s="6" t="n">
        <v>1992</v>
      </c>
    </row>
    <row r="13" spans="1:3">
      <c r="A13" s="4" t="s">
        <v>777</v>
      </c>
      <c r="B13" s="6" t="n">
        <v>0</v>
      </c>
    </row>
    <row r="14" spans="1:3">
      <c r="A14" s="4" t="s">
        <v>780</v>
      </c>
    </row>
    <row r="15" spans="1:3">
      <c r="A15" s="3" t="s">
        <v>775</v>
      </c>
    </row>
    <row r="16" spans="1:3">
      <c r="A16" s="4" t="s">
        <v>776</v>
      </c>
      <c r="B16" s="6" t="n">
        <v>0</v>
      </c>
      <c r="C16" s="6" t="n">
        <v>0</v>
      </c>
    </row>
    <row r="17" spans="1:3">
      <c r="A17" s="4" t="s">
        <v>777</v>
      </c>
      <c r="B17" s="6" t="n">
        <v>0</v>
      </c>
    </row>
    <row r="18" spans="1:3">
      <c r="A18" s="4" t="s">
        <v>781</v>
      </c>
    </row>
    <row r="19" spans="1:3">
      <c r="A19" s="3" t="s">
        <v>775</v>
      </c>
    </row>
    <row r="20" spans="1:3">
      <c r="A20" s="4" t="s">
        <v>776</v>
      </c>
      <c r="B20" s="6" t="n">
        <v>0</v>
      </c>
      <c r="C20" s="6" t="n">
        <v>0</v>
      </c>
    </row>
    <row r="21" spans="1:3">
      <c r="A21" s="4" t="s">
        <v>777</v>
      </c>
      <c r="B21" s="6" t="n">
        <v>0</v>
      </c>
    </row>
    <row r="22" spans="1:3">
      <c r="A22" s="4" t="s">
        <v>416</v>
      </c>
    </row>
    <row r="23" spans="1:3">
      <c r="A23" s="3" t="s">
        <v>775</v>
      </c>
    </row>
    <row r="24" spans="1:3">
      <c r="A24" s="4" t="s">
        <v>776</v>
      </c>
      <c r="B24" s="6" t="n">
        <v>1782</v>
      </c>
      <c r="C24" s="6" t="n">
        <v>1992</v>
      </c>
    </row>
    <row r="25" spans="1:3">
      <c r="A25" s="4" t="s">
        <v>782</v>
      </c>
    </row>
    <row r="26" spans="1:3">
      <c r="A26" s="3" t="s">
        <v>775</v>
      </c>
    </row>
    <row r="27" spans="1:3">
      <c r="A27" s="4" t="s">
        <v>776</v>
      </c>
      <c r="B27" s="6" t="n">
        <v>0</v>
      </c>
      <c r="C27" s="6" t="n">
        <v>0</v>
      </c>
    </row>
    <row r="28" spans="1:3">
      <c r="A28" s="4" t="s">
        <v>783</v>
      </c>
    </row>
    <row r="29" spans="1:3">
      <c r="A29" s="3" t="s">
        <v>775</v>
      </c>
    </row>
    <row r="30" spans="1:3">
      <c r="A30" s="4" t="s">
        <v>776</v>
      </c>
      <c r="B30" s="6" t="n">
        <v>1782</v>
      </c>
      <c r="C30" s="6" t="n">
        <v>1992</v>
      </c>
    </row>
    <row r="31" spans="1:3">
      <c r="A31" s="4" t="s">
        <v>784</v>
      </c>
    </row>
    <row r="32" spans="1:3">
      <c r="A32" s="3" t="s">
        <v>775</v>
      </c>
    </row>
    <row r="33" spans="1:3">
      <c r="A33" s="4" t="s">
        <v>776</v>
      </c>
      <c r="B33" s="6" t="n">
        <v>0</v>
      </c>
      <c r="C33" s="6" t="n">
        <v>0</v>
      </c>
    </row>
    <row r="34" spans="1:3">
      <c r="A34" s="4" t="s">
        <v>785</v>
      </c>
    </row>
    <row r="35" spans="1:3">
      <c r="A35" s="3" t="s">
        <v>775</v>
      </c>
    </row>
    <row r="36" spans="1:3">
      <c r="A36" s="4" t="s">
        <v>776</v>
      </c>
      <c r="B36" s="6" t="n">
        <v>0</v>
      </c>
      <c r="C36" s="6" t="n">
        <v>0</v>
      </c>
    </row>
    <row r="37" spans="1:3">
      <c r="A37" s="4" t="s">
        <v>414</v>
      </c>
    </row>
    <row r="38" spans="1:3">
      <c r="A38" s="3" t="s">
        <v>775</v>
      </c>
    </row>
    <row r="39" spans="1:3">
      <c r="A39" s="4" t="s">
        <v>777</v>
      </c>
      <c r="B39" s="6" t="n">
        <v>0</v>
      </c>
    </row>
    <row r="40" spans="1:3">
      <c r="A40" s="4" t="s">
        <v>786</v>
      </c>
    </row>
    <row r="41" spans="1:3">
      <c r="A41" s="3" t="s">
        <v>775</v>
      </c>
    </row>
    <row r="42" spans="1:3">
      <c r="A42" s="4" t="s">
        <v>777</v>
      </c>
      <c r="B42" s="6" t="n">
        <v>0</v>
      </c>
    </row>
    <row r="43" spans="1:3">
      <c r="A43" s="4" t="s">
        <v>787</v>
      </c>
    </row>
    <row r="44" spans="1:3">
      <c r="A44" s="3" t="s">
        <v>775</v>
      </c>
    </row>
    <row r="45" spans="1:3">
      <c r="A45" s="4" t="s">
        <v>777</v>
      </c>
      <c r="B45" s="6" t="n">
        <v>0</v>
      </c>
    </row>
    <row r="46" spans="1:3">
      <c r="A46" s="4" t="s">
        <v>788</v>
      </c>
    </row>
    <row r="47" spans="1:3">
      <c r="A47" s="3" t="s">
        <v>775</v>
      </c>
    </row>
    <row r="48" spans="1:3">
      <c r="A48" s="4" t="s">
        <v>777</v>
      </c>
      <c r="B48" s="6" t="n">
        <v>0</v>
      </c>
    </row>
    <row r="49" spans="1:3">
      <c r="A49" s="4" t="s">
        <v>789</v>
      </c>
    </row>
    <row r="50" spans="1:3">
      <c r="A50" s="3" t="s">
        <v>775</v>
      </c>
    </row>
    <row r="51" spans="1:3">
      <c r="A51" s="4" t="s">
        <v>777</v>
      </c>
      <c r="B51" s="6" t="n">
        <v>0</v>
      </c>
    </row>
    <row r="52" spans="1:3">
      <c r="A52" s="4" t="s">
        <v>355</v>
      </c>
    </row>
    <row r="53" spans="1:3">
      <c r="A53" s="3" t="s">
        <v>775</v>
      </c>
    </row>
    <row r="54" spans="1:3">
      <c r="A54" s="4" t="s">
        <v>689</v>
      </c>
      <c r="B54" s="6" t="n">
        <v>33</v>
      </c>
      <c r="C54" s="6" t="n">
        <v>13</v>
      </c>
    </row>
    <row r="55" spans="1:3">
      <c r="A55" s="4" t="s">
        <v>790</v>
      </c>
      <c r="C55" s="6" t="n">
        <v>0</v>
      </c>
    </row>
    <row r="56" spans="1:3">
      <c r="A56" s="4" t="s">
        <v>717</v>
      </c>
    </row>
    <row r="57" spans="1:3">
      <c r="A57" s="3" t="s">
        <v>775</v>
      </c>
    </row>
    <row r="58" spans="1:3">
      <c r="A58" s="4" t="s">
        <v>689</v>
      </c>
      <c r="B58" s="7" t="n">
        <v>147</v>
      </c>
      <c r="C58" s="7" t="n">
        <v>8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91</v>
      </c>
      <c r="B1" s="2" t="s">
        <v>2</v>
      </c>
      <c r="C1" s="2" t="s">
        <v>28</v>
      </c>
      <c r="D1" s="2" t="s">
        <v>80</v>
      </c>
      <c r="E1" s="2" t="s">
        <v>115</v>
      </c>
    </row>
    <row r="2" spans="1:5">
      <c r="A2" s="3" t="s">
        <v>792</v>
      </c>
    </row>
    <row r="3" spans="1:5">
      <c r="A3" s="4" t="s">
        <v>793</v>
      </c>
      <c r="B3" s="7" t="n">
        <v>7107</v>
      </c>
      <c r="C3" s="7" t="n">
        <v>7179</v>
      </c>
    </row>
    <row r="4" spans="1:5">
      <c r="A4" s="4" t="s">
        <v>794</v>
      </c>
      <c r="B4" s="6" t="n">
        <v>38</v>
      </c>
      <c r="C4" s="6" t="n">
        <v>52</v>
      </c>
      <c r="D4" s="7" t="n">
        <v>160</v>
      </c>
      <c r="E4" s="7" t="n">
        <v>81</v>
      </c>
    </row>
    <row r="5" spans="1:5">
      <c r="A5" s="4" t="s">
        <v>57</v>
      </c>
      <c r="B5" s="6" t="n">
        <v>151</v>
      </c>
      <c r="C5" s="6" t="n">
        <v>43</v>
      </c>
    </row>
    <row r="6" spans="1:5">
      <c r="A6" s="4" t="s">
        <v>795</v>
      </c>
      <c r="B6" s="6" t="n">
        <v>7296</v>
      </c>
      <c r="C6" s="6" t="n">
        <v>7274</v>
      </c>
    </row>
    <row r="7" spans="1:5">
      <c r="A7" s="3" t="s">
        <v>796</v>
      </c>
    </row>
    <row r="8" spans="1:5">
      <c r="A8" s="4" t="s">
        <v>797</v>
      </c>
      <c r="B8" s="6" t="n">
        <v>4322</v>
      </c>
      <c r="C8" s="6" t="n">
        <v>4025</v>
      </c>
    </row>
    <row r="9" spans="1:5">
      <c r="A9" s="4" t="s">
        <v>166</v>
      </c>
      <c r="B9" s="6" t="n">
        <v>1789</v>
      </c>
      <c r="C9" s="6" t="n">
        <v>1623</v>
      </c>
    </row>
    <row r="10" spans="1:5">
      <c r="A10" s="4" t="s">
        <v>32</v>
      </c>
      <c r="B10" s="6" t="n">
        <v>814</v>
      </c>
      <c r="C10" s="6" t="n">
        <v>839</v>
      </c>
    </row>
    <row r="11" spans="1:5">
      <c r="A11" s="4" t="s">
        <v>798</v>
      </c>
      <c r="B11" s="6" t="n">
        <v>22</v>
      </c>
      <c r="C11" s="6" t="n">
        <v>444</v>
      </c>
    </row>
    <row r="12" spans="1:5">
      <c r="A12" s="4" t="s">
        <v>45</v>
      </c>
      <c r="B12" s="6" t="n">
        <v>206</v>
      </c>
      <c r="C12" s="6" t="n">
        <v>181</v>
      </c>
    </row>
    <row r="13" spans="1:5">
      <c r="A13" s="4" t="s">
        <v>799</v>
      </c>
      <c r="B13" s="6" t="n">
        <v>7153</v>
      </c>
      <c r="C13" s="6" t="n">
        <v>7112</v>
      </c>
    </row>
    <row r="14" spans="1:5">
      <c r="A14" s="4" t="s">
        <v>800</v>
      </c>
      <c r="B14" s="6" t="n">
        <v>143</v>
      </c>
      <c r="C14" s="6" t="n">
        <v>162</v>
      </c>
    </row>
    <row r="15" spans="1:5">
      <c r="A15" s="3" t="s">
        <v>801</v>
      </c>
    </row>
    <row r="16" spans="1:5">
      <c r="A16" s="4" t="s">
        <v>802</v>
      </c>
      <c r="B16" s="6" t="n">
        <v>132</v>
      </c>
      <c r="C16" s="6" t="n">
        <v>100</v>
      </c>
    </row>
    <row r="17" spans="1:5">
      <c r="A17" s="4" t="s">
        <v>803</v>
      </c>
      <c r="B17" s="7" t="n">
        <v>275</v>
      </c>
      <c r="C17" s="7" t="n">
        <v>26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s>
  <sheetData>
    <row r="1" spans="1:5">
      <c r="A1" s="1" t="s">
        <v>804</v>
      </c>
      <c r="B1" s="2" t="s">
        <v>1</v>
      </c>
    </row>
    <row r="2" spans="1:5">
      <c r="B2" s="2" t="s">
        <v>2</v>
      </c>
      <c r="C2" s="2" t="s">
        <v>80</v>
      </c>
      <c r="D2" s="2" t="s">
        <v>28</v>
      </c>
      <c r="E2" s="2" t="s">
        <v>115</v>
      </c>
    </row>
    <row r="3" spans="1:5">
      <c r="A3" s="3" t="s">
        <v>805</v>
      </c>
    </row>
    <row r="4" spans="1:5">
      <c r="A4" s="4" t="s">
        <v>806</v>
      </c>
      <c r="B4" s="7" t="n">
        <v>58</v>
      </c>
      <c r="C4" s="7" t="n">
        <v>63</v>
      </c>
    </row>
    <row r="5" spans="1:5">
      <c r="A5" s="4" t="s">
        <v>807</v>
      </c>
      <c r="B5" s="6" t="n">
        <v>83</v>
      </c>
      <c r="C5" s="6" t="n">
        <v>89</v>
      </c>
    </row>
    <row r="6" spans="1:5">
      <c r="A6" s="4" t="s">
        <v>808</v>
      </c>
      <c r="B6" s="6" t="n">
        <v>-15</v>
      </c>
      <c r="C6" s="6" t="n">
        <v>1</v>
      </c>
    </row>
    <row r="7" spans="1:5">
      <c r="A7" s="4" t="s">
        <v>96</v>
      </c>
      <c r="B7" s="6" t="n">
        <v>126</v>
      </c>
      <c r="C7" s="6" t="n">
        <v>153</v>
      </c>
    </row>
    <row r="8" spans="1:5">
      <c r="A8" s="3" t="s">
        <v>809</v>
      </c>
    </row>
    <row r="9" spans="1:5">
      <c r="A9" s="4" t="s">
        <v>810</v>
      </c>
      <c r="B9" s="6" t="n">
        <v>155</v>
      </c>
      <c r="C9" s="6" t="n">
        <v>136</v>
      </c>
    </row>
    <row r="10" spans="1:5">
      <c r="A10" s="4" t="s">
        <v>106</v>
      </c>
      <c r="B10" s="6" t="n">
        <v>0</v>
      </c>
      <c r="C10" s="6" t="n">
        <v>0</v>
      </c>
    </row>
    <row r="11" spans="1:5">
      <c r="A11" s="4" t="s">
        <v>107</v>
      </c>
      <c r="B11" s="6" t="n">
        <v>155</v>
      </c>
      <c r="C11" s="6" t="n">
        <v>136</v>
      </c>
    </row>
    <row r="12" spans="1:5">
      <c r="A12" s="4" t="s">
        <v>811</v>
      </c>
      <c r="B12" s="6" t="n">
        <v>-29</v>
      </c>
      <c r="C12" s="6" t="n">
        <v>17</v>
      </c>
    </row>
    <row r="13" spans="1:5">
      <c r="A13" s="4" t="s">
        <v>109</v>
      </c>
      <c r="B13" s="6" t="n">
        <v>10</v>
      </c>
      <c r="C13" s="6" t="n">
        <v>-6</v>
      </c>
    </row>
    <row r="14" spans="1:5">
      <c r="A14" s="4" t="s">
        <v>812</v>
      </c>
      <c r="B14" s="6" t="n">
        <v>-19</v>
      </c>
      <c r="C14" s="6" t="n">
        <v>11</v>
      </c>
    </row>
    <row r="15" spans="1:5">
      <c r="A15" s="4" t="s">
        <v>813</v>
      </c>
      <c r="B15" s="6" t="n">
        <v>4162</v>
      </c>
      <c r="D15" s="7" t="n">
        <v>3884</v>
      </c>
    </row>
    <row r="16" spans="1:5">
      <c r="A16" s="4" t="s">
        <v>814</v>
      </c>
      <c r="B16" s="7" t="n">
        <v>-38</v>
      </c>
      <c r="C16" s="7" t="n">
        <v>-160</v>
      </c>
      <c r="D16" s="7" t="n">
        <v>-52</v>
      </c>
      <c r="E16" s="7" t="n">
        <v>-8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5</v>
      </c>
      <c r="B1" s="2" t="s">
        <v>1</v>
      </c>
    </row>
    <row r="2" spans="1:3">
      <c r="B2" s="2" t="s">
        <v>2</v>
      </c>
      <c r="C2" s="2" t="s">
        <v>80</v>
      </c>
    </row>
    <row r="3" spans="1:3">
      <c r="A3" s="3" t="s">
        <v>816</v>
      </c>
    </row>
    <row r="4" spans="1:3">
      <c r="A4" s="4" t="s">
        <v>817</v>
      </c>
      <c r="B4" s="7" t="n">
        <v>52</v>
      </c>
      <c r="C4" s="7" t="n">
        <v>81</v>
      </c>
    </row>
    <row r="5" spans="1:3">
      <c r="A5" s="4" t="s">
        <v>818</v>
      </c>
      <c r="B5" s="6" t="n">
        <v>-14</v>
      </c>
      <c r="C5" s="6" t="n">
        <v>79</v>
      </c>
    </row>
    <row r="6" spans="1:3">
      <c r="A6" s="4" t="s">
        <v>819</v>
      </c>
      <c r="B6" s="7" t="n">
        <v>38</v>
      </c>
      <c r="C6" s="7" t="n">
        <v>16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0</v>
      </c>
      <c r="B1" s="2" t="s">
        <v>1</v>
      </c>
    </row>
    <row r="2" spans="1:3">
      <c r="B2" s="2" t="s">
        <v>2</v>
      </c>
      <c r="C2" s="2" t="s">
        <v>80</v>
      </c>
    </row>
    <row r="3" spans="1:3">
      <c r="A3" s="3" t="s">
        <v>821</v>
      </c>
    </row>
    <row r="4" spans="1:3">
      <c r="A4" s="4" t="s">
        <v>822</v>
      </c>
      <c r="B4" s="7" t="n">
        <v>8789</v>
      </c>
      <c r="C4" s="7" t="n">
        <v>8283</v>
      </c>
    </row>
    <row r="5" spans="1:3">
      <c r="A5" s="4" t="s">
        <v>823</v>
      </c>
      <c r="B5" s="6" t="n">
        <v>-123</v>
      </c>
      <c r="C5" s="6" t="n">
        <v>-285</v>
      </c>
    </row>
    <row r="6" spans="1:3">
      <c r="A6" s="4" t="s">
        <v>824</v>
      </c>
      <c r="B6" s="6" t="n">
        <v>350</v>
      </c>
      <c r="C6" s="6" t="n">
        <v>704</v>
      </c>
    </row>
    <row r="7" spans="1:3">
      <c r="A7" s="4" t="s">
        <v>825</v>
      </c>
      <c r="B7" s="6" t="n">
        <v>9016</v>
      </c>
      <c r="C7" s="6" t="n">
        <v>8702</v>
      </c>
    </row>
    <row r="8" spans="1:3">
      <c r="A8" s="4" t="s">
        <v>826</v>
      </c>
    </row>
    <row r="9" spans="1:3">
      <c r="A9" s="3" t="s">
        <v>821</v>
      </c>
    </row>
    <row r="10" spans="1:3">
      <c r="A10" s="4" t="s">
        <v>822</v>
      </c>
      <c r="B10" s="6" t="n">
        <v>3212</v>
      </c>
      <c r="C10" s="6" t="n">
        <v>2986</v>
      </c>
    </row>
    <row r="11" spans="1:3">
      <c r="A11" s="4" t="s">
        <v>823</v>
      </c>
      <c r="B11" s="6" t="n">
        <v>-89</v>
      </c>
      <c r="C11" s="6" t="n">
        <v>-97</v>
      </c>
    </row>
    <row r="12" spans="1:3">
      <c r="A12" s="4" t="s">
        <v>824</v>
      </c>
      <c r="B12" s="6" t="n">
        <v>140</v>
      </c>
      <c r="C12" s="6" t="n">
        <v>195</v>
      </c>
    </row>
    <row r="13" spans="1:3">
      <c r="A13" s="4" t="s">
        <v>825</v>
      </c>
      <c r="B13" s="6" t="n">
        <v>3263</v>
      </c>
      <c r="C13" s="6" t="n">
        <v>3084</v>
      </c>
    </row>
    <row r="14" spans="1:3">
      <c r="A14" s="4" t="s">
        <v>827</v>
      </c>
    </row>
    <row r="15" spans="1:3">
      <c r="A15" s="3" t="s">
        <v>821</v>
      </c>
    </row>
    <row r="16" spans="1:3">
      <c r="A16" s="4" t="s">
        <v>822</v>
      </c>
      <c r="B16" s="6" t="n">
        <v>5577</v>
      </c>
      <c r="C16" s="6" t="n">
        <v>5297</v>
      </c>
    </row>
    <row r="17" spans="1:3">
      <c r="A17" s="4" t="s">
        <v>823</v>
      </c>
      <c r="B17" s="6" t="n">
        <v>-34</v>
      </c>
      <c r="C17" s="6" t="n">
        <v>-188</v>
      </c>
    </row>
    <row r="18" spans="1:3">
      <c r="A18" s="4" t="s">
        <v>824</v>
      </c>
      <c r="B18" s="6" t="n">
        <v>210</v>
      </c>
      <c r="C18" s="6" t="n">
        <v>509</v>
      </c>
    </row>
    <row r="19" spans="1:3">
      <c r="A19" s="4" t="s">
        <v>825</v>
      </c>
      <c r="B19" s="7" t="n">
        <v>5753</v>
      </c>
      <c r="C19" s="7" t="n">
        <v>561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8</v>
      </c>
      <c r="B1" s="2" t="s">
        <v>1</v>
      </c>
    </row>
    <row r="2" spans="1:3">
      <c r="B2" s="2" t="s">
        <v>2</v>
      </c>
      <c r="C2" s="2" t="s">
        <v>80</v>
      </c>
    </row>
    <row r="3" spans="1:3">
      <c r="A3" s="3" t="s">
        <v>829</v>
      </c>
    </row>
    <row r="4" spans="1:3">
      <c r="A4" s="4" t="s">
        <v>442</v>
      </c>
      <c r="B4" s="7" t="n">
        <v>1558</v>
      </c>
      <c r="C4" s="7" t="n">
        <v>1430</v>
      </c>
    </row>
    <row r="5" spans="1:3">
      <c r="A5" s="4" t="s">
        <v>823</v>
      </c>
      <c r="B5" s="6" t="n">
        <v>-43</v>
      </c>
      <c r="C5" s="6" t="n">
        <v>-47</v>
      </c>
    </row>
    <row r="6" spans="1:3">
      <c r="A6" s="4" t="s">
        <v>824</v>
      </c>
      <c r="B6" s="6" t="n">
        <v>69</v>
      </c>
      <c r="C6" s="6" t="n">
        <v>116</v>
      </c>
    </row>
    <row r="7" spans="1:3">
      <c r="A7" s="4" t="s">
        <v>440</v>
      </c>
      <c r="B7" s="7" t="n">
        <v>1584</v>
      </c>
      <c r="C7" s="7" t="n">
        <v>149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70"/>
    <col customWidth="1" max="2" min="2" width="9"/>
    <col customWidth="1" max="3" min="3" width="10"/>
    <col customWidth="1" max="4" min="4" width="13"/>
    <col customWidth="1" max="5" min="5" width="27"/>
    <col customWidth="1" max="6" min="6" width="18"/>
    <col customWidth="1" max="7" min="7" width="28"/>
    <col customWidth="1" max="8" min="8" width="24"/>
  </cols>
  <sheetData>
    <row r="1" spans="1:8">
      <c r="A1" s="1" t="s">
        <v>126</v>
      </c>
      <c r="B1" s="2" t="s">
        <v>127</v>
      </c>
      <c r="C1" s="2" t="s">
        <v>128</v>
      </c>
      <c r="D1" s="2" t="s">
        <v>129</v>
      </c>
      <c r="E1" s="2" t="s">
        <v>130</v>
      </c>
      <c r="F1" s="2" t="s">
        <v>131</v>
      </c>
      <c r="G1" s="2" t="s">
        <v>132</v>
      </c>
      <c r="H1" s="2" t="s">
        <v>133</v>
      </c>
    </row>
    <row r="2" spans="1:8">
      <c r="A2" s="4" t="s">
        <v>134</v>
      </c>
      <c r="E2" s="7" t="n">
        <v>5908</v>
      </c>
      <c r="F2" s="7" t="n">
        <v>5202</v>
      </c>
      <c r="H2" s="7" t="n">
        <v>2924</v>
      </c>
    </row>
    <row r="3" spans="1:8">
      <c r="A3" s="4" t="s">
        <v>110</v>
      </c>
      <c r="B3" s="7" t="n">
        <v>4287</v>
      </c>
      <c r="F3" s="6" t="n">
        <v>3900</v>
      </c>
    </row>
    <row r="4" spans="1:8">
      <c r="A4" s="4" t="s">
        <v>135</v>
      </c>
      <c r="H4" s="6" t="n">
        <v>387</v>
      </c>
    </row>
    <row r="5" spans="1:8">
      <c r="A5" s="4" t="s">
        <v>136</v>
      </c>
      <c r="F5" s="6" t="n">
        <v>381</v>
      </c>
    </row>
    <row r="6" spans="1:8">
      <c r="A6" s="4" t="s">
        <v>137</v>
      </c>
      <c r="B6" s="6" t="n">
        <v>18020</v>
      </c>
      <c r="C6" s="7" t="n">
        <v>15031</v>
      </c>
      <c r="E6" s="6" t="n">
        <v>5957</v>
      </c>
      <c r="F6" s="6" t="n">
        <v>8721</v>
      </c>
      <c r="H6" s="6" t="n">
        <v>2962</v>
      </c>
    </row>
    <row r="7" spans="1:8">
      <c r="A7" s="4" t="s">
        <v>110</v>
      </c>
      <c r="B7" s="6" t="n">
        <v>1490</v>
      </c>
      <c r="F7" s="6" t="n">
        <v>1087</v>
      </c>
    </row>
    <row r="8" spans="1:8">
      <c r="A8" s="4" t="s">
        <v>135</v>
      </c>
      <c r="H8" s="6" t="n">
        <v>403</v>
      </c>
    </row>
    <row r="9" spans="1:8">
      <c r="A9" s="4" t="s">
        <v>136</v>
      </c>
      <c r="F9" s="6" t="n">
        <v>-912</v>
      </c>
    </row>
    <row r="10" spans="1:8">
      <c r="A10" s="4" t="s">
        <v>138</v>
      </c>
      <c r="B10" s="6" t="n">
        <v>17506</v>
      </c>
      <c r="C10" s="6" t="n">
        <v>14447</v>
      </c>
      <c r="E10" s="6" t="n">
        <v>5321</v>
      </c>
      <c r="F10" s="6" t="n">
        <v>8896</v>
      </c>
      <c r="G10" s="7" t="n">
        <v>228</v>
      </c>
      <c r="H10" s="6" t="n">
        <v>3059</v>
      </c>
    </row>
    <row r="11" spans="1:8">
      <c r="A11" s="4" t="s">
        <v>110</v>
      </c>
      <c r="B11" s="6" t="n">
        <v>1752</v>
      </c>
      <c r="F11" s="6" t="n">
        <v>1635</v>
      </c>
    </row>
    <row r="12" spans="1:8">
      <c r="A12" s="4" t="s">
        <v>135</v>
      </c>
      <c r="H12" s="6" t="n">
        <v>117</v>
      </c>
    </row>
    <row r="13" spans="1:8">
      <c r="A13" s="4" t="s">
        <v>139</v>
      </c>
      <c r="H13" s="6" t="n">
        <v>-111</v>
      </c>
    </row>
    <row r="14" spans="1:8">
      <c r="A14" s="4" t="s">
        <v>140</v>
      </c>
      <c r="B14" s="6" t="n">
        <v>789</v>
      </c>
      <c r="G14" s="6" t="n">
        <v>786</v>
      </c>
      <c r="H14" s="6" t="n">
        <v>3</v>
      </c>
    </row>
    <row r="15" spans="1:8">
      <c r="A15" s="4" t="s">
        <v>141</v>
      </c>
      <c r="H15" s="6" t="n">
        <v>-4</v>
      </c>
    </row>
    <row r="16" spans="1:8">
      <c r="A16" s="4" t="s">
        <v>142</v>
      </c>
      <c r="E16" s="6" t="n">
        <v>-4</v>
      </c>
      <c r="H16" s="6" t="n">
        <v>-22</v>
      </c>
    </row>
    <row r="17" spans="1:8">
      <c r="A17" s="4" t="s">
        <v>143</v>
      </c>
      <c r="B17" s="6" t="n">
        <v>19906</v>
      </c>
      <c r="C17" s="6" t="n">
        <v>16864</v>
      </c>
      <c r="E17" s="6" t="n">
        <v>5317</v>
      </c>
      <c r="F17" s="6" t="n">
        <v>10531</v>
      </c>
      <c r="G17" s="6" t="n">
        <v>1014</v>
      </c>
      <c r="H17" s="6" t="n">
        <v>3042</v>
      </c>
    </row>
    <row r="18" spans="1:8">
      <c r="A18" s="4" t="s">
        <v>144</v>
      </c>
      <c r="B18" s="6" t="n">
        <v>17506</v>
      </c>
      <c r="C18" s="6" t="n">
        <v>14447</v>
      </c>
      <c r="E18" s="6" t="n">
        <v>5321</v>
      </c>
      <c r="F18" s="6" t="n">
        <v>8896</v>
      </c>
      <c r="G18" s="6" t="n">
        <v>228</v>
      </c>
      <c r="H18" s="6" t="n">
        <v>3059</v>
      </c>
    </row>
    <row r="19" spans="1:8">
      <c r="A19" s="4" t="s">
        <v>110</v>
      </c>
      <c r="B19" s="6" t="n">
        <v>492</v>
      </c>
      <c r="F19" s="6" t="n">
        <v>-4</v>
      </c>
    </row>
    <row r="20" spans="1:8">
      <c r="A20" s="4" t="s">
        <v>135</v>
      </c>
      <c r="H20" s="6" t="n">
        <v>491</v>
      </c>
    </row>
    <row r="21" spans="1:8">
      <c r="A21" s="4" t="s">
        <v>136</v>
      </c>
      <c r="F21" s="6" t="n">
        <v>1050</v>
      </c>
    </row>
    <row r="22" spans="1:8">
      <c r="A22" s="4" t="s">
        <v>145</v>
      </c>
      <c r="B22" s="6" t="n">
        <v>16275</v>
      </c>
      <c r="C22" s="6" t="n">
        <v>13190</v>
      </c>
      <c r="E22" s="6" t="n">
        <v>5339</v>
      </c>
      <c r="F22" s="6" t="n">
        <v>7842</v>
      </c>
      <c r="G22" s="6" t="n">
        <v>7</v>
      </c>
      <c r="H22" s="6" t="n">
        <v>3085</v>
      </c>
    </row>
    <row r="23" spans="1:8">
      <c r="A23" s="4" t="s">
        <v>146</v>
      </c>
      <c r="B23" s="6" t="n">
        <v>2</v>
      </c>
    </row>
    <row r="24" spans="1:8">
      <c r="A24" s="4" t="s">
        <v>110</v>
      </c>
      <c r="B24" s="6" t="n">
        <v>-313</v>
      </c>
      <c r="F24" s="6" t="n">
        <v>-431</v>
      </c>
    </row>
    <row r="25" spans="1:8">
      <c r="A25" s="4" t="s">
        <v>135</v>
      </c>
      <c r="H25" s="6" t="n">
        <v>118</v>
      </c>
    </row>
    <row r="26" spans="1:8">
      <c r="A26" s="4" t="s">
        <v>139</v>
      </c>
      <c r="H26" s="6" t="n">
        <v>-142</v>
      </c>
    </row>
    <row r="27" spans="1:8">
      <c r="A27" s="4" t="s">
        <v>140</v>
      </c>
      <c r="B27" s="6" t="n">
        <v>179</v>
      </c>
      <c r="G27" s="6" t="n">
        <v>172</v>
      </c>
      <c r="H27" s="6" t="n">
        <v>7</v>
      </c>
    </row>
    <row r="28" spans="1:8">
      <c r="A28" s="4" t="s">
        <v>141</v>
      </c>
      <c r="H28" s="6" t="n">
        <v>-22</v>
      </c>
    </row>
    <row r="29" spans="1:8">
      <c r="A29" s="4" t="s">
        <v>142</v>
      </c>
      <c r="E29" s="6" t="n">
        <v>3</v>
      </c>
      <c r="H29" s="6" t="n">
        <v>-11</v>
      </c>
    </row>
    <row r="30" spans="1:8">
      <c r="A30" s="4" t="s">
        <v>147</v>
      </c>
      <c r="B30" s="6" t="n">
        <v>15969</v>
      </c>
      <c r="C30" s="7" t="n">
        <v>12934</v>
      </c>
      <c r="E30" s="7" t="n">
        <v>5342</v>
      </c>
      <c r="F30" s="7" t="n">
        <v>7411</v>
      </c>
      <c r="G30" s="7" t="n">
        <v>179</v>
      </c>
      <c r="H30" s="7" t="n">
        <v>3035</v>
      </c>
    </row>
    <row r="31" spans="1:8">
      <c r="A31" s="4" t="s">
        <v>146</v>
      </c>
      <c r="B31" s="7" t="n">
        <v>2</v>
      </c>
      <c r="D31" s="7" t="n">
        <v>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830</v>
      </c>
      <c r="B1" s="2" t="s">
        <v>1</v>
      </c>
    </row>
    <row r="2" spans="1:3">
      <c r="B2" s="2" t="s">
        <v>2</v>
      </c>
      <c r="C2" s="2" t="s">
        <v>28</v>
      </c>
    </row>
    <row r="3" spans="1:3">
      <c r="A3" s="3" t="s">
        <v>831</v>
      </c>
    </row>
    <row r="4" spans="1:3">
      <c r="A4" s="4" t="s">
        <v>832</v>
      </c>
      <c r="B4" s="7" t="n">
        <v>1204</v>
      </c>
      <c r="C4" s="7" t="n">
        <v>1051</v>
      </c>
    </row>
    <row r="5" spans="1:3">
      <c r="A5" s="4" t="s">
        <v>826</v>
      </c>
    </row>
    <row r="6" spans="1:3">
      <c r="A6" s="3" t="s">
        <v>831</v>
      </c>
    </row>
    <row r="7" spans="1:3">
      <c r="A7" s="4" t="s">
        <v>833</v>
      </c>
      <c r="B7" s="6" t="n">
        <v>14128</v>
      </c>
    </row>
    <row r="8" spans="1:3">
      <c r="A8" s="4" t="s">
        <v>834</v>
      </c>
      <c r="B8" s="6" t="n">
        <v>89313</v>
      </c>
      <c r="C8" s="6" t="n">
        <v>86890</v>
      </c>
    </row>
    <row r="9" spans="1:3">
      <c r="A9" s="4" t="s">
        <v>835</v>
      </c>
      <c r="B9" s="6" t="n">
        <v>18611</v>
      </c>
    </row>
    <row r="10" spans="1:3">
      <c r="A10" s="4" t="s">
        <v>836</v>
      </c>
      <c r="B10" s="7" t="n">
        <v>8595</v>
      </c>
    </row>
    <row r="11" spans="1:3">
      <c r="A11" s="4" t="s">
        <v>837</v>
      </c>
      <c r="B11" s="4" t="s">
        <v>838</v>
      </c>
    </row>
    <row r="12" spans="1:3">
      <c r="A12" s="4" t="s">
        <v>839</v>
      </c>
      <c r="B12" s="4" t="s">
        <v>840</v>
      </c>
    </row>
    <row r="13" spans="1:3">
      <c r="A13" s="4" t="s">
        <v>841</v>
      </c>
    </row>
    <row r="14" spans="1:3">
      <c r="A14" s="3" t="s">
        <v>831</v>
      </c>
    </row>
    <row r="15" spans="1:3">
      <c r="A15" s="4" t="s">
        <v>842</v>
      </c>
      <c r="B15" s="4" t="s">
        <v>843</v>
      </c>
    </row>
    <row r="16" spans="1:3">
      <c r="A16" s="4" t="s">
        <v>844</v>
      </c>
    </row>
    <row r="17" spans="1:3">
      <c r="A17" s="3" t="s">
        <v>831</v>
      </c>
    </row>
    <row r="18" spans="1:3">
      <c r="A18" s="4" t="s">
        <v>842</v>
      </c>
      <c r="B18" s="4" t="s">
        <v>845</v>
      </c>
    </row>
    <row r="19" spans="1:3">
      <c r="A19" s="4" t="s">
        <v>846</v>
      </c>
    </row>
    <row r="20" spans="1:3">
      <c r="A20" s="3" t="s">
        <v>831</v>
      </c>
    </row>
    <row r="21" spans="1:3">
      <c r="A21" s="4" t="s">
        <v>833</v>
      </c>
      <c r="B21" s="7" t="n">
        <v>13723</v>
      </c>
    </row>
    <row r="22" spans="1:3">
      <c r="A22" s="4" t="s">
        <v>834</v>
      </c>
      <c r="B22" s="6" t="n">
        <v>42157</v>
      </c>
    </row>
    <row r="23" spans="1:3">
      <c r="A23" s="4" t="s">
        <v>835</v>
      </c>
      <c r="B23" s="6" t="n">
        <v>201</v>
      </c>
    </row>
    <row r="24" spans="1:3">
      <c r="A24" s="4" t="s">
        <v>836</v>
      </c>
      <c r="B24" s="7" t="n">
        <v>201</v>
      </c>
    </row>
    <row r="25" spans="1:3">
      <c r="A25" s="4" t="s">
        <v>837</v>
      </c>
      <c r="B25" s="4" t="s">
        <v>847</v>
      </c>
    </row>
    <row r="26" spans="1:3">
      <c r="A26" s="4" t="s">
        <v>839</v>
      </c>
      <c r="B26" s="4" t="s">
        <v>848</v>
      </c>
    </row>
    <row r="27" spans="1:3">
      <c r="A27" s="4" t="s">
        <v>849</v>
      </c>
    </row>
    <row r="28" spans="1:3">
      <c r="A28" s="3" t="s">
        <v>831</v>
      </c>
    </row>
    <row r="29" spans="1:3">
      <c r="A29" s="4" t="s">
        <v>833</v>
      </c>
      <c r="B29" s="7" t="n">
        <v>118</v>
      </c>
    </row>
    <row r="30" spans="1:3">
      <c r="A30" s="4" t="s">
        <v>834</v>
      </c>
      <c r="B30" s="6" t="n">
        <v>9135</v>
      </c>
    </row>
    <row r="31" spans="1:3">
      <c r="A31" s="4" t="s">
        <v>835</v>
      </c>
      <c r="B31" s="6" t="n">
        <v>91</v>
      </c>
    </row>
    <row r="32" spans="1:3">
      <c r="A32" s="4" t="s">
        <v>836</v>
      </c>
      <c r="B32" s="7" t="n">
        <v>63</v>
      </c>
    </row>
    <row r="33" spans="1:3">
      <c r="A33" s="4" t="s">
        <v>837</v>
      </c>
      <c r="B33" s="4" t="s">
        <v>850</v>
      </c>
    </row>
    <row r="34" spans="1:3">
      <c r="A34" s="4" t="s">
        <v>839</v>
      </c>
      <c r="B34" s="4" t="s">
        <v>851</v>
      </c>
    </row>
    <row r="35" spans="1:3">
      <c r="A35" s="4" t="s">
        <v>852</v>
      </c>
    </row>
    <row r="36" spans="1:3">
      <c r="A36" s="3" t="s">
        <v>831</v>
      </c>
    </row>
    <row r="37" spans="1:3">
      <c r="A37" s="4" t="s">
        <v>833</v>
      </c>
      <c r="B37" s="7" t="n">
        <v>71</v>
      </c>
    </row>
    <row r="38" spans="1:3">
      <c r="A38" s="4" t="s">
        <v>834</v>
      </c>
      <c r="B38" s="6" t="n">
        <v>3452</v>
      </c>
    </row>
    <row r="39" spans="1:3">
      <c r="A39" s="4" t="s">
        <v>835</v>
      </c>
      <c r="B39" s="6" t="n">
        <v>2183</v>
      </c>
    </row>
    <row r="40" spans="1:3">
      <c r="A40" s="4" t="s">
        <v>836</v>
      </c>
      <c r="B40" s="7" t="n">
        <v>1498</v>
      </c>
    </row>
    <row r="41" spans="1:3">
      <c r="A41" s="4" t="s">
        <v>837</v>
      </c>
      <c r="B41" s="4" t="s">
        <v>853</v>
      </c>
    </row>
    <row r="42" spans="1:3">
      <c r="A42" s="4" t="s">
        <v>839</v>
      </c>
      <c r="B42" s="4" t="s">
        <v>854</v>
      </c>
    </row>
    <row r="43" spans="1:3">
      <c r="A43" s="4" t="s">
        <v>855</v>
      </c>
    </row>
    <row r="44" spans="1:3">
      <c r="A44" s="3" t="s">
        <v>831</v>
      </c>
    </row>
    <row r="45" spans="1:3">
      <c r="A45" s="4" t="s">
        <v>842</v>
      </c>
      <c r="B45" s="4" t="s">
        <v>843</v>
      </c>
    </row>
    <row r="46" spans="1:3">
      <c r="A46" s="4" t="s">
        <v>856</v>
      </c>
    </row>
    <row r="47" spans="1:3">
      <c r="A47" s="3" t="s">
        <v>831</v>
      </c>
    </row>
    <row r="48" spans="1:3">
      <c r="A48" s="4" t="s">
        <v>842</v>
      </c>
      <c r="B48" s="4" t="s">
        <v>857</v>
      </c>
    </row>
    <row r="49" spans="1:3">
      <c r="A49" s="4" t="s">
        <v>852</v>
      </c>
    </row>
    <row r="50" spans="1:3">
      <c r="A50" s="3" t="s">
        <v>831</v>
      </c>
    </row>
    <row r="51" spans="1:3">
      <c r="A51" s="4" t="s">
        <v>833</v>
      </c>
      <c r="B51" s="7" t="n">
        <v>216</v>
      </c>
    </row>
    <row r="52" spans="1:3">
      <c r="A52" s="4" t="s">
        <v>834</v>
      </c>
      <c r="B52" s="6" t="n">
        <v>34569</v>
      </c>
    </row>
    <row r="53" spans="1:3">
      <c r="A53" s="4" t="s">
        <v>835</v>
      </c>
      <c r="B53" s="6" t="n">
        <v>16136</v>
      </c>
    </row>
    <row r="54" spans="1:3">
      <c r="A54" s="4" t="s">
        <v>836</v>
      </c>
      <c r="B54" s="7" t="n">
        <v>6833</v>
      </c>
    </row>
    <row r="55" spans="1:3">
      <c r="A55" s="4" t="s">
        <v>837</v>
      </c>
      <c r="B55" s="4" t="s">
        <v>858</v>
      </c>
    </row>
    <row r="56" spans="1:3">
      <c r="A56" s="4" t="s">
        <v>839</v>
      </c>
      <c r="B56" s="4" t="s">
        <v>859</v>
      </c>
    </row>
    <row r="57" spans="1:3">
      <c r="A57" s="4" t="s">
        <v>855</v>
      </c>
    </row>
    <row r="58" spans="1:3">
      <c r="A58" s="3" t="s">
        <v>831</v>
      </c>
    </row>
    <row r="59" spans="1:3">
      <c r="A59" s="4" t="s">
        <v>842</v>
      </c>
      <c r="B59" s="4" t="s">
        <v>843</v>
      </c>
    </row>
    <row r="60" spans="1:3">
      <c r="A60" s="4" t="s">
        <v>856</v>
      </c>
    </row>
    <row r="61" spans="1:3">
      <c r="A61" s="3" t="s">
        <v>831</v>
      </c>
    </row>
    <row r="62" spans="1:3">
      <c r="A62" s="4" t="s">
        <v>842</v>
      </c>
      <c r="B62" s="4" t="s">
        <v>845</v>
      </c>
    </row>
    <row r="63" spans="1:3">
      <c r="A63" s="4" t="s">
        <v>827</v>
      </c>
    </row>
    <row r="64" spans="1:3">
      <c r="A64" s="3" t="s">
        <v>831</v>
      </c>
    </row>
    <row r="65" spans="1:3">
      <c r="A65" s="4" t="s">
        <v>833</v>
      </c>
      <c r="B65" s="7" t="n">
        <v>345</v>
      </c>
    </row>
    <row r="66" spans="1:3">
      <c r="A66" s="4" t="s">
        <v>834</v>
      </c>
      <c r="B66" s="6" t="n">
        <v>59293</v>
      </c>
      <c r="C66" s="7" t="n">
        <v>57848</v>
      </c>
    </row>
    <row r="67" spans="1:3">
      <c r="A67" s="4" t="s">
        <v>835</v>
      </c>
      <c r="B67" s="6" t="n">
        <v>7560</v>
      </c>
    </row>
    <row r="68" spans="1:3">
      <c r="A68" s="4" t="s">
        <v>836</v>
      </c>
      <c r="B68" s="7" t="n">
        <v>1946</v>
      </c>
    </row>
    <row r="69" spans="1:3">
      <c r="A69" s="4" t="s">
        <v>860</v>
      </c>
      <c r="B69" s="4" t="s">
        <v>861</v>
      </c>
    </row>
    <row r="70" spans="1:3">
      <c r="A70" s="4" t="s">
        <v>862</v>
      </c>
    </row>
    <row r="71" spans="1:3">
      <c r="A71" s="3" t="s">
        <v>831</v>
      </c>
    </row>
    <row r="72" spans="1:3">
      <c r="A72" s="4" t="s">
        <v>842</v>
      </c>
      <c r="B72" s="4" t="s">
        <v>843</v>
      </c>
    </row>
    <row r="73" spans="1:3">
      <c r="A73" s="4" t="s">
        <v>863</v>
      </c>
    </row>
    <row r="74" spans="1:3">
      <c r="A74" s="3" t="s">
        <v>831</v>
      </c>
    </row>
    <row r="75" spans="1:3">
      <c r="A75" s="4" t="s">
        <v>842</v>
      </c>
      <c r="B75" s="4" t="s">
        <v>845</v>
      </c>
    </row>
    <row r="76" spans="1:3">
      <c r="A76" s="4" t="s">
        <v>864</v>
      </c>
    </row>
    <row r="77" spans="1:3">
      <c r="A77" s="3" t="s">
        <v>831</v>
      </c>
    </row>
    <row r="78" spans="1:3">
      <c r="A78" s="4" t="s">
        <v>833</v>
      </c>
      <c r="B78" s="7" t="n">
        <v>30</v>
      </c>
    </row>
    <row r="79" spans="1:3">
      <c r="A79" s="4" t="s">
        <v>834</v>
      </c>
      <c r="B79" s="6" t="n">
        <v>18996</v>
      </c>
    </row>
    <row r="80" spans="1:3">
      <c r="A80" s="4" t="s">
        <v>835</v>
      </c>
      <c r="B80" s="6" t="n">
        <v>1034</v>
      </c>
    </row>
    <row r="81" spans="1:3">
      <c r="A81" s="4" t="s">
        <v>836</v>
      </c>
      <c r="B81" s="7" t="n">
        <v>319</v>
      </c>
    </row>
    <row r="82" spans="1:3">
      <c r="A82" s="4" t="s">
        <v>860</v>
      </c>
      <c r="B82" s="4" t="s">
        <v>865</v>
      </c>
    </row>
    <row r="83" spans="1:3">
      <c r="A83" s="4" t="s">
        <v>866</v>
      </c>
    </row>
    <row r="84" spans="1:3">
      <c r="A84" s="3" t="s">
        <v>831</v>
      </c>
    </row>
    <row r="85" spans="1:3">
      <c r="A85" s="4" t="s">
        <v>842</v>
      </c>
      <c r="B85" s="4" t="s">
        <v>843</v>
      </c>
    </row>
    <row r="86" spans="1:3">
      <c r="A86" s="4" t="s">
        <v>867</v>
      </c>
    </row>
    <row r="87" spans="1:3">
      <c r="A87" s="3" t="s">
        <v>831</v>
      </c>
    </row>
    <row r="88" spans="1:3">
      <c r="A88" s="4" t="s">
        <v>842</v>
      </c>
      <c r="B88" s="4" t="s">
        <v>857</v>
      </c>
    </row>
    <row r="89" spans="1:3">
      <c r="A89" s="4" t="s">
        <v>864</v>
      </c>
    </row>
    <row r="90" spans="1:3">
      <c r="A90" s="3" t="s">
        <v>831</v>
      </c>
    </row>
    <row r="91" spans="1:3">
      <c r="A91" s="4" t="s">
        <v>833</v>
      </c>
      <c r="B91" s="7" t="n">
        <v>315</v>
      </c>
    </row>
    <row r="92" spans="1:3">
      <c r="A92" s="4" t="s">
        <v>834</v>
      </c>
      <c r="B92" s="6" t="n">
        <v>40297</v>
      </c>
    </row>
    <row r="93" spans="1:3">
      <c r="A93" s="4" t="s">
        <v>835</v>
      </c>
      <c r="B93" s="6" t="n">
        <v>6526</v>
      </c>
    </row>
    <row r="94" spans="1:3">
      <c r="A94" s="4" t="s">
        <v>836</v>
      </c>
      <c r="B94" s="7" t="n">
        <v>1627</v>
      </c>
    </row>
    <row r="95" spans="1:3">
      <c r="A95" s="4" t="s">
        <v>860</v>
      </c>
      <c r="B95" s="4" t="s">
        <v>868</v>
      </c>
    </row>
    <row r="96" spans="1:3">
      <c r="A96" s="4" t="s">
        <v>866</v>
      </c>
    </row>
    <row r="97" spans="1:3">
      <c r="A97" s="3" t="s">
        <v>831</v>
      </c>
    </row>
    <row r="98" spans="1:3">
      <c r="A98" s="4" t="s">
        <v>842</v>
      </c>
      <c r="B98" s="4" t="s">
        <v>843</v>
      </c>
    </row>
    <row r="99" spans="1:3">
      <c r="A99" s="4" t="s">
        <v>867</v>
      </c>
    </row>
    <row r="100" spans="1:3">
      <c r="A100" s="3" t="s">
        <v>831</v>
      </c>
    </row>
    <row r="101" spans="1:3">
      <c r="A101" s="4" t="s">
        <v>842</v>
      </c>
      <c r="B101" s="4" t="s">
        <v>845</v>
      </c>
    </row>
    <row r="102" spans="1:3">
      <c r="A102" s="4" t="s">
        <v>869</v>
      </c>
    </row>
    <row r="103" spans="1:3">
      <c r="A103" s="3" t="s">
        <v>831</v>
      </c>
    </row>
    <row r="104" spans="1:3">
      <c r="A104" s="4" t="s">
        <v>870</v>
      </c>
      <c r="B104" s="4" t="s">
        <v>871</v>
      </c>
    </row>
    <row r="105" spans="1:3">
      <c r="A105" s="4" t="s">
        <v>872</v>
      </c>
    </row>
    <row r="106" spans="1:3">
      <c r="A106" s="3" t="s">
        <v>831</v>
      </c>
    </row>
    <row r="107" spans="1:3">
      <c r="A107" s="4" t="s">
        <v>870</v>
      </c>
      <c r="B107" s="4" t="s">
        <v>873</v>
      </c>
    </row>
    <row r="108" spans="1:3">
      <c r="A108" s="4" t="s">
        <v>874</v>
      </c>
    </row>
    <row r="109" spans="1:3">
      <c r="A109" s="3" t="s">
        <v>831</v>
      </c>
    </row>
    <row r="110" spans="1:3">
      <c r="A110" s="4" t="s">
        <v>870</v>
      </c>
      <c r="B110" s="4" t="s">
        <v>875</v>
      </c>
    </row>
    <row r="111" spans="1:3">
      <c r="A111" s="4" t="s">
        <v>876</v>
      </c>
    </row>
    <row r="112" spans="1:3">
      <c r="A112" s="3" t="s">
        <v>831</v>
      </c>
    </row>
    <row r="113" spans="1:3">
      <c r="A113" s="4" t="s">
        <v>870</v>
      </c>
      <c r="B113" s="4" t="s">
        <v>87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8</v>
      </c>
      <c r="B1" s="2" t="s">
        <v>2</v>
      </c>
      <c r="C1" s="2" t="s">
        <v>28</v>
      </c>
    </row>
    <row r="2" spans="1:3">
      <c r="A2" s="4" t="s">
        <v>826</v>
      </c>
    </row>
    <row r="3" spans="1:3">
      <c r="A3" s="3" t="s">
        <v>879</v>
      </c>
    </row>
    <row r="4" spans="1:3">
      <c r="A4" s="4" t="s">
        <v>880</v>
      </c>
      <c r="B4" s="7" t="n">
        <v>89313</v>
      </c>
      <c r="C4" s="7" t="n">
        <v>86890</v>
      </c>
    </row>
    <row r="5" spans="1:3">
      <c r="A5" s="3" t="s">
        <v>881</v>
      </c>
    </row>
    <row r="6" spans="1:3">
      <c r="A6" s="4" t="s">
        <v>882</v>
      </c>
      <c r="B6" s="6" t="n">
        <v>53173</v>
      </c>
    </row>
    <row r="7" spans="1:3">
      <c r="A7" s="4" t="s">
        <v>883</v>
      </c>
      <c r="B7" s="6" t="n">
        <v>7534</v>
      </c>
    </row>
    <row r="8" spans="1:3">
      <c r="A8" s="4" t="s">
        <v>827</v>
      </c>
    </row>
    <row r="9" spans="1:3">
      <c r="A9" s="3" t="s">
        <v>879</v>
      </c>
    </row>
    <row r="10" spans="1:3">
      <c r="A10" s="4" t="s">
        <v>880</v>
      </c>
      <c r="B10" s="6" t="n">
        <v>59293</v>
      </c>
      <c r="C10" s="6" t="n">
        <v>57848</v>
      </c>
    </row>
    <row r="11" spans="1:3">
      <c r="A11" s="3" t="s">
        <v>881</v>
      </c>
    </row>
    <row r="12" spans="1:3">
      <c r="A12" s="4" t="s">
        <v>882</v>
      </c>
      <c r="B12" s="6" t="n">
        <v>39632</v>
      </c>
    </row>
    <row r="13" spans="1:3">
      <c r="A13" s="4" t="s">
        <v>883</v>
      </c>
      <c r="B13" s="6" t="n">
        <v>2994</v>
      </c>
    </row>
    <row r="14" spans="1:3">
      <c r="A14" s="4" t="s">
        <v>884</v>
      </c>
    </row>
    <row r="15" spans="1:3">
      <c r="A15" s="3" t="s">
        <v>879</v>
      </c>
    </row>
    <row r="16" spans="1:3">
      <c r="A16" s="4" t="s">
        <v>880</v>
      </c>
      <c r="B16" s="6" t="n">
        <v>71981</v>
      </c>
      <c r="C16" s="6" t="n">
        <v>69625</v>
      </c>
    </row>
    <row r="17" spans="1:3">
      <c r="A17" s="4" t="s">
        <v>885</v>
      </c>
    </row>
    <row r="18" spans="1:3">
      <c r="A18" s="3" t="s">
        <v>879</v>
      </c>
    </row>
    <row r="19" spans="1:3">
      <c r="A19" s="4" t="s">
        <v>880</v>
      </c>
      <c r="B19" s="6" t="n">
        <v>47357</v>
      </c>
      <c r="C19" s="6" t="n">
        <v>45931</v>
      </c>
    </row>
    <row r="20" spans="1:3">
      <c r="A20" s="4" t="s">
        <v>886</v>
      </c>
    </row>
    <row r="21" spans="1:3">
      <c r="A21" s="3" t="s">
        <v>879</v>
      </c>
    </row>
    <row r="22" spans="1:3">
      <c r="A22" s="4" t="s">
        <v>880</v>
      </c>
      <c r="B22" s="6" t="n">
        <v>2450</v>
      </c>
      <c r="C22" s="6" t="n">
        <v>2483</v>
      </c>
    </row>
    <row r="23" spans="1:3">
      <c r="A23" s="4" t="s">
        <v>887</v>
      </c>
    </row>
    <row r="24" spans="1:3">
      <c r="A24" s="3" t="s">
        <v>879</v>
      </c>
    </row>
    <row r="25" spans="1:3">
      <c r="A25" s="4" t="s">
        <v>880</v>
      </c>
      <c r="B25" s="6" t="n">
        <v>1647</v>
      </c>
      <c r="C25" s="6" t="n">
        <v>1671</v>
      </c>
    </row>
    <row r="26" spans="1:3">
      <c r="A26" s="4" t="s">
        <v>888</v>
      </c>
    </row>
    <row r="27" spans="1:3">
      <c r="A27" s="3" t="s">
        <v>879</v>
      </c>
    </row>
    <row r="28" spans="1:3">
      <c r="A28" s="4" t="s">
        <v>880</v>
      </c>
      <c r="B28" s="6" t="n">
        <v>14547</v>
      </c>
      <c r="C28" s="6" t="n">
        <v>14434</v>
      </c>
    </row>
    <row r="29" spans="1:3">
      <c r="A29" s="4" t="s">
        <v>889</v>
      </c>
    </row>
    <row r="30" spans="1:3">
      <c r="A30" s="3" t="s">
        <v>879</v>
      </c>
    </row>
    <row r="31" spans="1:3">
      <c r="A31" s="4" t="s">
        <v>880</v>
      </c>
      <c r="B31" s="6" t="n">
        <v>10140</v>
      </c>
      <c r="C31" s="6" t="n">
        <v>10097</v>
      </c>
    </row>
    <row r="32" spans="1:3">
      <c r="A32" s="4" t="s">
        <v>890</v>
      </c>
    </row>
    <row r="33" spans="1:3">
      <c r="A33" s="3" t="s">
        <v>879</v>
      </c>
    </row>
    <row r="34" spans="1:3">
      <c r="A34" s="4" t="s">
        <v>880</v>
      </c>
      <c r="B34" s="6" t="n">
        <v>335</v>
      </c>
      <c r="C34" s="6" t="n">
        <v>348</v>
      </c>
    </row>
    <row r="35" spans="1:3">
      <c r="A35" s="4" t="s">
        <v>891</v>
      </c>
    </row>
    <row r="36" spans="1:3">
      <c r="A36" s="3" t="s">
        <v>879</v>
      </c>
    </row>
    <row r="37" spans="1:3">
      <c r="A37" s="4" t="s">
        <v>880</v>
      </c>
      <c r="B37" s="7" t="n">
        <v>149</v>
      </c>
      <c r="C37" s="7" t="n">
        <v>14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2</v>
      </c>
      <c r="B1" s="2" t="s">
        <v>1</v>
      </c>
    </row>
    <row r="2" spans="1:3">
      <c r="B2" s="2" t="s">
        <v>2</v>
      </c>
      <c r="C2" s="2" t="s">
        <v>80</v>
      </c>
    </row>
    <row r="3" spans="1:3">
      <c r="A3" s="3" t="s">
        <v>893</v>
      </c>
    </row>
    <row r="4" spans="1:3">
      <c r="A4" s="4" t="s">
        <v>822</v>
      </c>
      <c r="B4" s="7" t="n">
        <v>8789</v>
      </c>
      <c r="C4" s="7" t="n">
        <v>8283</v>
      </c>
    </row>
    <row r="5" spans="1:3">
      <c r="A5" s="4" t="s">
        <v>825</v>
      </c>
      <c r="B5" s="6" t="n">
        <v>9016</v>
      </c>
      <c r="C5" s="6" t="n">
        <v>8702</v>
      </c>
    </row>
    <row r="6" spans="1:3">
      <c r="A6" s="4" t="s">
        <v>894</v>
      </c>
    </row>
    <row r="7" spans="1:3">
      <c r="A7" s="3" t="s">
        <v>893</v>
      </c>
    </row>
    <row r="8" spans="1:3">
      <c r="A8" s="4" t="s">
        <v>822</v>
      </c>
      <c r="B8" s="6" t="n">
        <v>1202</v>
      </c>
      <c r="C8" s="6" t="n">
        <v>1084</v>
      </c>
    </row>
    <row r="9" spans="1:3">
      <c r="A9" s="4" t="s">
        <v>895</v>
      </c>
      <c r="B9" s="6" t="n">
        <v>33</v>
      </c>
      <c r="C9" s="6" t="n">
        <v>50</v>
      </c>
    </row>
    <row r="10" spans="1:3">
      <c r="A10" s="4" t="s">
        <v>825</v>
      </c>
      <c r="B10" s="6" t="n">
        <v>1235</v>
      </c>
      <c r="C10" s="6" t="n">
        <v>1134</v>
      </c>
    </row>
    <row r="11" spans="1:3">
      <c r="A11" s="4" t="s">
        <v>896</v>
      </c>
    </row>
    <row r="12" spans="1:3">
      <c r="A12" s="3" t="s">
        <v>897</v>
      </c>
    </row>
    <row r="13" spans="1:3">
      <c r="A13" s="4" t="s">
        <v>822</v>
      </c>
      <c r="B13" s="6" t="n">
        <v>-623</v>
      </c>
      <c r="C13" s="6" t="n">
        <v>-539</v>
      </c>
    </row>
    <row r="14" spans="1:3">
      <c r="A14" s="4" t="s">
        <v>895</v>
      </c>
      <c r="B14" s="6" t="n">
        <v>3</v>
      </c>
      <c r="C14" s="6" t="n">
        <v>-22</v>
      </c>
    </row>
    <row r="15" spans="1:3">
      <c r="A15" s="4" t="s">
        <v>825</v>
      </c>
      <c r="B15" s="6" t="n">
        <v>-620</v>
      </c>
      <c r="C15" s="6" t="n">
        <v>-561</v>
      </c>
    </row>
    <row r="16" spans="1:3">
      <c r="A16" s="4" t="s">
        <v>898</v>
      </c>
    </row>
    <row r="17" spans="1:3">
      <c r="A17" s="3" t="s">
        <v>899</v>
      </c>
    </row>
    <row r="18" spans="1:3">
      <c r="A18" s="4" t="s">
        <v>822</v>
      </c>
      <c r="B18" s="6" t="n">
        <v>579</v>
      </c>
      <c r="C18" s="6" t="n">
        <v>545</v>
      </c>
    </row>
    <row r="19" spans="1:3">
      <c r="A19" s="4" t="s">
        <v>895</v>
      </c>
      <c r="B19" s="6" t="n">
        <v>36</v>
      </c>
      <c r="C19" s="6" t="n">
        <v>28</v>
      </c>
    </row>
    <row r="20" spans="1:3">
      <c r="A20" s="4" t="s">
        <v>825</v>
      </c>
      <c r="B20" s="7" t="n">
        <v>615</v>
      </c>
      <c r="C20" s="7" t="n">
        <v>57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0</v>
      </c>
      <c r="B1" s="2" t="s">
        <v>2</v>
      </c>
      <c r="C1" s="2" t="s">
        <v>28</v>
      </c>
    </row>
    <row r="2" spans="1:3">
      <c r="A2" s="3" t="s">
        <v>901</v>
      </c>
    </row>
    <row r="3" spans="1:3">
      <c r="A3" s="4" t="s">
        <v>902</v>
      </c>
      <c r="B3" s="7" t="n">
        <v>33271</v>
      </c>
      <c r="C3" s="7" t="n">
        <v>32683</v>
      </c>
    </row>
    <row r="4" spans="1:3">
      <c r="A4" s="4" t="s">
        <v>903</v>
      </c>
      <c r="B4" s="6" t="n">
        <v>10291</v>
      </c>
      <c r="C4" s="6" t="n">
        <v>9134</v>
      </c>
    </row>
    <row r="5" spans="1:3">
      <c r="A5" s="4" t="s">
        <v>904</v>
      </c>
    </row>
    <row r="6" spans="1:3">
      <c r="A6" s="3" t="s">
        <v>901</v>
      </c>
    </row>
    <row r="7" spans="1:3">
      <c r="A7" s="4" t="s">
        <v>902</v>
      </c>
      <c r="B7" s="6" t="n">
        <v>33096</v>
      </c>
      <c r="C7" s="6" t="n">
        <v>32570</v>
      </c>
    </row>
    <row r="8" spans="1:3">
      <c r="A8" s="4" t="s">
        <v>33</v>
      </c>
      <c r="B8" s="6" t="n">
        <v>58</v>
      </c>
      <c r="C8" s="6" t="n">
        <v>8</v>
      </c>
    </row>
    <row r="9" spans="1:3">
      <c r="A9" s="4" t="s">
        <v>903</v>
      </c>
      <c r="B9" s="6" t="n">
        <v>10291</v>
      </c>
      <c r="C9" s="6" t="n">
        <v>9134</v>
      </c>
    </row>
    <row r="10" spans="1:3">
      <c r="A10" s="4" t="s">
        <v>35</v>
      </c>
      <c r="B10" s="6" t="n">
        <v>1958</v>
      </c>
      <c r="C10" s="6" t="n">
        <v>1178</v>
      </c>
    </row>
    <row r="11" spans="1:3">
      <c r="A11" s="4" t="s">
        <v>905</v>
      </c>
      <c r="B11" s="6" t="n">
        <v>1264</v>
      </c>
      <c r="C11" s="6" t="n">
        <v>1529</v>
      </c>
    </row>
    <row r="12" spans="1:3">
      <c r="A12" s="4" t="s">
        <v>906</v>
      </c>
      <c r="B12" s="6" t="n">
        <v>1256</v>
      </c>
      <c r="C12" s="6" t="n">
        <v>946</v>
      </c>
    </row>
    <row r="13" spans="1:3">
      <c r="A13" s="4" t="s">
        <v>907</v>
      </c>
      <c r="B13" s="6" t="n">
        <v>9795</v>
      </c>
      <c r="C13" s="6" t="n">
        <v>10309</v>
      </c>
    </row>
    <row r="14" spans="1:3">
      <c r="A14" s="4" t="s">
        <v>46</v>
      </c>
      <c r="B14" s="6" t="n">
        <v>114705</v>
      </c>
      <c r="C14" s="6" t="n">
        <v>111216</v>
      </c>
    </row>
    <row r="15" spans="1:3">
      <c r="A15" s="4" t="s">
        <v>47</v>
      </c>
      <c r="B15" s="6" t="n">
        <v>172423</v>
      </c>
      <c r="C15" s="6" t="n">
        <v>166890</v>
      </c>
    </row>
    <row r="16" spans="1:3">
      <c r="A16" s="3" t="s">
        <v>908</v>
      </c>
    </row>
    <row r="17" spans="1:3">
      <c r="A17" s="4" t="s">
        <v>909</v>
      </c>
      <c r="B17" s="6" t="n">
        <v>17</v>
      </c>
      <c r="C17" s="6" t="n">
        <v>18</v>
      </c>
    </row>
    <row r="18" spans="1:3">
      <c r="A18" s="4" t="s">
        <v>910</v>
      </c>
      <c r="B18" s="6" t="n">
        <v>1609</v>
      </c>
      <c r="C18" s="6" t="n">
        <v>1319</v>
      </c>
    </row>
    <row r="19" spans="1:3">
      <c r="A19" s="4" t="s">
        <v>911</v>
      </c>
    </row>
    <row r="20" spans="1:3">
      <c r="A20" s="3" t="s">
        <v>901</v>
      </c>
    </row>
    <row r="21" spans="1:3">
      <c r="A21" s="4" t="s">
        <v>902</v>
      </c>
      <c r="B21" s="6" t="n">
        <v>13317</v>
      </c>
      <c r="C21" s="6" t="n">
        <v>13012</v>
      </c>
    </row>
    <row r="22" spans="1:3">
      <c r="A22" s="4" t="s">
        <v>912</v>
      </c>
    </row>
    <row r="23" spans="1:3">
      <c r="A23" s="3" t="s">
        <v>901</v>
      </c>
    </row>
    <row r="24" spans="1:3">
      <c r="A24" s="4" t="s">
        <v>902</v>
      </c>
      <c r="B24" s="6" t="n">
        <v>7371</v>
      </c>
      <c r="C24" s="6" t="n">
        <v>7040</v>
      </c>
    </row>
    <row r="25" spans="1:3">
      <c r="A25" s="4" t="s">
        <v>913</v>
      </c>
    </row>
    <row r="26" spans="1:3">
      <c r="A26" s="3" t="s">
        <v>901</v>
      </c>
    </row>
    <row r="27" spans="1:3">
      <c r="A27" s="4" t="s">
        <v>902</v>
      </c>
      <c r="B27" s="6" t="n">
        <v>10330</v>
      </c>
      <c r="C27" s="6" t="n">
        <v>10336</v>
      </c>
    </row>
    <row r="28" spans="1:3">
      <c r="A28" s="4" t="s">
        <v>914</v>
      </c>
    </row>
    <row r="29" spans="1:3">
      <c r="A29" s="3" t="s">
        <v>901</v>
      </c>
    </row>
    <row r="30" spans="1:3">
      <c r="A30" s="4" t="s">
        <v>902</v>
      </c>
      <c r="B30" s="6" t="n">
        <v>480</v>
      </c>
      <c r="C30" s="6" t="n">
        <v>493</v>
      </c>
    </row>
    <row r="31" spans="1:3">
      <c r="A31" s="4" t="s">
        <v>915</v>
      </c>
    </row>
    <row r="32" spans="1:3">
      <c r="A32" s="3" t="s">
        <v>901</v>
      </c>
    </row>
    <row r="33" spans="1:3">
      <c r="A33" s="4" t="s">
        <v>902</v>
      </c>
      <c r="B33" s="6" t="n">
        <v>355</v>
      </c>
      <c r="C33" s="6" t="n">
        <v>390</v>
      </c>
    </row>
    <row r="34" spans="1:3">
      <c r="A34" s="4" t="s">
        <v>916</v>
      </c>
    </row>
    <row r="35" spans="1:3">
      <c r="A35" s="3" t="s">
        <v>901</v>
      </c>
    </row>
    <row r="36" spans="1:3">
      <c r="A36" s="4" t="s">
        <v>902</v>
      </c>
      <c r="B36" s="6" t="n">
        <v>341</v>
      </c>
      <c r="C36" s="6" t="n">
        <v>371</v>
      </c>
    </row>
    <row r="37" spans="1:3">
      <c r="A37" s="4" t="s">
        <v>917</v>
      </c>
    </row>
    <row r="38" spans="1:3">
      <c r="A38" s="3" t="s">
        <v>901</v>
      </c>
    </row>
    <row r="39" spans="1:3">
      <c r="A39" s="4" t="s">
        <v>902</v>
      </c>
      <c r="B39" s="6" t="n">
        <v>297</v>
      </c>
      <c r="C39" s="6" t="n">
        <v>314</v>
      </c>
    </row>
    <row r="40" spans="1:3">
      <c r="A40" s="4" t="s">
        <v>918</v>
      </c>
    </row>
    <row r="41" spans="1:3">
      <c r="A41" s="3" t="s">
        <v>901</v>
      </c>
    </row>
    <row r="42" spans="1:3">
      <c r="A42" s="4" t="s">
        <v>902</v>
      </c>
      <c r="B42" s="6" t="n">
        <v>57</v>
      </c>
      <c r="C42" s="6" t="n">
        <v>60</v>
      </c>
    </row>
    <row r="43" spans="1:3">
      <c r="A43" s="4" t="s">
        <v>919</v>
      </c>
    </row>
    <row r="44" spans="1:3">
      <c r="A44" s="3" t="s">
        <v>901</v>
      </c>
    </row>
    <row r="45" spans="1:3">
      <c r="A45" s="4" t="s">
        <v>902</v>
      </c>
      <c r="B45" s="6" t="n">
        <v>548</v>
      </c>
      <c r="C45" s="6" t="n">
        <v>554</v>
      </c>
    </row>
    <row r="46" spans="1:3">
      <c r="A46" s="4" t="s">
        <v>920</v>
      </c>
    </row>
    <row r="47" spans="1:3">
      <c r="A47" s="3" t="s">
        <v>901</v>
      </c>
    </row>
    <row r="48" spans="1:3">
      <c r="A48" s="4" t="s">
        <v>35</v>
      </c>
      <c r="B48" s="6" t="n">
        <v>250</v>
      </c>
      <c r="C48" s="6" t="n">
        <v>574</v>
      </c>
    </row>
    <row r="49" spans="1:3">
      <c r="A49" s="4" t="s">
        <v>921</v>
      </c>
    </row>
    <row r="50" spans="1:3">
      <c r="A50" s="3" t="s">
        <v>901</v>
      </c>
    </row>
    <row r="51" spans="1:3">
      <c r="A51" s="4" t="s">
        <v>35</v>
      </c>
      <c r="B51" s="6" t="n">
        <v>758</v>
      </c>
      <c r="C51" s="6" t="n">
        <v>553</v>
      </c>
    </row>
    <row r="52" spans="1:3">
      <c r="A52" s="4" t="s">
        <v>922</v>
      </c>
    </row>
    <row r="53" spans="1:3">
      <c r="A53" s="3" t="s">
        <v>901</v>
      </c>
    </row>
    <row r="54" spans="1:3">
      <c r="A54" s="4" t="s">
        <v>35</v>
      </c>
      <c r="B54" s="6" t="n">
        <v>-240</v>
      </c>
      <c r="C54" s="6" t="n">
        <v>-925</v>
      </c>
    </row>
    <row r="55" spans="1:3">
      <c r="A55" s="4" t="s">
        <v>923</v>
      </c>
    </row>
    <row r="56" spans="1:3">
      <c r="A56" s="3" t="s">
        <v>901</v>
      </c>
    </row>
    <row r="57" spans="1:3">
      <c r="A57" s="4" t="s">
        <v>35</v>
      </c>
      <c r="B57" s="6" t="n">
        <v>12</v>
      </c>
      <c r="C57" s="6" t="n">
        <v>5</v>
      </c>
    </row>
    <row r="58" spans="1:3">
      <c r="A58" s="4" t="s">
        <v>924</v>
      </c>
    </row>
    <row r="59" spans="1:3">
      <c r="A59" s="3" t="s">
        <v>901</v>
      </c>
    </row>
    <row r="60" spans="1:3">
      <c r="A60" s="4" t="s">
        <v>35</v>
      </c>
      <c r="B60" s="6" t="n">
        <v>-1</v>
      </c>
    </row>
    <row r="61" spans="1:3">
      <c r="A61" s="4" t="s">
        <v>925</v>
      </c>
    </row>
    <row r="62" spans="1:3">
      <c r="A62" s="3" t="s">
        <v>901</v>
      </c>
    </row>
    <row r="63" spans="1:3">
      <c r="A63" s="4" t="s">
        <v>35</v>
      </c>
      <c r="B63" s="6" t="n">
        <v>1179</v>
      </c>
      <c r="C63" s="6" t="n">
        <v>960</v>
      </c>
    </row>
    <row r="64" spans="1:3">
      <c r="A64" s="4" t="s">
        <v>926</v>
      </c>
    </row>
    <row r="65" spans="1:3">
      <c r="A65" s="3" t="s">
        <v>901</v>
      </c>
    </row>
    <row r="66" spans="1:3">
      <c r="A66" s="4" t="s">
        <v>35</v>
      </c>
      <c r="B66" s="6" t="n">
        <v>0</v>
      </c>
      <c r="C66" s="6" t="n">
        <v>11</v>
      </c>
    </row>
    <row r="67" spans="1:3">
      <c r="A67" s="4" t="s">
        <v>927</v>
      </c>
    </row>
    <row r="68" spans="1:3">
      <c r="A68" s="3" t="s">
        <v>901</v>
      </c>
    </row>
    <row r="69" spans="1:3">
      <c r="A69" s="4" t="s">
        <v>35</v>
      </c>
      <c r="B69" s="6" t="n">
        <v>0</v>
      </c>
    </row>
    <row r="70" spans="1:3">
      <c r="A70" s="4" t="s">
        <v>928</v>
      </c>
    </row>
    <row r="71" spans="1:3">
      <c r="A71" s="3" t="s">
        <v>908</v>
      </c>
    </row>
    <row r="72" spans="1:3">
      <c r="A72" s="4" t="s">
        <v>929</v>
      </c>
      <c r="B72" s="6" t="n">
        <v>106</v>
      </c>
      <c r="C72" s="6" t="n">
        <v>164</v>
      </c>
    </row>
    <row r="73" spans="1:3">
      <c r="A73" s="4" t="s">
        <v>930</v>
      </c>
    </row>
    <row r="74" spans="1:3">
      <c r="A74" s="3" t="s">
        <v>908</v>
      </c>
    </row>
    <row r="75" spans="1:3">
      <c r="A75" s="4" t="s">
        <v>929</v>
      </c>
      <c r="B75" s="6" t="n">
        <v>1099</v>
      </c>
      <c r="C75" s="6" t="n">
        <v>887</v>
      </c>
    </row>
    <row r="76" spans="1:3">
      <c r="A76" s="4" t="s">
        <v>931</v>
      </c>
    </row>
    <row r="77" spans="1:3">
      <c r="A77" s="3" t="s">
        <v>901</v>
      </c>
    </row>
    <row r="78" spans="1:3">
      <c r="A78" s="4" t="s">
        <v>902</v>
      </c>
      <c r="B78" s="6" t="n">
        <v>228</v>
      </c>
      <c r="C78" s="6" t="n">
        <v>218</v>
      </c>
    </row>
    <row r="79" spans="1:3">
      <c r="A79" s="4" t="s">
        <v>33</v>
      </c>
      <c r="B79" s="6" t="n">
        <v>53</v>
      </c>
      <c r="C79" s="6" t="n">
        <v>3</v>
      </c>
    </row>
    <row r="80" spans="1:3">
      <c r="A80" s="4" t="s">
        <v>903</v>
      </c>
      <c r="B80" s="6" t="n">
        <v>439</v>
      </c>
      <c r="C80" s="6" t="n">
        <v>478</v>
      </c>
    </row>
    <row r="81" spans="1:3">
      <c r="A81" s="4" t="s">
        <v>35</v>
      </c>
      <c r="B81" s="6" t="n">
        <v>505</v>
      </c>
      <c r="C81" s="6" t="n">
        <v>342</v>
      </c>
    </row>
    <row r="82" spans="1:3">
      <c r="A82" s="4" t="s">
        <v>905</v>
      </c>
      <c r="B82" s="6" t="n">
        <v>1264</v>
      </c>
      <c r="C82" s="6" t="n">
        <v>1529</v>
      </c>
    </row>
    <row r="83" spans="1:3">
      <c r="A83" s="4" t="s">
        <v>906</v>
      </c>
      <c r="B83" s="6" t="n">
        <v>0</v>
      </c>
    </row>
    <row r="84" spans="1:3">
      <c r="A84" s="4" t="s">
        <v>46</v>
      </c>
      <c r="B84" s="6" t="n">
        <v>111549</v>
      </c>
      <c r="C84" s="6" t="n">
        <v>108085</v>
      </c>
    </row>
    <row r="85" spans="1:3">
      <c r="A85" s="4" t="s">
        <v>47</v>
      </c>
      <c r="B85" s="6" t="n">
        <v>114038</v>
      </c>
      <c r="C85" s="6" t="n">
        <v>110655</v>
      </c>
    </row>
    <row r="86" spans="1:3">
      <c r="A86" s="3" t="s">
        <v>908</v>
      </c>
    </row>
    <row r="87" spans="1:3">
      <c r="A87" s="4" t="s">
        <v>910</v>
      </c>
      <c r="B87" s="6" t="n">
        <v>382</v>
      </c>
      <c r="C87" s="6" t="n">
        <v>248</v>
      </c>
    </row>
    <row r="88" spans="1:3">
      <c r="A88" s="4" t="s">
        <v>932</v>
      </c>
    </row>
    <row r="89" spans="1:3">
      <c r="A89" s="3" t="s">
        <v>901</v>
      </c>
    </row>
    <row r="90" spans="1:3">
      <c r="A90" s="4" t="s">
        <v>902</v>
      </c>
      <c r="B90" s="6" t="n">
        <v>0</v>
      </c>
    </row>
    <row r="91" spans="1:3">
      <c r="A91" s="4" t="s">
        <v>933</v>
      </c>
    </row>
    <row r="92" spans="1:3">
      <c r="A92" s="3" t="s">
        <v>901</v>
      </c>
    </row>
    <row r="93" spans="1:3">
      <c r="A93" s="4" t="s">
        <v>902</v>
      </c>
      <c r="B93" s="6" t="n">
        <v>228</v>
      </c>
      <c r="C93" s="6" t="n">
        <v>218</v>
      </c>
    </row>
    <row r="94" spans="1:3">
      <c r="A94" s="4" t="s">
        <v>934</v>
      </c>
    </row>
    <row r="95" spans="1:3">
      <c r="A95" s="3" t="s">
        <v>901</v>
      </c>
    </row>
    <row r="96" spans="1:3">
      <c r="A96" s="4" t="s">
        <v>35</v>
      </c>
      <c r="B96" s="6" t="n">
        <v>506</v>
      </c>
      <c r="C96" s="6" t="n">
        <v>342</v>
      </c>
    </row>
    <row r="97" spans="1:3">
      <c r="A97" s="4" t="s">
        <v>935</v>
      </c>
    </row>
    <row r="98" spans="1:3">
      <c r="A98" s="3" t="s">
        <v>901</v>
      </c>
    </row>
    <row r="99" spans="1:3">
      <c r="A99" s="4" t="s">
        <v>35</v>
      </c>
      <c r="B99" s="6" t="n">
        <v>-1</v>
      </c>
    </row>
    <row r="100" spans="1:3">
      <c r="A100" s="4" t="s">
        <v>936</v>
      </c>
    </row>
    <row r="101" spans="1:3">
      <c r="A101" s="3" t="s">
        <v>901</v>
      </c>
    </row>
    <row r="102" spans="1:3">
      <c r="A102" s="4" t="s">
        <v>902</v>
      </c>
      <c r="B102" s="6" t="n">
        <v>31456</v>
      </c>
      <c r="C102" s="6" t="n">
        <v>31091</v>
      </c>
    </row>
    <row r="103" spans="1:3">
      <c r="A103" s="4" t="s">
        <v>33</v>
      </c>
      <c r="B103" s="6" t="n">
        <v>0</v>
      </c>
      <c r="C103" s="6" t="n">
        <v>0</v>
      </c>
    </row>
    <row r="104" spans="1:3">
      <c r="A104" s="4" t="s">
        <v>903</v>
      </c>
      <c r="B104" s="6" t="n">
        <v>9852</v>
      </c>
      <c r="C104" s="6" t="n">
        <v>8656</v>
      </c>
    </row>
    <row r="105" spans="1:3">
      <c r="A105" s="4" t="s">
        <v>35</v>
      </c>
      <c r="B105" s="6" t="n">
        <v>1443</v>
      </c>
      <c r="C105" s="6" t="n">
        <v>830</v>
      </c>
    </row>
    <row r="106" spans="1:3">
      <c r="A106" s="4" t="s">
        <v>905</v>
      </c>
      <c r="B106" s="6" t="n">
        <v>0</v>
      </c>
    </row>
    <row r="107" spans="1:3">
      <c r="A107" s="4" t="s">
        <v>906</v>
      </c>
      <c r="B107" s="6" t="n">
        <v>1256</v>
      </c>
      <c r="C107" s="6" t="n">
        <v>946</v>
      </c>
    </row>
    <row r="108" spans="1:3">
      <c r="A108" s="4" t="s">
        <v>46</v>
      </c>
      <c r="B108" s="6" t="n">
        <v>2831</v>
      </c>
      <c r="C108" s="6" t="n">
        <v>2818</v>
      </c>
    </row>
    <row r="109" spans="1:3">
      <c r="A109" s="4" t="s">
        <v>47</v>
      </c>
      <c r="B109" s="6" t="n">
        <v>46838</v>
      </c>
      <c r="C109" s="6" t="n">
        <v>44341</v>
      </c>
    </row>
    <row r="110" spans="1:3">
      <c r="A110" s="3" t="s">
        <v>908</v>
      </c>
    </row>
    <row r="111" spans="1:3">
      <c r="A111" s="4" t="s">
        <v>910</v>
      </c>
      <c r="B111" s="6" t="n">
        <v>1104</v>
      </c>
      <c r="C111" s="6" t="n">
        <v>889</v>
      </c>
    </row>
    <row r="112" spans="1:3">
      <c r="A112" s="4" t="s">
        <v>937</v>
      </c>
    </row>
    <row r="113" spans="1:3">
      <c r="A113" s="3" t="s">
        <v>901</v>
      </c>
    </row>
    <row r="114" spans="1:3">
      <c r="A114" s="4" t="s">
        <v>902</v>
      </c>
      <c r="B114" s="6" t="n">
        <v>13289</v>
      </c>
      <c r="C114" s="6" t="n">
        <v>12984</v>
      </c>
    </row>
    <row r="115" spans="1:3">
      <c r="A115" s="4" t="s">
        <v>938</v>
      </c>
    </row>
    <row r="116" spans="1:3">
      <c r="A116" s="3" t="s">
        <v>901</v>
      </c>
    </row>
    <row r="117" spans="1:3">
      <c r="A117" s="4" t="s">
        <v>902</v>
      </c>
      <c r="B117" s="6" t="n">
        <v>6385</v>
      </c>
      <c r="C117" s="6" t="n">
        <v>6223</v>
      </c>
    </row>
    <row r="118" spans="1:3">
      <c r="A118" s="4" t="s">
        <v>939</v>
      </c>
    </row>
    <row r="119" spans="1:3">
      <c r="A119" s="3" t="s">
        <v>901</v>
      </c>
    </row>
    <row r="120" spans="1:3">
      <c r="A120" s="4" t="s">
        <v>902</v>
      </c>
      <c r="B120" s="6" t="n">
        <v>10330</v>
      </c>
      <c r="C120" s="6" t="n">
        <v>10336</v>
      </c>
    </row>
    <row r="121" spans="1:3">
      <c r="A121" s="4" t="s">
        <v>940</v>
      </c>
    </row>
    <row r="122" spans="1:3">
      <c r="A122" s="3" t="s">
        <v>901</v>
      </c>
    </row>
    <row r="123" spans="1:3">
      <c r="A123" s="4" t="s">
        <v>902</v>
      </c>
      <c r="B123" s="6" t="n">
        <v>438</v>
      </c>
      <c r="C123" s="6" t="n">
        <v>451</v>
      </c>
    </row>
    <row r="124" spans="1:3">
      <c r="A124" s="4" t="s">
        <v>941</v>
      </c>
    </row>
    <row r="125" spans="1:3">
      <c r="A125" s="3" t="s">
        <v>901</v>
      </c>
    </row>
    <row r="126" spans="1:3">
      <c r="A126" s="4" t="s">
        <v>902</v>
      </c>
      <c r="B126" s="6" t="n">
        <v>355</v>
      </c>
      <c r="C126" s="6" t="n">
        <v>390</v>
      </c>
    </row>
    <row r="127" spans="1:3">
      <c r="A127" s="4" t="s">
        <v>942</v>
      </c>
    </row>
    <row r="128" spans="1:3">
      <c r="A128" s="3" t="s">
        <v>901</v>
      </c>
    </row>
    <row r="129" spans="1:3">
      <c r="A129" s="4" t="s">
        <v>902</v>
      </c>
      <c r="B129" s="6" t="n">
        <v>17</v>
      </c>
      <c r="C129" s="6" t="n">
        <v>22</v>
      </c>
    </row>
    <row r="130" spans="1:3">
      <c r="A130" s="4" t="s">
        <v>943</v>
      </c>
    </row>
    <row r="131" spans="1:3">
      <c r="A131" s="3" t="s">
        <v>901</v>
      </c>
    </row>
    <row r="132" spans="1:3">
      <c r="A132" s="4" t="s">
        <v>902</v>
      </c>
      <c r="B132" s="6" t="n">
        <v>297</v>
      </c>
      <c r="C132" s="6" t="n">
        <v>314</v>
      </c>
    </row>
    <row r="133" spans="1:3">
      <c r="A133" s="4" t="s">
        <v>944</v>
      </c>
    </row>
    <row r="134" spans="1:3">
      <c r="A134" s="3" t="s">
        <v>901</v>
      </c>
    </row>
    <row r="135" spans="1:3">
      <c r="A135" s="4" t="s">
        <v>902</v>
      </c>
      <c r="B135" s="6" t="n">
        <v>26</v>
      </c>
      <c r="C135" s="6" t="n">
        <v>36</v>
      </c>
    </row>
    <row r="136" spans="1:3">
      <c r="A136" s="4" t="s">
        <v>945</v>
      </c>
    </row>
    <row r="137" spans="1:3">
      <c r="A137" s="3" t="s">
        <v>901</v>
      </c>
    </row>
    <row r="138" spans="1:3">
      <c r="A138" s="4" t="s">
        <v>902</v>
      </c>
      <c r="B138" s="6" t="n">
        <v>319</v>
      </c>
      <c r="C138" s="6" t="n">
        <v>335</v>
      </c>
    </row>
    <row r="139" spans="1:3">
      <c r="A139" s="4" t="s">
        <v>946</v>
      </c>
    </row>
    <row r="140" spans="1:3">
      <c r="A140" s="3" t="s">
        <v>901</v>
      </c>
    </row>
    <row r="141" spans="1:3">
      <c r="A141" s="4" t="s">
        <v>35</v>
      </c>
      <c r="B141" s="6" t="n">
        <v>250</v>
      </c>
      <c r="C141" s="6" t="n">
        <v>574</v>
      </c>
    </row>
    <row r="142" spans="1:3">
      <c r="A142" s="4" t="s">
        <v>947</v>
      </c>
    </row>
    <row r="143" spans="1:3">
      <c r="A143" s="3" t="s">
        <v>901</v>
      </c>
    </row>
    <row r="144" spans="1:3">
      <c r="A144" s="4" t="s">
        <v>35</v>
      </c>
      <c r="B144" s="6" t="n">
        <v>242</v>
      </c>
      <c r="C144" s="6" t="n">
        <v>205</v>
      </c>
    </row>
    <row r="145" spans="1:3">
      <c r="A145" s="4" t="s">
        <v>948</v>
      </c>
    </row>
    <row r="146" spans="1:3">
      <c r="A146" s="3" t="s">
        <v>901</v>
      </c>
    </row>
    <row r="147" spans="1:3">
      <c r="A147" s="4" t="s">
        <v>35</v>
      </c>
      <c r="B147" s="6" t="n">
        <v>-240</v>
      </c>
      <c r="C147" s="6" t="n">
        <v>-925</v>
      </c>
    </row>
    <row r="148" spans="1:3">
      <c r="A148" s="4" t="s">
        <v>949</v>
      </c>
    </row>
    <row r="149" spans="1:3">
      <c r="A149" s="3" t="s">
        <v>901</v>
      </c>
    </row>
    <row r="150" spans="1:3">
      <c r="A150" s="4" t="s">
        <v>35</v>
      </c>
      <c r="B150" s="6" t="n">
        <v>12</v>
      </c>
      <c r="C150" s="6" t="n">
        <v>5</v>
      </c>
    </row>
    <row r="151" spans="1:3">
      <c r="A151" s="4" t="s">
        <v>950</v>
      </c>
    </row>
    <row r="152" spans="1:3">
      <c r="A152" s="3" t="s">
        <v>901</v>
      </c>
    </row>
    <row r="153" spans="1:3">
      <c r="A153" s="4" t="s">
        <v>35</v>
      </c>
      <c r="B153" s="6" t="n">
        <v>0</v>
      </c>
    </row>
    <row r="154" spans="1:3">
      <c r="A154" s="4" t="s">
        <v>951</v>
      </c>
    </row>
    <row r="155" spans="1:3">
      <c r="A155" s="3" t="s">
        <v>901</v>
      </c>
    </row>
    <row r="156" spans="1:3">
      <c r="A156" s="4" t="s">
        <v>35</v>
      </c>
      <c r="B156" s="6" t="n">
        <v>1179</v>
      </c>
      <c r="C156" s="6" t="n">
        <v>960</v>
      </c>
    </row>
    <row r="157" spans="1:3">
      <c r="A157" s="4" t="s">
        <v>952</v>
      </c>
    </row>
    <row r="158" spans="1:3">
      <c r="A158" s="3" t="s">
        <v>901</v>
      </c>
    </row>
    <row r="159" spans="1:3">
      <c r="A159" s="4" t="s">
        <v>35</v>
      </c>
      <c r="B159" s="6" t="n">
        <v>0</v>
      </c>
      <c r="C159" s="6" t="n">
        <v>11</v>
      </c>
    </row>
    <row r="160" spans="1:3">
      <c r="A160" s="4" t="s">
        <v>953</v>
      </c>
    </row>
    <row r="161" spans="1:3">
      <c r="A161" s="3" t="s">
        <v>901</v>
      </c>
    </row>
    <row r="162" spans="1:3">
      <c r="A162" s="4" t="s">
        <v>35</v>
      </c>
      <c r="B162" s="6" t="n">
        <v>0</v>
      </c>
    </row>
    <row r="163" spans="1:3">
      <c r="A163" s="4" t="s">
        <v>954</v>
      </c>
    </row>
    <row r="164" spans="1:3">
      <c r="A164" s="3" t="s">
        <v>908</v>
      </c>
    </row>
    <row r="165" spans="1:3">
      <c r="A165" s="4" t="s">
        <v>929</v>
      </c>
      <c r="B165" s="6" t="n">
        <v>0</v>
      </c>
    </row>
    <row r="166" spans="1:3">
      <c r="A166" s="4" t="s">
        <v>955</v>
      </c>
    </row>
    <row r="167" spans="1:3">
      <c r="A167" s="3" t="s">
        <v>908</v>
      </c>
    </row>
    <row r="168" spans="1:3">
      <c r="A168" s="4" t="s">
        <v>929</v>
      </c>
      <c r="B168" s="6" t="n">
        <v>1099</v>
      </c>
      <c r="C168" s="6" t="n">
        <v>887</v>
      </c>
    </row>
    <row r="169" spans="1:3">
      <c r="A169" s="4" t="s">
        <v>956</v>
      </c>
    </row>
    <row r="170" spans="1:3">
      <c r="A170" s="3" t="s">
        <v>901</v>
      </c>
    </row>
    <row r="171" spans="1:3">
      <c r="A171" s="4" t="s">
        <v>902</v>
      </c>
      <c r="B171" s="6" t="n">
        <v>1412</v>
      </c>
      <c r="C171" s="6" t="n">
        <v>1261</v>
      </c>
    </row>
    <row r="172" spans="1:3">
      <c r="A172" s="4" t="s">
        <v>33</v>
      </c>
      <c r="B172" s="6" t="n">
        <v>5</v>
      </c>
      <c r="C172" s="6" t="n">
        <v>5</v>
      </c>
    </row>
    <row r="173" spans="1:3">
      <c r="A173" s="4" t="s">
        <v>903</v>
      </c>
      <c r="B173" s="6" t="n">
        <v>0</v>
      </c>
    </row>
    <row r="174" spans="1:3">
      <c r="A174" s="4" t="s">
        <v>35</v>
      </c>
      <c r="B174" s="6" t="n">
        <v>10</v>
      </c>
      <c r="C174" s="6" t="n">
        <v>6</v>
      </c>
    </row>
    <row r="175" spans="1:3">
      <c r="A175" s="4" t="s">
        <v>907</v>
      </c>
      <c r="B175" s="6" t="n">
        <v>9795</v>
      </c>
      <c r="C175" s="6" t="n">
        <v>10309</v>
      </c>
    </row>
    <row r="176" spans="1:3">
      <c r="A176" s="4" t="s">
        <v>46</v>
      </c>
      <c r="B176" s="6" t="n">
        <v>325</v>
      </c>
      <c r="C176" s="6" t="n">
        <v>313</v>
      </c>
    </row>
    <row r="177" spans="1:3">
      <c r="A177" s="4" t="s">
        <v>47</v>
      </c>
      <c r="B177" s="6" t="n">
        <v>11547</v>
      </c>
      <c r="C177" s="6" t="n">
        <v>11894</v>
      </c>
    </row>
    <row r="178" spans="1:3">
      <c r="A178" s="3" t="s">
        <v>908</v>
      </c>
    </row>
    <row r="179" spans="1:3">
      <c r="A179" s="4" t="s">
        <v>909</v>
      </c>
      <c r="B179" s="6" t="n">
        <v>17</v>
      </c>
      <c r="C179" s="6" t="n">
        <v>18</v>
      </c>
    </row>
    <row r="180" spans="1:3">
      <c r="A180" s="4" t="s">
        <v>910</v>
      </c>
      <c r="B180" s="6" t="n">
        <v>123</v>
      </c>
      <c r="C180" s="6" t="n">
        <v>182</v>
      </c>
    </row>
    <row r="181" spans="1:3">
      <c r="A181" s="4" t="s">
        <v>957</v>
      </c>
    </row>
    <row r="182" spans="1:3">
      <c r="A182" s="3" t="s">
        <v>901</v>
      </c>
    </row>
    <row r="183" spans="1:3">
      <c r="A183" s="4" t="s">
        <v>902</v>
      </c>
      <c r="B183" s="6" t="n">
        <v>28</v>
      </c>
      <c r="C183" s="6" t="n">
        <v>28</v>
      </c>
    </row>
    <row r="184" spans="1:3">
      <c r="A184" s="4" t="s">
        <v>958</v>
      </c>
    </row>
    <row r="185" spans="1:3">
      <c r="A185" s="3" t="s">
        <v>901</v>
      </c>
    </row>
    <row r="186" spans="1:3">
      <c r="A186" s="4" t="s">
        <v>902</v>
      </c>
      <c r="B186" s="6" t="n">
        <v>986</v>
      </c>
      <c r="C186" s="6" t="n">
        <v>817</v>
      </c>
    </row>
    <row r="187" spans="1:3">
      <c r="A187" s="4" t="s">
        <v>959</v>
      </c>
    </row>
    <row r="188" spans="1:3">
      <c r="A188" s="3" t="s">
        <v>901</v>
      </c>
    </row>
    <row r="189" spans="1:3">
      <c r="A189" s="4" t="s">
        <v>902</v>
      </c>
      <c r="B189" s="6" t="n">
        <v>0</v>
      </c>
    </row>
    <row r="190" spans="1:3">
      <c r="A190" s="4" t="s">
        <v>960</v>
      </c>
    </row>
    <row r="191" spans="1:3">
      <c r="A191" s="3" t="s">
        <v>901</v>
      </c>
    </row>
    <row r="192" spans="1:3">
      <c r="A192" s="4" t="s">
        <v>902</v>
      </c>
      <c r="B192" s="6" t="n">
        <v>42</v>
      </c>
      <c r="C192" s="6" t="n">
        <v>42</v>
      </c>
    </row>
    <row r="193" spans="1:3">
      <c r="A193" s="4" t="s">
        <v>961</v>
      </c>
    </row>
    <row r="194" spans="1:3">
      <c r="A194" s="3" t="s">
        <v>901</v>
      </c>
    </row>
    <row r="195" spans="1:3">
      <c r="A195" s="4" t="s">
        <v>902</v>
      </c>
      <c r="B195" s="6" t="n">
        <v>0</v>
      </c>
      <c r="C195" s="6" t="n">
        <v>0</v>
      </c>
    </row>
    <row r="196" spans="1:3">
      <c r="A196" s="4" t="s">
        <v>962</v>
      </c>
    </row>
    <row r="197" spans="1:3">
      <c r="A197" s="3" t="s">
        <v>901</v>
      </c>
    </row>
    <row r="198" spans="1:3">
      <c r="A198" s="4" t="s">
        <v>902</v>
      </c>
      <c r="B198" s="6" t="n">
        <v>324</v>
      </c>
      <c r="C198" s="6" t="n">
        <v>349</v>
      </c>
    </row>
    <row r="199" spans="1:3">
      <c r="A199" s="4" t="s">
        <v>963</v>
      </c>
    </row>
    <row r="200" spans="1:3">
      <c r="A200" s="3" t="s">
        <v>901</v>
      </c>
    </row>
    <row r="201" spans="1:3">
      <c r="A201" s="4" t="s">
        <v>902</v>
      </c>
      <c r="B201" s="6" t="n">
        <v>0</v>
      </c>
      <c r="C201" s="6" t="n">
        <v>0</v>
      </c>
    </row>
    <row r="202" spans="1:3">
      <c r="A202" s="4" t="s">
        <v>964</v>
      </c>
    </row>
    <row r="203" spans="1:3">
      <c r="A203" s="3" t="s">
        <v>901</v>
      </c>
    </row>
    <row r="204" spans="1:3">
      <c r="A204" s="4" t="s">
        <v>902</v>
      </c>
      <c r="B204" s="6" t="n">
        <v>31</v>
      </c>
      <c r="C204" s="6" t="n">
        <v>24</v>
      </c>
    </row>
    <row r="205" spans="1:3">
      <c r="A205" s="4" t="s">
        <v>965</v>
      </c>
    </row>
    <row r="206" spans="1:3">
      <c r="A206" s="3" t="s">
        <v>901</v>
      </c>
    </row>
    <row r="207" spans="1:3">
      <c r="A207" s="4" t="s">
        <v>902</v>
      </c>
      <c r="B207" s="6" t="n">
        <v>1</v>
      </c>
      <c r="C207" s="6" t="n">
        <v>1</v>
      </c>
    </row>
    <row r="208" spans="1:3">
      <c r="A208" s="4" t="s">
        <v>966</v>
      </c>
    </row>
    <row r="209" spans="1:3">
      <c r="A209" s="3" t="s">
        <v>901</v>
      </c>
    </row>
    <row r="210" spans="1:3">
      <c r="A210" s="4" t="s">
        <v>35</v>
      </c>
      <c r="B210" s="6" t="n">
        <v>10</v>
      </c>
      <c r="C210" s="6" t="n">
        <v>6</v>
      </c>
    </row>
    <row r="211" spans="1:3">
      <c r="A211" s="4" t="s">
        <v>967</v>
      </c>
    </row>
    <row r="212" spans="1:3">
      <c r="A212" s="3" t="s">
        <v>908</v>
      </c>
    </row>
    <row r="213" spans="1:3">
      <c r="A213" s="4" t="s">
        <v>929</v>
      </c>
      <c r="B213" s="6" t="n">
        <v>106</v>
      </c>
      <c r="C213" s="6" t="n">
        <v>164</v>
      </c>
    </row>
    <row r="214" spans="1:3">
      <c r="A214" s="4" t="s">
        <v>968</v>
      </c>
    </row>
    <row r="215" spans="1:3">
      <c r="A215" s="3" t="s">
        <v>908</v>
      </c>
    </row>
    <row r="216" spans="1:3">
      <c r="A216" s="4" t="s">
        <v>969</v>
      </c>
      <c r="B216" s="6" t="n">
        <v>387</v>
      </c>
      <c r="C216" s="6" t="n">
        <v>250</v>
      </c>
    </row>
    <row r="217" spans="1:3">
      <c r="A217" s="4" t="s">
        <v>970</v>
      </c>
    </row>
    <row r="218" spans="1:3">
      <c r="A218" s="3" t="s">
        <v>908</v>
      </c>
    </row>
    <row r="219" spans="1:3">
      <c r="A219" s="4" t="s">
        <v>969</v>
      </c>
      <c r="B219" s="6" t="n">
        <v>382</v>
      </c>
      <c r="C219" s="6" t="n">
        <v>248</v>
      </c>
    </row>
    <row r="220" spans="1:3">
      <c r="A220" s="4" t="s">
        <v>971</v>
      </c>
    </row>
    <row r="221" spans="1:3">
      <c r="A221" s="3" t="s">
        <v>908</v>
      </c>
    </row>
    <row r="222" spans="1:3">
      <c r="A222" s="4" t="s">
        <v>969</v>
      </c>
      <c r="B222" s="7" t="n">
        <v>5</v>
      </c>
      <c r="C222" s="7" t="n">
        <v>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972</v>
      </c>
      <c r="B1" s="2" t="s">
        <v>1</v>
      </c>
      <c r="D1" s="2" t="s">
        <v>114</v>
      </c>
    </row>
    <row r="2" spans="1:4">
      <c r="B2" s="2" t="s">
        <v>2</v>
      </c>
      <c r="C2" s="2" t="s">
        <v>80</v>
      </c>
      <c r="D2" s="2" t="s">
        <v>28</v>
      </c>
    </row>
    <row r="3" spans="1:4">
      <c r="A3" s="3" t="s">
        <v>973</v>
      </c>
    </row>
    <row r="4" spans="1:4">
      <c r="A4" s="4" t="s">
        <v>902</v>
      </c>
      <c r="B4" s="7" t="n">
        <v>33271</v>
      </c>
      <c r="D4" s="7" t="n">
        <v>32683</v>
      </c>
    </row>
    <row r="5" spans="1:4">
      <c r="A5" s="4" t="s">
        <v>974</v>
      </c>
      <c r="B5" s="7" t="n">
        <v>950</v>
      </c>
      <c r="D5" s="7" t="n">
        <v>51</v>
      </c>
    </row>
    <row r="6" spans="1:4">
      <c r="A6" s="4" t="s">
        <v>975</v>
      </c>
      <c r="B6" s="4" t="s">
        <v>976</v>
      </c>
      <c r="D6" s="4" t="s">
        <v>977</v>
      </c>
    </row>
    <row r="7" spans="1:4">
      <c r="A7" s="4" t="s">
        <v>978</v>
      </c>
      <c r="B7" s="7" t="n">
        <v>132</v>
      </c>
      <c r="D7" s="7" t="n">
        <v>139</v>
      </c>
    </row>
    <row r="8" spans="1:4">
      <c r="A8" s="4" t="s">
        <v>979</v>
      </c>
      <c r="C8" s="7" t="n">
        <v>-4</v>
      </c>
    </row>
    <row r="9" spans="1:4">
      <c r="A9" s="4" t="s">
        <v>980</v>
      </c>
      <c r="B9" s="7" t="n">
        <v>15</v>
      </c>
      <c r="C9" s="7" t="n">
        <v>42</v>
      </c>
    </row>
    <row r="10" spans="1:4">
      <c r="A10" s="4" t="s">
        <v>981</v>
      </c>
      <c r="B10" s="4" t="s">
        <v>982</v>
      </c>
      <c r="C10" s="4" t="s">
        <v>479</v>
      </c>
    </row>
    <row r="11" spans="1:4">
      <c r="A11" s="9" t="n">
        <v>1</v>
      </c>
    </row>
    <row r="12" spans="1:4">
      <c r="A12" s="3" t="s">
        <v>973</v>
      </c>
    </row>
    <row r="13" spans="1:4">
      <c r="A13" s="4" t="s">
        <v>983</v>
      </c>
      <c r="B13" s="4" t="s">
        <v>984</v>
      </c>
      <c r="D13" s="4" t="s">
        <v>985</v>
      </c>
    </row>
    <row r="14" spans="1:4">
      <c r="A14" s="9" t="n">
        <v>2</v>
      </c>
    </row>
    <row r="15" spans="1:4">
      <c r="A15" s="3" t="s">
        <v>973</v>
      </c>
    </row>
    <row r="16" spans="1:4">
      <c r="A16" s="4" t="s">
        <v>983</v>
      </c>
      <c r="B16" s="4" t="s">
        <v>986</v>
      </c>
      <c r="D16" s="4" t="s">
        <v>987</v>
      </c>
    </row>
    <row r="17" spans="1:4">
      <c r="A17" s="4" t="s">
        <v>988</v>
      </c>
      <c r="B17" s="7" t="n">
        <v>318</v>
      </c>
      <c r="D17" s="7" t="n">
        <v>340</v>
      </c>
    </row>
    <row r="18" spans="1:4">
      <c r="A18" s="9" t="n">
        <v>3</v>
      </c>
    </row>
    <row r="19" spans="1:4">
      <c r="A19" s="3" t="s">
        <v>973</v>
      </c>
    </row>
    <row r="20" spans="1:4">
      <c r="A20" s="4" t="s">
        <v>983</v>
      </c>
      <c r="B20" s="4" t="s">
        <v>989</v>
      </c>
      <c r="D20" s="4" t="s">
        <v>990</v>
      </c>
    </row>
    <row r="21" spans="1:4">
      <c r="A21" s="4" t="s">
        <v>988</v>
      </c>
      <c r="B21" s="7" t="n">
        <v>356</v>
      </c>
      <c r="D21" s="7" t="n">
        <v>373</v>
      </c>
    </row>
    <row r="22" spans="1:4">
      <c r="A22" s="4" t="s">
        <v>991</v>
      </c>
      <c r="B22" s="6" t="n">
        <v>115</v>
      </c>
      <c r="D22" s="6" t="n">
        <v>111</v>
      </c>
    </row>
    <row r="23" spans="1:4">
      <c r="A23" s="4" t="s">
        <v>992</v>
      </c>
    </row>
    <row r="24" spans="1:4">
      <c r="A24" s="3" t="s">
        <v>973</v>
      </c>
    </row>
    <row r="25" spans="1:4">
      <c r="A25" s="4" t="s">
        <v>902</v>
      </c>
      <c r="B25" s="7" t="n">
        <v>25139</v>
      </c>
      <c r="D25" s="7" t="n">
        <v>24918</v>
      </c>
    </row>
    <row r="26" spans="1:4">
      <c r="A26" s="4" t="s">
        <v>993</v>
      </c>
      <c r="B26" s="4" t="s">
        <v>994</v>
      </c>
      <c r="D26" s="4" t="s">
        <v>995</v>
      </c>
    </row>
    <row r="27" spans="1:4">
      <c r="A27" s="4" t="s">
        <v>996</v>
      </c>
    </row>
    <row r="28" spans="1:4">
      <c r="A28" s="3" t="s">
        <v>973</v>
      </c>
    </row>
    <row r="29" spans="1:4">
      <c r="A29" s="4" t="s">
        <v>902</v>
      </c>
      <c r="B29" s="7" t="n">
        <v>7957</v>
      </c>
      <c r="D29" s="7" t="n">
        <v>7652</v>
      </c>
    </row>
    <row r="30" spans="1:4">
      <c r="A30" s="4" t="s">
        <v>993</v>
      </c>
      <c r="B30" s="4" t="s">
        <v>493</v>
      </c>
      <c r="D30" s="4" t="s">
        <v>49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7</v>
      </c>
      <c r="B1" s="2" t="s">
        <v>1</v>
      </c>
    </row>
    <row r="2" spans="1:3">
      <c r="B2" s="2" t="s">
        <v>2</v>
      </c>
      <c r="C2" s="2" t="s">
        <v>80</v>
      </c>
    </row>
    <row r="3" spans="1:3">
      <c r="A3" s="3" t="s">
        <v>998</v>
      </c>
    </row>
    <row r="4" spans="1:3">
      <c r="A4" s="4" t="s">
        <v>980</v>
      </c>
      <c r="B4" s="7" t="n">
        <v>15</v>
      </c>
      <c r="C4" s="7" t="n">
        <v>42</v>
      </c>
    </row>
    <row r="5" spans="1:3">
      <c r="A5" s="4" t="s">
        <v>979</v>
      </c>
      <c r="C5" s="6" t="n">
        <v>-4</v>
      </c>
    </row>
    <row r="6" spans="1:3">
      <c r="A6" s="4" t="s">
        <v>999</v>
      </c>
    </row>
    <row r="7" spans="1:3">
      <c r="A7" s="3" t="s">
        <v>1000</v>
      </c>
    </row>
    <row r="8" spans="1:3">
      <c r="A8" s="4" t="s">
        <v>1001</v>
      </c>
      <c r="B8" s="6" t="n">
        <v>845</v>
      </c>
      <c r="C8" s="6" t="n">
        <v>420</v>
      </c>
    </row>
    <row r="9" spans="1:3">
      <c r="A9" s="3" t="s">
        <v>998</v>
      </c>
    </row>
    <row r="10" spans="1:3">
      <c r="A10" s="4" t="s">
        <v>807</v>
      </c>
      <c r="B10" s="6" t="n">
        <v>1</v>
      </c>
      <c r="C10" s="6" t="n">
        <v>0</v>
      </c>
    </row>
    <row r="11" spans="1:3">
      <c r="A11" s="4" t="s">
        <v>1002</v>
      </c>
      <c r="B11" s="6" t="n">
        <v>0</v>
      </c>
      <c r="C11" s="6" t="n">
        <v>0</v>
      </c>
    </row>
    <row r="12" spans="1:3">
      <c r="A12" s="4" t="s">
        <v>1003</v>
      </c>
      <c r="B12" s="6" t="n">
        <v>1</v>
      </c>
      <c r="C12" s="6" t="n">
        <v>0</v>
      </c>
    </row>
    <row r="13" spans="1:3">
      <c r="A13" s="4" t="s">
        <v>140</v>
      </c>
      <c r="B13" s="6" t="n">
        <v>45</v>
      </c>
      <c r="C13" s="6" t="n">
        <v>10</v>
      </c>
    </row>
    <row r="14" spans="1:3">
      <c r="A14" s="4" t="s">
        <v>1004</v>
      </c>
      <c r="B14" s="6" t="n">
        <v>169</v>
      </c>
      <c r="C14" s="6" t="n">
        <v>62</v>
      </c>
    </row>
    <row r="15" spans="1:3">
      <c r="A15" s="4" t="s">
        <v>1005</v>
      </c>
      <c r="B15" s="6" t="n">
        <v>-57</v>
      </c>
      <c r="C15" s="6" t="n">
        <v>-36</v>
      </c>
    </row>
    <row r="16" spans="1:3">
      <c r="A16" s="4" t="s">
        <v>980</v>
      </c>
      <c r="B16" s="6" t="n">
        <v>11</v>
      </c>
      <c r="C16" s="6" t="n">
        <v>42</v>
      </c>
    </row>
    <row r="17" spans="1:3">
      <c r="A17" s="4" t="s">
        <v>979</v>
      </c>
      <c r="B17" s="6" t="n">
        <v>0</v>
      </c>
      <c r="C17" s="6" t="n">
        <v>0</v>
      </c>
    </row>
    <row r="18" spans="1:3">
      <c r="A18" s="4" t="s">
        <v>1006</v>
      </c>
      <c r="B18" s="6" t="n">
        <v>1014</v>
      </c>
      <c r="C18" s="6" t="n">
        <v>498</v>
      </c>
    </row>
    <row r="19" spans="1:3">
      <c r="A19" s="4" t="s">
        <v>1007</v>
      </c>
    </row>
    <row r="20" spans="1:3">
      <c r="A20" s="3" t="s">
        <v>1000</v>
      </c>
    </row>
    <row r="21" spans="1:3">
      <c r="A21" s="4" t="s">
        <v>1001</v>
      </c>
      <c r="B21" s="6" t="n">
        <v>42</v>
      </c>
      <c r="C21" s="6" t="n">
        <v>45</v>
      </c>
    </row>
    <row r="22" spans="1:3">
      <c r="A22" s="3" t="s">
        <v>998</v>
      </c>
    </row>
    <row r="23" spans="1:3">
      <c r="A23" s="4" t="s">
        <v>140</v>
      </c>
      <c r="B23" s="6" t="n">
        <v>0</v>
      </c>
      <c r="C23" s="6" t="n">
        <v>0</v>
      </c>
    </row>
    <row r="24" spans="1:3">
      <c r="A24" s="4" t="s">
        <v>1005</v>
      </c>
      <c r="B24" s="6" t="n">
        <v>0</v>
      </c>
      <c r="C24" s="6" t="n">
        <v>0</v>
      </c>
    </row>
    <row r="25" spans="1:3">
      <c r="A25" s="4" t="s">
        <v>1006</v>
      </c>
      <c r="B25" s="6" t="n">
        <v>42</v>
      </c>
      <c r="C25" s="6" t="n">
        <v>45</v>
      </c>
    </row>
    <row r="26" spans="1:3">
      <c r="A26" s="4" t="s">
        <v>1008</v>
      </c>
    </row>
    <row r="27" spans="1:3">
      <c r="A27" s="3" t="s">
        <v>1000</v>
      </c>
    </row>
    <row r="28" spans="1:3">
      <c r="A28" s="4" t="s">
        <v>1001</v>
      </c>
      <c r="B28" s="6" t="n">
        <v>0</v>
      </c>
      <c r="C28" s="6" t="n">
        <v>1</v>
      </c>
    </row>
    <row r="29" spans="1:3">
      <c r="A29" s="3" t="s">
        <v>998</v>
      </c>
    </row>
    <row r="30" spans="1:3">
      <c r="A30" s="4" t="s">
        <v>140</v>
      </c>
      <c r="B30" s="6" t="n">
        <v>0</v>
      </c>
      <c r="C30" s="6" t="n">
        <v>0</v>
      </c>
    </row>
    <row r="31" spans="1:3">
      <c r="A31" s="4" t="s">
        <v>979</v>
      </c>
      <c r="B31" s="6" t="n">
        <v>0</v>
      </c>
      <c r="C31" s="6" t="n">
        <v>1</v>
      </c>
    </row>
    <row r="32" spans="1:3">
      <c r="A32" s="4" t="s">
        <v>1006</v>
      </c>
      <c r="B32" s="6" t="n">
        <v>0</v>
      </c>
      <c r="C32" s="6" t="n">
        <v>0</v>
      </c>
    </row>
    <row r="33" spans="1:3">
      <c r="A33" s="4" t="s">
        <v>1009</v>
      </c>
    </row>
    <row r="34" spans="1:3">
      <c r="A34" s="3" t="s">
        <v>1000</v>
      </c>
    </row>
    <row r="35" spans="1:3">
      <c r="A35" s="4" t="s">
        <v>1001</v>
      </c>
      <c r="B35" s="6" t="n">
        <v>349</v>
      </c>
      <c r="C35" s="6" t="n">
        <v>503</v>
      </c>
    </row>
    <row r="36" spans="1:3">
      <c r="A36" s="3" t="s">
        <v>998</v>
      </c>
    </row>
    <row r="37" spans="1:3">
      <c r="A37" s="4" t="s">
        <v>807</v>
      </c>
      <c r="B37" s="6" t="n">
        <v>0</v>
      </c>
      <c r="C37" s="6" t="n">
        <v>0</v>
      </c>
    </row>
    <row r="38" spans="1:3">
      <c r="A38" s="4" t="s">
        <v>1002</v>
      </c>
      <c r="B38" s="6" t="n">
        <v>31</v>
      </c>
      <c r="C38" s="6" t="n">
        <v>-6</v>
      </c>
    </row>
    <row r="39" spans="1:3">
      <c r="A39" s="4" t="s">
        <v>1003</v>
      </c>
      <c r="B39" s="6" t="n">
        <v>31</v>
      </c>
      <c r="C39" s="6" t="n">
        <v>-6</v>
      </c>
    </row>
    <row r="40" spans="1:3">
      <c r="A40" s="4" t="s">
        <v>140</v>
      </c>
      <c r="B40" s="6" t="n">
        <v>12</v>
      </c>
      <c r="C40" s="6" t="n">
        <v>-12</v>
      </c>
    </row>
    <row r="41" spans="1:3">
      <c r="A41" s="4" t="s">
        <v>1004</v>
      </c>
      <c r="B41" s="6" t="n">
        <v>0</v>
      </c>
    </row>
    <row r="42" spans="1:3">
      <c r="A42" s="4" t="s">
        <v>1005</v>
      </c>
      <c r="B42" s="6" t="n">
        <v>-68</v>
      </c>
      <c r="C42" s="6" t="n">
        <v>-34</v>
      </c>
    </row>
    <row r="43" spans="1:3">
      <c r="A43" s="4" t="s">
        <v>979</v>
      </c>
      <c r="B43" s="6" t="n">
        <v>0</v>
      </c>
      <c r="C43" s="6" t="n">
        <v>-3</v>
      </c>
    </row>
    <row r="44" spans="1:3">
      <c r="A44" s="4" t="s">
        <v>1006</v>
      </c>
      <c r="B44" s="6" t="n">
        <v>324</v>
      </c>
      <c r="C44" s="6" t="n">
        <v>448</v>
      </c>
    </row>
    <row r="45" spans="1:3">
      <c r="A45" s="4" t="s">
        <v>1010</v>
      </c>
    </row>
    <row r="46" spans="1:3">
      <c r="A46" s="3" t="s">
        <v>1000</v>
      </c>
    </row>
    <row r="47" spans="1:3">
      <c r="A47" s="4" t="s">
        <v>1001</v>
      </c>
      <c r="B47" s="6" t="n">
        <v>0</v>
      </c>
      <c r="C47" s="6" t="n">
        <v>0</v>
      </c>
    </row>
    <row r="48" spans="1:3">
      <c r="A48" s="3" t="s">
        <v>998</v>
      </c>
    </row>
    <row r="49" spans="1:3">
      <c r="A49" s="4" t="s">
        <v>1005</v>
      </c>
      <c r="B49" s="6" t="n">
        <v>0</v>
      </c>
      <c r="C49" s="6" t="n">
        <v>0</v>
      </c>
    </row>
    <row r="50" spans="1:3">
      <c r="A50" s="4" t="s">
        <v>1006</v>
      </c>
      <c r="B50" s="6" t="n">
        <v>0</v>
      </c>
      <c r="C50" s="6" t="n">
        <v>0</v>
      </c>
    </row>
    <row r="51" spans="1:3">
      <c r="A51" s="4" t="s">
        <v>1011</v>
      </c>
    </row>
    <row r="52" spans="1:3">
      <c r="A52" s="3" t="s">
        <v>1000</v>
      </c>
    </row>
    <row r="53" spans="1:3">
      <c r="A53" s="4" t="s">
        <v>1001</v>
      </c>
      <c r="B53" s="6" t="n">
        <v>24</v>
      </c>
      <c r="C53" s="6" t="n">
        <v>40</v>
      </c>
    </row>
    <row r="54" spans="1:3">
      <c r="A54" s="3" t="s">
        <v>998</v>
      </c>
    </row>
    <row r="55" spans="1:3">
      <c r="A55" s="4" t="s">
        <v>140</v>
      </c>
      <c r="B55" s="6" t="n">
        <v>4</v>
      </c>
      <c r="C55" s="6" t="n">
        <v>0</v>
      </c>
    </row>
    <row r="56" spans="1:3">
      <c r="A56" s="4" t="s">
        <v>1005</v>
      </c>
      <c r="B56" s="6" t="n">
        <v>-1</v>
      </c>
      <c r="C56" s="6" t="n">
        <v>-3</v>
      </c>
    </row>
    <row r="57" spans="1:3">
      <c r="A57" s="4" t="s">
        <v>980</v>
      </c>
      <c r="B57" s="6" t="n">
        <v>4</v>
      </c>
    </row>
    <row r="58" spans="1:3">
      <c r="A58" s="4" t="s">
        <v>979</v>
      </c>
      <c r="B58" s="6" t="n">
        <v>0</v>
      </c>
      <c r="C58" s="6" t="n">
        <v>0</v>
      </c>
    </row>
    <row r="59" spans="1:3">
      <c r="A59" s="4" t="s">
        <v>1006</v>
      </c>
      <c r="B59" s="6" t="n">
        <v>31</v>
      </c>
      <c r="C59" s="6" t="n">
        <v>37</v>
      </c>
    </row>
    <row r="60" spans="1:3">
      <c r="A60" s="4" t="s">
        <v>1012</v>
      </c>
    </row>
    <row r="61" spans="1:3">
      <c r="A61" s="3" t="s">
        <v>1000</v>
      </c>
    </row>
    <row r="62" spans="1:3">
      <c r="A62" s="4" t="s">
        <v>1001</v>
      </c>
      <c r="B62" s="6" t="n">
        <v>1</v>
      </c>
      <c r="C62" s="6" t="n">
        <v>0</v>
      </c>
    </row>
    <row r="63" spans="1:3">
      <c r="A63" s="3" t="s">
        <v>998</v>
      </c>
    </row>
    <row r="64" spans="1:3">
      <c r="A64" s="4" t="s">
        <v>140</v>
      </c>
      <c r="C64" s="6" t="n">
        <v>0</v>
      </c>
    </row>
    <row r="65" spans="1:3">
      <c r="A65" s="4" t="s">
        <v>1004</v>
      </c>
      <c r="B65" s="6" t="n">
        <v>0</v>
      </c>
      <c r="C65" s="6" t="n">
        <v>0</v>
      </c>
    </row>
    <row r="66" spans="1:3">
      <c r="A66" s="4" t="s">
        <v>1006</v>
      </c>
      <c r="B66" s="6" t="n">
        <v>1</v>
      </c>
      <c r="C66" s="6" t="n">
        <v>0</v>
      </c>
    </row>
    <row r="67" spans="1:3">
      <c r="A67" s="4" t="s">
        <v>1013</v>
      </c>
    </row>
    <row r="68" spans="1:3">
      <c r="A68" s="3" t="s">
        <v>1000</v>
      </c>
    </row>
    <row r="69" spans="1:3">
      <c r="A69" s="4" t="s">
        <v>1001</v>
      </c>
      <c r="B69" s="6" t="n">
        <v>11</v>
      </c>
      <c r="C69" s="6" t="n">
        <v>17</v>
      </c>
    </row>
    <row r="70" spans="1:3">
      <c r="A70" s="3" t="s">
        <v>998</v>
      </c>
    </row>
    <row r="71" spans="1:3">
      <c r="A71" s="4" t="s">
        <v>807</v>
      </c>
      <c r="B71" s="6" t="n">
        <v>0</v>
      </c>
      <c r="C71" s="6" t="n">
        <v>0</v>
      </c>
    </row>
    <row r="72" spans="1:3">
      <c r="A72" s="4" t="s">
        <v>1002</v>
      </c>
      <c r="B72" s="6" t="n">
        <v>0</v>
      </c>
      <c r="C72" s="6" t="n">
        <v>0</v>
      </c>
    </row>
    <row r="73" spans="1:3">
      <c r="A73" s="4" t="s">
        <v>1003</v>
      </c>
      <c r="B73" s="6" t="n">
        <v>0</v>
      </c>
      <c r="C73" s="6" t="n">
        <v>0</v>
      </c>
    </row>
    <row r="74" spans="1:3">
      <c r="A74" s="4" t="s">
        <v>140</v>
      </c>
      <c r="B74" s="6" t="n">
        <v>0</v>
      </c>
      <c r="C74" s="6" t="n">
        <v>0</v>
      </c>
    </row>
    <row r="75" spans="1:3">
      <c r="A75" s="4" t="s">
        <v>1004</v>
      </c>
      <c r="B75" s="6" t="n">
        <v>4</v>
      </c>
      <c r="C75" s="6" t="n">
        <v>2</v>
      </c>
    </row>
    <row r="76" spans="1:3">
      <c r="A76" s="4" t="s">
        <v>1005</v>
      </c>
      <c r="B76" s="6" t="n">
        <v>-1</v>
      </c>
      <c r="C76" s="6" t="n">
        <v>0</v>
      </c>
    </row>
    <row r="77" spans="1:3">
      <c r="A77" s="4" t="s">
        <v>1014</v>
      </c>
      <c r="B77" s="6" t="n">
        <v>0</v>
      </c>
    </row>
    <row r="78" spans="1:3">
      <c r="A78" s="4" t="s">
        <v>980</v>
      </c>
      <c r="B78" s="6" t="n">
        <v>1</v>
      </c>
      <c r="C78" s="6" t="n">
        <v>6</v>
      </c>
    </row>
    <row r="79" spans="1:3">
      <c r="A79" s="4" t="s">
        <v>979</v>
      </c>
      <c r="B79" s="6" t="n">
        <v>0</v>
      </c>
      <c r="C79" s="6" t="n">
        <v>0</v>
      </c>
    </row>
    <row r="80" spans="1:3">
      <c r="A80" s="4" t="s">
        <v>1006</v>
      </c>
      <c r="B80" s="6" t="n">
        <v>15</v>
      </c>
      <c r="C80" s="6" t="n">
        <v>25</v>
      </c>
    </row>
    <row r="81" spans="1:3">
      <c r="A81" s="4" t="s">
        <v>1015</v>
      </c>
    </row>
    <row r="82" spans="1:3">
      <c r="A82" s="3" t="s">
        <v>1000</v>
      </c>
    </row>
    <row r="83" spans="1:3">
      <c r="A83" s="4" t="s">
        <v>1001</v>
      </c>
      <c r="B83" s="6" t="n">
        <v>10309</v>
      </c>
      <c r="C83" s="6" t="n">
        <v>10570</v>
      </c>
    </row>
    <row r="84" spans="1:3">
      <c r="A84" s="3" t="s">
        <v>998</v>
      </c>
    </row>
    <row r="85" spans="1:3">
      <c r="A85" s="4" t="s">
        <v>1016</v>
      </c>
      <c r="B85" s="6" t="n">
        <v>-540</v>
      </c>
      <c r="C85" s="6" t="n">
        <v>1598</v>
      </c>
    </row>
    <row r="86" spans="1:3">
      <c r="A86" s="4" t="s">
        <v>98</v>
      </c>
      <c r="B86" s="6" t="n">
        <v>0</v>
      </c>
    </row>
    <row r="87" spans="1:3">
      <c r="A87" s="4" t="s">
        <v>1003</v>
      </c>
      <c r="B87" s="6" t="n">
        <v>-540</v>
      </c>
      <c r="C87" s="6" t="n">
        <v>1598</v>
      </c>
    </row>
    <row r="88" spans="1:3">
      <c r="A88" s="4" t="s">
        <v>1004</v>
      </c>
      <c r="B88" s="6" t="n">
        <v>40</v>
      </c>
      <c r="C88" s="6" t="n">
        <v>55</v>
      </c>
    </row>
    <row r="89" spans="1:3">
      <c r="A89" s="4" t="s">
        <v>1005</v>
      </c>
      <c r="B89" s="6" t="n">
        <v>-14</v>
      </c>
      <c r="C89" s="6" t="n">
        <v>-16</v>
      </c>
    </row>
    <row r="90" spans="1:3">
      <c r="A90" s="4" t="s">
        <v>1006</v>
      </c>
      <c r="B90" s="6" t="n">
        <v>9795</v>
      </c>
      <c r="C90" s="6" t="n">
        <v>12207</v>
      </c>
    </row>
    <row r="91" spans="1:3">
      <c r="A91" s="4" t="s">
        <v>1017</v>
      </c>
    </row>
    <row r="92" spans="1:3">
      <c r="A92" s="3" t="s">
        <v>1000</v>
      </c>
    </row>
    <row r="93" spans="1:3">
      <c r="A93" s="4" t="s">
        <v>1001</v>
      </c>
      <c r="B93" s="6" t="n">
        <v>313</v>
      </c>
      <c r="C93" s="6" t="n">
        <v>313</v>
      </c>
    </row>
    <row r="94" spans="1:3">
      <c r="A94" s="3" t="s">
        <v>998</v>
      </c>
    </row>
    <row r="95" spans="1:3">
      <c r="A95" s="4" t="s">
        <v>807</v>
      </c>
      <c r="B95" s="6" t="n">
        <v>0</v>
      </c>
      <c r="C95" s="6" t="n">
        <v>0</v>
      </c>
    </row>
    <row r="96" spans="1:3">
      <c r="A96" s="4" t="s">
        <v>1002</v>
      </c>
      <c r="B96" s="6" t="n">
        <v>10</v>
      </c>
      <c r="C96" s="6" t="n">
        <v>7</v>
      </c>
    </row>
    <row r="97" spans="1:3">
      <c r="A97" s="4" t="s">
        <v>1003</v>
      </c>
      <c r="B97" s="6" t="n">
        <v>10</v>
      </c>
      <c r="C97" s="6" t="n">
        <v>7</v>
      </c>
    </row>
    <row r="98" spans="1:3">
      <c r="A98" s="4" t="s">
        <v>140</v>
      </c>
      <c r="B98" s="6" t="n">
        <v>0</v>
      </c>
      <c r="C98" s="6" t="n">
        <v>0</v>
      </c>
    </row>
    <row r="99" spans="1:3">
      <c r="A99" s="4" t="s">
        <v>1004</v>
      </c>
      <c r="B99" s="6" t="n">
        <v>3</v>
      </c>
      <c r="C99" s="6" t="n">
        <v>6</v>
      </c>
    </row>
    <row r="100" spans="1:3">
      <c r="A100" s="4" t="s">
        <v>1005</v>
      </c>
      <c r="B100" s="6" t="n">
        <v>-1</v>
      </c>
      <c r="C100" s="6" t="n">
        <v>0</v>
      </c>
    </row>
    <row r="101" spans="1:3">
      <c r="A101" s="4" t="s">
        <v>1018</v>
      </c>
      <c r="B101" s="6" t="n">
        <v>-1</v>
      </c>
      <c r="C101" s="6" t="n">
        <v>-3</v>
      </c>
    </row>
    <row r="102" spans="1:3">
      <c r="A102" s="4" t="s">
        <v>980</v>
      </c>
      <c r="B102" s="6" t="n">
        <v>1</v>
      </c>
      <c r="C102" s="6" t="n">
        <v>0</v>
      </c>
    </row>
    <row r="103" spans="1:3">
      <c r="A103" s="4" t="s">
        <v>979</v>
      </c>
      <c r="B103" s="6" t="n">
        <v>0</v>
      </c>
      <c r="C103" s="6" t="n">
        <v>0</v>
      </c>
    </row>
    <row r="104" spans="1:3">
      <c r="A104" s="4" t="s">
        <v>1006</v>
      </c>
      <c r="B104" s="6" t="n">
        <v>325</v>
      </c>
      <c r="C104" s="6" t="n">
        <v>323</v>
      </c>
    </row>
    <row r="105" spans="1:3">
      <c r="A105" s="4" t="s">
        <v>1019</v>
      </c>
    </row>
    <row r="106" spans="1:3">
      <c r="A106" s="3" t="s">
        <v>1000</v>
      </c>
    </row>
    <row r="107" spans="1:3">
      <c r="A107" s="4" t="s">
        <v>1001</v>
      </c>
      <c r="B107" s="6" t="n">
        <v>164</v>
      </c>
      <c r="C107" s="6" t="n">
        <v>184</v>
      </c>
    </row>
    <row r="108" spans="1:3">
      <c r="A108" s="3" t="s">
        <v>998</v>
      </c>
    </row>
    <row r="109" spans="1:3">
      <c r="A109" s="4" t="s">
        <v>98</v>
      </c>
      <c r="B109" s="6" t="n">
        <v>-118</v>
      </c>
      <c r="C109" s="6" t="n">
        <v>30</v>
      </c>
    </row>
    <row r="110" spans="1:3">
      <c r="A110" s="4" t="s">
        <v>1003</v>
      </c>
      <c r="B110" s="6" t="n">
        <v>-118</v>
      </c>
      <c r="C110" s="6" t="n">
        <v>30</v>
      </c>
    </row>
    <row r="111" spans="1:3">
      <c r="A111" s="4" t="s">
        <v>1004</v>
      </c>
      <c r="B111" s="6" t="n">
        <v>60</v>
      </c>
      <c r="C111" s="6" t="n">
        <v>51</v>
      </c>
    </row>
    <row r="112" spans="1:3">
      <c r="A112" s="4" t="s">
        <v>1006</v>
      </c>
      <c r="B112" s="6" t="n">
        <v>106</v>
      </c>
      <c r="C112" s="6" t="n">
        <v>265</v>
      </c>
    </row>
    <row r="113" spans="1:3">
      <c r="A113" s="4" t="s">
        <v>1020</v>
      </c>
    </row>
    <row r="114" spans="1:3">
      <c r="A114" s="3" t="s">
        <v>1000</v>
      </c>
    </row>
    <row r="115" spans="1:3">
      <c r="A115" s="4" t="s">
        <v>1001</v>
      </c>
      <c r="B115" s="6" t="n">
        <v>18</v>
      </c>
      <c r="C115" s="6" t="n">
        <v>31</v>
      </c>
    </row>
    <row r="116" spans="1:3">
      <c r="A116" s="3" t="s">
        <v>998</v>
      </c>
    </row>
    <row r="117" spans="1:3">
      <c r="A117" s="4" t="s">
        <v>807</v>
      </c>
      <c r="B117" s="6" t="n">
        <v>0</v>
      </c>
      <c r="C117" s="6" t="n">
        <v>1</v>
      </c>
    </row>
    <row r="118" spans="1:3">
      <c r="A118" s="4" t="s">
        <v>1003</v>
      </c>
      <c r="B118" s="6" t="n">
        <v>0</v>
      </c>
      <c r="C118" s="6" t="n">
        <v>1</v>
      </c>
    </row>
    <row r="119" spans="1:3">
      <c r="A119" s="4" t="s">
        <v>1004</v>
      </c>
      <c r="B119" s="6" t="n">
        <v>0</v>
      </c>
      <c r="C119" s="6" t="n">
        <v>0</v>
      </c>
    </row>
    <row r="120" spans="1:3">
      <c r="A120" s="4" t="s">
        <v>1018</v>
      </c>
      <c r="B120" s="6" t="n">
        <v>-1</v>
      </c>
      <c r="C120" s="6" t="n">
        <v>-1</v>
      </c>
    </row>
    <row r="121" spans="1:3">
      <c r="A121" s="4" t="s">
        <v>1006</v>
      </c>
      <c r="B121" s="6" t="n">
        <v>17</v>
      </c>
      <c r="C121" s="6" t="n">
        <v>31</v>
      </c>
    </row>
    <row r="122" spans="1:3">
      <c r="A122" s="4" t="s">
        <v>1021</v>
      </c>
    </row>
    <row r="123" spans="1:3">
      <c r="A123" s="3" t="s">
        <v>998</v>
      </c>
    </row>
    <row r="124" spans="1:3">
      <c r="A124" s="4" t="s">
        <v>140</v>
      </c>
      <c r="B124" s="6" t="n">
        <v>41</v>
      </c>
      <c r="C124" s="6" t="n">
        <v>11</v>
      </c>
    </row>
    <row r="125" spans="1:3">
      <c r="A125" s="4" t="s">
        <v>1022</v>
      </c>
    </row>
    <row r="126" spans="1:3">
      <c r="A126" s="3" t="s">
        <v>998</v>
      </c>
    </row>
    <row r="127" spans="1:3">
      <c r="A127" s="4" t="s">
        <v>140</v>
      </c>
      <c r="B127" s="6" t="n">
        <v>0</v>
      </c>
      <c r="C127" s="6" t="n">
        <v>0</v>
      </c>
    </row>
    <row r="128" spans="1:3">
      <c r="A128" s="4" t="s">
        <v>1023</v>
      </c>
    </row>
    <row r="129" spans="1:3">
      <c r="A129" s="3" t="s">
        <v>998</v>
      </c>
    </row>
    <row r="130" spans="1:3">
      <c r="A130" s="4" t="s">
        <v>140</v>
      </c>
      <c r="B130" s="6" t="n">
        <v>12</v>
      </c>
      <c r="C130" s="6" t="n">
        <v>-12</v>
      </c>
    </row>
    <row r="131" spans="1:3">
      <c r="A131" s="4" t="s">
        <v>1024</v>
      </c>
    </row>
    <row r="132" spans="1:3">
      <c r="A132" s="3" t="s">
        <v>998</v>
      </c>
    </row>
    <row r="133" spans="1:3">
      <c r="A133" s="4" t="s">
        <v>140</v>
      </c>
      <c r="B133" s="6" t="n">
        <v>4</v>
      </c>
      <c r="C133" s="6" t="n">
        <v>0</v>
      </c>
    </row>
    <row r="134" spans="1:3">
      <c r="A134" s="4" t="s">
        <v>1025</v>
      </c>
    </row>
    <row r="135" spans="1:3">
      <c r="A135" s="3" t="s">
        <v>998</v>
      </c>
    </row>
    <row r="136" spans="1:3">
      <c r="A136" s="4" t="s">
        <v>140</v>
      </c>
      <c r="B136" s="6" t="n">
        <v>57</v>
      </c>
      <c r="C136" s="6" t="n">
        <v>-1</v>
      </c>
    </row>
    <row r="137" spans="1:3">
      <c r="A137" s="4" t="s">
        <v>1026</v>
      </c>
    </row>
    <row r="138" spans="1:3">
      <c r="A138" s="3" t="s">
        <v>998</v>
      </c>
    </row>
    <row r="139" spans="1:3">
      <c r="A139" s="4" t="s">
        <v>1002</v>
      </c>
      <c r="B139" s="6" t="n">
        <v>10</v>
      </c>
      <c r="C139" s="6" t="n">
        <v>7</v>
      </c>
    </row>
    <row r="140" spans="1:3">
      <c r="A140" s="4" t="s">
        <v>1016</v>
      </c>
      <c r="B140" s="6" t="n">
        <v>-514</v>
      </c>
      <c r="C140" s="6" t="n">
        <v>1637</v>
      </c>
    </row>
    <row r="141" spans="1:3">
      <c r="A141" s="4" t="s">
        <v>98</v>
      </c>
      <c r="B141" s="6" t="n">
        <v>-58</v>
      </c>
      <c r="C141" s="6" t="n">
        <v>81</v>
      </c>
    </row>
    <row r="142" spans="1:3">
      <c r="A142" s="4" t="s">
        <v>140</v>
      </c>
      <c r="B142" s="6" t="n">
        <v>57</v>
      </c>
      <c r="C142" s="6" t="n">
        <v>-1</v>
      </c>
    </row>
    <row r="143" spans="1:3">
      <c r="A143" s="4" t="s">
        <v>1027</v>
      </c>
    </row>
    <row r="144" spans="1:3">
      <c r="A144" s="3" t="s">
        <v>998</v>
      </c>
    </row>
    <row r="145" spans="1:3">
      <c r="A145" s="4" t="s">
        <v>1016</v>
      </c>
      <c r="B145" s="6" t="n">
        <v>-514</v>
      </c>
      <c r="C145" s="6" t="n">
        <v>1637</v>
      </c>
    </row>
    <row r="146" spans="1:3">
      <c r="A146" s="4" t="s">
        <v>1028</v>
      </c>
    </row>
    <row r="147" spans="1:3">
      <c r="A147" s="3" t="s">
        <v>998</v>
      </c>
    </row>
    <row r="148" spans="1:3">
      <c r="A148" s="4" t="s">
        <v>1002</v>
      </c>
      <c r="B148" s="6" t="n">
        <v>10</v>
      </c>
      <c r="C148" s="6" t="n">
        <v>7</v>
      </c>
    </row>
    <row r="149" spans="1:3">
      <c r="A149" s="4" t="s">
        <v>1029</v>
      </c>
    </row>
    <row r="150" spans="1:3">
      <c r="A150" s="3" t="s">
        <v>998</v>
      </c>
    </row>
    <row r="151" spans="1:3">
      <c r="A151" s="4" t="s">
        <v>98</v>
      </c>
      <c r="B151" s="7" t="n">
        <v>-58</v>
      </c>
      <c r="C151" s="7" t="n">
        <v>8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0</v>
      </c>
      <c r="B1" s="2" t="s">
        <v>1</v>
      </c>
    </row>
    <row r="2" spans="1:3">
      <c r="B2" s="2" t="s">
        <v>2</v>
      </c>
      <c r="C2" s="2" t="s">
        <v>80</v>
      </c>
    </row>
    <row r="3" spans="1:3">
      <c r="A3" s="4" t="s">
        <v>1031</v>
      </c>
    </row>
    <row r="4" spans="1:3">
      <c r="A4" s="3" t="s">
        <v>1032</v>
      </c>
    </row>
    <row r="5" spans="1:3">
      <c r="A5" s="4" t="s">
        <v>1002</v>
      </c>
      <c r="B5" s="7" t="n">
        <v>0</v>
      </c>
      <c r="C5" s="7" t="n">
        <v>0</v>
      </c>
    </row>
    <row r="6" spans="1:3">
      <c r="A6" s="4" t="s">
        <v>1033</v>
      </c>
      <c r="B6" s="6" t="n">
        <v>45</v>
      </c>
      <c r="C6" s="6" t="n">
        <v>10</v>
      </c>
    </row>
    <row r="7" spans="1:3">
      <c r="A7" s="4" t="s">
        <v>417</v>
      </c>
    </row>
    <row r="8" spans="1:3">
      <c r="A8" s="3" t="s">
        <v>1032</v>
      </c>
    </row>
    <row r="9" spans="1:3">
      <c r="A9" s="4" t="s">
        <v>1033</v>
      </c>
      <c r="B9" s="6" t="n">
        <v>0</v>
      </c>
      <c r="C9" s="6" t="n">
        <v>0</v>
      </c>
    </row>
    <row r="10" spans="1:3">
      <c r="A10" s="4" t="s">
        <v>419</v>
      </c>
    </row>
    <row r="11" spans="1:3">
      <c r="A11" s="3" t="s">
        <v>1032</v>
      </c>
    </row>
    <row r="12" spans="1:3">
      <c r="A12" s="4" t="s">
        <v>1002</v>
      </c>
      <c r="B12" s="6" t="n">
        <v>31</v>
      </c>
      <c r="C12" s="6" t="n">
        <v>-6</v>
      </c>
    </row>
    <row r="13" spans="1:3">
      <c r="A13" s="4" t="s">
        <v>1033</v>
      </c>
      <c r="B13" s="6" t="n">
        <v>12</v>
      </c>
      <c r="C13" s="6" t="n">
        <v>-12</v>
      </c>
    </row>
    <row r="14" spans="1:3">
      <c r="A14" s="4" t="s">
        <v>1034</v>
      </c>
    </row>
    <row r="15" spans="1:3">
      <c r="A15" s="3" t="s">
        <v>1032</v>
      </c>
    </row>
    <row r="16" spans="1:3">
      <c r="A16" s="4" t="s">
        <v>1033</v>
      </c>
      <c r="B16" s="6" t="n">
        <v>4</v>
      </c>
      <c r="C16" s="6" t="n">
        <v>0</v>
      </c>
    </row>
    <row r="17" spans="1:3">
      <c r="A17" s="4" t="s">
        <v>681</v>
      </c>
    </row>
    <row r="18" spans="1:3">
      <c r="A18" s="3" t="s">
        <v>1032</v>
      </c>
    </row>
    <row r="19" spans="1:3">
      <c r="A19" s="4" t="s">
        <v>1016</v>
      </c>
      <c r="B19" s="6" t="n">
        <v>-540</v>
      </c>
      <c r="C19" s="6" t="n">
        <v>1598</v>
      </c>
    </row>
    <row r="20" spans="1:3">
      <c r="A20" s="4" t="s">
        <v>1035</v>
      </c>
      <c r="B20" s="6" t="n">
        <v>0</v>
      </c>
    </row>
    <row r="21" spans="1:3">
      <c r="A21" s="4" t="s">
        <v>1036</v>
      </c>
    </row>
    <row r="22" spans="1:3">
      <c r="A22" s="3" t="s">
        <v>1032</v>
      </c>
    </row>
    <row r="23" spans="1:3">
      <c r="A23" s="4" t="s">
        <v>1002</v>
      </c>
      <c r="B23" s="6" t="n">
        <v>0</v>
      </c>
      <c r="C23" s="6" t="n">
        <v>0</v>
      </c>
    </row>
    <row r="24" spans="1:3">
      <c r="A24" s="4" t="s">
        <v>1033</v>
      </c>
      <c r="B24" s="6" t="n">
        <v>0</v>
      </c>
      <c r="C24" s="6" t="n">
        <v>0</v>
      </c>
    </row>
    <row r="25" spans="1:3">
      <c r="A25" s="4" t="s">
        <v>1037</v>
      </c>
    </row>
    <row r="26" spans="1:3">
      <c r="A26" s="3" t="s">
        <v>1032</v>
      </c>
    </row>
    <row r="27" spans="1:3">
      <c r="A27" s="4" t="s">
        <v>1002</v>
      </c>
      <c r="B27" s="6" t="n">
        <v>10</v>
      </c>
      <c r="C27" s="6" t="n">
        <v>7</v>
      </c>
    </row>
    <row r="28" spans="1:3">
      <c r="A28" s="4" t="s">
        <v>1033</v>
      </c>
      <c r="B28" s="6" t="n">
        <v>0</v>
      </c>
      <c r="C28" s="6" t="n">
        <v>0</v>
      </c>
    </row>
    <row r="29" spans="1:3">
      <c r="A29" s="4" t="s">
        <v>1038</v>
      </c>
    </row>
    <row r="30" spans="1:3">
      <c r="A30" s="3" t="s">
        <v>1032</v>
      </c>
    </row>
    <row r="31" spans="1:3">
      <c r="A31" s="4" t="s">
        <v>1035</v>
      </c>
      <c r="B31" s="6" t="n">
        <v>-118</v>
      </c>
      <c r="C31" s="6" t="n">
        <v>30</v>
      </c>
    </row>
    <row r="32" spans="1:3">
      <c r="A32" s="4" t="s">
        <v>1039</v>
      </c>
    </row>
    <row r="33" spans="1:3">
      <c r="A33" s="3" t="s">
        <v>1032</v>
      </c>
    </row>
    <row r="34" spans="1:3">
      <c r="A34" s="4" t="s">
        <v>1033</v>
      </c>
      <c r="B34" s="6" t="n">
        <v>41</v>
      </c>
      <c r="C34" s="6" t="n">
        <v>11</v>
      </c>
    </row>
    <row r="35" spans="1:3">
      <c r="A35" s="4" t="s">
        <v>1040</v>
      </c>
    </row>
    <row r="36" spans="1:3">
      <c r="A36" s="3" t="s">
        <v>1032</v>
      </c>
    </row>
    <row r="37" spans="1:3">
      <c r="A37" s="4" t="s">
        <v>1033</v>
      </c>
      <c r="B37" s="6" t="n">
        <v>0</v>
      </c>
      <c r="C37" s="6" t="n">
        <v>0</v>
      </c>
    </row>
    <row r="38" spans="1:3">
      <c r="A38" s="4" t="s">
        <v>1041</v>
      </c>
    </row>
    <row r="39" spans="1:3">
      <c r="A39" s="3" t="s">
        <v>1032</v>
      </c>
    </row>
    <row r="40" spans="1:3">
      <c r="A40" s="4" t="s">
        <v>1033</v>
      </c>
      <c r="B40" s="6" t="n">
        <v>12</v>
      </c>
      <c r="C40" s="6" t="n">
        <v>-12</v>
      </c>
    </row>
    <row r="41" spans="1:3">
      <c r="A41" s="4" t="s">
        <v>1042</v>
      </c>
    </row>
    <row r="42" spans="1:3">
      <c r="A42" s="3" t="s">
        <v>1032</v>
      </c>
    </row>
    <row r="43" spans="1:3">
      <c r="A43" s="4" t="s">
        <v>1033</v>
      </c>
      <c r="B43" s="6" t="n">
        <v>4</v>
      </c>
      <c r="C43" s="6" t="n">
        <v>0</v>
      </c>
    </row>
    <row r="44" spans="1:3">
      <c r="A44" s="4" t="s">
        <v>1043</v>
      </c>
    </row>
    <row r="45" spans="1:3">
      <c r="A45" s="3" t="s">
        <v>1032</v>
      </c>
    </row>
    <row r="46" spans="1:3">
      <c r="A46" s="4" t="s">
        <v>1033</v>
      </c>
      <c r="B46" s="6" t="n">
        <v>57</v>
      </c>
      <c r="C46" s="6" t="n">
        <v>-1</v>
      </c>
    </row>
    <row r="47" spans="1:3">
      <c r="A47" s="4" t="s">
        <v>1044</v>
      </c>
    </row>
    <row r="48" spans="1:3">
      <c r="A48" s="3" t="s">
        <v>1032</v>
      </c>
    </row>
    <row r="49" spans="1:3">
      <c r="A49" s="4" t="s">
        <v>1002</v>
      </c>
      <c r="B49" s="6" t="n">
        <v>10</v>
      </c>
      <c r="C49" s="6" t="n">
        <v>7</v>
      </c>
    </row>
    <row r="50" spans="1:3">
      <c r="A50" s="4" t="s">
        <v>1016</v>
      </c>
      <c r="B50" s="6" t="n">
        <v>-514</v>
      </c>
      <c r="C50" s="6" t="n">
        <v>1637</v>
      </c>
    </row>
    <row r="51" spans="1:3">
      <c r="A51" s="4" t="s">
        <v>1033</v>
      </c>
      <c r="B51" s="6" t="n">
        <v>57</v>
      </c>
      <c r="C51" s="6" t="n">
        <v>-1</v>
      </c>
    </row>
    <row r="52" spans="1:3">
      <c r="A52" s="4" t="s">
        <v>1035</v>
      </c>
      <c r="B52" s="6" t="n">
        <v>-58</v>
      </c>
      <c r="C52" s="6" t="n">
        <v>81</v>
      </c>
    </row>
    <row r="53" spans="1:3">
      <c r="A53" s="4" t="s">
        <v>1045</v>
      </c>
    </row>
    <row r="54" spans="1:3">
      <c r="A54" s="3" t="s">
        <v>1032</v>
      </c>
    </row>
    <row r="55" spans="1:3">
      <c r="A55" s="4" t="s">
        <v>1016</v>
      </c>
      <c r="B55" s="6" t="n">
        <v>-514</v>
      </c>
      <c r="C55" s="6" t="n">
        <v>1637</v>
      </c>
    </row>
    <row r="56" spans="1:3">
      <c r="A56" s="4" t="s">
        <v>1046</v>
      </c>
    </row>
    <row r="57" spans="1:3">
      <c r="A57" s="3" t="s">
        <v>1032</v>
      </c>
    </row>
    <row r="58" spans="1:3">
      <c r="A58" s="4" t="s">
        <v>1002</v>
      </c>
      <c r="B58" s="6" t="n">
        <v>10</v>
      </c>
      <c r="C58" s="6" t="n">
        <v>7</v>
      </c>
    </row>
    <row r="59" spans="1:3">
      <c r="A59" s="4" t="s">
        <v>1047</v>
      </c>
    </row>
    <row r="60" spans="1:3">
      <c r="A60" s="3" t="s">
        <v>1032</v>
      </c>
    </row>
    <row r="61" spans="1:3">
      <c r="A61" s="4" t="s">
        <v>1035</v>
      </c>
      <c r="B61" s="7" t="n">
        <v>-58</v>
      </c>
      <c r="C61" s="7" t="n">
        <v>8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4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48</v>
      </c>
      <c r="B1" s="2" t="s">
        <v>1</v>
      </c>
      <c r="C1" s="2" t="s">
        <v>114</v>
      </c>
    </row>
    <row r="2" spans="1:5">
      <c r="B2" s="2" t="s">
        <v>2</v>
      </c>
      <c r="C2" s="2" t="s">
        <v>28</v>
      </c>
      <c r="D2" s="2" t="s">
        <v>80</v>
      </c>
      <c r="E2" s="2" t="s">
        <v>115</v>
      </c>
    </row>
    <row r="3" spans="1:5">
      <c r="A3" s="3" t="s">
        <v>1049</v>
      </c>
    </row>
    <row r="4" spans="1:5">
      <c r="A4" s="4" t="s">
        <v>1050</v>
      </c>
      <c r="B4" s="7" t="n">
        <v>650</v>
      </c>
      <c r="C4" s="7" t="n">
        <v>594</v>
      </c>
    </row>
    <row r="5" spans="1:5">
      <c r="A5" s="4" t="s">
        <v>1051</v>
      </c>
      <c r="B5" s="4" t="s">
        <v>1052</v>
      </c>
      <c r="C5" s="4" t="s">
        <v>1053</v>
      </c>
    </row>
    <row r="6" spans="1:5">
      <c r="A6" s="4" t="s">
        <v>1054</v>
      </c>
      <c r="B6" s="4" t="s">
        <v>1055</v>
      </c>
      <c r="C6" s="4" t="s">
        <v>1055</v>
      </c>
    </row>
    <row r="7" spans="1:5">
      <c r="A7" s="4" t="s">
        <v>1056</v>
      </c>
    </row>
    <row r="8" spans="1:5">
      <c r="A8" s="3" t="s">
        <v>1049</v>
      </c>
    </row>
    <row r="9" spans="1:5">
      <c r="A9" s="4" t="s">
        <v>1057</v>
      </c>
      <c r="B9" s="7" t="n">
        <v>794</v>
      </c>
      <c r="C9" s="7" t="n">
        <v>691</v>
      </c>
    </row>
    <row r="10" spans="1:5">
      <c r="A10" s="4" t="s">
        <v>1058</v>
      </c>
      <c r="B10" s="4" t="s">
        <v>1059</v>
      </c>
      <c r="C10" s="4" t="s">
        <v>1060</v>
      </c>
    </row>
    <row r="11" spans="1:5">
      <c r="A11" s="4" t="s">
        <v>1061</v>
      </c>
    </row>
    <row r="12" spans="1:5">
      <c r="A12" s="3" t="s">
        <v>1049</v>
      </c>
    </row>
    <row r="13" spans="1:5">
      <c r="A13" s="4" t="s">
        <v>1058</v>
      </c>
      <c r="B13" s="4" t="s">
        <v>1062</v>
      </c>
      <c r="C13" s="4" t="s">
        <v>1063</v>
      </c>
    </row>
    <row r="14" spans="1:5">
      <c r="A14" s="4" t="s">
        <v>1064</v>
      </c>
    </row>
    <row r="15" spans="1:5">
      <c r="A15" s="3" t="s">
        <v>1049</v>
      </c>
    </row>
    <row r="16" spans="1:5">
      <c r="A16" s="4" t="s">
        <v>1057</v>
      </c>
      <c r="B16" s="7" t="n">
        <v>13</v>
      </c>
      <c r="C16" s="7" t="n">
        <v>12</v>
      </c>
    </row>
    <row r="17" spans="1:5">
      <c r="A17" s="4" t="s">
        <v>1065</v>
      </c>
    </row>
    <row r="18" spans="1:5">
      <c r="A18" s="3" t="s">
        <v>1049</v>
      </c>
    </row>
    <row r="19" spans="1:5">
      <c r="A19" s="4" t="s">
        <v>1057</v>
      </c>
      <c r="B19" s="6" t="n">
        <v>4</v>
      </c>
      <c r="C19" s="6" t="n">
        <v>3</v>
      </c>
    </row>
    <row r="20" spans="1:5">
      <c r="A20" s="4" t="s">
        <v>1066</v>
      </c>
    </row>
    <row r="21" spans="1:5">
      <c r="A21" s="3" t="s">
        <v>1049</v>
      </c>
    </row>
    <row r="22" spans="1:5">
      <c r="A22" s="4" t="s">
        <v>1057</v>
      </c>
      <c r="B22" s="6" t="n">
        <v>2</v>
      </c>
      <c r="C22" s="6" t="n">
        <v>2</v>
      </c>
    </row>
    <row r="23" spans="1:5">
      <c r="A23" s="4" t="s">
        <v>1067</v>
      </c>
    </row>
    <row r="24" spans="1:5">
      <c r="A24" s="3" t="s">
        <v>1049</v>
      </c>
    </row>
    <row r="25" spans="1:5">
      <c r="A25" s="4" t="s">
        <v>1057</v>
      </c>
      <c r="B25" s="6" t="n">
        <v>306</v>
      </c>
      <c r="C25" s="6" t="n">
        <v>295</v>
      </c>
    </row>
    <row r="26" spans="1:5">
      <c r="A26" s="4" t="s">
        <v>1068</v>
      </c>
    </row>
    <row r="27" spans="1:5">
      <c r="A27" s="3" t="s">
        <v>1049</v>
      </c>
    </row>
    <row r="28" spans="1:5">
      <c r="A28" s="4" t="s">
        <v>1057</v>
      </c>
      <c r="B28" s="6" t="n">
        <v>2</v>
      </c>
      <c r="C28" s="6" t="n">
        <v>1</v>
      </c>
    </row>
    <row r="29" spans="1:5">
      <c r="A29" s="4" t="s">
        <v>1069</v>
      </c>
    </row>
    <row r="30" spans="1:5">
      <c r="A30" s="3" t="s">
        <v>1049</v>
      </c>
    </row>
    <row r="31" spans="1:5">
      <c r="A31" s="4" t="s">
        <v>1057</v>
      </c>
      <c r="B31" s="7" t="n">
        <v>17</v>
      </c>
      <c r="C31" s="7" t="n">
        <v>18</v>
      </c>
    </row>
    <row r="32" spans="1:5">
      <c r="A32" s="4" t="s">
        <v>1070</v>
      </c>
      <c r="C32" s="4" t="s">
        <v>1071</v>
      </c>
    </row>
    <row r="33" spans="1:5">
      <c r="A33" s="4" t="s">
        <v>1072</v>
      </c>
    </row>
    <row r="34" spans="1:5">
      <c r="A34" s="3" t="s">
        <v>1049</v>
      </c>
    </row>
    <row r="35" spans="1:5">
      <c r="A35" s="4" t="s">
        <v>1073</v>
      </c>
      <c r="B35" s="4" t="s">
        <v>1074</v>
      </c>
    </row>
    <row r="36" spans="1:5">
      <c r="A36" s="4" t="s">
        <v>1075</v>
      </c>
      <c r="B36" s="4" t="s">
        <v>1076</v>
      </c>
    </row>
    <row r="37" spans="1:5">
      <c r="A37" s="4" t="s">
        <v>1077</v>
      </c>
    </row>
    <row r="38" spans="1:5">
      <c r="A38" s="3" t="s">
        <v>1049</v>
      </c>
    </row>
    <row r="39" spans="1:5">
      <c r="A39" s="4" t="s">
        <v>1073</v>
      </c>
      <c r="B39" s="4" t="s">
        <v>1078</v>
      </c>
    </row>
    <row r="40" spans="1:5">
      <c r="A40" s="4" t="s">
        <v>1075</v>
      </c>
      <c r="B40" s="4" t="s">
        <v>1079</v>
      </c>
    </row>
    <row r="41" spans="1:5">
      <c r="A41" s="4" t="s">
        <v>1080</v>
      </c>
    </row>
    <row r="42" spans="1:5">
      <c r="A42" s="3" t="s">
        <v>1049</v>
      </c>
    </row>
    <row r="43" spans="1:5">
      <c r="A43" s="4" t="s">
        <v>1057</v>
      </c>
      <c r="B43" s="7" t="n">
        <v>9795</v>
      </c>
      <c r="C43" s="7" t="n">
        <v>10309</v>
      </c>
    </row>
    <row r="44" spans="1:5">
      <c r="A44" s="4" t="s">
        <v>1081</v>
      </c>
    </row>
    <row r="45" spans="1:5">
      <c r="A45" s="3" t="s">
        <v>1049</v>
      </c>
    </row>
    <row r="46" spans="1:5">
      <c r="A46" s="4" t="s">
        <v>1057</v>
      </c>
      <c r="B46" s="6" t="n">
        <v>41</v>
      </c>
      <c r="C46" s="6" t="n">
        <v>55</v>
      </c>
    </row>
    <row r="47" spans="1:5">
      <c r="A47" s="4" t="s">
        <v>1082</v>
      </c>
    </row>
    <row r="48" spans="1:5">
      <c r="A48" s="3" t="s">
        <v>1049</v>
      </c>
    </row>
    <row r="49" spans="1:5">
      <c r="A49" s="4" t="s">
        <v>1057</v>
      </c>
      <c r="B49" s="6" t="n">
        <v>753</v>
      </c>
      <c r="C49" s="6" t="n">
        <v>636</v>
      </c>
    </row>
    <row r="50" spans="1:5">
      <c r="A50" s="4" t="s">
        <v>1083</v>
      </c>
    </row>
    <row r="51" spans="1:5">
      <c r="A51" s="3" t="s">
        <v>1049</v>
      </c>
    </row>
    <row r="52" spans="1:5">
      <c r="A52" s="4" t="s">
        <v>1057</v>
      </c>
      <c r="C52" s="6" t="n">
        <v>2</v>
      </c>
    </row>
    <row r="53" spans="1:5">
      <c r="A53" s="4" t="s">
        <v>1084</v>
      </c>
    </row>
    <row r="54" spans="1:5">
      <c r="A54" s="3" t="s">
        <v>1049</v>
      </c>
    </row>
    <row r="55" spans="1:5">
      <c r="A55" s="4" t="s">
        <v>1057</v>
      </c>
      <c r="B55" s="6" t="n">
        <v>306</v>
      </c>
      <c r="C55" s="6" t="n">
        <v>295</v>
      </c>
    </row>
    <row r="56" spans="1:5">
      <c r="A56" s="4" t="s">
        <v>1085</v>
      </c>
    </row>
    <row r="57" spans="1:5">
      <c r="A57" s="3" t="s">
        <v>1049</v>
      </c>
    </row>
    <row r="58" spans="1:5">
      <c r="A58" s="4" t="s">
        <v>1057</v>
      </c>
      <c r="B58" s="6" t="n">
        <v>2</v>
      </c>
      <c r="C58" s="6" t="n">
        <v>3</v>
      </c>
    </row>
    <row r="59" spans="1:5">
      <c r="A59" s="4" t="s">
        <v>1086</v>
      </c>
    </row>
    <row r="60" spans="1:5">
      <c r="A60" s="3" t="s">
        <v>1049</v>
      </c>
    </row>
    <row r="61" spans="1:5">
      <c r="A61" s="4" t="s">
        <v>1057</v>
      </c>
      <c r="B61" s="7" t="n">
        <v>106</v>
      </c>
      <c r="C61" s="7" t="n">
        <v>164</v>
      </c>
    </row>
    <row r="62" spans="1:5">
      <c r="A62" s="4" t="s">
        <v>1087</v>
      </c>
    </row>
    <row r="63" spans="1:5">
      <c r="A63" s="3" t="s">
        <v>1049</v>
      </c>
    </row>
    <row r="64" spans="1:5">
      <c r="A64" s="4" t="s">
        <v>1073</v>
      </c>
      <c r="B64" s="4" t="s">
        <v>1062</v>
      </c>
      <c r="C64" s="4" t="s">
        <v>1062</v>
      </c>
    </row>
    <row r="65" spans="1:5">
      <c r="A65" s="4" t="s">
        <v>1088</v>
      </c>
    </row>
    <row r="66" spans="1:5">
      <c r="A66" s="3" t="s">
        <v>1049</v>
      </c>
    </row>
    <row r="67" spans="1:5">
      <c r="A67" s="4" t="s">
        <v>1089</v>
      </c>
      <c r="B67" s="6" t="n">
        <v>0</v>
      </c>
      <c r="C67" s="6" t="n">
        <v>0</v>
      </c>
    </row>
    <row r="68" spans="1:5">
      <c r="A68" s="4" t="s">
        <v>1090</v>
      </c>
    </row>
    <row r="69" spans="1:5">
      <c r="A69" s="3" t="s">
        <v>1049</v>
      </c>
    </row>
    <row r="70" spans="1:5">
      <c r="A70" s="4" t="s">
        <v>1089</v>
      </c>
      <c r="B70" s="6" t="n">
        <v>0</v>
      </c>
      <c r="C70" s="6" t="n">
        <v>0</v>
      </c>
    </row>
    <row r="71" spans="1:5">
      <c r="A71" s="4" t="s">
        <v>1091</v>
      </c>
    </row>
    <row r="72" spans="1:5">
      <c r="A72" s="3" t="s">
        <v>1049</v>
      </c>
    </row>
    <row r="73" spans="1:5">
      <c r="A73" s="4" t="s">
        <v>1092</v>
      </c>
      <c r="B73" s="4" t="s">
        <v>990</v>
      </c>
      <c r="C73" s="4" t="s">
        <v>990</v>
      </c>
    </row>
    <row r="74" spans="1:5">
      <c r="A74" s="4" t="s">
        <v>1093</v>
      </c>
      <c r="B74" s="4" t="s">
        <v>1062</v>
      </c>
      <c r="C74" s="4" t="s">
        <v>1062</v>
      </c>
    </row>
    <row r="75" spans="1:5">
      <c r="A75" s="4" t="s">
        <v>1094</v>
      </c>
      <c r="B75" s="4" t="s">
        <v>1095</v>
      </c>
      <c r="C75" s="4" t="s">
        <v>1096</v>
      </c>
    </row>
    <row r="76" spans="1:5">
      <c r="A76" s="4" t="s">
        <v>1097</v>
      </c>
    </row>
    <row r="77" spans="1:5">
      <c r="A77" s="3" t="s">
        <v>1049</v>
      </c>
    </row>
    <row r="78" spans="1:5">
      <c r="A78" s="4" t="s">
        <v>1092</v>
      </c>
      <c r="B78" s="4" t="s">
        <v>1096</v>
      </c>
      <c r="C78" s="4" t="s">
        <v>1096</v>
      </c>
    </row>
    <row r="79" spans="1:5">
      <c r="A79" s="4" t="s">
        <v>1093</v>
      </c>
      <c r="B79" s="4" t="s">
        <v>1098</v>
      </c>
      <c r="C79" s="4" t="s">
        <v>1098</v>
      </c>
    </row>
    <row r="80" spans="1:5">
      <c r="A80" s="4" t="s">
        <v>1094</v>
      </c>
      <c r="B80" s="4" t="s">
        <v>1099</v>
      </c>
      <c r="C80" s="4" t="s">
        <v>1100</v>
      </c>
    </row>
    <row r="81" spans="1:5">
      <c r="A81" s="4" t="s">
        <v>1101</v>
      </c>
    </row>
    <row r="82" spans="1:5">
      <c r="A82" s="3" t="s">
        <v>1049</v>
      </c>
    </row>
    <row r="83" spans="1:5">
      <c r="A83" s="4" t="s">
        <v>1092</v>
      </c>
      <c r="B83" s="4" t="s">
        <v>1102</v>
      </c>
      <c r="C83" s="4" t="s">
        <v>1102</v>
      </c>
    </row>
    <row r="84" spans="1:5">
      <c r="A84" s="4" t="s">
        <v>1093</v>
      </c>
      <c r="B84" s="4" t="s">
        <v>1062</v>
      </c>
      <c r="C84" s="4" t="s">
        <v>1062</v>
      </c>
    </row>
    <row r="85" spans="1:5">
      <c r="A85" s="4" t="s">
        <v>1103</v>
      </c>
      <c r="B85" s="4" t="s">
        <v>1062</v>
      </c>
      <c r="C85" s="4" t="s">
        <v>1062</v>
      </c>
    </row>
    <row r="86" spans="1:5">
      <c r="A86" s="4" t="s">
        <v>1104</v>
      </c>
      <c r="B86" s="6" t="n">
        <v>5</v>
      </c>
      <c r="C86" s="6" t="n">
        <v>5</v>
      </c>
    </row>
    <row r="87" spans="1:5">
      <c r="A87" s="4" t="s">
        <v>1094</v>
      </c>
      <c r="B87" s="4" t="s">
        <v>1095</v>
      </c>
      <c r="C87" s="4" t="s">
        <v>1096</v>
      </c>
    </row>
    <row r="88" spans="1:5">
      <c r="A88" s="4" t="s">
        <v>1105</v>
      </c>
    </row>
    <row r="89" spans="1:5">
      <c r="A89" s="3" t="s">
        <v>1049</v>
      </c>
    </row>
    <row r="90" spans="1:5">
      <c r="A90" s="4" t="s">
        <v>1092</v>
      </c>
      <c r="B90" s="4" t="s">
        <v>1106</v>
      </c>
      <c r="C90" s="4" t="s">
        <v>1106</v>
      </c>
    </row>
    <row r="91" spans="1:5">
      <c r="A91" s="4" t="s">
        <v>1093</v>
      </c>
      <c r="B91" s="4" t="s">
        <v>1098</v>
      </c>
      <c r="C91" s="4" t="s">
        <v>1098</v>
      </c>
    </row>
    <row r="92" spans="1:5">
      <c r="A92" s="4" t="s">
        <v>1103</v>
      </c>
      <c r="B92" s="4" t="s">
        <v>995</v>
      </c>
      <c r="C92" s="4" t="s">
        <v>995</v>
      </c>
    </row>
    <row r="93" spans="1:5">
      <c r="A93" s="4" t="s">
        <v>1104</v>
      </c>
      <c r="B93" s="6" t="n">
        <v>16</v>
      </c>
      <c r="C93" s="6" t="n">
        <v>17</v>
      </c>
    </row>
    <row r="94" spans="1:5">
      <c r="A94" s="4" t="s">
        <v>1094</v>
      </c>
      <c r="B94" s="4" t="s">
        <v>1099</v>
      </c>
      <c r="C94" s="4" t="s">
        <v>1100</v>
      </c>
    </row>
    <row r="95" spans="1:5">
      <c r="A95" s="4" t="s">
        <v>1107</v>
      </c>
    </row>
    <row r="96" spans="1:5">
      <c r="A96" s="3" t="s">
        <v>1049</v>
      </c>
    </row>
    <row r="97" spans="1:5">
      <c r="A97" s="4" t="s">
        <v>1057</v>
      </c>
      <c r="B97" s="7" t="n">
        <v>9795</v>
      </c>
      <c r="C97" s="7" t="n">
        <v>10309</v>
      </c>
      <c r="D97" s="7" t="n">
        <v>12207</v>
      </c>
      <c r="E97" s="7" t="n">
        <v>10570</v>
      </c>
    </row>
    <row r="98" spans="1:5">
      <c r="A98" s="4" t="s">
        <v>1108</v>
      </c>
    </row>
    <row r="99" spans="1:5">
      <c r="A99" s="3" t="s">
        <v>1049</v>
      </c>
    </row>
    <row r="100" spans="1:5">
      <c r="A100" s="4" t="s">
        <v>1073</v>
      </c>
      <c r="B100" s="4" t="s">
        <v>1109</v>
      </c>
      <c r="C100" s="4" t="s">
        <v>1109</v>
      </c>
    </row>
    <row r="101" spans="1:5">
      <c r="A101" s="4" t="s">
        <v>1110</v>
      </c>
      <c r="B101" s="4" t="s">
        <v>1111</v>
      </c>
      <c r="C101" s="4" t="s">
        <v>1112</v>
      </c>
    </row>
    <row r="102" spans="1:5">
      <c r="A102" s="4" t="s">
        <v>1113</v>
      </c>
      <c r="B102" s="4" t="s">
        <v>1106</v>
      </c>
      <c r="C102" s="4" t="s">
        <v>1106</v>
      </c>
    </row>
    <row r="103" spans="1:5">
      <c r="A103" s="4" t="s">
        <v>1114</v>
      </c>
    </row>
    <row r="104" spans="1:5">
      <c r="A104" s="3" t="s">
        <v>1049</v>
      </c>
    </row>
    <row r="105" spans="1:5">
      <c r="A105" s="4" t="s">
        <v>1115</v>
      </c>
      <c r="B105" s="6" t="n">
        <v>253</v>
      </c>
      <c r="C105" s="6" t="n">
        <v>273</v>
      </c>
    </row>
    <row r="106" spans="1:5">
      <c r="A106" s="4" t="s">
        <v>1073</v>
      </c>
      <c r="B106" s="4" t="s">
        <v>1116</v>
      </c>
      <c r="C106" s="4" t="s">
        <v>989</v>
      </c>
    </row>
    <row r="107" spans="1:5">
      <c r="A107" s="4" t="s">
        <v>1117</v>
      </c>
      <c r="B107" s="4" t="s">
        <v>1062</v>
      </c>
      <c r="C107" s="4" t="s">
        <v>1062</v>
      </c>
    </row>
    <row r="108" spans="1:5">
      <c r="A108" s="4" t="s">
        <v>1118</v>
      </c>
    </row>
    <row r="109" spans="1:5">
      <c r="A109" s="3" t="s">
        <v>1049</v>
      </c>
    </row>
    <row r="110" spans="1:5">
      <c r="A110" s="4" t="s">
        <v>1115</v>
      </c>
      <c r="B110" s="6" t="n">
        <v>492</v>
      </c>
      <c r="C110" s="6" t="n">
        <v>512</v>
      </c>
    </row>
    <row r="111" spans="1:5">
      <c r="A111" s="4" t="s">
        <v>1073</v>
      </c>
      <c r="B111" s="4" t="s">
        <v>1119</v>
      </c>
      <c r="C111" s="4" t="s">
        <v>1120</v>
      </c>
    </row>
    <row r="112" spans="1:5">
      <c r="A112" s="4" t="s">
        <v>1121</v>
      </c>
    </row>
    <row r="113" spans="1:5">
      <c r="A113" s="3" t="s">
        <v>1049</v>
      </c>
    </row>
    <row r="114" spans="1:5">
      <c r="A114" s="4" t="s">
        <v>1057</v>
      </c>
      <c r="B114" s="7" t="n">
        <v>325</v>
      </c>
      <c r="C114" s="7" t="n">
        <v>313</v>
      </c>
      <c r="D114" s="6" t="n">
        <v>323</v>
      </c>
      <c r="E114" s="6" t="n">
        <v>313</v>
      </c>
    </row>
    <row r="115" spans="1:5">
      <c r="A115" s="4" t="s">
        <v>1122</v>
      </c>
    </row>
    <row r="116" spans="1:5">
      <c r="A116" s="3" t="s">
        <v>1049</v>
      </c>
    </row>
    <row r="117" spans="1:5">
      <c r="A117" s="4" t="s">
        <v>1115</v>
      </c>
      <c r="B117" s="6" t="n">
        <v>0</v>
      </c>
      <c r="C117" s="6" t="n">
        <v>25</v>
      </c>
    </row>
    <row r="118" spans="1:5">
      <c r="A118" s="4" t="s">
        <v>1123</v>
      </c>
    </row>
    <row r="119" spans="1:5">
      <c r="A119" s="3" t="s">
        <v>1049</v>
      </c>
    </row>
    <row r="120" spans="1:5">
      <c r="A120" s="4" t="s">
        <v>1115</v>
      </c>
      <c r="B120" s="6" t="n">
        <v>0</v>
      </c>
      <c r="C120" s="6" t="n">
        <v>687</v>
      </c>
    </row>
    <row r="121" spans="1:5">
      <c r="A121" s="4" t="s">
        <v>1124</v>
      </c>
    </row>
    <row r="122" spans="1:5">
      <c r="A122" s="3" t="s">
        <v>1049</v>
      </c>
    </row>
    <row r="123" spans="1:5">
      <c r="A123" s="4" t="s">
        <v>1057</v>
      </c>
      <c r="B123" s="7" t="n">
        <v>31</v>
      </c>
      <c r="C123" s="7" t="n">
        <v>24</v>
      </c>
      <c r="D123" s="6" t="n">
        <v>37</v>
      </c>
      <c r="E123" s="6" t="n">
        <v>40</v>
      </c>
    </row>
    <row r="124" spans="1:5">
      <c r="A124" s="4" t="s">
        <v>1125</v>
      </c>
    </row>
    <row r="125" spans="1:5">
      <c r="A125" s="3" t="s">
        <v>1049</v>
      </c>
    </row>
    <row r="126" spans="1:5">
      <c r="A126" s="4" t="s">
        <v>1115</v>
      </c>
      <c r="B126" s="6" t="n">
        <v>125</v>
      </c>
      <c r="C126" s="6" t="n">
        <v>0</v>
      </c>
    </row>
    <row r="127" spans="1:5">
      <c r="A127" s="4" t="s">
        <v>1126</v>
      </c>
    </row>
    <row r="128" spans="1:5">
      <c r="A128" s="3" t="s">
        <v>1049</v>
      </c>
    </row>
    <row r="129" spans="1:5">
      <c r="A129" s="4" t="s">
        <v>1127</v>
      </c>
      <c r="B129" s="10" t="n">
        <v>4.3</v>
      </c>
      <c r="C129" s="10" t="n">
        <v>4.3</v>
      </c>
    </row>
    <row r="130" spans="1:5">
      <c r="A130" s="4" t="s">
        <v>1073</v>
      </c>
      <c r="B130" s="4" t="s">
        <v>1120</v>
      </c>
      <c r="C130" s="4" t="s">
        <v>1120</v>
      </c>
    </row>
    <row r="131" spans="1:5">
      <c r="A131" s="4" t="s">
        <v>1128</v>
      </c>
      <c r="B131" s="6" t="n">
        <v>14</v>
      </c>
      <c r="C131" s="6" t="n">
        <v>14</v>
      </c>
    </row>
    <row r="132" spans="1:5">
      <c r="A132" s="4" t="s">
        <v>1129</v>
      </c>
    </row>
    <row r="133" spans="1:5">
      <c r="A133" s="3" t="s">
        <v>1049</v>
      </c>
    </row>
    <row r="134" spans="1:5">
      <c r="A134" s="4" t="s">
        <v>1115</v>
      </c>
      <c r="B134" s="6" t="n">
        <v>565</v>
      </c>
      <c r="C134" s="6" t="n">
        <v>565</v>
      </c>
    </row>
    <row r="135" spans="1:5">
      <c r="A135" s="4" t="s">
        <v>1130</v>
      </c>
    </row>
    <row r="136" spans="1:5">
      <c r="A136" s="3" t="s">
        <v>1049</v>
      </c>
    </row>
    <row r="137" spans="1:5">
      <c r="A137" s="4" t="s">
        <v>1127</v>
      </c>
      <c r="B137" s="6" t="n">
        <v>40</v>
      </c>
      <c r="C137" s="10" t="n">
        <v>25.6</v>
      </c>
    </row>
    <row r="138" spans="1:5">
      <c r="A138" s="4" t="s">
        <v>1073</v>
      </c>
      <c r="B138" s="4" t="s">
        <v>1131</v>
      </c>
      <c r="C138" s="4" t="s">
        <v>1131</v>
      </c>
    </row>
    <row r="139" spans="1:5">
      <c r="A139" s="4" t="s">
        <v>1128</v>
      </c>
      <c r="B139" s="10" t="n">
        <v>16.5</v>
      </c>
      <c r="C139" s="10" t="n">
        <v>16.5</v>
      </c>
    </row>
    <row r="140" spans="1:5">
      <c r="A140" s="4" t="s">
        <v>999</v>
      </c>
    </row>
    <row r="141" spans="1:5">
      <c r="A141" s="3" t="s">
        <v>1049</v>
      </c>
    </row>
    <row r="142" spans="1:5">
      <c r="A142" s="4" t="s">
        <v>1057</v>
      </c>
      <c r="B142" s="7" t="n">
        <v>1014</v>
      </c>
      <c r="C142" s="7" t="n">
        <v>845</v>
      </c>
      <c r="D142" s="7" t="n">
        <v>498</v>
      </c>
      <c r="E142" s="7" t="n">
        <v>42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32</v>
      </c>
      <c r="B1" s="2" t="s">
        <v>2</v>
      </c>
      <c r="C1" s="2" t="s">
        <v>28</v>
      </c>
      <c r="D1" s="2" t="s">
        <v>115</v>
      </c>
    </row>
    <row r="2" spans="1:4">
      <c r="A2" s="3" t="s">
        <v>1133</v>
      </c>
    </row>
    <row r="3" spans="1:4">
      <c r="A3" s="4" t="s">
        <v>166</v>
      </c>
      <c r="B3" s="7" t="n">
        <v>10181</v>
      </c>
      <c r="C3" s="7" t="n">
        <v>9757</v>
      </c>
    </row>
    <row r="4" spans="1:4">
      <c r="A4" s="4" t="s">
        <v>43</v>
      </c>
      <c r="B4" s="6" t="n">
        <v>703</v>
      </c>
      <c r="C4" s="6" t="n">
        <v>703</v>
      </c>
    </row>
    <row r="5" spans="1:4">
      <c r="A5" s="4" t="s">
        <v>1134</v>
      </c>
      <c r="B5" s="6" t="n">
        <v>40308</v>
      </c>
      <c r="C5" s="6" t="n">
        <v>38842</v>
      </c>
      <c r="D5" s="7" t="n">
        <v>32913</v>
      </c>
    </row>
    <row r="6" spans="1:4">
      <c r="A6" s="4" t="s">
        <v>32</v>
      </c>
      <c r="B6" s="6" t="n">
        <v>3325</v>
      </c>
      <c r="C6" s="6" t="n">
        <v>3361</v>
      </c>
    </row>
    <row r="7" spans="1:4">
      <c r="A7" s="4" t="s">
        <v>55</v>
      </c>
      <c r="B7" s="6" t="n">
        <v>608</v>
      </c>
      <c r="C7" s="6" t="n">
        <v>513</v>
      </c>
    </row>
    <row r="8" spans="1:4">
      <c r="A8" s="4" t="s">
        <v>58</v>
      </c>
      <c r="B8" s="6" t="n">
        <v>114939</v>
      </c>
      <c r="C8" s="6" t="n">
        <v>111403</v>
      </c>
    </row>
    <row r="9" spans="1:4">
      <c r="A9" s="4" t="s">
        <v>1135</v>
      </c>
    </row>
    <row r="10" spans="1:4">
      <c r="A10" s="3" t="s">
        <v>1133</v>
      </c>
    </row>
    <row r="11" spans="1:4">
      <c r="A11" s="4" t="s">
        <v>166</v>
      </c>
      <c r="B11" s="6" t="n">
        <v>10138</v>
      </c>
      <c r="C11" s="6" t="n">
        <v>9608</v>
      </c>
    </row>
    <row r="12" spans="1:4">
      <c r="A12" s="4" t="s">
        <v>43</v>
      </c>
      <c r="B12" s="6" t="n">
        <v>775</v>
      </c>
      <c r="C12" s="6" t="n">
        <v>775</v>
      </c>
    </row>
    <row r="13" spans="1:4">
      <c r="A13" s="4" t="s">
        <v>1134</v>
      </c>
      <c r="B13" s="6" t="n">
        <v>2274</v>
      </c>
      <c r="C13" s="6" t="n">
        <v>2337</v>
      </c>
    </row>
    <row r="14" spans="1:4">
      <c r="A14" s="4" t="s">
        <v>1136</v>
      </c>
      <c r="B14" s="6" t="n">
        <v>2491</v>
      </c>
      <c r="C14" s="6" t="n">
        <v>2202</v>
      </c>
    </row>
    <row r="15" spans="1:4">
      <c r="A15" s="4" t="s">
        <v>32</v>
      </c>
      <c r="B15" s="6" t="n">
        <v>4214</v>
      </c>
      <c r="C15" s="6" t="n">
        <v>4257</v>
      </c>
    </row>
    <row r="16" spans="1:4">
      <c r="A16" s="4" t="s">
        <v>55</v>
      </c>
      <c r="B16" s="6" t="n">
        <v>608</v>
      </c>
      <c r="C16" s="6" t="n">
        <v>513</v>
      </c>
    </row>
    <row r="17" spans="1:4">
      <c r="A17" s="4" t="s">
        <v>58</v>
      </c>
      <c r="B17" s="6" t="n">
        <v>6555</v>
      </c>
      <c r="C17" s="6" t="n">
        <v>6194</v>
      </c>
    </row>
    <row r="18" spans="1:4">
      <c r="A18" s="4" t="s">
        <v>1137</v>
      </c>
    </row>
    <row r="19" spans="1:4">
      <c r="A19" s="3" t="s">
        <v>1133</v>
      </c>
    </row>
    <row r="20" spans="1:4">
      <c r="A20" s="4" t="s">
        <v>43</v>
      </c>
      <c r="B20" s="6" t="n">
        <v>775</v>
      </c>
      <c r="C20" s="6" t="n">
        <v>775</v>
      </c>
    </row>
    <row r="21" spans="1:4">
      <c r="A21" s="4" t="s">
        <v>1136</v>
      </c>
      <c r="B21" s="6" t="n">
        <v>2491</v>
      </c>
      <c r="C21" s="6" t="n">
        <v>2202</v>
      </c>
    </row>
    <row r="22" spans="1:4">
      <c r="A22" s="4" t="s">
        <v>55</v>
      </c>
      <c r="B22" s="6" t="n">
        <v>608</v>
      </c>
      <c r="C22" s="6" t="n">
        <v>513</v>
      </c>
    </row>
    <row r="23" spans="1:4">
      <c r="A23" s="4" t="s">
        <v>1138</v>
      </c>
    </row>
    <row r="24" spans="1:4">
      <c r="A24" s="3" t="s">
        <v>1133</v>
      </c>
    </row>
    <row r="25" spans="1:4">
      <c r="A25" s="4" t="s">
        <v>166</v>
      </c>
      <c r="B25" s="6" t="n">
        <v>10138</v>
      </c>
      <c r="C25" s="6" t="n">
        <v>9608</v>
      </c>
    </row>
    <row r="26" spans="1:4">
      <c r="A26" s="4" t="s">
        <v>43</v>
      </c>
      <c r="B26" s="6" t="n">
        <v>0</v>
      </c>
      <c r="C26" s="6" t="n">
        <v>0</v>
      </c>
    </row>
    <row r="27" spans="1:4">
      <c r="A27" s="4" t="s">
        <v>1134</v>
      </c>
      <c r="B27" s="6" t="n">
        <v>2274</v>
      </c>
      <c r="C27" s="6" t="n">
        <v>2337</v>
      </c>
    </row>
    <row r="28" spans="1:4">
      <c r="A28" s="4" t="s">
        <v>32</v>
      </c>
      <c r="B28" s="6" t="n">
        <v>4214</v>
      </c>
      <c r="C28" s="6" t="n">
        <v>4257</v>
      </c>
    </row>
    <row r="29" spans="1:4">
      <c r="A29" s="4" t="s">
        <v>55</v>
      </c>
      <c r="B29" s="6" t="n">
        <v>0</v>
      </c>
      <c r="C29" s="6" t="n">
        <v>0</v>
      </c>
    </row>
    <row r="30" spans="1:4">
      <c r="A30" s="4" t="s">
        <v>58</v>
      </c>
      <c r="B30" s="6" t="n">
        <v>6555</v>
      </c>
      <c r="C30" s="6" t="n">
        <v>6194</v>
      </c>
    </row>
    <row r="31" spans="1:4">
      <c r="A31" s="4" t="s">
        <v>1139</v>
      </c>
    </row>
    <row r="32" spans="1:4">
      <c r="A32" s="3" t="s">
        <v>1133</v>
      </c>
    </row>
    <row r="33" spans="1:4">
      <c r="A33" s="4" t="s">
        <v>166</v>
      </c>
      <c r="B33" s="6" t="n">
        <v>10181</v>
      </c>
      <c r="C33" s="6" t="n">
        <v>9757</v>
      </c>
    </row>
    <row r="34" spans="1:4">
      <c r="A34" s="4" t="s">
        <v>43</v>
      </c>
      <c r="B34" s="6" t="n">
        <v>703</v>
      </c>
      <c r="C34" s="6" t="n">
        <v>703</v>
      </c>
    </row>
    <row r="35" spans="1:4">
      <c r="A35" s="4" t="s">
        <v>1134</v>
      </c>
      <c r="B35" s="6" t="n">
        <v>2173</v>
      </c>
      <c r="C35" s="6" t="n">
        <v>2226</v>
      </c>
    </row>
    <row r="36" spans="1:4">
      <c r="A36" s="4" t="s">
        <v>1136</v>
      </c>
      <c r="B36" s="6" t="n">
        <v>2528</v>
      </c>
      <c r="C36" s="6" t="n">
        <v>2255</v>
      </c>
    </row>
    <row r="37" spans="1:4">
      <c r="A37" s="4" t="s">
        <v>32</v>
      </c>
      <c r="B37" s="6" t="n">
        <v>3325</v>
      </c>
      <c r="C37" s="6" t="n">
        <v>3361</v>
      </c>
    </row>
    <row r="38" spans="1:4">
      <c r="A38" s="4" t="s">
        <v>55</v>
      </c>
      <c r="B38" s="6" t="n">
        <v>608</v>
      </c>
      <c r="C38" s="6" t="n">
        <v>513</v>
      </c>
    </row>
    <row r="39" spans="1:4">
      <c r="A39" s="4" t="s">
        <v>58</v>
      </c>
      <c r="B39" s="7" t="n">
        <v>6555</v>
      </c>
      <c r="C39" s="7" t="n">
        <v>619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40</v>
      </c>
      <c r="B1" s="2" t="s">
        <v>1141</v>
      </c>
      <c r="C1" s="2" t="s">
        <v>2</v>
      </c>
      <c r="D1" s="2" t="s">
        <v>80</v>
      </c>
    </row>
    <row r="2" spans="1:4">
      <c r="A2" s="3" t="s">
        <v>1142</v>
      </c>
    </row>
    <row r="3" spans="1:4">
      <c r="A3" s="4" t="s">
        <v>1143</v>
      </c>
      <c r="C3" s="7" t="n">
        <v>11176</v>
      </c>
      <c r="D3" s="7" t="n">
        <v>2607</v>
      </c>
    </row>
    <row r="4" spans="1:4">
      <c r="A4" s="4" t="s">
        <v>1144</v>
      </c>
      <c r="C4" s="7" t="n">
        <v>31000</v>
      </c>
      <c r="D4" s="7" t="n">
        <v>40000</v>
      </c>
    </row>
    <row r="5" spans="1:4">
      <c r="A5" s="4" t="s">
        <v>1145</v>
      </c>
    </row>
    <row r="6" spans="1:4">
      <c r="A6" s="3" t="s">
        <v>1142</v>
      </c>
    </row>
    <row r="7" spans="1:4">
      <c r="A7" s="4" t="s">
        <v>1146</v>
      </c>
      <c r="C7" s="10" t="n">
        <v>1.3</v>
      </c>
      <c r="D7" s="10" t="n">
        <v>1.9</v>
      </c>
    </row>
    <row r="8" spans="1:4">
      <c r="A8" s="4" t="s">
        <v>1147</v>
      </c>
      <c r="C8" s="10" t="n">
        <v>1.2</v>
      </c>
      <c r="D8" s="10" t="n">
        <v>1.8</v>
      </c>
    </row>
    <row r="9" spans="1:4">
      <c r="A9" s="4" t="s">
        <v>1148</v>
      </c>
      <c r="C9" s="7" t="n">
        <v>28000</v>
      </c>
      <c r="D9" s="7" t="n">
        <v>38000</v>
      </c>
    </row>
    <row r="10" spans="1:4">
      <c r="A10" s="4" t="s">
        <v>1149</v>
      </c>
      <c r="C10" s="10" t="n">
        <v>0.3</v>
      </c>
      <c r="D10" s="10" t="n">
        <v>0.1</v>
      </c>
    </row>
    <row r="11" spans="1:4">
      <c r="A11" s="4" t="s">
        <v>1144</v>
      </c>
      <c r="C11" s="7" t="n">
        <v>31000</v>
      </c>
      <c r="D11" s="7" t="n">
        <v>40000</v>
      </c>
    </row>
    <row r="12" spans="1:4">
      <c r="A12" s="4" t="s">
        <v>1150</v>
      </c>
      <c r="C12" s="6" t="n">
        <v>4500</v>
      </c>
      <c r="D12" s="6" t="n">
        <v>1500</v>
      </c>
    </row>
    <row r="13" spans="1:4">
      <c r="A13" s="4" t="s">
        <v>1151</v>
      </c>
    </row>
    <row r="14" spans="1:4">
      <c r="A14" s="3" t="s">
        <v>1142</v>
      </c>
    </row>
    <row r="15" spans="1:4">
      <c r="A15" s="4" t="s">
        <v>1143</v>
      </c>
      <c r="C15" s="6" t="n">
        <v>3402</v>
      </c>
      <c r="D15" s="6" t="n">
        <v>2218</v>
      </c>
    </row>
    <row r="16" spans="1:4">
      <c r="A16" s="4" t="s">
        <v>1152</v>
      </c>
    </row>
    <row r="17" spans="1:4">
      <c r="A17" s="3" t="s">
        <v>1142</v>
      </c>
    </row>
    <row r="18" spans="1:4">
      <c r="A18" s="4" t="s">
        <v>1143</v>
      </c>
      <c r="C18" s="6" t="n">
        <v>9</v>
      </c>
      <c r="D18" s="6" t="n">
        <v>109</v>
      </c>
    </row>
    <row r="19" spans="1:4">
      <c r="A19" s="4" t="s">
        <v>1153</v>
      </c>
    </row>
    <row r="20" spans="1:4">
      <c r="A20" s="3" t="s">
        <v>1142</v>
      </c>
    </row>
    <row r="21" spans="1:4">
      <c r="A21" s="4" t="s">
        <v>1143</v>
      </c>
      <c r="C21" s="6" t="n">
        <v>0</v>
      </c>
      <c r="D21" s="6" t="n">
        <v>0</v>
      </c>
    </row>
    <row r="22" spans="1:4">
      <c r="A22" s="4" t="s">
        <v>1154</v>
      </c>
    </row>
    <row r="23" spans="1:4">
      <c r="A23" s="3" t="s">
        <v>1142</v>
      </c>
    </row>
    <row r="24" spans="1:4">
      <c r="A24" s="4" t="s">
        <v>1143</v>
      </c>
      <c r="C24" s="6" t="n">
        <v>7700</v>
      </c>
      <c r="D24" s="6" t="n">
        <v>1200</v>
      </c>
    </row>
    <row r="25" spans="1:4">
      <c r="A25" s="4" t="s">
        <v>1155</v>
      </c>
    </row>
    <row r="26" spans="1:4">
      <c r="A26" s="3" t="s">
        <v>1142</v>
      </c>
    </row>
    <row r="27" spans="1:4">
      <c r="A27" s="4" t="s">
        <v>1143</v>
      </c>
      <c r="C27" s="7" t="n">
        <v>65</v>
      </c>
      <c r="D27" s="7" t="n">
        <v>-920</v>
      </c>
    </row>
    <row r="28" spans="1:4">
      <c r="A28" s="4" t="s">
        <v>1156</v>
      </c>
    </row>
    <row r="29" spans="1:4">
      <c r="A29" s="3" t="s">
        <v>1142</v>
      </c>
    </row>
    <row r="30" spans="1:4">
      <c r="A30" s="4" t="s">
        <v>1157</v>
      </c>
      <c r="B30" s="7" t="n">
        <v>21000</v>
      </c>
    </row>
    <row r="31" spans="1:4">
      <c r="A31" s="4" t="s">
        <v>1158</v>
      </c>
      <c r="B31" s="6" t="n">
        <v>1</v>
      </c>
    </row>
    <row r="32" spans="1:4">
      <c r="A32" s="4" t="s">
        <v>1159</v>
      </c>
    </row>
    <row r="33" spans="1:4">
      <c r="A33" s="3" t="s">
        <v>1142</v>
      </c>
    </row>
    <row r="34" spans="1:4">
      <c r="A34" s="4" t="s">
        <v>1149</v>
      </c>
      <c r="C34" s="10" t="n">
        <v>1.1</v>
      </c>
      <c r="D34" s="10" t="n">
        <v>0.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v>
      </c>
      <c r="C2" s="2" t="s">
        <v>80</v>
      </c>
    </row>
    <row r="3" spans="1:3">
      <c r="A3" s="4" t="s">
        <v>110</v>
      </c>
      <c r="B3" s="7" t="n">
        <v>-313</v>
      </c>
      <c r="C3" s="7" t="n">
        <v>1752</v>
      </c>
    </row>
    <row r="4" spans="1:3">
      <c r="A4" s="3" t="s">
        <v>149</v>
      </c>
    </row>
    <row r="5" spans="1:3">
      <c r="A5" s="4" t="s">
        <v>99</v>
      </c>
      <c r="B5" s="6" t="n">
        <v>548</v>
      </c>
      <c r="C5" s="6" t="n">
        <v>245</v>
      </c>
    </row>
    <row r="6" spans="1:3">
      <c r="A6" s="4" t="s">
        <v>82</v>
      </c>
      <c r="B6" s="6" t="n">
        <v>-896</v>
      </c>
      <c r="C6" s="6" t="n">
        <v>-815</v>
      </c>
    </row>
    <row r="7" spans="1:3">
      <c r="A7" s="4" t="s">
        <v>150</v>
      </c>
      <c r="B7" s="6" t="n">
        <v>-514</v>
      </c>
      <c r="C7" s="6" t="n">
        <v>1629</v>
      </c>
    </row>
    <row r="8" spans="1:3">
      <c r="A8" s="4" t="s">
        <v>151</v>
      </c>
      <c r="B8" s="6" t="n">
        <v>57</v>
      </c>
      <c r="C8" s="6" t="n">
        <v>-748</v>
      </c>
    </row>
    <row r="9" spans="1:3">
      <c r="A9" s="4" t="s">
        <v>152</v>
      </c>
      <c r="B9" s="6" t="n">
        <v>11</v>
      </c>
      <c r="C9" s="6" t="n">
        <v>-13</v>
      </c>
    </row>
    <row r="10" spans="1:3">
      <c r="A10" s="4" t="s">
        <v>153</v>
      </c>
      <c r="B10" s="6" t="n">
        <v>-53</v>
      </c>
      <c r="C10" s="6" t="n">
        <v>-58</v>
      </c>
    </row>
    <row r="11" spans="1:3">
      <c r="A11" s="4" t="s">
        <v>154</v>
      </c>
      <c r="B11" s="6" t="n">
        <v>8</v>
      </c>
      <c r="C11" s="6" t="n">
        <v>1</v>
      </c>
    </row>
    <row r="12" spans="1:3">
      <c r="A12" s="4" t="s">
        <v>155</v>
      </c>
      <c r="B12" s="6" t="n">
        <v>9</v>
      </c>
      <c r="C12" s="6" t="n">
        <v>11</v>
      </c>
    </row>
    <row r="13" spans="1:3">
      <c r="A13" s="4" t="s">
        <v>156</v>
      </c>
      <c r="B13" s="6" t="n">
        <v>36</v>
      </c>
      <c r="C13" s="6" t="n">
        <v>4</v>
      </c>
    </row>
    <row r="14" spans="1:3">
      <c r="A14" s="4" t="s">
        <v>157</v>
      </c>
      <c r="B14" s="6" t="n">
        <v>50</v>
      </c>
      <c r="C14" s="6" t="n">
        <v>9</v>
      </c>
    </row>
    <row r="15" spans="1:3">
      <c r="A15" s="4" t="s">
        <v>105</v>
      </c>
      <c r="B15" s="6" t="n">
        <v>8</v>
      </c>
      <c r="C15" s="6" t="n">
        <v>7</v>
      </c>
    </row>
    <row r="16" spans="1:3">
      <c r="A16" s="4" t="s">
        <v>158</v>
      </c>
      <c r="B16" s="6" t="n">
        <v>288</v>
      </c>
      <c r="C16" s="6" t="n">
        <v>398</v>
      </c>
    </row>
    <row r="17" spans="1:3">
      <c r="A17" s="4" t="s">
        <v>159</v>
      </c>
      <c r="B17" s="6" t="n">
        <v>-44</v>
      </c>
      <c r="C17" s="6" t="n">
        <v>-234</v>
      </c>
    </row>
    <row r="18" spans="1:3">
      <c r="A18" s="4" t="s">
        <v>160</v>
      </c>
      <c r="B18" s="6" t="n">
        <v>-310</v>
      </c>
      <c r="C18" s="6" t="n">
        <v>-159</v>
      </c>
    </row>
    <row r="19" spans="1:3">
      <c r="A19" s="4" t="s">
        <v>40</v>
      </c>
      <c r="B19" s="6" t="n">
        <v>125</v>
      </c>
      <c r="C19" s="6" t="n">
        <v>0</v>
      </c>
    </row>
    <row r="20" spans="1:3">
      <c r="A20" s="4" t="s">
        <v>161</v>
      </c>
      <c r="B20" s="6" t="n">
        <v>127</v>
      </c>
      <c r="C20" s="6" t="n">
        <v>540</v>
      </c>
    </row>
    <row r="21" spans="1:3">
      <c r="A21" s="4" t="s">
        <v>56</v>
      </c>
      <c r="B21" s="6" t="n">
        <v>-327</v>
      </c>
      <c r="C21" s="6" t="n">
        <v>750</v>
      </c>
    </row>
    <row r="22" spans="1:3">
      <c r="A22" s="4" t="s">
        <v>162</v>
      </c>
      <c r="B22" s="6" t="n">
        <v>180</v>
      </c>
      <c r="C22" s="6" t="n">
        <v>129</v>
      </c>
    </row>
    <row r="23" spans="1:3">
      <c r="A23" s="4" t="s">
        <v>163</v>
      </c>
      <c r="B23" s="6" t="n">
        <v>18</v>
      </c>
      <c r="C23" s="6" t="n">
        <v>190</v>
      </c>
    </row>
    <row r="24" spans="1:3">
      <c r="A24" s="3" t="s">
        <v>164</v>
      </c>
    </row>
    <row r="25" spans="1:3">
      <c r="A25" s="4" t="s">
        <v>165</v>
      </c>
      <c r="B25" s="6" t="n">
        <v>864</v>
      </c>
      <c r="C25" s="6" t="n">
        <v>1255</v>
      </c>
    </row>
    <row r="26" spans="1:3">
      <c r="A26" s="4" t="s">
        <v>166</v>
      </c>
      <c r="B26" s="6" t="n">
        <v>209</v>
      </c>
      <c r="C26" s="6" t="n">
        <v>167</v>
      </c>
    </row>
    <row r="27" spans="1:3">
      <c r="A27" s="4" t="s">
        <v>167</v>
      </c>
      <c r="B27" s="6" t="n">
        <v>2488</v>
      </c>
      <c r="C27" s="6" t="n">
        <v>1788</v>
      </c>
    </row>
    <row r="28" spans="1:3">
      <c r="A28" s="4" t="s">
        <v>165</v>
      </c>
      <c r="B28" s="6" t="n">
        <v>-1153</v>
      </c>
      <c r="C28" s="6" t="n">
        <v>-2359</v>
      </c>
    </row>
    <row r="29" spans="1:3">
      <c r="A29" s="4" t="s">
        <v>166</v>
      </c>
      <c r="B29" s="6" t="n">
        <v>-632</v>
      </c>
      <c r="C29" s="6" t="n">
        <v>-692</v>
      </c>
    </row>
    <row r="30" spans="1:3">
      <c r="A30" s="4" t="s">
        <v>167</v>
      </c>
      <c r="B30" s="6" t="n">
        <v>-3622</v>
      </c>
      <c r="C30" s="6" t="n">
        <v>-2100</v>
      </c>
    </row>
    <row r="31" spans="1:3">
      <c r="A31" s="4" t="s">
        <v>168</v>
      </c>
      <c r="B31" s="6" t="n">
        <v>-908</v>
      </c>
      <c r="C31" s="6" t="n">
        <v>458</v>
      </c>
    </row>
    <row r="32" spans="1:3">
      <c r="A32" s="4" t="s">
        <v>169</v>
      </c>
      <c r="B32" s="6" t="n">
        <v>0</v>
      </c>
      <c r="C32" s="6" t="n">
        <v>382</v>
      </c>
    </row>
    <row r="33" spans="1:3">
      <c r="A33" s="4" t="s">
        <v>170</v>
      </c>
      <c r="B33" s="6" t="n">
        <v>254</v>
      </c>
      <c r="C33" s="6" t="n">
        <v>-94</v>
      </c>
    </row>
    <row r="34" spans="1:3">
      <c r="A34" s="4" t="s">
        <v>171</v>
      </c>
      <c r="B34" s="6" t="n">
        <v>-18</v>
      </c>
      <c r="C34" s="6" t="n">
        <v>-20</v>
      </c>
    </row>
    <row r="35" spans="1:3">
      <c r="A35" s="4" t="s">
        <v>162</v>
      </c>
      <c r="B35" s="6" t="n">
        <v>71</v>
      </c>
      <c r="C35" s="6" t="n">
        <v>62</v>
      </c>
    </row>
    <row r="36" spans="1:3">
      <c r="A36" s="4" t="s">
        <v>172</v>
      </c>
      <c r="B36" s="6" t="n">
        <v>-2447</v>
      </c>
      <c r="C36" s="6" t="n">
        <v>-1153</v>
      </c>
    </row>
    <row r="37" spans="1:3">
      <c r="A37" s="3" t="s">
        <v>173</v>
      </c>
    </row>
    <row r="38" spans="1:3">
      <c r="A38" s="4" t="s">
        <v>174</v>
      </c>
      <c r="B38" s="6" t="n">
        <v>2240</v>
      </c>
      <c r="C38" s="6" t="n">
        <v>1660</v>
      </c>
    </row>
    <row r="39" spans="1:3">
      <c r="A39" s="4" t="s">
        <v>175</v>
      </c>
      <c r="B39" s="6" t="n">
        <v>-785</v>
      </c>
      <c r="C39" s="6" t="n">
        <v>-623</v>
      </c>
    </row>
    <row r="40" spans="1:3">
      <c r="A40" s="4" t="s">
        <v>176</v>
      </c>
      <c r="B40" s="6" t="n">
        <v>176</v>
      </c>
      <c r="C40" s="6" t="n">
        <v>349</v>
      </c>
    </row>
    <row r="41" spans="1:3">
      <c r="A41" s="4" t="s">
        <v>177</v>
      </c>
      <c r="B41" s="6" t="n">
        <v>95</v>
      </c>
      <c r="C41" s="6" t="n">
        <v>-98</v>
      </c>
    </row>
    <row r="42" spans="1:3">
      <c r="A42" s="4" t="s">
        <v>178</v>
      </c>
      <c r="B42" s="6" t="n">
        <v>714</v>
      </c>
      <c r="C42" s="6" t="n">
        <v>36</v>
      </c>
    </row>
    <row r="43" spans="1:3">
      <c r="A43" s="4" t="s">
        <v>179</v>
      </c>
      <c r="B43" s="6" t="n">
        <v>208</v>
      </c>
      <c r="C43" s="6" t="n">
        <v>319</v>
      </c>
    </row>
    <row r="44" spans="1:3">
      <c r="A44" s="4" t="s">
        <v>180</v>
      </c>
      <c r="B44" s="6" t="n">
        <v>50</v>
      </c>
      <c r="C44" s="6" t="n">
        <v>-91</v>
      </c>
    </row>
    <row r="45" spans="1:3">
      <c r="A45" s="4" t="s">
        <v>141</v>
      </c>
      <c r="B45" s="6" t="n">
        <v>-31</v>
      </c>
      <c r="C45" s="6" t="n">
        <v>-40</v>
      </c>
    </row>
    <row r="46" spans="1:3">
      <c r="A46" s="4" t="s">
        <v>181</v>
      </c>
      <c r="B46" s="6" t="n">
        <v>-145</v>
      </c>
      <c r="C46" s="6" t="n">
        <v>-111</v>
      </c>
    </row>
    <row r="47" spans="1:3">
      <c r="A47" s="4" t="s">
        <v>182</v>
      </c>
      <c r="B47" s="6" t="n">
        <v>-212</v>
      </c>
      <c r="C47" s="6" t="n">
        <v>147</v>
      </c>
    </row>
    <row r="48" spans="1:3">
      <c r="A48" s="4" t="s">
        <v>183</v>
      </c>
      <c r="B48" s="6" t="n">
        <v>0</v>
      </c>
      <c r="C48" s="6" t="n">
        <v>-126</v>
      </c>
    </row>
    <row r="49" spans="1:3">
      <c r="A49" s="4" t="s">
        <v>162</v>
      </c>
      <c r="B49" s="6" t="n">
        <v>0</v>
      </c>
      <c r="C49" s="6" t="n">
        <v>3</v>
      </c>
    </row>
    <row r="50" spans="1:3">
      <c r="A50" s="4" t="s">
        <v>184</v>
      </c>
      <c r="B50" s="6" t="n">
        <v>2306</v>
      </c>
      <c r="C50" s="6" t="n">
        <v>1377</v>
      </c>
    </row>
    <row r="51" spans="1:3">
      <c r="A51" s="4" t="s">
        <v>185</v>
      </c>
      <c r="B51" s="6" t="n">
        <v>8</v>
      </c>
      <c r="C51" s="6" t="n">
        <v>8</v>
      </c>
    </row>
    <row r="52" spans="1:3">
      <c r="A52" s="4" t="s">
        <v>186</v>
      </c>
      <c r="B52" s="6" t="n">
        <v>-115</v>
      </c>
      <c r="C52" s="6" t="n">
        <v>422</v>
      </c>
    </row>
    <row r="53" spans="1:3">
      <c r="A53" s="4" t="s">
        <v>187</v>
      </c>
      <c r="B53" s="6" t="n">
        <v>2950</v>
      </c>
      <c r="C53" s="6" t="n">
        <v>3063</v>
      </c>
    </row>
    <row r="54" spans="1:3">
      <c r="A54" s="4" t="s">
        <v>188</v>
      </c>
      <c r="B54" s="6" t="n">
        <v>2835</v>
      </c>
      <c r="C54" s="6" t="n">
        <v>3485</v>
      </c>
    </row>
    <row r="55" spans="1:3">
      <c r="A55" s="4" t="s">
        <v>189</v>
      </c>
    </row>
    <row r="56" spans="1:3">
      <c r="A56" s="3" t="s">
        <v>173</v>
      </c>
    </row>
    <row r="57" spans="1:3">
      <c r="A57" s="4" t="s">
        <v>181</v>
      </c>
      <c r="B57" s="7" t="n">
        <v>-4</v>
      </c>
      <c r="C57" s="7" t="n">
        <v>-4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5"/>
    <col customWidth="1" max="6" min="6" width="14"/>
    <col customWidth="1" max="7" min="7" width="14"/>
    <col customWidth="1" max="8" min="8" width="14"/>
  </cols>
  <sheetData>
    <row r="1" spans="1:8">
      <c r="A1" s="1" t="s">
        <v>1160</v>
      </c>
      <c r="B1" s="2" t="s">
        <v>509</v>
      </c>
      <c r="E1" s="2" t="s">
        <v>1</v>
      </c>
    </row>
    <row r="2" spans="1:8">
      <c r="B2" s="2" t="s">
        <v>1161</v>
      </c>
      <c r="C2" s="2" t="s">
        <v>1162</v>
      </c>
      <c r="D2" s="2" t="s">
        <v>1163</v>
      </c>
      <c r="E2" s="2" t="s">
        <v>2</v>
      </c>
      <c r="F2" s="2" t="s">
        <v>80</v>
      </c>
      <c r="G2" s="2" t="s">
        <v>28</v>
      </c>
      <c r="H2" s="2" t="s">
        <v>115</v>
      </c>
    </row>
    <row r="3" spans="1:8">
      <c r="A3" s="4" t="s">
        <v>44</v>
      </c>
      <c r="E3" s="7" t="n">
        <v>9795</v>
      </c>
      <c r="G3" s="7" t="n">
        <v>10309</v>
      </c>
      <c r="H3" s="7" t="n">
        <v>10578</v>
      </c>
    </row>
    <row r="4" spans="1:8">
      <c r="A4" s="4" t="s">
        <v>1164</v>
      </c>
      <c r="E4" s="6" t="n">
        <v>703</v>
      </c>
      <c r="G4" s="6" t="n">
        <v>703</v>
      </c>
    </row>
    <row r="5" spans="1:8">
      <c r="A5" s="4" t="s">
        <v>1165</v>
      </c>
    </row>
    <row r="6" spans="1:8">
      <c r="A6" s="4" t="s">
        <v>1166</v>
      </c>
      <c r="E6" s="7" t="n">
        <v>20</v>
      </c>
    </row>
    <row r="7" spans="1:8">
      <c r="A7" s="4" t="s">
        <v>1167</v>
      </c>
    </row>
    <row r="8" spans="1:8">
      <c r="A8" s="4" t="s">
        <v>1168</v>
      </c>
      <c r="D8" s="7" t="n">
        <v>1100</v>
      </c>
    </row>
    <row r="9" spans="1:8">
      <c r="A9" s="4" t="s">
        <v>1169</v>
      </c>
    </row>
    <row r="10" spans="1:8">
      <c r="A10" s="4" t="s">
        <v>1164</v>
      </c>
      <c r="C10" s="7" t="n">
        <v>382</v>
      </c>
    </row>
    <row r="11" spans="1:8">
      <c r="A11" s="4" t="s">
        <v>1170</v>
      </c>
      <c r="C11" s="4" t="s">
        <v>1076</v>
      </c>
    </row>
    <row r="12" spans="1:8">
      <c r="A12" s="4" t="s">
        <v>1171</v>
      </c>
      <c r="C12" s="4" t="s">
        <v>1172</v>
      </c>
    </row>
    <row r="13" spans="1:8">
      <c r="A13" s="4" t="s">
        <v>1173</v>
      </c>
      <c r="B13" s="7" t="n">
        <v>382</v>
      </c>
    </row>
    <row r="14" spans="1:8">
      <c r="A14" s="4" t="s">
        <v>1174</v>
      </c>
      <c r="B14" s="7" t="n">
        <v>65</v>
      </c>
    </row>
    <row r="15" spans="1:8">
      <c r="A15" s="4" t="s">
        <v>346</v>
      </c>
    </row>
    <row r="16" spans="1:8">
      <c r="A16" s="4" t="s">
        <v>1175</v>
      </c>
      <c r="E16" s="4" t="s">
        <v>1176</v>
      </c>
    </row>
    <row r="17" spans="1:8">
      <c r="A17" s="4" t="s">
        <v>1177</v>
      </c>
      <c r="E17" s="7" t="n">
        <v>25</v>
      </c>
    </row>
    <row r="18" spans="1:8">
      <c r="A18" s="4" t="s">
        <v>1178</v>
      </c>
    </row>
    <row r="19" spans="1:8">
      <c r="A19" s="4" t="s">
        <v>1164</v>
      </c>
      <c r="D19" s="6" t="n">
        <v>400</v>
      </c>
    </row>
    <row r="20" spans="1:8">
      <c r="A20" s="4" t="s">
        <v>1179</v>
      </c>
      <c r="D20" s="7" t="n">
        <v>700</v>
      </c>
    </row>
    <row r="21" spans="1:8">
      <c r="A21" s="4" t="s">
        <v>1170</v>
      </c>
      <c r="D21" s="4" t="s">
        <v>1098</v>
      </c>
    </row>
    <row r="22" spans="1:8">
      <c r="A22" s="4" t="s">
        <v>1171</v>
      </c>
      <c r="D22" s="4" t="s">
        <v>1180</v>
      </c>
    </row>
    <row r="23" spans="1:8">
      <c r="A23" s="4" t="s">
        <v>1181</v>
      </c>
    </row>
    <row r="24" spans="1:8">
      <c r="A24" s="4" t="s">
        <v>44</v>
      </c>
      <c r="E24" s="6" t="n">
        <v>8133</v>
      </c>
      <c r="G24" s="7" t="n">
        <v>8574</v>
      </c>
    </row>
    <row r="25" spans="1:8">
      <c r="A25" s="4" t="s">
        <v>1182</v>
      </c>
      <c r="E25" s="6" t="n">
        <v>108</v>
      </c>
      <c r="F25" s="7" t="n">
        <v>107</v>
      </c>
    </row>
    <row r="26" spans="1:8">
      <c r="A26" s="4" t="s">
        <v>1183</v>
      </c>
      <c r="E26" s="6" t="n">
        <v>56</v>
      </c>
      <c r="F26" s="7" t="n">
        <v>25</v>
      </c>
    </row>
    <row r="27" spans="1:8">
      <c r="A27" s="4" t="s">
        <v>1184</v>
      </c>
    </row>
    <row r="28" spans="1:8">
      <c r="A28" s="4" t="s">
        <v>1185</v>
      </c>
      <c r="E28" s="7" t="n">
        <v>21</v>
      </c>
    </row>
    <row r="29" spans="1:8">
      <c r="A29" s="4" t="s">
        <v>1186</v>
      </c>
    </row>
    <row r="30" spans="1:8">
      <c r="A30" s="4" t="s">
        <v>1175</v>
      </c>
      <c r="E30" s="4" t="s">
        <v>1187</v>
      </c>
    </row>
  </sheetData>
  <mergeCells count="3">
    <mergeCell ref="A1:A2"/>
    <mergeCell ref="B1:D1"/>
    <mergeCell ref="E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88</v>
      </c>
      <c r="B1" s="2" t="s">
        <v>2</v>
      </c>
      <c r="C1" s="2" t="s">
        <v>28</v>
      </c>
      <c r="D1" s="2" t="s">
        <v>80</v>
      </c>
    </row>
    <row r="2" spans="1:4">
      <c r="A2" s="3" t="s">
        <v>231</v>
      </c>
    </row>
    <row r="3" spans="1:4">
      <c r="A3" s="4" t="s">
        <v>1189</v>
      </c>
      <c r="B3" s="7" t="n">
        <v>188</v>
      </c>
      <c r="D3" s="7" t="n">
        <v>1041</v>
      </c>
    </row>
    <row r="4" spans="1:4">
      <c r="A4" s="4" t="s">
        <v>1190</v>
      </c>
      <c r="B4" s="6" t="n">
        <v>-42</v>
      </c>
      <c r="D4" s="6" t="n">
        <v>-50</v>
      </c>
    </row>
    <row r="5" spans="1:4">
      <c r="A5" s="4" t="s">
        <v>1191</v>
      </c>
      <c r="B5" s="6" t="n">
        <v>-46</v>
      </c>
      <c r="D5" s="6" t="n">
        <v>-43</v>
      </c>
    </row>
    <row r="6" spans="1:4">
      <c r="A6" s="4" t="s">
        <v>1192</v>
      </c>
      <c r="B6" s="6" t="n">
        <v>100</v>
      </c>
      <c r="D6" s="6" t="n">
        <v>948</v>
      </c>
    </row>
    <row r="7" spans="1:4">
      <c r="A7" s="4" t="s">
        <v>1193</v>
      </c>
      <c r="B7" s="6" t="n">
        <v>79</v>
      </c>
      <c r="D7" s="6" t="n">
        <v>66</v>
      </c>
    </row>
    <row r="8" spans="1:4">
      <c r="A8" s="4" t="s">
        <v>1194</v>
      </c>
      <c r="B8" s="7" t="n">
        <v>179</v>
      </c>
      <c r="C8" s="7" t="n">
        <v>7</v>
      </c>
      <c r="D8" s="7" t="n">
        <v>101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5</v>
      </c>
      <c r="B1" s="2" t="s">
        <v>1</v>
      </c>
    </row>
    <row r="2" spans="1:3">
      <c r="B2" s="2" t="s">
        <v>2</v>
      </c>
      <c r="C2" s="2" t="s">
        <v>80</v>
      </c>
    </row>
    <row r="3" spans="1:3">
      <c r="A3" s="3" t="s">
        <v>1196</v>
      </c>
    </row>
    <row r="4" spans="1:3">
      <c r="A4" s="4" t="s">
        <v>1197</v>
      </c>
      <c r="B4" s="7" t="n">
        <v>35</v>
      </c>
      <c r="C4" s="7" t="n">
        <v>9</v>
      </c>
    </row>
    <row r="5" spans="1:3">
      <c r="A5" s="4" t="s">
        <v>1198</v>
      </c>
      <c r="B5" s="6" t="n">
        <v>0</v>
      </c>
      <c r="C5" s="6" t="n">
        <v>0</v>
      </c>
    </row>
    <row r="6" spans="1:3">
      <c r="A6" s="4" t="s">
        <v>119</v>
      </c>
      <c r="B6" s="6" t="n">
        <v>35</v>
      </c>
      <c r="C6" s="6" t="n">
        <v>9</v>
      </c>
    </row>
    <row r="7" spans="1:3">
      <c r="A7" s="3" t="s">
        <v>1199</v>
      </c>
    </row>
    <row r="8" spans="1:3">
      <c r="A8" s="4" t="s">
        <v>1199</v>
      </c>
      <c r="B8" s="6" t="n">
        <v>140</v>
      </c>
      <c r="C8" s="6" t="n">
        <v>814</v>
      </c>
    </row>
    <row r="9" spans="1:3">
      <c r="A9" s="4" t="s">
        <v>1200</v>
      </c>
      <c r="B9" s="6" t="n">
        <v>-23</v>
      </c>
      <c r="C9" s="6" t="n">
        <v>14</v>
      </c>
    </row>
    <row r="10" spans="1:3">
      <c r="A10" s="4" t="s">
        <v>1201</v>
      </c>
      <c r="B10" s="6" t="n">
        <v>117</v>
      </c>
      <c r="C10" s="6" t="n">
        <v>828</v>
      </c>
    </row>
    <row r="11" spans="1:3">
      <c r="A11" s="4" t="s">
        <v>1202</v>
      </c>
      <c r="B11" s="6" t="n">
        <v>27</v>
      </c>
      <c r="C11" s="6" t="n">
        <v>-48</v>
      </c>
    </row>
    <row r="12" spans="1:3">
      <c r="A12" s="4" t="s">
        <v>1203</v>
      </c>
      <c r="B12" s="6" t="n">
        <v>144</v>
      </c>
      <c r="C12" s="6" t="n">
        <v>780</v>
      </c>
    </row>
    <row r="13" spans="1:3">
      <c r="A13" s="3" t="s">
        <v>1204</v>
      </c>
    </row>
    <row r="14" spans="1:3">
      <c r="A14" s="4" t="s">
        <v>1205</v>
      </c>
      <c r="B14" s="6" t="n">
        <v>0</v>
      </c>
      <c r="C14" s="6" t="n">
        <v>0</v>
      </c>
    </row>
    <row r="15" spans="1:3">
      <c r="A15" s="4" t="s">
        <v>1206</v>
      </c>
      <c r="B15" s="6" t="n">
        <v>0</v>
      </c>
      <c r="C15" s="6" t="n">
        <v>0</v>
      </c>
    </row>
    <row r="16" spans="1:3">
      <c r="A16" s="4" t="s">
        <v>122</v>
      </c>
      <c r="B16" s="6" t="n">
        <v>179</v>
      </c>
      <c r="C16" s="6" t="n">
        <v>789</v>
      </c>
    </row>
    <row r="17" spans="1:3">
      <c r="A17" s="4" t="s">
        <v>1207</v>
      </c>
      <c r="B17" s="6" t="n">
        <v>-7</v>
      </c>
      <c r="C17" s="6" t="n">
        <v>-3</v>
      </c>
    </row>
    <row r="18" spans="1:3">
      <c r="A18" s="4" t="s">
        <v>1208</v>
      </c>
      <c r="B18" s="6" t="n">
        <v>172</v>
      </c>
      <c r="C18" s="6" t="n">
        <v>786</v>
      </c>
    </row>
    <row r="19" spans="1:3">
      <c r="A19" s="3" t="s">
        <v>1209</v>
      </c>
    </row>
    <row r="20" spans="1:3">
      <c r="A20" s="4" t="s">
        <v>1210</v>
      </c>
      <c r="B20" s="6" t="n">
        <v>78</v>
      </c>
      <c r="C20" s="6" t="n">
        <v>427</v>
      </c>
    </row>
    <row r="21" spans="1:3">
      <c r="A21" s="4" t="s">
        <v>1211</v>
      </c>
      <c r="B21" s="6" t="n">
        <v>13</v>
      </c>
      <c r="C21" s="6" t="n">
        <v>-8</v>
      </c>
    </row>
    <row r="22" spans="1:3">
      <c r="A22" s="4" t="s">
        <v>1212</v>
      </c>
      <c r="B22" s="7" t="n">
        <v>0</v>
      </c>
      <c r="C22" s="7" t="n">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213</v>
      </c>
      <c r="B1" s="2" t="s">
        <v>1</v>
      </c>
      <c r="D1" s="2" t="s">
        <v>114</v>
      </c>
    </row>
    <row r="2" spans="1:4">
      <c r="B2" s="2" t="s">
        <v>2</v>
      </c>
      <c r="C2" s="2" t="s">
        <v>80</v>
      </c>
      <c r="D2" s="2" t="s">
        <v>28</v>
      </c>
    </row>
    <row r="3" spans="1:4">
      <c r="A3" s="3" t="s">
        <v>1214</v>
      </c>
    </row>
    <row r="4" spans="1:4">
      <c r="A4" s="4" t="s">
        <v>1215</v>
      </c>
      <c r="B4" s="7" t="n">
        <v>2511</v>
      </c>
      <c r="D4" s="7" t="n">
        <v>2238</v>
      </c>
    </row>
    <row r="5" spans="1:4">
      <c r="A5" s="4" t="s">
        <v>1216</v>
      </c>
      <c r="B5" s="6" t="n">
        <v>1773</v>
      </c>
      <c r="D5" s="6" t="n">
        <v>7738</v>
      </c>
    </row>
    <row r="6" spans="1:4">
      <c r="A6" s="4" t="s">
        <v>1217</v>
      </c>
      <c r="B6" s="6" t="n">
        <v>1500</v>
      </c>
      <c r="D6" s="6" t="n">
        <v>6000</v>
      </c>
    </row>
    <row r="7" spans="1:4">
      <c r="A7" s="4" t="s">
        <v>346</v>
      </c>
    </row>
    <row r="8" spans="1:4">
      <c r="A8" s="3" t="s">
        <v>1214</v>
      </c>
    </row>
    <row r="9" spans="1:4">
      <c r="A9" s="4" t="s">
        <v>1218</v>
      </c>
      <c r="B9" s="6" t="n">
        <v>18</v>
      </c>
    </row>
    <row r="10" spans="1:4">
      <c r="A10" s="4" t="s">
        <v>1219</v>
      </c>
      <c r="B10" s="6" t="n">
        <v>682</v>
      </c>
    </row>
    <row r="11" spans="1:4">
      <c r="A11" s="4" t="s">
        <v>1220</v>
      </c>
      <c r="B11" s="6" t="n">
        <v>236</v>
      </c>
    </row>
    <row r="12" spans="1:4">
      <c r="A12" s="4" t="s">
        <v>166</v>
      </c>
      <c r="B12" s="6" t="n">
        <v>726</v>
      </c>
    </row>
    <row r="13" spans="1:4">
      <c r="A13" s="4" t="s">
        <v>1221</v>
      </c>
    </row>
    <row r="14" spans="1:4">
      <c r="A14" s="3" t="s">
        <v>1214</v>
      </c>
    </row>
    <row r="15" spans="1:4">
      <c r="A15" s="4" t="s">
        <v>1222</v>
      </c>
      <c r="C15" s="7" t="n">
        <v>25</v>
      </c>
    </row>
    <row r="16" spans="1:4">
      <c r="A16" s="4" t="s">
        <v>1223</v>
      </c>
    </row>
    <row r="17" spans="1:4">
      <c r="A17" s="3" t="s">
        <v>1214</v>
      </c>
    </row>
    <row r="18" spans="1:4">
      <c r="A18" s="4" t="s">
        <v>1215</v>
      </c>
      <c r="B18" s="6" t="n">
        <v>500</v>
      </c>
      <c r="D18" s="6" t="n">
        <v>500</v>
      </c>
    </row>
    <row r="19" spans="1:4">
      <c r="A19" s="4" t="s">
        <v>1216</v>
      </c>
      <c r="B19" s="6" t="n">
        <v>1500</v>
      </c>
      <c r="D19" s="6" t="n">
        <v>6000</v>
      </c>
    </row>
    <row r="20" spans="1:4">
      <c r="A20" s="4" t="s">
        <v>1217</v>
      </c>
      <c r="B20" s="6" t="n">
        <v>1500</v>
      </c>
      <c r="D20" s="6" t="n">
        <v>6000</v>
      </c>
    </row>
    <row r="21" spans="1:4">
      <c r="A21" s="4" t="s">
        <v>1224</v>
      </c>
    </row>
    <row r="22" spans="1:4">
      <c r="A22" s="3" t="s">
        <v>1214</v>
      </c>
    </row>
    <row r="23" spans="1:4">
      <c r="A23" s="4" t="s">
        <v>1215</v>
      </c>
      <c r="B23" s="6" t="n">
        <v>232</v>
      </c>
      <c r="D23" s="6" t="n">
        <v>58</v>
      </c>
    </row>
    <row r="24" spans="1:4">
      <c r="A24" s="4" t="s">
        <v>1216</v>
      </c>
      <c r="B24" s="6" t="n">
        <v>174</v>
      </c>
      <c r="D24" s="6" t="n">
        <v>58</v>
      </c>
    </row>
    <row r="25" spans="1:4">
      <c r="A25" s="4" t="s">
        <v>1217</v>
      </c>
      <c r="B25" s="6" t="n">
        <v>0</v>
      </c>
      <c r="D25" s="6" t="n">
        <v>0</v>
      </c>
    </row>
    <row r="26" spans="1:4">
      <c r="A26" s="4" t="s">
        <v>1225</v>
      </c>
    </row>
    <row r="27" spans="1:4">
      <c r="A27" s="3" t="s">
        <v>1214</v>
      </c>
    </row>
    <row r="28" spans="1:4">
      <c r="A28" s="4" t="s">
        <v>1215</v>
      </c>
      <c r="B28" s="6" t="n">
        <v>1035</v>
      </c>
      <c r="D28" s="6" t="n">
        <v>862</v>
      </c>
    </row>
    <row r="29" spans="1:4">
      <c r="A29" s="4" t="s">
        <v>1216</v>
      </c>
      <c r="B29" s="6" t="n">
        <v>99</v>
      </c>
      <c r="D29" s="6" t="n">
        <v>862</v>
      </c>
    </row>
    <row r="30" spans="1:4">
      <c r="A30" s="4" t="s">
        <v>1217</v>
      </c>
      <c r="B30" s="6" t="n">
        <v>0</v>
      </c>
      <c r="D30" s="6" t="n">
        <v>0</v>
      </c>
    </row>
    <row r="31" spans="1:4">
      <c r="A31" s="4" t="s">
        <v>1226</v>
      </c>
    </row>
    <row r="32" spans="1:4">
      <c r="A32" s="3" t="s">
        <v>1214</v>
      </c>
    </row>
    <row r="33" spans="1:4">
      <c r="A33" s="4" t="s">
        <v>1215</v>
      </c>
      <c r="B33" s="6" t="n">
        <v>744</v>
      </c>
      <c r="D33" s="6" t="n">
        <v>818</v>
      </c>
    </row>
    <row r="34" spans="1:4">
      <c r="A34" s="4" t="s">
        <v>1216</v>
      </c>
      <c r="B34" s="6" t="n">
        <v>0</v>
      </c>
      <c r="D34" s="6" t="n">
        <v>818</v>
      </c>
    </row>
    <row r="35" spans="1:4">
      <c r="A35" s="4" t="s">
        <v>1217</v>
      </c>
      <c r="B35" s="6" t="n">
        <v>0</v>
      </c>
      <c r="D35" s="6" t="n">
        <v>0</v>
      </c>
    </row>
    <row r="36" spans="1:4">
      <c r="A36" s="4" t="s">
        <v>1227</v>
      </c>
    </row>
    <row r="37" spans="1:4">
      <c r="A37" s="3" t="s">
        <v>1214</v>
      </c>
    </row>
    <row r="38" spans="1:4">
      <c r="A38" s="4" t="s">
        <v>1215</v>
      </c>
      <c r="B38" s="6" t="n">
        <v>2011</v>
      </c>
      <c r="D38" s="6" t="n">
        <v>1738</v>
      </c>
    </row>
    <row r="39" spans="1:4">
      <c r="A39" s="4" t="s">
        <v>1216</v>
      </c>
      <c r="B39" s="6" t="n">
        <v>273</v>
      </c>
      <c r="D39" s="6" t="n">
        <v>1738</v>
      </c>
    </row>
    <row r="40" spans="1:4">
      <c r="A40" s="4" t="s">
        <v>1217</v>
      </c>
      <c r="B40" s="7" t="n">
        <v>0</v>
      </c>
      <c r="D40" s="7" t="n">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6"/>
    <col customWidth="1" max="5" min="5" width="14"/>
    <col customWidth="1" max="6" min="6" width="14"/>
  </cols>
  <sheetData>
    <row r="1" spans="1:6">
      <c r="A1" s="1" t="s">
        <v>1228</v>
      </c>
      <c r="B1" s="2" t="s">
        <v>1</v>
      </c>
      <c r="D1" s="2" t="s">
        <v>114</v>
      </c>
    </row>
    <row r="2" spans="1:6">
      <c r="B2" s="2" t="s">
        <v>2</v>
      </c>
      <c r="C2" s="2" t="s">
        <v>80</v>
      </c>
      <c r="D2" s="2" t="s">
        <v>28</v>
      </c>
      <c r="E2" s="2" t="s">
        <v>115</v>
      </c>
      <c r="F2" s="2" t="s">
        <v>116</v>
      </c>
    </row>
    <row r="3" spans="1:6">
      <c r="A3" s="3" t="s">
        <v>1229</v>
      </c>
    </row>
    <row r="4" spans="1:6">
      <c r="A4" s="4" t="s">
        <v>1230</v>
      </c>
      <c r="B4" s="7" t="n">
        <v>2142</v>
      </c>
      <c r="C4" s="7" t="n">
        <v>5029</v>
      </c>
      <c r="D4" s="7" t="n">
        <v>9709</v>
      </c>
      <c r="E4" s="7" t="n">
        <v>9952</v>
      </c>
      <c r="F4" s="7" t="n">
        <v>15705</v>
      </c>
    </row>
    <row r="5" spans="1:6">
      <c r="A5" s="4" t="s">
        <v>1231</v>
      </c>
      <c r="B5" s="6" t="n">
        <v>-573</v>
      </c>
      <c r="C5" s="6" t="n">
        <v>2503</v>
      </c>
    </row>
    <row r="6" spans="1:6">
      <c r="A6" s="4" t="s">
        <v>1232</v>
      </c>
      <c r="B6" s="6" t="n">
        <v>209098</v>
      </c>
      <c r="D6" s="6" t="n">
        <v>203678</v>
      </c>
      <c r="E6" s="7" t="n">
        <v>194663</v>
      </c>
    </row>
    <row r="7" spans="1:6">
      <c r="A7" s="4" t="s">
        <v>1233</v>
      </c>
    </row>
    <row r="8" spans="1:6">
      <c r="A8" s="3" t="s">
        <v>1229</v>
      </c>
    </row>
    <row r="9" spans="1:6">
      <c r="A9" s="4" t="s">
        <v>1230</v>
      </c>
      <c r="B9" s="6" t="n">
        <v>-7</v>
      </c>
      <c r="C9" s="6" t="n">
        <v>-5</v>
      </c>
    </row>
    <row r="10" spans="1:6">
      <c r="A10" s="4" t="s">
        <v>1231</v>
      </c>
      <c r="B10" s="6" t="n">
        <v>-1</v>
      </c>
      <c r="C10" s="6" t="n">
        <v>1</v>
      </c>
    </row>
    <row r="11" spans="1:6">
      <c r="A11" s="4" t="s">
        <v>1232</v>
      </c>
      <c r="B11" s="6" t="n">
        <v>0</v>
      </c>
      <c r="D11" s="6" t="n">
        <v>-3</v>
      </c>
    </row>
    <row r="12" spans="1:6">
      <c r="A12" s="4" t="s">
        <v>354</v>
      </c>
    </row>
    <row r="13" spans="1:6">
      <c r="A13" s="3" t="s">
        <v>1229</v>
      </c>
    </row>
    <row r="14" spans="1:6">
      <c r="A14" s="4" t="s">
        <v>1230</v>
      </c>
      <c r="B14" s="6" t="n">
        <v>1393</v>
      </c>
      <c r="C14" s="6" t="n">
        <v>4265</v>
      </c>
    </row>
    <row r="15" spans="1:6">
      <c r="A15" s="4" t="s">
        <v>1231</v>
      </c>
      <c r="B15" s="6" t="n">
        <v>-724</v>
      </c>
      <c r="C15" s="6" t="n">
        <v>2333</v>
      </c>
    </row>
    <row r="16" spans="1:6">
      <c r="A16" s="4" t="s">
        <v>1232</v>
      </c>
      <c r="B16" s="6" t="n">
        <v>194898</v>
      </c>
      <c r="D16" s="6" t="n">
        <v>190542</v>
      </c>
    </row>
    <row r="17" spans="1:6">
      <c r="A17" s="4" t="s">
        <v>1234</v>
      </c>
    </row>
    <row r="18" spans="1:6">
      <c r="A18" s="3" t="s">
        <v>1229</v>
      </c>
    </row>
    <row r="19" spans="1:6">
      <c r="A19" s="4" t="s">
        <v>1235</v>
      </c>
      <c r="B19" s="6" t="n">
        <v>11</v>
      </c>
      <c r="C19" s="6" t="n">
        <v>12</v>
      </c>
    </row>
    <row r="20" spans="1:6">
      <c r="A20" s="4" t="s">
        <v>355</v>
      </c>
    </row>
    <row r="21" spans="1:6">
      <c r="A21" s="3" t="s">
        <v>1229</v>
      </c>
    </row>
    <row r="22" spans="1:6">
      <c r="A22" s="4" t="s">
        <v>1230</v>
      </c>
      <c r="B22" s="6" t="n">
        <v>756</v>
      </c>
      <c r="C22" s="6" t="n">
        <v>769</v>
      </c>
    </row>
    <row r="23" spans="1:6">
      <c r="A23" s="4" t="s">
        <v>1231</v>
      </c>
      <c r="B23" s="6" t="n">
        <v>152</v>
      </c>
      <c r="C23" s="6" t="n">
        <v>169</v>
      </c>
    </row>
    <row r="24" spans="1:6">
      <c r="A24" s="4" t="s">
        <v>1232</v>
      </c>
      <c r="B24" s="6" t="n">
        <v>14200</v>
      </c>
      <c r="D24" s="6" t="n">
        <v>13139</v>
      </c>
    </row>
    <row r="25" spans="1:6">
      <c r="A25" s="4" t="s">
        <v>1236</v>
      </c>
      <c r="B25" s="6" t="n">
        <v>1183</v>
      </c>
      <c r="D25" s="6" t="n">
        <v>893</v>
      </c>
    </row>
    <row r="26" spans="1:6">
      <c r="A26" s="4" t="s">
        <v>1237</v>
      </c>
      <c r="B26" s="6" t="n">
        <v>73</v>
      </c>
      <c r="D26" s="7" t="n">
        <v>53</v>
      </c>
    </row>
    <row r="27" spans="1:6">
      <c r="A27" s="4" t="s">
        <v>1238</v>
      </c>
    </row>
    <row r="28" spans="1:6">
      <c r="A28" s="3" t="s">
        <v>1229</v>
      </c>
    </row>
    <row r="29" spans="1:6">
      <c r="A29" s="4" t="s">
        <v>1239</v>
      </c>
      <c r="B29" s="7" t="n">
        <v>18</v>
      </c>
      <c r="C29" s="7" t="n">
        <v>17</v>
      </c>
    </row>
  </sheetData>
  <mergeCells count="3">
    <mergeCell ref="A1:A2"/>
    <mergeCell ref="B1:C1"/>
    <mergeCell ref="D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7:13:42Z</dcterms:created>
  <dcterms:modified xmlns:dcterms="http://purl.org/dc/terms/" xmlns:xsi="http://www.w3.org/2001/XMLSchema-instance" xsi:type="dcterms:W3CDTF">2017-05-15T17:13:42Z</dcterms:modified>
</cp:coreProperties>
</file>